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hange in Accounting Principle" sheetId="10" state="visible" r:id="rId10"/>
    <sheet xmlns:r="http://schemas.openxmlformats.org/officeDocument/2006/relationships" name="Bankruptcy Proceedings" sheetId="11" state="visible" r:id="rId11"/>
    <sheet xmlns:r="http://schemas.openxmlformats.org/officeDocument/2006/relationships" name="Fresh Start Accounting" sheetId="12" state="visible" r:id="rId12"/>
    <sheet xmlns:r="http://schemas.openxmlformats.org/officeDocument/2006/relationships" name="Reorganization Items, Net" sheetId="13" state="visible" r:id="rId13"/>
    <sheet xmlns:r="http://schemas.openxmlformats.org/officeDocument/2006/relationships" name="Investment in Unconsolidated Af"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Operating Lease Commitments"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Share-Based Compensation Expens" sheetId="22" state="visible" r:id="rId22"/>
    <sheet xmlns:r="http://schemas.openxmlformats.org/officeDocument/2006/relationships" name="Segment Information" sheetId="23" state="visible" r:id="rId23"/>
    <sheet xmlns:r="http://schemas.openxmlformats.org/officeDocument/2006/relationships" name="Early Termination Payment" sheetId="24" state="visible" r:id="rId24"/>
    <sheet xmlns:r="http://schemas.openxmlformats.org/officeDocument/2006/relationships" name="Restructuring"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SUPPLEMENTAL COMPARATIVE INFORM"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hange in Accounting Principle " sheetId="32" state="visible" r:id="rId32"/>
    <sheet xmlns:r="http://schemas.openxmlformats.org/officeDocument/2006/relationships" name="Fresh Start Accounting (Tables)" sheetId="33" state="visible" r:id="rId33"/>
    <sheet xmlns:r="http://schemas.openxmlformats.org/officeDocument/2006/relationships" name="Reorganization Items, Net (Tabl" sheetId="34" state="visible" r:id="rId34"/>
    <sheet xmlns:r="http://schemas.openxmlformats.org/officeDocument/2006/relationships" name="Investment in Unconsolidated 35" sheetId="35" state="visible" r:id="rId35"/>
    <sheet xmlns:r="http://schemas.openxmlformats.org/officeDocument/2006/relationships" name="Goodwill and Other Intangible36"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Operating Lease Commitments (Ta" sheetId="40" state="visible" r:id="rId40"/>
    <sheet xmlns:r="http://schemas.openxmlformats.org/officeDocument/2006/relationships" name="Stockholders' Equity (Tables)" sheetId="41" state="visible" r:id="rId41"/>
    <sheet xmlns:r="http://schemas.openxmlformats.org/officeDocument/2006/relationships" name="Share-Based Compensation Expe42" sheetId="42" state="visible" r:id="rId42"/>
    <sheet xmlns:r="http://schemas.openxmlformats.org/officeDocument/2006/relationships" name="Segment Information (Tables)" sheetId="43" state="visible" r:id="rId43"/>
    <sheet xmlns:r="http://schemas.openxmlformats.org/officeDocument/2006/relationships" name="Restructuring (Tables)" sheetId="44" state="visible" r:id="rId44"/>
    <sheet xmlns:r="http://schemas.openxmlformats.org/officeDocument/2006/relationships" name="Quarterly Financial Data (Una45" sheetId="45" state="visible" r:id="rId45"/>
    <sheet xmlns:r="http://schemas.openxmlformats.org/officeDocument/2006/relationships" name="SUPPLEMENTAL COMPARATIVE INFO46" sheetId="46" state="visible" r:id="rId46"/>
    <sheet xmlns:r="http://schemas.openxmlformats.org/officeDocument/2006/relationships" name="Summary of Significant Accoun47" sheetId="47" state="visible" r:id="rId47"/>
    <sheet xmlns:r="http://schemas.openxmlformats.org/officeDocument/2006/relationships" name="Financial Instruments Where Car" sheetId="48" state="visible" r:id="rId48"/>
    <sheet xmlns:r="http://schemas.openxmlformats.org/officeDocument/2006/relationships" name="Schedule of Net Catalog Expense" sheetId="49" state="visible" r:id="rId49"/>
    <sheet xmlns:r="http://schemas.openxmlformats.org/officeDocument/2006/relationships" name="Change in Accounting Principl50" sheetId="50" state="visible" r:id="rId50"/>
    <sheet xmlns:r="http://schemas.openxmlformats.org/officeDocument/2006/relationships" name="Bankruptcy Proceedings - Additi" sheetId="51" state="visible" r:id="rId51"/>
    <sheet xmlns:r="http://schemas.openxmlformats.org/officeDocument/2006/relationships" name="Fresh Start Accounting - Additi" sheetId="52" state="visible" r:id="rId52"/>
    <sheet xmlns:r="http://schemas.openxmlformats.org/officeDocument/2006/relationships" name="Reorganized Condensed Consolida" sheetId="53" state="visible" r:id="rId53"/>
    <sheet xmlns:r="http://schemas.openxmlformats.org/officeDocument/2006/relationships" name="Reorganized Condensed Consoli54" sheetId="54" state="visible" r:id="rId54"/>
    <sheet xmlns:r="http://schemas.openxmlformats.org/officeDocument/2006/relationships" name="Schedule of Reorganization Item" sheetId="55" state="visible" r:id="rId55"/>
    <sheet xmlns:r="http://schemas.openxmlformats.org/officeDocument/2006/relationships" name="Reorganization Items, Net - Add" sheetId="56" state="visible" r:id="rId56"/>
    <sheet xmlns:r="http://schemas.openxmlformats.org/officeDocument/2006/relationships" name="Investment in Unconsolidated 57" sheetId="57" state="visible" r:id="rId57"/>
    <sheet xmlns:r="http://schemas.openxmlformats.org/officeDocument/2006/relationships" name="Investment in Unconsolidated 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rowth Rates Used for Terminal " sheetId="64" state="visible" r:id="rId64"/>
    <sheet xmlns:r="http://schemas.openxmlformats.org/officeDocument/2006/relationships" name="Multiples and Control Premiums " sheetId="65" state="visible" r:id="rId65"/>
    <sheet xmlns:r="http://schemas.openxmlformats.org/officeDocument/2006/relationships" name="Property, Plant and Equipment -" sheetId="66" state="visible" r:id="rId66"/>
    <sheet xmlns:r="http://schemas.openxmlformats.org/officeDocument/2006/relationships" name="Property, Plant and Equipment67" sheetId="67" state="visible" r:id="rId67"/>
    <sheet xmlns:r="http://schemas.openxmlformats.org/officeDocument/2006/relationships" name="Debt - Long-Term Debt (Detail)" sheetId="68" state="visible" r:id="rId68"/>
    <sheet xmlns:r="http://schemas.openxmlformats.org/officeDocument/2006/relationships" name="Debt - Long-Term Debt (Parenthe" sheetId="69" state="visible" r:id="rId69"/>
    <sheet xmlns:r="http://schemas.openxmlformats.org/officeDocument/2006/relationships" name="Debt - Additional Information (" sheetId="70" state="visible" r:id="rId70"/>
    <sheet xmlns:r="http://schemas.openxmlformats.org/officeDocument/2006/relationships" name="Related Parties Face Value Hold" sheetId="71" state="visible" r:id="rId71"/>
    <sheet xmlns:r="http://schemas.openxmlformats.org/officeDocument/2006/relationships" name="Provision for Income Taxes (Det" sheetId="72" state="visible" r:id="rId72"/>
    <sheet xmlns:r="http://schemas.openxmlformats.org/officeDocument/2006/relationships" name="Deferred Taxes (Detail)" sheetId="73" state="visible" r:id="rId73"/>
    <sheet xmlns:r="http://schemas.openxmlformats.org/officeDocument/2006/relationships" name="Income Taxes - Additional Infor" sheetId="74" state="visible" r:id="rId74"/>
    <sheet xmlns:r="http://schemas.openxmlformats.org/officeDocument/2006/relationships" name="Effective Income Tax Rate (Deta" sheetId="75" state="visible" r:id="rId75"/>
    <sheet xmlns:r="http://schemas.openxmlformats.org/officeDocument/2006/relationships" name="Gross Liability for Uncertain T" sheetId="76" state="visible" r:id="rId76"/>
    <sheet xmlns:r="http://schemas.openxmlformats.org/officeDocument/2006/relationships" name="Future Minimum Lease Payments U" sheetId="77" state="visible" r:id="rId77"/>
    <sheet xmlns:r="http://schemas.openxmlformats.org/officeDocument/2006/relationships" name="Operating Lease Commitments - A" sheetId="78" state="visible" r:id="rId78"/>
    <sheet xmlns:r="http://schemas.openxmlformats.org/officeDocument/2006/relationships" name="Employee Benefit Plans - Additi" sheetId="79" state="visible" r:id="rId79"/>
    <sheet xmlns:r="http://schemas.openxmlformats.org/officeDocument/2006/relationships" name="Earnings Per Share - Computatio" sheetId="80" state="visible" r:id="rId80"/>
    <sheet xmlns:r="http://schemas.openxmlformats.org/officeDocument/2006/relationships" name="Stockholders' Equity - Addition" sheetId="81" state="visible" r:id="rId81"/>
    <sheet xmlns:r="http://schemas.openxmlformats.org/officeDocument/2006/relationships" name="Share-Based Compensation Expe82" sheetId="82" state="visible" r:id="rId82"/>
    <sheet xmlns:r="http://schemas.openxmlformats.org/officeDocument/2006/relationships" name="Share-Based Compensation Expe83" sheetId="83" state="visible" r:id="rId83"/>
    <sheet xmlns:r="http://schemas.openxmlformats.org/officeDocument/2006/relationships" name="Summary of Valuation Assumption" sheetId="84" state="visible" r:id="rId84"/>
    <sheet xmlns:r="http://schemas.openxmlformats.org/officeDocument/2006/relationships" name="Schedule of Vesting Percentages" sheetId="85" state="visible" r:id="rId85"/>
    <sheet xmlns:r="http://schemas.openxmlformats.org/officeDocument/2006/relationships" name="Share-Based Compensation Expe86" sheetId="86" state="visible" r:id="rId86"/>
    <sheet xmlns:r="http://schemas.openxmlformats.org/officeDocument/2006/relationships" name="Share-Based Compensation Expe87" sheetId="87" state="visible" r:id="rId87"/>
    <sheet xmlns:r="http://schemas.openxmlformats.org/officeDocument/2006/relationships" name="Segment Information - Additiona" sheetId="88" state="visible" r:id="rId88"/>
    <sheet xmlns:r="http://schemas.openxmlformats.org/officeDocument/2006/relationships" name="Segment Information - Segment I" sheetId="89" state="visible" r:id="rId89"/>
    <sheet xmlns:r="http://schemas.openxmlformats.org/officeDocument/2006/relationships" name="Segment Information - Segment90" sheetId="90" state="visible" r:id="rId90"/>
    <sheet xmlns:r="http://schemas.openxmlformats.org/officeDocument/2006/relationships" name="Revenues by Each Major Product " sheetId="91" state="visible" r:id="rId91"/>
    <sheet xmlns:r="http://schemas.openxmlformats.org/officeDocument/2006/relationships" name="Early Termination Payment - Add" sheetId="92" state="visible" r:id="rId92"/>
    <sheet xmlns:r="http://schemas.openxmlformats.org/officeDocument/2006/relationships" name="Restructuring - Reconciliation " sheetId="93" state="visible" r:id="rId93"/>
    <sheet xmlns:r="http://schemas.openxmlformats.org/officeDocument/2006/relationships" name="Quarterly Financial Data (Detai" sheetId="94" state="visible" r:id="rId94"/>
    <sheet xmlns:r="http://schemas.openxmlformats.org/officeDocument/2006/relationships" name="Supplemental Comparative Info95" sheetId="95" state="visible" r:id="rId95"/>
    <sheet xmlns:r="http://schemas.openxmlformats.org/officeDocument/2006/relationships" name="Supplemental Comparative Info96" sheetId="96" state="visible" r:id="rId96"/>
    <sheet xmlns:r="http://schemas.openxmlformats.org/officeDocument/2006/relationships" name="Supplemental Comparative Info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017">
  <si>
    <t>Document and Entity Information - USD ($)</t>
  </si>
  <si>
    <t>12 Months Ended</t>
  </si>
  <si>
    <t>Dec. 31, 2016</t>
  </si>
  <si>
    <t>Feb. 28, 2017</t>
  </si>
  <si>
    <t>Jun. 25,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COO</t>
  </si>
  <si>
    <t>Entity Registrant Name</t>
  </si>
  <si>
    <t>SCHOOL SPECIALT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6, 2015</t>
  </si>
  <si>
    <t>Apr. 25, 2015</t>
  </si>
  <si>
    <t>Current assets:</t>
  </si>
  <si>
    <t>Cash and cash equivalents</t>
  </si>
  <si>
    <t>Accounts receivable, less allowance for doubtful accounts of $1,159, $1,077, and $806, respectively</t>
  </si>
  <si>
    <t>Inventories, net</t>
  </si>
  <si>
    <t>Deferred catalog costs</t>
  </si>
  <si>
    <t>Prepaid expenses and other current assets</t>
  </si>
  <si>
    <t>Refundable income taxes</t>
  </si>
  <si>
    <t>Total current assets</t>
  </si>
  <si>
    <t>Property, plant and equipment, net</t>
  </si>
  <si>
    <t>Goodwill</t>
  </si>
  <si>
    <t>Intangible assets, net</t>
  </si>
  <si>
    <t>Development costs and other, net</t>
  </si>
  <si>
    <t>Deferred taxes long-term</t>
  </si>
  <si>
    <t>Investment in unconsolidated affiliate</t>
  </si>
  <si>
    <t>Total assets</t>
  </si>
  <si>
    <t>Current liabilities:</t>
  </si>
  <si>
    <t>Current maturities of long-term debt</t>
  </si>
  <si>
    <t>Accounts payable</t>
  </si>
  <si>
    <t>Accrued compensation</t>
  </si>
  <si>
    <t>Deferred revenue</t>
  </si>
  <si>
    <t>Accrued royalties</t>
  </si>
  <si>
    <t>Other accrued liabilities</t>
  </si>
  <si>
    <t>Total current liabilities</t>
  </si>
  <si>
    <t>Long-term debt less current maturities</t>
  </si>
  <si>
    <t>Other liabilities</t>
  </si>
  <si>
    <t>Total liabilities</t>
  </si>
  <si>
    <t>Commitments and contingencies-Note 19</t>
  </si>
  <si>
    <t xml:space="preserve"> </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solidated Statements of Operations shares in Thousands, $ in Thousands</t>
  </si>
  <si>
    <t>1 Months Ended</t>
  </si>
  <si>
    <t>Jun. 11, 2013USD ($)$ / sharesshares</t>
  </si>
  <si>
    <t>Predecessor</t>
  </si>
  <si>
    <t>Revenues</t>
  </si>
  <si>
    <t>Cost of revenues</t>
  </si>
  <si>
    <t>Gross profit</t>
  </si>
  <si>
    <t>Selling, general and administrative expenses</t>
  </si>
  <si>
    <t>Facility exit costs and restructuring</t>
  </si>
  <si>
    <t>Impairment charge</t>
  </si>
  <si>
    <t>Operating income (loss)</t>
  </si>
  <si>
    <t>Other expense:</t>
  </si>
  <si>
    <t>Interest expense</t>
  </si>
  <si>
    <t>Loss on early extinguishment of debt</t>
  </si>
  <si>
    <t>Early termination of long-term indebtedness</t>
  </si>
  <si>
    <t>Gain on sale of unconsolidated affiliate</t>
  </si>
  <si>
    <t>Change in fair value of interest rate swap</t>
  </si>
  <si>
    <t>Refund of early termination fee</t>
  </si>
  <si>
    <t>Reorganization items, net</t>
  </si>
  <si>
    <t>Income (loss) before provision for (benefit from) income taxes</t>
  </si>
  <si>
    <t>Provision for (benefit from) income taxes</t>
  </si>
  <si>
    <t>Net income (loss)</t>
  </si>
  <si>
    <t>Weighted average shares outstanding:</t>
  </si>
  <si>
    <t>Basic and Diluted | shares</t>
  </si>
  <si>
    <t>Net income (loss) per share:</t>
  </si>
  <si>
    <t>Basic and Diluted | $ / shares</t>
  </si>
  <si>
    <t>Consolidated Statements of Comprehensive Income (Loss) - USD ($) $ in Thousands</t>
  </si>
  <si>
    <t>8 Months Ended</t>
  </si>
  <si>
    <t>11 Months Ended</t>
  </si>
  <si>
    <t>Jun. 11, 2013</t>
  </si>
  <si>
    <t>Apr. 26, 2014</t>
  </si>
  <si>
    <t>Other comprehensive (loss) income</t>
  </si>
  <si>
    <t>Foreign currency translation adjustments</t>
  </si>
  <si>
    <t>Total comprehensive income (loss)</t>
  </si>
  <si>
    <t>Consolidated Statements of Shareholders' Equity (Deficit) - USD ($) $ in Thousands</t>
  </si>
  <si>
    <t>Total</t>
  </si>
  <si>
    <t>Common Stock</t>
  </si>
  <si>
    <t>Additional Paid-in Capital</t>
  </si>
  <si>
    <t>Accumulated Deficit</t>
  </si>
  <si>
    <t>Treasury Stock</t>
  </si>
  <si>
    <t>Accumulated Other Comprehensive Income (Loss)</t>
  </si>
  <si>
    <t>Beginning balance (Predecessor) at Apr. 27, 2013</t>
  </si>
  <si>
    <t>Net income (loss) | Predecessor</t>
  </si>
  <si>
    <t>Foreign currency translation adjustment | Predecessor</t>
  </si>
  <si>
    <t>Cancellation of Predecessor Company common stock | Predecessor</t>
  </si>
  <si>
    <t>Elimination of Predecessor Company capital in excess of par | Predecessor</t>
  </si>
  <si>
    <t>Elimination of Predecessor Company accumulated deficit | Predecessor</t>
  </si>
  <si>
    <t>Elimination of Predecessor Company treasury stock | Predecessor</t>
  </si>
  <si>
    <t>Elimination of Predecessor Company accumulated other comprehensive loss | Predecessor</t>
  </si>
  <si>
    <t>Ending balance (Predecessor) at Jun. 11, 2013</t>
  </si>
  <si>
    <t>Ending balance (Issuance of Successor Company Common Stock) at Jun. 11, 2013</t>
  </si>
  <si>
    <t>Ending balance (Establishment of Successor Company capital in excess of par) at Jun. 11, 2013</t>
  </si>
  <si>
    <t>Ending balance at Jun. 11, 2013</t>
  </si>
  <si>
    <t>Foreign currency translation adjustment</t>
  </si>
  <si>
    <t>Ending balance at Apr. 26, 2014</t>
  </si>
  <si>
    <t>Share-based compensation expense</t>
  </si>
  <si>
    <t>Change in Fresh Start estimate</t>
  </si>
  <si>
    <t>Ending balance at Apr. 25, 2015</t>
  </si>
  <si>
    <t>Ending balance at Dec. 26, 2015</t>
  </si>
  <si>
    <t>Ending balance at Dec. 31, 2016</t>
  </si>
  <si>
    <t>Consolidated Statements of Cash Flows - USD ($) $ in Thousands</t>
  </si>
  <si>
    <t>Cash flows from operating activities:</t>
  </si>
  <si>
    <t>Adjustments to reconcile net income (loss) to net cash provided by (used in) operating activities:</t>
  </si>
  <si>
    <t>Depreciation and intangible asset amortization expense</t>
  </si>
  <si>
    <t>Amortization of development costs</t>
  </si>
  <si>
    <t>Non-cash reorganization items</t>
  </si>
  <si>
    <t>Amortization of debt fees and other</t>
  </si>
  <si>
    <t>Impairment of goodwill and intangible assets</t>
  </si>
  <si>
    <t>Deferred taxes</t>
  </si>
  <si>
    <t>(Gain) loss on disposal of property, equipment, other</t>
  </si>
  <si>
    <t>Non-cash interest expense</t>
  </si>
  <si>
    <t>Changes in current assets and liabilities:</t>
  </si>
  <si>
    <t>Accounts receivable</t>
  </si>
  <si>
    <t>Inventories</t>
  </si>
  <si>
    <t>Accrued liabilities</t>
  </si>
  <si>
    <t>Accrued bankruptcy related reorganization costs</t>
  </si>
  <si>
    <t>Net cash provided by (used in) operating activities</t>
  </si>
  <si>
    <t>Cash flows from investing activities:</t>
  </si>
  <si>
    <t>Additions to property, plant and equipment</t>
  </si>
  <si>
    <t>Change in restricted cash</t>
  </si>
  <si>
    <t>Investment in product development costs</t>
  </si>
  <si>
    <t>Proceeds from sale of assets</t>
  </si>
  <si>
    <t>Net cash provided by (used in) investing activities</t>
  </si>
  <si>
    <t>Cash flows from financing activities:</t>
  </si>
  <si>
    <t>Proceeds from bank borrowings</t>
  </si>
  <si>
    <t>Repayment of bank borrowings</t>
  </si>
  <si>
    <t>Payment of early termination fee</t>
  </si>
  <si>
    <t>Recovery of interest and reduction of early termination fee</t>
  </si>
  <si>
    <t>Payment of debt fees and other</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Bankruptcy related reorganization costs paid (included in operating activities, above)</t>
  </si>
  <si>
    <t>Issuance of debt</t>
  </si>
  <si>
    <t>Repayment of debtor-in-possession financing</t>
  </si>
  <si>
    <t>Organization and Basis of Presentation</t>
  </si>
  <si>
    <t>Accounting Policies [Abstract]</t>
  </si>
  <si>
    <t>NOTE
1—ORGANIZATION AND BASIS OF PRESENTATION
School
Specialty, Inc. and subsidiaries (the “Company”) is a
leading distributor of supplies, furniture, technology products and
curriculum solutions to the education market place, with operations
in the United States and Canada. Primarily serving the
pre-kindergarten through twelfth grade (“PreK-12”)
market, the Company also sells through non-traditional channels,
such as e-commerce in conjunction with e-tail and retail
relationships and healthcare facilities.
During the
period January 28, 2013 through June 11, 2013, School
Specialty, Inc. and certain of its subsidiaries operated as
debtors-in-possession under bankruptcy court jurisdiction (see Note
4). In accordance with Financial Accounting Standards Board
Accounting Standards Codification (“ASC”) 852,
Reorganizations, for periods including and subsequent to the filing
of the Chapter 11 petition, all expenses, gains and losses that
resulted from the reorganization were reported separately as
reorganization items in the Consolidated Statements of Operations.
Net cash used for reorganization items was disclosed separately in
the Consolidated Statements of Cash Flows, and liabilities subject
to compromise were reported separately in the Consolidated Balance
Sheets.
As discussed in
Note 5—Fresh Start Accounting, as of June 11, 2013 (the
“Effective Date”), the Company adopted fresh start
accounting in accordance with ASC 852.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December 31,
2016, December 26, 2015, and April 25, 2015 and for
the fifty-three weeks ended December 31, 2016, thirty-five
weeks ended December 26, 2015, the twelve months ended
April 25, 2015 and the forty six weeks ended April 26,
2014 and any references to “Successor” or
“Successor Company” relate to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
The
accompanying consolidated financial statements and related notes to
consolidated financial statements are prepared in conformity with
accounting principles generally accepted in the United States of
America, and include the accounts of School Specialty, Inc. and all
of its subsidiaries. All amounts in the accompanying consolidated
financial statements and related notes to the consolidated
financial statements are expressed in thousands except for per
share amounts. All inter-company accounts and transactions have
been eliminated. As discussed in Note 7—Investment in
Unconsolidated Affiliate, the Company’s investment in its
unconsolidated affiliate was accounted for under the cost method as
the Company did not have significant influence over the
unconsolidated affiliate.</t>
  </si>
  <si>
    <t>Summary of Significant Accounting Policies</t>
  </si>
  <si>
    <t>Text Block [Abstract]</t>
  </si>
  <si>
    <t>NOTE
2—SUMMARY OF SIGNIFICANT ACCOUNTING POLICIES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finition
of Fiscal Year and Change in Fiscal Year End
On
April 29, 2015, the Board of Directors of the Company approved
a change in the Company’s fiscal year end from the last
Saturday in April to the last Saturday in December. As a result of
this change, the consolidated financial statements include
presentation of the transition period beginning on April 26,
2015 and ending on December 26, 2015. This transition period
is referred to as the “thirty-five weeks ended
December 26, 2015” or the “short year 2015”
in these consolidated financial statements and related notes to the
consolidated financial statements. Fiscal 2016 represents a
fifty-three week year while the fiscal 2015 and fiscal 2104
represent fifty-two week years.
As used in
these consolidated financial statements and related notes to
consolidated financial statements, “fiscal 2016”,
“fiscal 2015”, “fiscal 2014” refer to the
Company’s twelve-months ended December 31,
2016, April 25, 2015, and April 26, 2014,
respectively.
Cash and
Cash Equivalents
The Company
considers cash investments with original maturities of three months
or less from the date of purchase to be cash
equivalents.
Inventories
Inventories,
which consist primarily of products held for sale, are stated at
the lower of cost or market on a first-in, first-out basis in
accordance with FASB ASC Topic 330,
“ Inventories
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Goodwill
Goodwill
represents the excess of reorganization value over fair-value of
identified net assets upon emergence from bankruptcy. Under FASB
ASC Topic 350, “ Intangibles—Goodwill and
Other
In accordance
with the accounting guidance on goodwill, the Company performs its
impairment test of goodwill at the reporting unit level annually
each fiscal year, or more frequently if events or circumstances
change that would more likely than not reduce the fair value of its
reporting units below their carrying values.
There was no
impairment charge recorded in fiscal 2016, short year 2015, fiscal
2015 or fiscal 2014 related to goodwill or indefinite-lived
intangible assets.
Impairment
of Long-Lived Assets
As required
by FASB ASC Topic 360-10-35 “ Impairment or Disposal of
Long-Lived Assets
In fiscal
2015, the Company recorded an impairment charge of $2,713 which
resulted in a write-off of all of its definite-lived intangible
asset for digital content within its Agenda product category. This
content was associated with the development of digital capabilities
for its agenda product offering. Other than these charges, there
were no impairment charges recorded in fiscal 2016, short year
2015, fiscal 2015, and fiscal 2014.
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31, 2016, December 26, 2015, and
April 25, 2015, net development costs totaled $12,187,
$17,131, and $19,557, respectively, and are included as a component
of development costs and other assets, net, in the consolidated
balance sheets.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 evel 3: Unobservable inputs for the asset or liability.
In accordance
with FASB ASC Topic 825, “ Financial Instruments Fair Value
Measurement
The following
table sets forth the financial instruments where carrying amounts
may vary from fair value as of December 31, 2016:
Description
Balance Sheet Location Carrying Value Fair Value Categorization
Term Loan Long-term debt less $ 122,226 $ 122,837 Level 2
Deferred Cash Payment
Obligations Long-term debt less current maturities 20,026 18,016 Level 3
The following
table sets forth the financial instruments where carrying amounts
may vary from fair value as of December 26, 2015:
Description
Balance Sheet Location Carrying Value Fair Value Categorization
Term Loan Long-term debt less $ 132,100 $ 127,807 Level 2
Deferred Cash Payment
Obligations Long-term debt less current maturities 18,608 16,361 Level 3
The following
table sets forth the financial instruments where carrying amounts
may vary from fair value as of April 25, 2015:
Description
Balance Sheet Location Carrying Value Fair Value Categorization
ABL Facility Current maturities of long-term debt $ 24,200 $ 24,200 Level 3
Term Loan Long-term debt less current maturities 142,462 142,462 Level 2
Deferred Cash Payment
Obligations Long-term debt less current maturities 17,684 15,565 Level 3
The Company
has estimated the fair value of the amounts outstanding under its
ABL Facility approximated its carrying value at the end of each
balance sheet period given the variable interest rates and the
proximate maturity date of the facility. The Company estimated the
fair value of its amounts outstanding under its Term Loan based on
traded prices at the end of each balance sheet period. The Company
estimated the fair value for its Deferred Cash Payment Obligations
based upon the net present value of future cash flows using a
discount rate that is consistent with our Term Loan.
The
Company’s Consolidated Balance Sheets as of December 26,
2015, and April 25, 2015 reflect its interest rate swap
agreement at fair value. The interest rate swap terminated in
September 11, 2016. The fair values of the interest rate swap
agreement as of December 26, 2015, and April 25, 2015
(valued under Level 2) were $265, and $438, respectively, and are
included in “Other Accrued Liabilities” of the
Consolidated Balance Sheet as of December 26, 2015, and are
included in “Other Liabilities” of the Consolidated
Balance Sheet as of April 25, 2015.
Income
Taxes
In accordance
with FASB ASC Topic 740, “ Income Taxes
Revenue
Recognition
Revenue, net
of estimated returns and allowances, is recognized upon the
shipment of products or upon the completion of services to
customers, which correspond to the time when risk of ownership
transfers, the selling price is fixed, the customer is obligated to
pay, collectability is reasonably assured and we have no
significant remaining obligations. These criteria may be met upon
shipment of customer receipt for products, or upon completion of
services provided to customers. Cash received in advance from
customers is deferred on our balance sheet as a current liability
until revenue is recognized.
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6, short year
2015, fiscal 2015, the forty-six weeks ended April 26, 2014,
and the six weeks ended June 11, 2013, no customer represented
more than 10% of revenues or accounts receivable.
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
Deferred
Catalog Costs
Deferred
catalog costs represent costs which have been paid to produce
Company catalogs, net of vendor cooperative advertising payments,
which will be used in and benefit future periods. These payments,
as specified in our vendor agreements, are to reimburse the
specific, incremental and identifiable costs the Company incurs
associated with promoting and selling the Company’s
merchandise. Deferred catalog costs are amortized in amounts
proportionate to expected revenues over the life of the catalog,
which is one year or less. These expected revenues, over which the
catalog costs are amortized, are based on historical revenue
patterns directly attributable to the catalogs. Amortization
expense related to net deferred catalog costs is included in the
consolidated statements of operations as a component of selling,
general and administrative expenses. Net catalog expense for fiscal
2016, short year 2015, fiscal 2015, the forty-six weeks ended
April 26, 2014, and six weeks ended June 11, 2013
consisted of the following:
Successor
Company
Predecessor
Fiscal Year Thirty-Five Fiscal Year Forty-Six April
26,
Six Weeks June 11,
Catalog
expense $ 14,031 $ 8,790 $ 15,780 $ 14,248
$ 2,004
Less: Cooperative
advertising payments (6,195 ) (4,849 ) (6,029 ) (4,070 )
(451 )
Net catalog
expense $ 7,836 $ 3,941 $ 9,751 $ 10,178
$ 1,553
The above
table is an enhanced disclosure to provide additional details
related to our catalog expense. The net catalog expense shown in
this enhanced disclosure is consistent with amounts reported in
prior filings.
Restructuring
The Company
accounts for restructuring costs associated with both the closure
or disposal of distribution centers and severance related to
headcount reductions in accordance with FASB ASC Topic 712,
“ Compensation—Retirement Benefits
Shipping
and Handling Costs
In accordance
with FASB ASC Topic 605-45-45, “ Revenue
Recognition—Principal Agent Considerations—Other
Presentation,
Foreign
Currency Translation
The financial
statements of foreign subsidiaries have been translated into U.S.
dollars in accordance with FASB ASC Topic 830, “ Foreign
Currency Matters
Share-Based Compensation Expense
The Company
accounts for its share-based compensation plans under the
recognition and measurement principles of FASB ASC Topic 718,
“ Compensation – Stock Compensation Equity-Based Payments to
Non-Employees
Costs of
Revenues and Selling, General and Administrative
Expenses
The following
table illustrates the primary costs classified in Cost of Revenues
and Selling, General and Administrative Expenses:
Cost of
Revenues
Selling,
General and Administrative Expenses
• Direct costs of merchandise
sold, net of vendor rebates other than the reimbursement of
specific, incremental and identifiable costs and, and net of early
payment discounts.
• Amortization of product
development costs
• Freight expenses associated with
moving merchandise from our vendors to fulfillment centers or from
our vendors directly to our customers.
• Compensation and benefit costs
for all selling (including commissions), marketing, customer care
and fulfillment center operations (which include the pick, pack and
shipping functions), and other general adminstrative functions such
as finance, human resources and information technology.
• Occupancy and operating costs
for our fulfillment centers and office operations.
• Freight expenses associated with
moving our merchandise from our fulfillment centers to our
customers
• Catalog expenses, offset by
vendor payments or reimbursement of specific, incremental and
identifiable costs.
The
classification of these expenses varies across the distribution
industry. As a result, the Company’s gross margin may not be
comparable to other retailers or distributors.
Recent
Accounting Pronouncements
In January
2017, the Financial Accounting Standards Board (“FASB”)
issued Accounting Standards Update (“ASU”)
No. 2017-04, “ Intangibles—Goodwill and Other:
Simplifying the Test for Goodwill Impairment
In August
2016, the FASB issued ASU No. 2016-15, “ Statement of
Cash Flows.
In March
2016, the FASB issued ASU No. 2016-09,
“ Compensation-Stock Compensation.
In February
2016, the FASB issued ASU No. 2016-02,
“ Leases.”
In November
2015, the FASB issued ASU No. 2015-17, “ Income
Taxes—Balance Sheet Classification of Deferred
Taxes.”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29, 2018.
The majority
of our revenue transactions consist of one, distinct fixed-price
performance obligation which is delivered to the customer at a
single point in time, or over a subscription period for certain
digital Curriculum segment products. The Company does continue to
evaluate the impact this new standard may have on its
project-related Furniture business, which can require services such
as installation in addition to the delivery of product. This
project-related Furniture revenue represents less than 10 percent
of the Company’s total consolidated revenues. As such, the
Company does not anticipate that the implementation of this new
standard will have a material impact on the Company’s results
of operations, financial position or cash flows. The new
requirements may be implemented either retrospectively for all
prior periods presented (i.e., the full retrospective approach), or
retrospectively with a cumulative-effect adjustment at the date of
initial application (i.e., the modified retrospective approach).
The Company expects to adopt the standard under the modified
retrospective approach upon its effective date with a
cumulative-effect adjustment to opening retained
earning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did not
have a material impact on the Company’s consolidated
financial statements.</t>
  </si>
  <si>
    <t>Change in Accounting Principle</t>
  </si>
  <si>
    <t>Accounting Changes and Error Corrections [Abstract]</t>
  </si>
  <si>
    <t>NOTE 3—CHANGE IN
ACCOUNTING PRINCIPLE
In the first
quarter of 2016, the Company adopted ASU No. 2015-03,
“Interest – Imputation of Interest.” ASU
No. 2015-03 requires debt issuance costs related to a
recognized debt liability to be presented in the balance sheet as a
direct deduction from the carrying amount of the debt liability,
consistent with debt discounts. As a result of the adoption of this
new accounting standard, Company has reclassified its unamortized
debt issuance costs related to its Term Loan (see Note 10 –
Debt) as a direct deduction to the carrying value of its debt. The
impact of this accounting principle change on the previously issued
financial statements is as follows:
Reported as of December 26, Debt Issuance As Adjusted December 26,
ASSETS
Development costs and
other $ 23,911 $ (4,590 ) $ 19,321
Total assets 279,079 (4,590 ) 274,489
LIABILITIES
Long-term debt—less
current maturities $ 147,028 $ (4,590 ) $ 142,438
Total
liabilities 197,473 (4,590 ) 192,883
Total liabilities and
stockholders’ equity $ 279,079 $ (4,590 ) $ 274,489
Reported as of April 25, 2015 Debt Issuance As Adjusted April
25,
ASSETS
Development costs and
other $ 28,187 $ (5,280 ) $ 22,907
Total assets 312,952 (5,280 ) 307,672
LIABILITIES
Long-term debt—less
current maturities $ 156,549 $ (5,280 ) $ 151,269
Total
liabilities 246,575 (5,280 ) 241,295
Total liabilities and
stockholders’ equity $ 312,952 $ (5,280 ) $ 307,672
Pursuant to ASU
No. 2015-15 “Presentation and Subsequent Measurement of
Debt Issuance Costs Associated with Line-of-Credit
Arrangements,” debt issuance costs associated with revolving
credit facilities are not affected by ASU No. 2015-03. As
such, debt issuance costs related to the Company’s ABL
facility are classified as long-term assets within the
“Development costs and other” line of the Balance
Sheet, which is consistent with prior period reporting.
The change in
accounting principle had no impact on the Company’s
Consolidated Statements of Operations, Consolidated Statements of
Comprehensive Income or Consolidated Statements of Cash
Flows.</t>
  </si>
  <si>
    <t>Bankruptcy Proceedings</t>
  </si>
  <si>
    <t>Reorganizations [Abstract]</t>
  </si>
  <si>
    <t>NOTE 4—BANKRUPTCY
PROCEEDINGS
On
January 28, 2013 (the “Petition Date”), School
Specialty, Inc. and certain of its subsidiaries (collectively, the
“Debtors”) filed voluntary petitions for relief under
Chapter 11 of the United States Code (the “Bankruptcy
Code”) in the United States Bankruptcy Court for the District
of Delaware (the “Bankruptcy Court”). The cases (the
“Chapter 11 Cases”) were jointly administered as Case
No. 13-10125 (KJC) under the caption “In re School
Specialty, Inc., et al.” The Debtors continued to operate
their business as “debtors-in-possession”
(“DIP”) under the jurisdiction of the Bankruptcy Court
and in accordance with the applicable provisions of Chapter 11 and
orders of the Bankruptcy Court. The Company’s foreign
subsidiaries (collectively, the “Non-Filing Entities”)
were not part of the Chapter 11 Cases.
The Chapter 11
Cases were filed in response to an environment of ongoing declines
in school spending and a lack of sufficient liquidity, including
trade credit provided by the Debtors’ vendors, to permit the
Debtors to pursue their business strategy to position the School
Specialty brands successfully for the long term. As a result of the
Chapter 11 filing, the Company’s common stock was delisted
from the NASDAQ Stock Market, effective March 1,
2013.
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which is described in additional detail below, became effective on
June 11, 2013 (the “Effective
Date”).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As of June 12, 2013, there were 60 record holders of
the new common stock of the reorganized Company issued pursuant to
the Reorganization Plan. Reorganization
Plan General
The
Reorganization Plan generally provided for the payment in full in
cash on or as soon as practical after the Effective Date of
specified claims, including:
•
All claims (the “DIP Financing Claims”) under the
Debtor-in-Possession Credit Agreement (the “ABL DIP
Agreement”) by and among Wells Fargo Capital Finance, LLC (as
Administrative Agent, Co-Collateral Co-Collateral
•
Certain pre-petition secured claims;
•
All claims relating to the costs and expenses of administering
the Chapter 11 Cases; and
•
All priority claims.
In addition,
the Reorganization Plan generally provided for the treatment of
allowed claims against, and equity interests in, the Debtors as
follows:
•
The lenders under the Senior Secured Super Priority
Debtor-in-Possession Credit Agreement (the “Ad Hoc DIP
Agreement”) by and among the Company, certain of its
subsidiaries, U.S. Bank National Association, as Administrative
Agent and Collateral Agent and the lenders party thereto were
entitled to receive (i) cash in an approximate amount of
$98,000, and (ii) 65% of the common stock of the reorganized
Company. The fair value of the 65% ownership interest was
approximately $78,600 as of the Effective Date. Approximately
$57,200 of this value was in satisfaction of the portion of the Ad
Hoc DIP not settled in cash with approximately $21,375 representing
excess value received by the Ad Hoc DIP lenders. The $21,375 of
excess value received by the Ad Hoc DIP lenders was recognized as a
reorganization loss;
•
Each holder of an allowed general unsecured claim is entitled
to receive a deferred cash payment equal to 20% of such allowed
claim, plus interest, on the terms described in the Reorganization
Plan;
•
Each holder of an unsecured claim arising from the provision of
goods and/or services to the Debtors in the ordinary course of its
pre-petition trade relationship with the Debtors, with whom the
reorganized Debtors continue to do business after the Effective
Date, is entitled to receive a deferred cash payment equal to 20%
of such claim, plus interest, on the terms described in the
Reorganization Plan. Such holders may increase their percentage
recoveries to 45%, plus interest, by electing to provide the
reorganized Debtors with customary trade terms for a specified
period, as described in the Reorganization Plan;
•
Each holder of the Company’s 3.75% Convertible
Subordinated Debentures due 2026, as further described elsewhere in
this report, received its pro rata share of 35% of the common stock
of the reorganized Company;
•
Each holder of an allowed general unsecured claim or allowed
trade unsecured claim of $3 or less, or any holder of a general
unsecured claim or trade unsecured claim in excess of $3 that
agreed to voluntarily reduce the amount of its claim to $3 under
the terms described in the Reorganization Plan, was entitled to
receive a cash payment equal to 20% of such allowed claim on or as
soon as practicable after the Effective Date; and
•
Holders of equity interests in the Company prior to the
Effective Date, including claims arising out of or with respect to
such equity interests, were not entitled to receive any
distribution under the Reorganization Plan. Exit
Facilities
As of the
Effective Date, the Debtors closed on the exit credit facilities,
the proceeds of which were or will be, among other things, used to
(i) pay in cash the DIP Financing Claims, to the extent
provided for in the Reorganization Plan, (ii) make required
distributions under the Reorganization Plan, (iii) satisfy
certain Reorganization Plan-related expenses, and (iv) fund
the reorganized Company’s working capital needs. The terms of
the exit credit facilities are described under Note 10. Equity
Interests
As mentioned
above, all shares of the Company’s common stock outstanding
prior to the Effective Date were cancelled and extinguished as of
the Effective Date. The Company issued 1,000,004 shares of new
common stock on the Effective Date pursuant to the Reorganization
Plan, which constitutes the total number of shares of new common
stock outstanding immediately following the Effective
Date.
On the
Effective Date, equity interests in the Company’s U.S.
subsidiaries were deemed cancelled and extinguished and of no
further force and effect, and each reorganized subsidiary was
deemed to issue and distribute the new subsidiary equity interests.
The ownership and terms of such new subsidiary equity interests in
the reorganized subsidiaries are the same as the ownership and
terms of the equity interests in these subsidiaries immediately
prior to the Effective Date, except as otherwise provided in the
Reorganization Plan. Financial Statement
Presentation
We have
prepared the accompanying consolidated financial statements in
accordance with FASB ASC Topic 852
“ Reorganizations
In connection
with the Company’s emergence from Chapter 11, the Company was
required to adopt fresh start accounting as of June 11, 2013
in accordance with ASC 852 “ Reorganizations</t>
  </si>
  <si>
    <t>Fresh Start Accounting</t>
  </si>
  <si>
    <t>NOTE 5—FRESH START
ACCOUNTING
On the
Effective Date, the Company adopted fresh start accounting and
reporting in accordance with FASB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
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consolidated financial statements for periods ended prior to the
Effective Date do not include the effect of any changes in capital
structure or changes in the fair value of assets and liabilities as
a result of fresh start accounting.
In accordance
with FASB ASC 852, the Predecessor Company’s results of
operations prior to the Effective Date include (i) a
pre-emergence gain of $161,943 resulting from the discharge of
liabilities under the Reorganization Plan; (ii) pre-emergence
charges to earnings of $46,878 recorded as reorganization items
resulting from certain costs and expenses relating to the
Reorganization Plan becoming effective, including the cancellation
of certain debt upon issuance of new equity and the cancellation of
equity-based awards of the Predecessor; and (iii) a
pre-emergence decrease in earnings of $30,266 resulting from the
aggregate changes to the net carrying value of the Predecessor
Company’s pre-emergence assets and liabilities to reflect
their fair values under fresh start accounting, as well as the
recognition of goodwill. See Note 6 Reorganization Items, Net for
additional information. Enterprise Value /
Reorganization Value Determination
Enterprise
value represents the fair value of an entity’s
interest-bearing debt and stockholders’ equity. In the
disclosure statement associated with the Reorganization Plan, which
was confirmed by the Bankruptcy Court, the Company estimated a
range of enterprise values between $275,000 and $325,000, with
a midpoint of $300,000. Based on current and anticipated economic
conditions and the direct impact these conditions have on our
business, the Company deemed it appropriate to use the midpoint
between the low end and high end of the range to determine the
final enterprise value of $300,000, comprised of debt valued at
approximately $179,000 and equity valued at approximately
$121,000.
FASB ASC 852
provides for, among other things, a determination of the value to
be assigned to the assets of the reorganized Company as of a date
selected for financial reporting purposes. The Company adjusted its
enterprise value of $300,000 for certain items such as
post-petition liabilities to determine a reorganization value
attributable to assets of $415,410. Under fresh start accounting,
the reorganization value was allocated to the Company’s
assets based on their respective fair values in conformity with the
purchase method of accounting for business combinations included in
FASB ASC 805, Business Combinations
The
reorganization value represents the amount of resources available,
or that become available, for the satisfaction of post-petition
liabilities and allowed claims, as negotiated between the Company
and its creditors (the “Interested Parties”). This
value, along with other terms of the Reorganization Plan, was
determined only after extensive arms-length negotiations between
the Interested Parties. Each Interested Party developed its view of
what the value should be based upon expected future cash flows of
the business after emergence from Chapter 11, discounted at
rates reflecting perceived business and financial risks. This value
is viewed as the fair value of the entity before considering
liabilities and is intended to approximate the amount a willing
buyer would pay for the assets of the Successor Company immediately
after restructuring. The reorganization value was determined using
numerous projections and assumptions that are inherently subject to
significant uncertainties and the resolution of contingencies
beyond the control of the Company. Accordingly, there can be no
assurance that the estimates, assumptions and amounts reflected in
the valuation will be realized. Methodology, Analysis
and Assumptions
The
Company’s valuation was based upon a discounted cash flow
methodology, which included a calculation of the present value of
expected un-levered after-tax free cash flows reflected in our
long-term financial projections, including the calculation of the
present value of the terminal value of cash flows, and supporting
analysis that included a comparison of selected financial data
of the Company with similar data of other publicly held companies
comparable to the Company in terms of end markets, operational
characteristics, growth prospects and geographical footprint. The
Company also considered precedent transaction analysis but
ultimately determined there was insufficient data for a meaningful
analysis. A detailed discussion of this methodology and supporting
analysis is presented below.
The
Company’s multi-year business plan was the foundation for
developing long-term financial projections used in the valuation of
our business. The business planning and forecasting process
included a review of Company, industry and macroeconomic factors
including, but not limited to, achievement of future financial
results, projected changes associated with our reorganization
initiatives, anticipated changes in general market conditions
including variations in market regions, and known new business
initiatives and challenges.
The following
represents a detailed discussion of the methodology and supporting
analysis used to value our business using the business plan and
long-term financial projections developed by the
Company: Discounted Cash Flow
Methodology
The Discounted
Cash Flow (“DCF”) analysis is a forward-looking
enterprise valuation methodology that relates the value of an asset
or business to the present value of expected future cash flows to
be generated by that asset or business. Under this methodology,
projected future cash flows are discounted by the business’
weighted average cost of capital (“WACC”). The WACC
reflects the estimated blended rate of return that debt and equity
investors would require to invest in the business based on its
capital structure. Our DCF analysis has two components:
(1) the present value of the expected un-levered after-tax
free cash flows for a determined period, and (2) the present
value of the terminal value of cash flows, which represents a firm
value beyond the time horizon of the long-term financial
projections.
The DCF
calculation was based on management’s financial projections
of un-levered after-tax free cash flows for the period 2014 to
2017. The Company used a WACC of 13.3% to discount future cash
flows and terminal values. This WACC was determined based upon an
estimated cost of debt for similar sized companies, rather than the
anticipated cost of debt of the reorganized Company upon emergence
from bankruptcy, and a market cost of equity using a capital asset
pricing model. Assumptions used in the DCF analysis, including the
appropriate components of the WACC, were deemed to be those of
“market participants” upon analysis of peer
groups’ capital structures.
In conjunction
with our analysis of publicly traded companies described below, the
Company used a range of exit multiples of 2013 earnings before
interest, taxes, depreciation and amortization
(“EBITDA”) between 4.4 and 8.1, with a lower than
midpoint exit multiple of 5.5 selected, to determine the present
value of the terminal value of cash flows. The selected exit
multiple is weighted towards those comparable companies which are
more similar to the Company’s Distribution (formerly referred
to as “Educational Resources”) segment which represents
a higher percentage of consolidated revenues as compared to the
Curriculum (formerly referred to as “Accelerated
Learning”) segment.
The sum of the
present value of the projected un-levered after-tax free cash flows
was added to the present value of the terminal value of cash flows
to determine the Company’s enterprise value. Publicly Traded Company
Analysis
As part of our
valuation analysis, the Company identified publicly traded
companies whose businesses are relatively similar to each of our
reporting segments and have comparable operational characteristics
to derive comparable revenue and EBITDA multiples for our DCF
analysis. Criteria for selecting comparable companies for the
analysis included, among other relevant characteristics, similar
lines of businesses, business risks, growth prospects, maturity of
businesses, market presence, size, and scale of operations. The
analysis included a detailed multi-year financial comparison of
each company’s income statement, balance sheet and statement
of cash flows. In addition, each company’s performance,
profitability, margins, leverage and business trends were also
examined. Based on these analyses, a number of financial multiples
and ratios were calculated to gauge each company’s relative
performance and valuation. The ranges of ratios derived were then
applied to the Company’s projected financial results to
develop a range of implied values. Enterprise Value,
Accounting Policies and Reorganized Consolidated Balance
Sheet
In determining
the final enterprise value attributed to the Company of $300,000,
the Company blended its DCF methodology and publicly traded company
analysis, with more emphasis on the DCF methodology.
Fresh start
accounting and reporting permits the selection of appropriate
accounting policies for Successor Company. The Predecessor
Company’s significant accounting policies that were disclosed
in the Annual Report on Form 10-K for the year ended April 27,
2013 were generally adopted by the Successor Company as of the
Effective Date, though many of the account balances were affected
by the reorganization and fresh start adjustments presented
below.
The adjustments
presented below were made to the June 11, 2013 consolidated
balance sheet and contain estimates of fair value. Estimates of
fair value represent the Company’s best estimates, which are
based on industry and data trends, and by reference to relevant
market rates and discounted cash flow valuation methods, among
other factors. The determination of the fair value of assets and
liabilities is subject to significant estimation and assumptions.
In accordance with ASC No. 805, the allocation of the
reorganization value is subject to additional adjustment until the
Company completed its analysis. The Company finalized its analysis
in fiscal 2015.
The
consolidated balance sheet, reorganization adjustments and fresh
start adjustments presented below summarize the impact of the
Reorganization Plan and the adoption of fresh start accounting as
of the Effective Date. Certain fresh start adjustments were updated
between the Effective Date and finalization of fresh start
accounting in fiscal 2015. The Successor Company updated the
estimated value of unsecured claims certain holders of which
elected to provide the Company with customary trade terms and
thereby recover 45% of their claims, in accordance with the
Reorganization Plan (Note 4).
REORGANIZED
CONDENSED CONSOLIDATED BALANCE SHEET
AS OF JUNE
11, 2013
June 11,
2013
Predecessor Reorganization Fresh Start Successor
ASSETS
Current assets:
Cash and cash
equivalents $ 11,052 $ 4,363 (1) $ — $ 15,415
Restricted cash 26,421 — — 26,421
Accounts
receivable 66,894 — (250 ) (8) 66,644
Inventories 110,830 — (8,147 ) (8) 102,683
Other current
assets 45,819 321(2) (788 ) (8) 45,352
Total current
assets 261,016 4,684 (9,185 ) 256,515
Property, plant and
equipment, net 37,604 (6,202 ) (2) 14,148(8) 45,550
Goodwill — — 21,588(8)(9) 21,588
Intangible assets,
net 109,155 — (56,795 ) (8) 52,360
Development costs and
other 31,142 8,255(3) — 39,397
Total assets $ 438,917 $ 6,737 $ (30,244 ) $ 415,410
LIABILITIES AND
STOCKHOLDERS’ EQUITY
Current
liabilities:
Accounts payable $ 38,226 $ — $ — $ 38,226
Accrued
compensation 7,229 (315 ) (2) — 6,914
Other accrued
liabilities 60,301 9,947(2)(4)(6) 22(8) 70,270
Total current
liabilities 105,756 9,632 22 115,410
Long-term debt 205,863 (39,939 ) (5) — 165,924
Other
liabilities 925 12,195(2)(6) — 13,120
Liabilities subject to
compromise 223,988 (223,988 ) (6) — —
Total
liabilities $ 536,532 $ (242,100 ) $ 22 $ 294,454
Commitments and
contingencies
Stockholders’
equity:
Common
stock—Predecessor $ 24 $ (24 ) (7) $ — $ —
Capital in excess of par
value—Predecessor 446,232 (446,232 ) (7) — —
Treasury
Stock—Predecessor (186,637 ) 186,637 (7) — —
Accumulated (deficit) and
other comprehensive income—Predecessor (357,234 ) 387,500 (7) (30,266 ) (7)(8) —
Common
stock—Successor — 1 (7) — 1
Capital in excess of par
value—Successor — 120,955 (7) — 120,955
Total stockholders’
equity (97,615 ) 248,837 (30,266 ) 120,956
Total liabilities and
stockholders’ equity $ 438,917 $ 6,737 $ (30,244 ) $ 415,410
(1) 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
(2) 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
(3) In connection with entering
into the exit credit facilities, the Company capitalized $8,255 of
deferred financing costs.
(4) Pursuant to the Chapter 11
Cases, additional professional fees of $2,057 were recorded. In
addition, certain administrative and convenience claims of $8,435
were recorded as current liabilities, offset by accrued interest
expense converted to new Successor Company equity.
(5) 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
June 11, 2013
Predecessor Company
long-term debt $ 205,863
Reorganization
adjustments:
Issuance of Successor
Company equity (78,620 )
Equity issuance in excess
of debt carrying amount 21,375
Financing costs and
professional fees paid with exit financing 17,306
Reorganized Successor
Company long-term debt $ 165,924
(6) 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Accounts
payable.. $ 47,683
2011 Debentures 163,688
Pre-petition accrued
interest on 2011 Debentures 979
Sale-leaseback
obligations 11,638
Liabilities subject to
compromise $ 223,988
(7) 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
June 11, 2013
Total reorganization value
to be allocated to assets $ 415,410
Less: Debt (179,044 )
Less: Other
liabilities (115,410 )
Successor Company
Equity $ 120,956
(8) 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1,588
Fair value adjustment to
intangible assets (56,795 )
Fair value adjustment to
fixed assets 15,522
Fresh start accounting
adjustments relating to inventory (8,147 )
Other fresh start
accounting adjustments (2,434 )
Total fresh start
accounting adjustments $ (30,266 )
(9) 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93,822 )
Value of School Specialty
assets in excess of fair value (Goodwill) $ 21,588
In fiscal 2015, the Company
revised its fresh-start estimate for the amount of deferred cash
payment obligations (see Note 10 – Debt). The change in
estimate is related to an increased number of unsecured trade
creditors which elected to provide the Company customary trade
terms which entitled those creditors to a 45% recovery of their
unsecured claim rather than a 20% recovery. This change in estimate
resulted in a decrease of $2,992 to the Successor Company’s
equity and a corresponding increase in long-term debt.</t>
  </si>
  <si>
    <t>Reorganization Items, Net</t>
  </si>
  <si>
    <t>NOTE
6—REORGANIZATION ITEMS, NET
Reorganization
items directly associated with the process of reorganizing the
business under Chapter 11 of the Bankruptcy Code have been
recorded on a separate line item on the consolidated statements of
operations. The following table displays the details of
reorganization items for fiscal 2016, short year 2015, fiscal 2015,
the forty-six weeks ended April 26, 2014, and the six weeks
ended June 11, 2013:
Successor
Company
Predecessor
Fiscal 2016 Thirty-Five Weeks Fiscal 2015 Forty-Six Weeks
Ended April 26, 2014
Six Weeks Ended June 11, 2013
Liabilities subject to
compromise $ — $ — $ — $ —
$ 223,988
Issuance of capital in
excess of par value — — — —
(42,335 )
Reclassified into other
balance sheet liability accounts — — — 458
(19,710 )
Settlement of liabilities
subject to compromise $ — $ — $ — $ 458
$ 161,943
Fresh start accounting
adjustments:
Goodwill $ — $ — $ — $ —
$ 21,588
Fair value adjustment to
intangible assets — — — —
(56,795 )
Fair value adjustment to
fixed assets — — — —
15,522
Fresh start accounting
adjustments relating to inventory — — — —
(8,147 )
Other fresh start
accounting adjustments — — — —
(2,434 )
Total fresh start
accounting adjustments $ — $ — $ — $ —
$ (30,266 )
Other reorganization
adjustments:
Asset write-downs due to
contract rejections $ — $ — $ — $ —
$ (7,011 )
Professional
fees — — (271 ) (6,878 )
(10,512 )
Cancellation of
equity-based awards — — — —
(3,624 )
Financing fees — — — —
(2,853 )
Issuance of equity in
excess of debt carrying amount — — — —
(21,375 )
Other — — — —
(1,503 )
Total other reorganization
adjustments $ — $ — $ (271 ) $ (6,878 )
$ (46,878 )
Total Reorganization items,
net $ — $ — $ (271 ) $ (6,420 )
$ 84,799
The 2011
Debentures and related accrued interest within the liabilities
subject to compromise at June 11, 2013 were settled by the
issuance of new common stock representing 35% ownership in the
Successor Company, with an estimated fair value of $42,335. The
portion of accounts payable within the liabilities subject to
compromise that will be paid in accordance with the Reorganization
Plan were classified between long-term and short-term liabilities.
Administrative claims totaling $8,335 were classified as short-term
with any remaining settlements under the Reorganization Plan
classified as Deferred Cash Payments in long-term debt (see
Note 10—Debt). Since the value of Common Stock issued
and the amounts to be paid in cash at a later date were less than
the liabilities subject to compromise, the Predecessor Company
recorded a gain on reorganization of $161,943 for the six weeks
ended June 11, 2013.
Fresh start
accounting adjustments resulted in a net asset write down of
$30,266 which has partially offset the gain related to the
settlement of liabilities subject to compromise. The fresh start
accounting adjustments are related to the preliminary valuation
done in accordance with the adoption of the fresh start accounting.
See Note 5—Fresh Start Accounting for information on
these fresh start valuation adjustments.
A portion of
the gain related to the settlement of liabilities subject to
compromise is further offset by $46,878 of other reorganizational
adjustments. Equity issued to the Ad Hoc DIP lenders in excess of
the debt carrying amount was $21,375. Professional fees and
financing fees associated with the Predecessor Company’s
debtor-in-possession financings were $13,365. The cancellation of
equity awards outstanding as of the Effective Date triggered $3,624
of unrecognized share-based compensation expense. In addition, the
rejection of certain leases pursuant to the Reorganization Plan
resulted in an additional $7,011 of expense.</t>
  </si>
  <si>
    <t>Investment in Unconsolidated Affiliate</t>
  </si>
  <si>
    <t>Equity Method Investments and Joint Ventures [Abstract]</t>
  </si>
  <si>
    <t>NOTE 7—INVESTMENT
IN UNCONSOLIDATED AFFILIATE
The investment
in unconsolidated affiliate consisted of the following:
December 31, 2016 December 26, 2015 April 25, 2015
Carson-Dellosa Publishing,
LLC $ — $ 715 $ 715
The
Company’s ownership interest in Carson-Dellosa Publishing had
been 35% for all prior periods presented. The Company’s
interest in Carson-Dellosa Publishing was accounted for under the
cost method as the Company did not have significant influence over
the investee.
On
July 26, 2016, the Company sold its 35% interest in Carson
Dellosa Publishing LLC for $9,839. The Company recorded a
non-operating gain on disposal of $9,178. In accordance with the
Term Loan Agreement, the Company used $8,053 of the net cash
proceeds from this sale to paydown the Term Loan with the remaining
net cash proceeds used to pay down the ABL.</t>
  </si>
  <si>
    <t>Goodwill and Other Intangible Assets</t>
  </si>
  <si>
    <t>Goodwill and Intangible Assets Disclosure [Abstract]</t>
  </si>
  <si>
    <t>NOTE
8—GOODWILL AND OTHER INTANGIBLE ASSETS
The following
table presents details of the Company’s intangible assets,
including the estimated useful lives, excluding
goodwill:
December 31, 2016 Gross Value Accumulated Amortization Net
Book Value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
December 26, 2015 Gross
Value Accumulated Amortization Net
Book Value
Amortizable intangible
assets:
Customer relationships
(13 years) $ 11,300 $ (2,246 ) $ 9,054
Publishing rights (20
years) 4,000 (517 ) 3,483
Trademarks (20
years) 22,700 (2,932 ) 19,768
Developed technology (7
years) 6,600 (2,436 ) 4,164
Content (5
years) 4,400 (4,400 ) —
Perpetual license
agreements (5 years) 1,200 (620 ) 580
Favorable leasehold
interests (10 years) 2,160 (557 ) 1,603
Total intangible
assets $ 52,360 $ (13,708 ) $ 38,652
April 25, 2015 Gross
Value Accumulated Amortization Net
Book Value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
Intangible
asset amortization expense included in selling, general and
administrative expenses for fiscal 2016, short year 2015, fiscal
2015, the forty-six weeks ended April 26, 2014, and six weeks
ended June 11, 2013 was $3,603, $2,403, $4,483, $4,109, and
$1,138, respectively. In fiscal 2015, the Company recorded an
impairment of $2,713 related to the Content intangible asset, which
reduced the net book value of the intangible asset to zero as of
April 25, 2015. This impairment was related to the
Company’s strategy to reduce future investments in digital
content and digital delivery for its Agenda product
category.
Estimated
intangible asset amortization expense for each of the five
succeeding fiscal years is:
2017 $ 3,603
2018 $ 3,463
2019 $ 3,363
2020 $ 2,813
2021 $ 2,420
This
estimated intangible amortization expense over the succeeding five
years is based on the reorganization fair value of the
Company’s intangible assets.
The following
information presents changes to goodwill during the periods ended
December 31, 2016, December 26, 2015, and
April 25, 2015:
Reporting Unit Distribution Segment Reporting
Units Curriculum Segment
Successor
Company Distribution Science Reading Total
Balance at
April 25, 2015 $ 14,666 $ 14,666 $ 4,580 $ 2,342 $ 6,922 $ 21,588
Balance at
December 26, 2015 $ 14,666 $ 14,666 $ 4,580 $ 2,342 $ 6,922 $ 21,588
Balance at
December 31, 2016 $ 14,666 $ 14,666 $ 4,580 $ 2,342 $ 6,922 $ 21,588
A reporting
unit is the level at which goodwill impairment is tested and can be
an operating segment or one level below an operating segment, also
known as a component. A component of an operating segment is a
reporting unit if the component constitutes a business for which
discrete financial information is available for segment management
to regularly review the operating results of that component. As the
Company has reorganized and modified its internal reporting
structure, it has determined that the Distribution segment consists
of one reporting unit. The Curriculum segment of the Successor
Company consists of the Science and Reading reporting
units.
Goodwill
impairment is assessed under a two-step method. In the first step,
the Company determines the fair value of the reporting unit,
generally by utilizing a combination of the income approach
(weighted 90%) and the market approach (weighted 10%) derived from
comparable public companies. The Company believes that each
approach has its merits. However, in the instances where the
Company has utilized both approaches, the Company has weighted the
income approach more heavily than the market approach because the
Company believes that management’s assumptions generally
provide greater insight into the reporting unit’s fair value.
This fair value determination was categorized as level 3 in the
fair value hierarchy pursuant to FASB ASC Topic 820, “ Fair
Value Measurement
If a
reporting unit’s fair value, as determined in the first step
of the goodwill assessment, is less than the unit’s carrying
value, the second step of the assessment methodology is completed.
In step two, the Company allocates the fair value of the reporting
units to all of the assets and liabilities of the reporting units,
including any unrecognized intangible assets, in a hypothetical
calculation to determine the implied fair value of the goodwill.
The impairment charge, if any, is measured as the difference
between the implied fair value of goodwill and its carrying value.
This allocation requires management’s estimated and judgments
as to the expectations of future cash flows and the allocation of
those cash flows to identifiable intangible assets.
Assumptions
utilized in the impairment analysis are subject to significant
management judgment. Changes in estimates or the application of
alternative assumptions could have produced significantly different
results
In performing
the impairment assessments for fiscal 2016, short year 2015, and
fiscal 2015, the Company estimated the fair value of its reporting
units using the following valuation methods and
assumptions:
1. Income Approach
(discounted cash flow analysis)
Fiscal
2016 Short Year
2015 Fiscal
2015
Terminal Value Discount Terminal Value Discount Terminal Value Discount
Distribution 2.3 % 13.0 % 1.0 % 12.5 % 1.7 % 12.9 %
Reading 0.0 % 11.5 % 2.0 % 9.2 % 1.0 % 11.2 %
Science 1.7 % 10.0 % 1.0 % 8.4 % 1.7 % 10.4 %
2.
Market Approach (market multiples)
Fiscal
2016 Short Year
2015 Fiscal
2015
EBITDA Control EBITDA Control EBITDA Control
Distribution 5.9x 10.3 % 6.2x 10.3 % 6.2x 10.3 %
Reading 7.8x 11.7 % 7.7x 11.7 % 7.7x 11.7 %
Science 6.2x 11.7 % 6.2x 11.7 % 6.2x 11.7 %
In completing
the fiscal 2016 assessment, the fair values of the Distribution,
Science and Reading reporting units were in excess of their
carrying values by over 20%. In order to conclude upon the
assumptions for the discounted cash flow analysis, the Company
considered multiple factors, including (a) macroeconomic
conditions, (b) industry and market factors such as school
funding trends and school construction forecasts, (c) overall
financial performance such as planned revenue, profitability and
cash flows and (d) the expected impact of revenue enhancing
and cost saving initiatives.</t>
  </si>
  <si>
    <t>Property, Plant and Equipment</t>
  </si>
  <si>
    <t>Property, Plant and Equipment [Abstract]</t>
  </si>
  <si>
    <t>NOTE 9—PROPERTY,
PLANT AND EQUIPMENT
Property, plant
and equipment consist of the following:
Successor
December 31, December 26, April 25,
Projects in
progress $ 4,707 $ 3,981 $ 5,585
Buildings and leasehold
improvements 3,347 3,312 3,302
Furniture, fixtures and
other 48,224 40,120 36,464
Machinery and warehouse
equipment 13,296 11,501 11,394
Total property, plant and
equipment 69,574 58,914 56,745
Less: Accumulated
depreciation (40,890 ) (31,787 ) (24,721 )
Net property, plant and
equipment $ 28,684 $ 27,127 $ 32,024
Depreciation
expense for fiscal 2016, short year 2015, fiscal 2015, the
forty-six weeks ended April 26, 2014, and six weeks ended
June 11, 2013 was $10,260, $9,241, $14,750, $14,767, and
$1,845, respectively.</t>
  </si>
  <si>
    <t>Debt</t>
  </si>
  <si>
    <t>Debt Disclosure [Abstract]</t>
  </si>
  <si>
    <t>NOTE
10—DEBT
Long-Term
Debt
Long-term
debt as of December 31, 2016, December 26, 2015, and
April 25, 2015 consisted of the following:
Successor
December 31, December 26, April 25,
ABL Facility, maturing in
2019 $ — $ — $ 24,200
Term Loan, maturing in
2019 122,226 132,100 142,462
Term Loan Original Issue
Discount (1,377 ) (1,859 ) (2,153 )
Unamortized Term Loan
Debt Issuance Costs (3,388 ) (4,590 ) (5,280 )
Deferred Cash Payment
Obligations, maturing in 2019 20,026 18,608 17,684
Total debt 137,487 144,259 176,913
Less: Current
maturities (5,493 ) (1,821 ) (25,644 )
Total long-term
debt $ 131,994 $ 142,438 $ 151,269
Successor Company Debt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sset-Based Credit Agreement, the Asset-Based Lenders agreed to
provide a revolving senior secured asset-based credit facility (the
“ABL Facility”) in an aggregate principal amount of
$175,000. As of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b c
In November,
2014, the Company amended the Asset-Based Credit Agreement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In September
2015, the Company amended the Asset-Based Credit Facility. The main
purposes for the amendment were to reduce the Applicable Margin for
base rate and LIBOR loans, reduce the unused line fee rate and
extend the scheduled maturity date. As amended, the maturity date
is extended to September 16, 2020, which shall automatically
become March 12, 2019 unless the Company’s term loan
facility has been repaid, refinanced, redeemed, exchanged or
amended prior to such date, in the case of any refinancing or
amendment, to a date that is at least 90 days after the scheduled
maturity date. In addition, the amendment provided for the
withdrawal of Sun Trust Bank as a lender and the assumption of its
commitments by the remaining lenders. As a result of this
amendment, the Company recorded a loss on the early extinguishment
of debt of $877, which represented the non-cash charge associated
with the acceleration of a portion of the remaining unamortized
debt issuance costs.
The effective
interest rate under the ABL Facility for fiscal 2016 ended
December 31, 2016 was 6.01%, which includes amortization of
loan origination fees of $778 and commitment fees on unborrowed
funds of $347. As of December 31, 2016, the outstanding
balance on the ABL Facility was $0. The effective interest rate
under the ABL Facility for the thirty-five weeks ended
December 26, 2015 was 5.12%, which includes amortization of
loan origination fees of $648 and commitment fees on unborrowed
funds of $275. As of December 26, 2015, the outstanding
balance on the ABL Facility was $0.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Pursuant to a
Guaranty and Collateral Agreement dated as of June 11, 2013
(the “ABL Security Agreement”), the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Term Loan Lenders in such other assets.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Also on
June 11, 2013, the Company entered into a Credit Agreement
(the “Term Loan Credit Agreement”) among the Company,
Credit Suisse AG, as Administrative Agent and Collateral Agent, and
the Lenders defined in the Term Loan Credit Agreement (the
“Term Loan Lenders”). In the third quarter of fiscal
2015,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usual or
extraordinary charges, business optimization expenses or other
restructuring charges or reserves and cash expenses relating to
earn outs or similar obligations.
Under the
Term Loan Credit Agreement, the Term Loan Lenders agreed to make a
term loan (the “Term Loan”) to the Company in aggregate
principal amount of $145,000, including an original issue discount
of $2,900. The outstanding principal amount of the Term Loan will
bear interest at a rate per annum equal to the applicable LIBOR
rate (with a 1% floor) plus 8.50%, or the base rate plus a margin
of 7.50%. Interest on loans under the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
The effective
interest rate under the term loan credit facility for the twelve
months ended December 31, 2016 was 10.86%, which includes
interest on borrowings of $12,473, amortization of loan origination
fees of $1,301 and original issue discount amortization of $480.
The effective interest rate under the term loan credit facility for
the thirty-five weeks ended December 26, 2015 was 10.68%,
which includes interest on borrowings of $8,938, amortization of
loan origination fees of $815 and original issue discount
amortization of $295. On September 21, 2015, the Company
elected to make a $10,000 prepayment on the Term Loan. As a result
of the prepayment, the Company incurred a $200 early prepayment
fee. As of December 31, 2016, the outstanding balance on the
Term Loan Credit Agreement was $118,838, net of the remaining
unamortized original issue discount of $1,377. The original issue
discount is being amortized as additional interest expense on a
straight-line basis over the life of the Term Loan.
The Term Loan
matures on June 11, 2019. The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Term Loan Credit Agreement).
The Term Loan Credit Agreement also requires prepayments at
specified levels from the Company’s excess cash flow. As of
December 31, 2016, the Company’s excess cash flow payment
related to the Term Loan Credit Agreement was $5,493. As such, this
amount was classified as current maturities of long-term debt. The
Company is also permitted to voluntarily prepay the Term Loan in
whole or in part. Any prepayments are to be made at par, plus an
early payment fee calculated in accordance with the terms of the
Term Loan Credit Agreement, as amended, if prepaid prior to
October 31, 2016.
Pursuant to a
Guarantee and Collateral Agreement dated as of June 11, 2013
(the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
The Term Loan
Credit Agreement contains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Term Loan
required the Company to enter into an interest rate hedge, within
90 days of the Effective Date, in an amount equal to at least 50%
of the aggregate principal amount outstanding under the Term Loan.
The purpose of the interest rate hedge is to effectively subject a
portion of the Term Loan to a fixed or maximum interest rate. As
such, the Company entered into an interest rate swap agreement on
August 27, 2013 that effectively fixes the interest payments
on a portion of the Company’s variable-rate debt. The swap,
which terminated on September 11, 2016, effectively fixed the
LIBOR-based interest rate on the debt in the amount of the notional
amount of the swap at 9.985%. During fiscal 2016, the fair
value of the derivative increase by $271 and a gain of $271
was recognized. During the thirty-five weeks ended
December 26, 2015, the fair value of the derivative increased
by $174 and a gain of $174 was recognized. The gain related to the
derivative was recorded in “Change in fair value of interest
rate swap” on the consolidated statement of
operations.
Under this
swap agreement, the Company paid the counterparty interest on the
notional amount at a fixed rate per annum of 1.485% and the
counterparty paid the Company interest on the notional amount at a
variable rate per annum equal to the greater of 1-month LIBOR or
1.0%. The notional amounts did not represent amounts exchanged by
the parties, and thus were not a measure of exposure of the
Company.
The Company
did not enter into a subsequent interest rate swap after the
termination of the above-mentioned interest rate swap.
The Company
has estimated that the fair value of its Term Loan (valued under
Level 2) as of December 31, 2016 was $122,837.
As of
December 31, 2016 approximately $13,268 of the Term Loan was
held by related parties. The related party holders are stockholders
that own 5% or more of the Company’s outstanding common
stock. The related parties and their respective face value holdings
in the Company’s Term Loan were as follows:
Related
Party Term Loan
Zazbond LLC $ 33
Zazove High Yield
Convertible Securities Fund L.P. 564
Steel Excel
Inc. 12,671
$ 13,268
Deferred
Cash Payment Obligations
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The
Company’s reconciliation of general unsecured claims was
completed in fiscal 2015. As of December 31, 2016, the
Company’s deferred payment obligations were $20,027, of which
$3,083 represents a 20% recovery for the general unsecured
creditors and $12,095 represents a 45% recovery for those creditors
who elected to provide the Company standard trade terms with the
remaining $4,848 related to accrued paid-in-kind
interest.
Predecessor Company Debt
As discussed
in Note 4—Bankruptcy Proceedings, all of the Predecessor
Company debt was cancelled as of the Effective Date.</t>
  </si>
  <si>
    <t>Income Taxes</t>
  </si>
  <si>
    <t>Income Tax Disclosure [Abstract]</t>
  </si>
  <si>
    <t>NOTE 11—INCOME
TAXES
The provision
for income taxes consists of:
Successor
Company
Predecessor Company
Fiscal Year Ended (53
weeks) Thirty-Five Weeks December 26, 2015 Fiscal Year Ended Forty-Six Weeks April 26,
2014
Six
Weeks Ended June 11, 2013
Current income tax
expense/(benefit):
Federal $ (87 ) $ 428 $ — $ —
$ —
State 235 190 252 258
132
Foreign — 97 365 —
1,509
Total 148 715 617 258
1,641
Deferred income tax
expense/(benefit):
Federal — — — —
—
State — — — —
—
Foreign (184 ) 1 — —
—
Total (184 ) 1 — —
—
Total provision
for/(benefit from) income taxes $ (36 ) $ 716 $ 617 $ 258
$ 1,641
Deferred taxes
are comprised of the following:
Fiscal Year Ended (53
weeks) Thirty-Five Weeks April 25, 2015 April 26,
Current deferred tax assets
(liabilities):
Inventory $ 4,762 $ 4,284 $ 3,823 $ 5,211
Allowance for doubtful
accounts 461 411 303 384
Accrued
liabilities 1,830 1,207 (748 ) (1,235 )
Debt issuance
costs (1,249 ) (1,282 ) (868 ) (859 )
Valuation
allowance (5,804 ) (4,620 ) (2,510 ) (3,501 )
Total current deferred tax
assets — — — —
Long-term deferred tax
assets (liabilities):
Foreign tax and AMT credit
carryforward 11,576 11,506 11,075 11,075
Net operating loss
carryforward 3,016 1,670 10,208 —
Property and
equipment (5,738 ) (5,319 ) (6,534 ) (11,033 )
Accrued
liabilities 705 1,510 635 1,233
Intangible
assets 3,493 8,107 19,145 23,550
Investment in
noncontrolling interest — 5,553 5,879 4,331
Development costs and
other — (1,279 ) (1,211 ) (2,036 )
Valuation
allowance (12,867 ) (21,743 ) (39,195 ) (27,072 )
Total long-term deferred
tax assets 185 5 2 48
Net deferred tax
assets $ 185 $ 5 $ 2 $ 48
Pursuant to the
Reorganization Plan, on the Effective Date, the Company realized
cancellation of indebtedness income. During the six weeks ended
June 11, 2013, the Company excluded from taxable income
$129,084 of cancellation of indebtedness income as defined under
Internal Revenue Code (“IRC”) Section 108. IRC
Section 108 excludes from taxable income the amount of
indebtedness discharged under a Chapter 11 case. IRC
Section 108 also requires a reduction of tax attributes equal
to the amount of excluded taxable income. As a result, the Company
reduced the available federal and state net operating loss
carryforward and adjusted the tax reporting basis of tangible and
intangible assets for the discharge of indebtedness income. In
addition to the adjustment to the tax reporting basis as described
above, the fresh start accounting adjustments also created
additional basis differences between income tax and financial
reporting.
The Company has
determined that an ownership change occurred in fiscal 2013 that is
subject to IRC Section 382. Due to the limitations imposed
under Section 382, certain federal and state deferred tax
attributes may be significantly reduced over the next five
years.
The Company
previously had concluded that the realization of substantially all
of its deferred tax assets did not meet the more likely than not
threshold and recorded a tax valuation allowance due to the lack of
taxable income. As of December 31, 2016, the Company continued
to maintain a valuation allowance against substantially all of its
net deferred tax assets as it has not generated taxable income
during a twelve-month tax year since the emergence from bankruptcy.
In fiscal 2016, the Company decreased its tax valuation allowance
to $18,671 from $26,363 at the end of short year 2015. This
decrease related primarily to the utilization of deferred tax
assets to offset the Company’s pre-tax income generated
during fiscal 2016. In short year 2015, the Company decreased its
tax valuation allowance to $26,363 from $41,705 at the end of
fiscal 2015. This decrease related primarily to the utilization of
tax net operating losses and adjustments to the deferred tax asset
associated with the company’s goodwill balances. In fiscal
2015, the Company increased its tax valuation allowance from
$30,573 to $41,705 related primarily to the tax net operating loss
generated in fiscal 2015. In fiscal 2014, the Company reduced its
valuation allowance to $30,573 related to the reduction of tax
attributes associated with the cancellation of indebtedness and
other fresh start adjustments. As of December 31, 2016, the
Company had an immaterial amount of unremitted earnings from
foreign investments.
The
Company’s effective income tax rate varied from the U.S.
federal statutory tax rate as follows:
Successor
Company
Predecessor
Fiscal
Year Ended (53
weeks) Thirty-Five Weeks
Ended Fiscal Year 2015 Forty-Six Weeks Ended April
26, 2014
Six Weeks June 11, 2013
U.S. federal statutory
rate 35.0 % 35.0 % 35.0 % 35.0 %
35.0 %
State income taxes, net of
federal income tax benefit 1.6 % 3.8 % 3.1 %
-1.0
%
0.1 %
Foreign income
tax -1.3 % 0.6 % -1.1 % —
0.7 %
Alternative Minimum
Tax — 3.4 % — —
—
Deemed dividend, meals and
entertainment and other 0.0 % 0.3 % — -1.4 %
—
Bankruptcy-related
reorganization costs — — — —
3.7 %
Non-taxable fresh-start
adjustments — — — —
-8.1 %
Non-taxable debt
cancellation income — — — —
-58.1 %
Realizable built-in loss
adjustment 11.3 % 9.9 % -8.2 % —
—
Valuation
allowance -46.9 % -48.5 % -30.7 % -34.1 %
28.8 %
Effective income tax
rate -0.3 % 4.5 % -1.9 % -1.5 %
2.1 %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tax audits and appeals in process at
any given time. It is not anticipated that any adjustments
resulting from tax examinations or appeals would result in a
material change to the Company’s financial position or
results of operations.
As of
December 31, 2016, December 26,
2015, April 25, 2015, and April 26, 2014, the
Company’s liability for uncertain tax positions, net of
federal tax benefits, was $84, $482, $503, and $398, respectively,
all of which would impact the effective tax rate if recognized. The
Company does not expect any material changes in the amount of
uncertain tax positions within the next twelve months. The Company
classifies accrued interest and penalties related to unrecognized
tax benefits as income tax expense in the consolidated statements
of operations. The amounts of accrued interest and penalties
included in the liability for uncertain tax positions are not
material.
The following
table summarizes the activity related to the Company’s gross
liability for uncertain tax positions:
Balance at April 27,
2013 (Predecessor Company) $ 925
Increase related to current
year tax provision 30
Adjustments to provision
related to assessments (557 )
Balance at April 26,
2014 (Successor Company) $ 398
Increase related to current
year tax provision 598
Adjustments to provision
related to assessments (493 )
Balance at April 25,
2015 (Successor Company) $ 503
Increase related to current
year tax provision 29
Adjustments to provision
related to assessments (50 )
Balance at
December 26, 2015 (Successor Company) $ 482
Increase related to current
year tax provision 227
Adjustments to provision
related to assessments (625 )
Balance at
December 31, 2016 (Successor Company) $ 84</t>
  </si>
  <si>
    <t>Operating Lease Commitments</t>
  </si>
  <si>
    <t>NOTE 12—OPERATING
LEASE COMMITMENTS
The Company
leases various types of warehouse and office facilities and
equipment, under lease agreements which expire at various dates.
Future minimum lease payments under operating leases for the
Company’s fiscal years are as follows:
2017 $ 4,312
2018 3,710
2019 2,615
2020 2,323
2021 452
Thereafter 178
Total minimum lease
payments $ 13,590
Rent expense
for fiscal 2016, short year 2015, fiscal 2015, the forty-six weeks
ended April 26, 2014, and six weeks ended June 11, 2013,
was $7,066, $4,756, $7,423, $6,345, and $827,
respectively.</t>
  </si>
  <si>
    <t>Employee Benefit Plans</t>
  </si>
  <si>
    <t>NOTE 13—EMPLOYEE
BENEFIT PLANS
The Company
sponsored the School Specialty, Inc. 401(k) Plan (the “401(k)
Plan”) which allows employee contributions in accordance with
Section 401(k) of the Internal Revenue Code. In January, 2015,
the 401(k) Plan assets were transferred into a 401(k) plan
sponsored by the Company’s professional employment
organization. This new 401(k) plan operates in a similar fashion to
the previous plan. The Company has the discretion to match a
portion of employee contributions and virtually all full-time</t>
  </si>
  <si>
    <t>Stockholders' Equity</t>
  </si>
  <si>
    <t>Equity [Abstract]</t>
  </si>
  <si>
    <t>NOTE
14—STOCKHOLDERS’ EQUITY Share Repurchase
Programs
The Company did
not repurchase any shares of its outstanding common stock in any
period. Restrictive covenants in the Company’s pre-bankruptcy
credit facilities and bankruptcy-related debtor-in-possession
credit facilities prevented the Company’s repurchase of
additional common stock. Earnings Per Share
(“EPS”)
Basic EPS
excludes dilution and is computed by dividing income (loss)
available to common stockholders by the weighted average number of
common shares outstanding for the period. Diluted EPS reflects the
potential dilution that could occur if securities to issue common
stock were exercised or otherwise issued. The following information
presents the Company’s computations of basic and diluted EPS
for the periods presented in the consolidated statements of
operations:
(Loss)/Income (Numerator) Shares (Denominator) Per Share Amount
Fiscal 2016 (Successor
Company):
Basic EPS $ 14,764 1,000 $ 14.76
Effect of dilutive
non-vested stock options — —
Basic and diluted
EPS $ 14,764 1,000 $ 14.76
Short Year 2015 (Successor
Company):
Basic EPS $ 15,301 1,000 $ 15.30
Effect of dilutive
non-vested stock options — —
Basic and diluted
EPS $ 15,301 1,000 $ 15.30
Fiscal 2015 (Successor
Company):
Basic EPS $ (33,532 ) 1,000 $ (33.53 )
Effect of dilutive
non-vested stock options — —
Basic and diluted
EPS $ (33,532 ) 1,000 $ (33.53 )
Forty-Six Weeks Ended
April 26, 2014 (Successor Company):
Basic
EPS……………………………………………………. $ (17,485 ) 1,000 $ (17.49 )
Effect of dilutive employee stock
options……………………………… — —
Basic and diluted
EPS $ (17,485 ) 1,000 $ (17.49 )
Six Weeks Ended
June 11, 2013 (Predecessor Company):
Basic EPS $ 76,068 18,922 $ 4.02
Effect of dilutive employee
stock options — —
Basic and diluted
EPS $ 76,068 18,922 $ 4.02
Fiscal 2013 (Predecessor
Company):
Basic EPS $ (147,692 ) 18,922 $ (7.81 )
Effect of dilutive employee
stock options — —
Basic and diluted
EPS $ (147,692 ) 18,922 $ (7.81 )
The Company had
additional employee stock options outstanding of 71, 73, 73, 0, and
0 for fiscal 2016, short year 2015, fiscal 2015, the forty-six
weeks ended April 26, 2014, and the six weeks ended
June 11, 2013, respectively, which were not included in the
computation of diluted EPS because they were
anti-dilutive.</t>
  </si>
  <si>
    <t>Share-Based Compensation Expense</t>
  </si>
  <si>
    <t>Disclosure of Compensation Related Costs, Share-based Payments [Abstract]</t>
  </si>
  <si>
    <t>NOTE
15—SHARE-BASED COMPENSATION EXPENSE Employee Stock
Plans
As of
December 31, 2016, the Company had one share-based employee
compensation plan; the School Specialty, Inc. 2014 Incentive Plan
(the “2014 Plan”). The 2014 Plan was adopted by the
Board of Directors on April 24, 2014 and approved on
September 4, 2014 by the Company’s stockholders. On
April 24, 2014, School Specialty, Inc.’s CEO was awarded
33 stock options under the 2014 Plan. Other members of management
were awarded 65 stock options during fiscal 2015, 25 of which were
cancelled in fiscal 2015 subsequent to the award due to
terminations of employment. September 4, 2014, the date on
which the stockholders approved the 2014 Plan, was considered the
grant date, or measurement date, for those awards issued prior to
this date. As such, those awards made prior to September 4,
2014 were not considered outstanding and no expense associated with
those awards was recognized prior to that date. There were 68 stock
options awarded prior to the measurement date.
The 33 stock
options that were awarded to the Company’s CEO will vest as
to one-fourth of the options on the first four anniversaries of the
date of the award. The 65 options that were awarded to other
members of management will vest as to one-half of the options on
the second anniversary date of award and as to one-fourth of the
options on each of the third and fourth anniversaries of the award
date.
Prior to the
Effective Date, the Predecessor Company had three share-based
employee compensation plans under which awards were outstanding as
of April 27, 2013: the School Specialty, Inc. 1998 Stock
Incentive Plan (the “1998 Plan”), the School Specialty,
Inc. 2002 Stock Incentive Plan (the “2002 Plan”), and
the School Specialty, Inc. 2008 Equity Incentive Plan (the
“2008 Plan”). All plans were approved by the
Predecessor Company’s stockholders.
A summary of
option transactions for the six weeks ended June 11, 2013, the
forty-six weeks ended April 26, 2014, fiscal 2015, short year
2015, and fiscal 2016 were as follows:
Options
Outstanding Options
Exercisable
Options Weighted- Options Weighted-
Predecessor
Company
Balance at April 27,
2013 2,550 $ 15.27 1,207 $ 24.76
Canceled (2,550 ) 15.27
Balance at June 11,
2013 — $ — — $ —
Successor
Company
Granted — —
Exercised — —
Canceled — —
Balance at April 26,
2014 — $ — — $ —
Granted 98 130.00
Exercised — —
Canceled (25 ) 130.00
Balance at April 25,
2015 73 $ 130.00 8 $ 130.00
Granted — —
Exercised — —
Canceled — —
Balance at
December 26, 2015 73 $ 130.00 8 $ 130.00
Granted — —
Exercised — —
Canceled (3 ) 130.00
Balance at
December 31, 2016 71 $ 130.00 32 $ 130.00
There were no
options considered granted or outstanding for the forty-six weeks
ended April 26, 2014 or the six weeks ended June 11,
2013. The weighted average fair value per share of options granted
during fiscal 2015 was $55.12. There were no options granted during
fiscal 2016 or short year 2015. The fair value of options is
estimated on the date of grant using the Black-Scholes single
option pricing model with the following weighted average
assumptions:
Fiscal 2015
Average-risk free interest
rate 1.95 %
Expected
volatility 48.00 %
Expected term 6.3 years
Fiscal 2016 Short Year 2015 Fiscal 2015
Total intrinsic value of
stock options exercised $ — $ — $ —
Cash received from stock
option exercises — — —
Income tax deficiency from
the exercise of stock options — — —
On
March 23, 2016, the Compensation Committee of the Board of
Directors of the Company granted an aggregate of 28 Restricted
Stock Units (“RSUs”) under the Company’s 2014
Plan to members of the Company’s senior management. The RSUs
are performance-based. A certain percentage of the RSUs will vest
on the third anniversary of the date of grant, with such percentage
based on the 15 day Volume Weighted Average Price
(“VWAP”) of the Company’s common stock prior to
the vesting date. The percentage of RSUs that will vest shall be
determined as follows:
Vesting %
15
Day VWAP
0% VWAP less than
$108.00
20% VWAP greater than or equal
to $108.00, but less than $118.00
40% VWAP greater than or equal
to $118.00, but less than $128.00
60% VWAP greater than or equal
to $128.00, but less than $138.00
80% VWAP greater than or equal
to $138.00, but less than $148.00
100% VWAP greater than or equal
to $148.00
Any RSUs that
vest will be settled in shares of Company common stock.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trading days prior
to the vesting date. A large number of trials were run under the
Monte Carlo approach to ensure an adequate sampling of different
potential scenarios was achieved.
In short year
2015, fiscal 2015, and fiscal 2014 there were no shares of
restricted stock awarded.
The following
table presents the share-based compensation expense recognized for
fiscal 2016, short year 2015, fiscal 2015, the forty-six weeks
ended April 26, 2014, and six weeks ended June 11,
2013:
Successor
Company
Predecessor
Fiscal Year Ended Thirty-Five Fiscal
2015 Forty-Six
Six Weeks
Gross Net of Gross Net of Gross Net of Gross Net of
Gross Net of
Stock Options $ 1,043 $ 1,043 $ 696 $ 696 $ 581 $ 581 $ — $ —
$ 3,624 $ —
Restricted
Stock Units 572 572 — — — — — —
— —
Total stock-based $ 1,615 $ 1,615 $ 696 $ 696 $ 581 $ 581 $ — $ —
$ 3,624 $ —
The stock-based
compensation expense is reflected in selling, general and
administrative (“SG&amp;A”) expenses in the
accompanying consolidated statements of operations, other than
reorganization expense recognized in the six weeks ended
June 11, 2013 for cancellation of equity awards. The income
tax benefit recognized related to share-based compensation expense
was $0 for fiscal 2016, short year 2015, fiscal 2015, the forty-six
weeks ended April 26, 2014, and six weeks ended June 11,
2013, respectively. Other than recording the effect of cancelling
the equity awards, the Company recognized share-based compensation
expense ratably over the vesting period of each award along with
cumulative adjustments for changes in the expected level of
attainment for performance-based awards.
The total
unrecognized share-based compensation expense as of
December 31, 2016, December 26,
2015, April 25, 2015, April 26, 2014, and
June 11, 2013 were as follows:
Successor
Company
Predecessor Company
December 31, December 26, April 25, April 26,
June 11,
Stock Options, net of
estimated forfeitures $ 1,683 $ 2,726 $ 3,422 $ —
$ —
Restricted Stock
Units 1,697 — — —
—
On May 28,
2014, the Board granted 6 stock appreciation rights
(“SARs”) to each of the non-employee members of the
Board under the 2014 Plan. Prior to the approval of the 2014 Plan
at the Annual Meeting of Stockholders on September 4, 2014,
the SARs were not considered outstanding, nor granted and therefore
no expense was recognized prior to this date. On July 31,
2015, the Board granted 6 stock appreciation rights to each of the
two new non-employee members of the Board. Each SAR has a grant
date value of $130 and will be settled in cash upon exercise. As
such, the SARs are accounted for as liability awards. Since the
Company’s stock trading price was less than each SAR’s
exercise price as of December 31, 2016, no expense was
recorded for the SARs. The SARs will vest as to one-half of the
SARs on the second anniversary of the date of grant and as to
one-fourth of the SARs on each of the third and fourth
anniversaries of the date of grant. Total SARs that remain
outstanding as of December 31, 2016 are 22.</t>
  </si>
  <si>
    <t>Segment Information</t>
  </si>
  <si>
    <t>Segment Reporting [Abstract]</t>
  </si>
  <si>
    <t>NOTE
16—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The Distribution segment offers products that include basic
classroom supplies and office products, supplemental learning
materials, physical education equipment, classroom technology,
planning and student development, coordinated school health and
furniture. The Curriculum segment is a PreK-12 curriculum-based
publisher of proprietary and non-proprietary products in the
categories of science and reading and literacy. The accounting
policies of the segments are the same as those described in Summary
of Significant Accounting Policies. Intercompany eliminations
represent intercompany sales primarily from the Curriculum segment
to the Distribution segment, and the resulting profit recognized on
such intercompany sales.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While a
significant majority of revenue and assets are derived from the
Company’s U.S. operations, the Company had Canadian revenue
of $20,306, $16,390, $22,600, $23,941, and $1,873 for fiscal 2016,
short year 2015, fiscal 2015, the forty-six weeks ended
April 26, 2014, and six weeks ended June 11, 2013,
respectively, and long-term assets of $27, $32, and $49 as of
December 31, 2016, December 26, 2015, and
April 25, 2015, respectively. As of December 31,
2016, December 26, 2015, and April 25, 2015, these
long-term assets are primarily Property, Plant and Equipment. The
majority of the Canadian revenue is reflected in the Distribution
segment and all of the Canadian assets are in the Distribution
segment.
The following
table presents segment information:
Successor
Company
Predecessor
Fiscal
Year Ended Thirty-Five
Weeks Fiscal Year Forty-Six April 26, 2014
Six Weeks June 11, 2013
Revenues:
Distribution $ 550,871 $ 429,548 $ 531,456 $ 493,359
$ 49,069
Curriculum 105,451 74,730 90,412 78,686
9,628
Total $ 656,322 $ 504,278 $ 621,868 $ 572,045
$ 58,697
Gross Profit:
Distribution $ 185,749 $ 146,477 $ 187,460 $ 180,750
$ 18,957
Curriculum 54,179 39,910 40,698 41,450
4,661
Total $ 239,928 $ 186,387 $ 228,158 $ 222,200
$ 23,618
Operating (loss) income
and loss before taxes:
Operating income
(loss) 22,961 29,893 (13,090 ) 2,504
(3,855 )
Interest expense and
reorganization items, net 8,233 13,876 19,825 19,731
(81,564 )
Income (loss) before
provision for income taxes $ 14,728 $ 16,017 $ (32,915 ) $ (17,227 )
$ 77,709
December 31,
2016 December 26, 2015 April 25,
2015
Identifiable
assets:
Distribution $ 174,555 $ 173,838 $ 200,510
Curriculum 79,255 88,796 94,538
Corporate
assets (1) 33,797 11,855 12,624
Total $ 287,607 $ 274,489 $ 307,672
Successor Successor Successor Successor
Predecessor
Fiscal
Year Ended Thirty-Five Fiscal Year Forty-Six April 26, 2014
Six Weeks June 11, 2013
Depreciation and
amortization of intangible assets and development costs:
Distribution
(2) $ 10,390 $ 9,651 $ 21,025 $ 15,705
$ 2,080
Curriculum (3) 10,961 7,284 15,231 9,477
1,821
Total $ 21,351 $ 16,935 $ 36,256 $ 25,182
$ 3,901
Expenditures for
property, plant and equipment, intangible and other assets and
development costs:
Distribution $ 10,207 $ 3,778 $ 9,921 $ 11,626
$ 256
Curriculum 4,154 3,429 7,460 6,290
450
Total $ 14,361 $ 7,207 $ 17,381 $ 17,916
$ 706
(1) Assets in Corporate
include cash, restricted cash, capitalized debt issuance costs for
our ABL and investment in unconsolidated affiliate.
(2) In fiscal 2015, the
Company recorded an impairment charge of $2,713 related to the
amortizable asset associated with the Agenda product
category’s digital content and digital delivery development
efforts, which is included in the $21,025 for
Distribution.
(3) In fiscal 2016, the
Company recorded accelerated amortization of certain product
development assets in Curriculum of $1,347. In fiscal 2015, the
Company recorded accelerated amortization of certain product
development assets in the amount of $2,310 for Distribution and
$1,380 for Curriculum.
The following
table shows the Company’s revenues by each major product line
within its two segments:
Successor
Company
Predecessor Company
Fiscal
Year Ended Thirty-Five Weeks
Ended Fiscal Year Forty-Six April 26, 2014
Six
Weeks Ended June 11, 2013
Distribution revenues by
product line:
Supplies $ 272,661 $ 202,999 $ 270,134 $ 245,604
$ 25,158
Furniture 183,213 141,280 132,150 128,427
12,773
Instructional
Solutions 32,969 23,517 46,592 33,001
3,282
AV Tech 18,023 13,171 24,510 19,595
1,949
Agendas 41,127 47,193 53,153 60,165
5,129
Freight
Revenue 8,584 4,443 9,050 9,079
1,028
Customer Allowances /
Discounts (5,706 ) (3,055 ) (4,133 ) (2,512 )
(250 )
Total Distribution
Segment $ 550,871 $ 429,548 $ 531,456 $ 493,359
$ 49,069
Curriculum revenues by
product line:
Science $ 80,147 $ 55,836 $ 64,688 53,856
6,917
Reading 25,304 18,894 25,724 24,830
2,711
Total Curriculum
Segment $ 105,451 $ 74,730 $ 90,412 $ 78,686
$ 9,628
Total revenues $ 656,322 $ 504,278 $ 621,868 $ 572,045
$ 58,697
The above
table is an enhanced disclosure to provide additional details
related to our revenues by segment. The total revenues by segment
in this enhanced disclosure are consistent with amounts reported in
prior filings.</t>
  </si>
  <si>
    <t>Early Termination Payment</t>
  </si>
  <si>
    <t>NOTE 17—EARLY
TERMINATION PAYMENT
During the
fourth quarter of fiscal 2013, the Company placed $25,000 of cash
into a restricted account. The Ad Hoc DIP Agreement required the
funds to be placed in an escrow account as a deposit for an early
termination fee payable to the prior term loan lender
(“Bayside”) that was provided under the Term Loan
Credit Agreement. The Bankruptcy Court ruled that the funds were
owed, but the Official Committee of Unsecured Creditors contested
the ruling and filed an appeal in the Federal District Court of
Delaware. On the Effective Date, an additional $119, representing
interest earned, was transferred into the restricted account. After
the Effective Date, the Company deposited an additional $1,280 into
the restricted account related to potential interest expense on the
unpaid early termination fees for the pre-bankruptcy term loan with
Bayside. In the second quarter of fiscal 2014, this escrow amount,
including interest, was released to Baysid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
During the
first quarter of fiscal 2013, the Company transferred $2,708 of
cash into a restricted account. The funds in the restricted account
serve as collateral primarily for the Company’s
workmen’s compensation insurance and other lease obligations,
secured by letters of credit. During the third and fourth quarters
of fiscal 2013 and the first and second quarters of fiscal 2014,
$972, $434, $601 and $701, respectively, was transferred from the
restricted cash account as the letters of credit secured by these
amounts were canceled. The Company currently has no restrictions on
its cash balance.</t>
  </si>
  <si>
    <t>Restructuring</t>
  </si>
  <si>
    <t>Restructuring and Related Activities [Abstract]</t>
  </si>
  <si>
    <t>NOTE
18—RESTRUCTURING
In fiscal 2016,
short year 2015, and fiscal 2015, the Company recorded
restructuring costs associated with closure or disposal of
distribution centers and severance related to headcount reductions.
The following is a reconciliation of accrued restructuring costs
for fiscal 2016, short year 2015, and fiscal 2015.
Distribution Curriculum Corporate Total
Accrued Restructuring at
April 26, 2014 (Successor) $ — $ 58 $ 135 $ 193
Amounts charged to
expense 15 — 5,462 5,477
Payments (15 ) (58 ) (4,018 ) (4,091 )
Accrued Restructuring at
April 25, 2015 (Successor) $ — $ — $ 1,579 $ 1,579
Amounts charged to
expense — — 901 901
Payments — — (2,105 ) (2,105 )
Accrued Restructuring at
December 26, 2015 (Successor) $ — $ — $ 375 $ 375
Amounts charged to
expense — — 1,740 1,740
Payments — — (1,554 ) (1,554 )
Accrued Restructuring at
December 31, 2016 (Successor) $ — $ — $ 561 $ 561</t>
  </si>
  <si>
    <t>Commitments and Contingencies</t>
  </si>
  <si>
    <t>Commitments and Contingencies Disclosure [Abstract]</t>
  </si>
  <si>
    <t>NOTE 19—COMMITMENTS
AND CONTINGENCIES
Various claims
and proceedings arising in the normal course of business are
pending against the Company. The results of these matters are not
expected to have a material adverse effect on the Company’s
consolidated financial position, results of operations or cash
flows.</t>
  </si>
  <si>
    <t>Quarterly Financial Data (Unaudited)</t>
  </si>
  <si>
    <t>Quarterly Financial Information Disclosure [Abstract]</t>
  </si>
  <si>
    <t>NOTE
20—QUARTERLY FINANCIAL DATA (UNAUDITED)
The following
presents certain unaudited quarterly financial data for fiscal
2016, short year 2015, and fiscal 2015:
Fiscal
2016
Successor
Company
First Second Third Fourth Total
Revenues $ 93,725 $ 145,858 $ 301,569 $ 115,170 $ 656,322
Gross profit 35,465 55,599 111,558 37,306 239,928
Operating income
(loss) (12,012 ) 2,004 47,011 (14,042 ) 22,961
Net income
(loss) (12,303 ) (1,986 ) 42,895 (13,842 ) 14,764
Basic earnings per share
of common stock:
Earnings/(loss) $ (12.30 ) $ (1.99 ) $ 42.90 $ (13.85 ) $ 14.76
Diluted earnings per
share of common stock:
Earnings/(loss) $ (12.30 ) $ (1.99 ) $ 42.90 $ (13.85 ) $ 14.76
Short Year
2015
Successor
Company
First Second Nine Weeks Total
Revenues $ 199,530 $ 245,148 $ 59,600 $ 504,278
Gross profit 78,002 88,533 19,852 186,387
Operating income
(loss) 20,076 26,789 (16,972 ) 29,893
Net income
(loss) 14,958 19,825 (19,482 ) 15,301
Basic earnings per share
of common stock:
Earnings/(loss) $ 14.96 $ 19.83 $ (19.49 ) $ 15.30
Diluted earnings per
share of common stock:
Earnings/(loss) $ 14.96 $ 19.83 $ (19.49 ) $ 15.30
Fiscal
2015
Successor
Company
First Second Third Fourth Total
Revenues $ 199,469 $ 238,670 $ 77,754 $ 105,975 $ 621,868
Gross profit 78,566 86,822 26,808 35,962 228,158
Operating income
(loss) 16,491 17,000 (26,292 ) (20,289 ) (13,090 )
Net income
(loss) 11,014 11,923 (30,651 ) (25,818 ) (33,532 )
Basic earnings per share
of common stock:
Earnings/(loss) $ 11.01 $ 11.92 $ (30.65 ) $ (25.82 ) $ (33.53 )
Diluted earnings per
share of common stock:
Earnings/(loss) $ 11.01 $ 11.92 $ (30.65 ) $ (25.82 ) $ (33.53 )
The summation
of quarterly net income (loss) per share may not equate to the
calculation for the full fiscal year as quarterly calculations are
performed on a discrete basis.
The
Company’s business activity is subject to seasonal
influences. Our historical revenues and profitability have been
dramatically higher from June through September of our fiscal year,
primarily due to increased shipments to customers coinciding with
the start of each school year. Quarterly results also may be
materially affected by variations in our costs for the products
sold, the mix of products sold and general economic conditions.
Therefore, results for any quarter are not indicative of the
results that we may achieve for any subsequent fiscal quarter or
for a full fiscal year.</t>
  </si>
  <si>
    <t>SUPPLEMENTAL COMPARATIVE INFORMATION (UNAUDITED)</t>
  </si>
  <si>
    <t>Organization, Consolidation and Presentation of Financial Statements [Abstract]</t>
  </si>
  <si>
    <t>NOTE
21—SUPPLEMENTAL COMPARATIVE INFORMATION
(UNAUDITED)
For
comparative purposes, the Consolidated Statements of Operations and
the Consolidated Statements of Cash Flows for the fifty-two weeks
ended December 26, 2015 (unaudited), fifty-two weeks ended
December 27, 2014 (unaudited), and the thirty-five weeks ended
December 27, 2014 (unaudited) are presented as
follows: SCHOOL SPECIALTY, INC. CONSOLIDATED STATEMENTS OF OPERATIONS (In Thousands, Except Per Share Amounts)
(Unaudited) (Unaudited) (Unaudited)
Fifty-Two Weeks December 26, 2015 Fifty-Two Weeks December 27, 2014 Thirty-Five
Weeks
Revenues $ 637,464 $ 622,681 $ 488,682
Cost of
revenues 405,123 388,552 306,478
Gross profit 232,341 234,129 182,204
Selling, general and
administrative expenses 224,937 233,990 163,135
Facility exit costs and
restructuring 3,117 4,764 3,840
Impairment
charge 2,714 — —
Operating income
(loss) 1,573 (4,625 ) 15,229
Other expense:
Interest
expense 18,838 20,079 13,734
Loss on early
extinguishment of debt 877 —
Early termination of
long-term indebtedness 200 —
Gain on sale of
unconsolidated affiliate — —
Change in fair value of
interest rate swap (125 ) (231 ) (93 )
Reorganization items,
net — 1,487 271
Income (loss) before
provision for (benefit from) income taxes (18,217 ) (25,960 ) 1,317
Provision for (benefit
from) income taxes 1,348 (159 ) (25 )
Net income
(loss) $ (19,565 ) $ (25,801 ) $ 1,342
Weighted average shares
outstanding:
Basic and
Diluted 1,000 1,000 1,000
Net income (loss) per
share:
Basic and
Diluted $ (19.57 ) $ (25.80 ) $ 1.34
SCHOOL SPECIALTY, INC. CONSOLIDATED STATEMENTS OF CASH FLOWS (In Thousands)
(Unaudited) (Unaudited) (Unaudited)
Fifty-Two Weeks December 26, 2015 Fifty-Two Weeks December 27, 2014 Thirty-Five
Weeks
Cash flows from operating
activities:
Net income
(loss) $ (19,565 ) $ (25,801 ) $ 1,342
Adjustments to reconcile
net income (loss) to net cash provided by (used in) operating
activities:
Depreciation and
intangible asset amortization expense 18,610 18,327 12,267
Amortization of
development costs 11,490 9,897 8,111
Non-cash reorganization
items — 1,750 —
Losses of unconsolidated
affiliate — — —
Loss on early
extinguishment of debt 877 — —
Unrealized foreign
exchange (gain) loss 740 — —
Early termination of
long-term indebtedness 200 — —
Gain on sale of
unconsolidated affiliate — — —
Impairment of goodwill
and intangible assets 2,714 — —
Amortization of debt fees
and other 1,855 2,330 1,553
Change in fair value of
interest rate swap (125 ) (231 ) (93 )
Share-based compensation
expense 1,135 141 144
Deferred taxes 569 (525 ) 34
(Gain) loss on disposal
of property, equipment, other 720 — —
Non-cash interest
expense 1,647 2,161 1,594
Changes in current assets
and liabilities:
Accounts
receivable 2,157 1,238 1,256
Inventories (1,018 ) (4,424 ) 17,932
Deferred catalog
costs 811 342 719
Prepaid expenses and
other current assets 3,402 3,540 726
Accounts
payable 499 4,759 (20,383 )
Accrued
liabilities 7,500 (3,963 ) (5,792 )
Net cash provided by
operating activities 34,218 9,541 19,410
Cash flows from investing
activities:
Additions to property,
plant and equipment (8,829 ) (15,668 ) (6,005 )
Proceeds from disposal of
property, equipment, other — 699 —
Investment in product
development costs (5,294 ) (6,754 ) (4,223 )
Proceeds from sale of
assets 1,684 — 214
Net cash (used in)
investing activities (12,439 ) (21,723 ) (10,014 )
Cash flows from financing
activities:
Proceeds from bank
borrowings 332,407 255,636 245,036
Repayment of bank
borrowings (349,901 ) (250,684 ) (249,955 )
Early termination of
long-term indebtedness (200 ) — —
Payment of debt fees and
other (214 ) (1,082 ) (1,083 )
Net cash (used in)
provided by financing activities (17,908 ) 3,870 (6,002 )
Effect of exchange rate
changes on cash (2,971 ) — (437 )
Net increase (decrease)
in cash and cash equivalents 900 (8,312 ) 2,957
Cash and cash
equivalents, beginning of period 11,965 20,277 9,008
Cash and cash
equivalents, end of period $ 12,865 $ 11,965 $ 11,965
Supplemental disclosures
of cash flow information:
Interest paid $ 15,336 $ 15,588 $ 10,587
Income taxes
paid $ 594 $ 1,894 $ (2,294 )
The following
tables present comparative segment information (See Note 16 –
Segment Information) fifty-two weeks ended December 26, 2015
(unaudited), fifty-two weeks ended December 27, 2014
(unaudited), and for the thirty-five weeks ended December 27,
2014 (unaudited):
(Unaudited) (Unaudited) (Unaudited)
Fifty-Two Weeks December 26, 2015 Fifty-Two Weeks December 27, 2014 Thirty-Five
Weeks
Revenues:
Distribution $ 542,308 $ 530,875 $ 418,695
Curriculum 95,156 91,806 69,987
Total $ 637,464 $ 622,681 $ 488,682
Gross Profit:
Distribution $ 186,549 $ 188,155 $ 147,206
Curriculum 45,792 45,974 34,998
Total $ 232,341 $ 234,129 $ 182,204
Operating income (loss)
before taxes:
Operating income
(loss) $ 1,573 $ (4,625 ) 15,229
Interest expense and
reorganization items, net 19,790 21,335 13,912
Income (loss) before
provision for income taxes $ (18,217 ) $ (25,960 ) $ 1,317
(Unaudited)
December 27,
2014
Identifiable
assets:
Distribution $ 197,081
Curriculum 91,933
Corporate
assets 21,607
Total $ 310,621
(Unaudited) (Unaudited) (Unaudited)
Fifty-Two Weeks December 26, 2015 Fifty-Two Weeks December 27, 2014 Thirty-Five
Weeks
Depreciation and
amortization of intangible assets and development costs:
Distribution $ 16,938 $ 14,862 $ 11,027
Curriculum 13,162 13,362 9,351
Total $ 30,100 $ 28,224 $ 20,378
Expenditures for
property, plant and equipment, intangible and other assets and
development costs:
Distribution $ 7,718 $ 14,947 $ 5,789
Curriculum 6,405 7,475 4,439
Total $ 14,123 $ 22,422 $ 10,228</t>
  </si>
  <si>
    <t>SCHEDULE II - VALUATION AND QUALIFYING ACCOUNTS</t>
  </si>
  <si>
    <t>Valuation and Qualifying Accounts [Abstract]</t>
  </si>
  <si>
    <t>SCHOOL SPECIALTY, INC. SCHEDULE II - VALUATION AND QUALIFYING
ACCOUNTS FISCAL 2016, THIRTY-FIVE WEEKS ENDED DECEMBER 26,
2015, FISCAL 2015, FORTY-SIX WEEKS ENDED APRIL 26, 2014, AND SIX
WEEKS ENDED JUNE 11, 2013
Description Date Balance at Charged to Costs Charged to Deductions Balance at End Date
Allowance for doubtful accounts April 27, 2013 926,000 14,000 300,000 (91,000 ) 1,149,000 June 11, 2013
June 11, 2013 1,149,000 154,000 (300,000 ) (19,000 ) 984,000 April 26, 2014
April 26, 2014 984,000 372,000
— (550,000 ) 806,000 April 25, 2015
April 25, 2015 806,000 282,000
— (11,000 ) 1,077,000 December 26, 2015
December 27, 2015 1,077,000 750,000 (1,391,000 ) 436,000 December 31, 2016
Restructuring reserve April 27, 2013 716,000 (161,000 )
—
— 555,000 June 11, 2013
June 11, 2013 555,000 4,210,000
— (4,572,000 ) 193,000 April 26, 2014
April 26, 2014 193,000 5,477,000
— (4,091,000 ) 1,579,000 April 25, 2015
April 25, 2015 1,579,000 901,000
— (2,105,000 ) 375,000 December 26, 2015
December 27, 2015 375,000 1,740,000
— (1,554,000 ) 561,000 December 31, 2016
Reserve for Obsolete Inventory April 27, 2013 9,437,000 571,000 6,600,000 (1,012,000 ) 15,596,000 June 11, 2013
June 11, 2013 15,596,000
—
— (7,180,000 ) 8,416,000 April 26, 2014
April 26, 2014 8,416,000 405,000
— (3,142,000 ) 5,679,000 April 25, 2015
April 25, 2015 5,679,000 2,109,000
— (772,000 ) 7,016,000 December 26, 2015
December 27, 2015 7,016,000 2,416,000
— (1,260,000 ) 8,172,000 December 31, 2016</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Definition of Fiscal Year and Change in Fiscal Year End</t>
  </si>
  <si>
    <t>Definition of Fiscal
Year and Change in Fiscal Year End
On
April 29, 2015, the Board of Directors of the Company approved
a change in the Company’s fiscal year end from the last
Saturday in April to the last Saturday in December. As a result of
this change, the consolidated financial statements include
presentation of the transition period beginning on April 26,
2015 and ending on December 26, 2015. This transition period
is referred to as the “thirty-five weeks ended
December 26, 2015” or the “short year 2015”
in these consolidated financial statements and related notes to the
consolidated financial statements. Fiscal 2016 represents a
fifty-three week year while the fiscal 2015 and fiscal 2104
represent fifty-two week years.
As used in
these consolidated financial statements and related notes to
consolidated financial statements, “fiscal 2016”,
“fiscal 2015”, “fiscal 2014” refer to the
Company’s twelve-months ended December 31,
2016, April 25, 2015, and April 26, 2014,
respectively.</t>
  </si>
  <si>
    <t>Cash and Cash Equivalents</t>
  </si>
  <si>
    <t>Cash and Cash
Equivalents
The Company
considers cash investments with original maturities of three months
or less from the date of purchase to be cash
equivalents.</t>
  </si>
  <si>
    <t>Inventories
Inventories,
which consist primarily of products held for sale, are stated at
the lower of cost or market on a first-in, first-out basis in
accordance with FASB ASC Topic 330,
“ Inventories</t>
  </si>
  <si>
    <t>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t>
  </si>
  <si>
    <t>Goodwill
Goodwill
represents the excess of reorganization value over fair-value of
identified net assets upon emergence from bankruptcy. Under FASB
ASC Topic 350, “ Intangibles—Goodwill and
Other
In accordance
with the accounting guidance on goodwill, the Company performs its
impairment test of goodwill at the reporting unit level annually
each fiscal year, or more frequently if events or circumstances
change that would more likely than not reduce the fair value of its
reporting units below their carrying values.
There was no
impairment charge recorded in fiscal 2016, short year 2015, fiscal
2015 or fiscal 2014 related to goodwill or indefinite-lived
intangible assets.</t>
  </si>
  <si>
    <t>Impairment of Long-Lived Assets</t>
  </si>
  <si>
    <t>Impairment of Long-Lived
Assets
As required by
FASB ASC Topic 360-10-35 “ Impairment or Disposal of
Long-Lived Assets
In fiscal 2015,
the Company recorded an impairment charge of $2,713 which resulted
in a write-off of all of its definite-lived intangible asset for
digital content within its Agenda product category. This content
was associated with the development of digital capabilities for its
agenda product offering. Other than these charges, there were no
impairment charges recorded in fiscal 2016, short year 2015, fiscal
2015, and fiscal 2014.</t>
  </si>
  <si>
    <t>Development Costs</t>
  </si>
  <si>
    <t>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31, 2016, December 26, 2015, and
April 25, 2015, net development costs totaled $12,187,
$17,131, and $19,557, respectively, and are included as a component
of development costs and other assets, net, in the consolidated
balance sheets.</t>
  </si>
  <si>
    <t>Fair Value of Financial Instruments</t>
  </si>
  <si>
    <t>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 evel 3: Unobservable inputs for the asset or liability.
In accordance
with FASB ASC Topic 825, “ Financial Instruments Fair Value
Measurement
The following
table sets forth the financial instruments where carrying amounts
may vary from fair value as of December 31, 2016:
Description
Balance Sheet Location Carrying Value Fair Value Categorization
Term Loan Long-term debt less $ 122,226 $ 122,837 Level 2
Deferred Cash Payment
Obligations Long-term debt less current maturities 20,026 18,016 Level 3
The following
table sets forth the financial instruments where carrying amounts
may vary from fair value as of December 26, 2015:
Description
Balance Sheet Location Carrying Value Fair Value Categorization
Term Loan Long-term debt less $ 132,100 $ 127,807 Level 2
Deferred Cash Payment
Obligations Long-term debt less current maturities 18,608 16,361 Level 3
The following
table sets forth the financial instruments where carrying amounts
may vary from fair value as of April 25, 2015:
Description
Balance Sheet Location Carrying Value Fair Value Categorization
ABL Facility Current maturities of long-term debt $ 24,200 $ 24,200 Level 3
Term Loan Long-term debt less current maturities 142,462 142,462 Level 2
Deferred Cash Payment
Obligations Long-term debt less current maturities 17,684 15,565 Level 3
The Company
has estimated the fair value of the amounts outstanding under its
ABL Facility approximated its carrying value at the end of each
balance sheet period given the variable interest rates and the
proximate maturity date of the facility. The Company estimated the
fair value of its amounts outstanding under its Term Loan based on
traded prices at the end of each balance sheet period. The Company
estimated the fair value for its Deferred Cash Payment Obligations
based upon the net present value of future cash flows using a
discount rate that is consistent with our Term Loan.
The
Company’s Consolidated Balance Sheets as of December 26,
2015, and April 25, 2015 reflect its interest rate swap
agreement at fair value. The interest rate swap terminated in
September 11, 2016. The fair values of the interest rate swap
agreement as of December 26, 2015, and April 25, 2015
(valued under Level 2) were $265, and $438, respectively, and are
included in “Other Accrued Liabilities” of the
Consolidated Balance Sheet as of December 26, 2015, and are
included in “Other Liabilities” of the Consolidated
Balance Sheet as of April 25, 2015.</t>
  </si>
  <si>
    <t>Income
Taxes
In accordance
with FASB ASC Topic 740, “ Income Taxes</t>
  </si>
  <si>
    <t>Revenue Recognition</t>
  </si>
  <si>
    <t>Revenue
Recognition
Revenue, net of
estimated returns and allowances, is recognized upon the shipment
of products or upon the completion of services to customers, which
correspond to the time when risk of ownership transfers, the
selling price is fixed, the customer is obligated to pay,
collectability is reasonably assured and we have no significant
remaining obligations. These criteria may be met upon shipment of
customer receipt for products, or upon completion of services
provided to customers. Cash received in advance from customers is
deferred on our balance sheet as a current liability until revenue
is recognized.</t>
  </si>
  <si>
    <t>Concentration of Credit Risks</t>
  </si>
  <si>
    <t>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fiscal 2016, short year
2015, fiscal 2015, the forty-six weeks ended April 26, 2014,
and the six weeks ended June 11, 2013, no customer represented
more than 10% of revenues or accounts receivable.</t>
  </si>
  <si>
    <t>Vendor Rebates</t>
  </si>
  <si>
    <t>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t>
  </si>
  <si>
    <t>Deferred Catalog Costs</t>
  </si>
  <si>
    <t>Deferred
Catalog Costs
Deferred
catalog costs represent costs which have been paid to produce
Company catalogs, net of vendor cooperative advertising payments,
which will be used in and benefit future periods. These payments,
as specified in our vendor agreements, are to reimburse the
specific, incremental and identifiable costs the Company incurs
associated with promoting and selling the Company’s
merchandise. Deferred catalog costs are amortized in amounts
proportionate to expected revenues over the life of the catalog,
which is one year or less. These expected revenues, over which the
catalog costs are amortized, are based on historical revenue
patterns directly attributable to the catalogs. Amortization
expense related to net deferred catalog costs is included in the
consolidated statements of operations as a component of selling,
general and administrative expenses. Net catalog expense for fiscal
2016, short year 2015, fiscal 2015, the forty-six weeks ended
April 26, 2014, and six weeks ended June 11, 2013
consisted of the following:
Successor
Company
Predecessor
Fiscal Year Thirty-Five Fiscal Year Forty-Six April
26,
Six Weeks June 11,
Catalog
expense $ 14,031 $ 8,790 $ 15,780 $ 14,248
$ 2,004
Less: Cooperative
advertising payments (6,195 ) (4,849 ) (6,029 ) (4,070 )
(451 )
Net catalog
expense $ 7,836 $ 3,941 $ 9,751 $ 10,178
$ 1,553
The above
table is an enhanced disclosure to provide additional details
related to our catalog expense. The net catalog expense shown in
this enhanced disclosure is consistent with amounts reported in
prior filings.</t>
  </si>
  <si>
    <t>Restructuring
The Company
accounts for restructuring costs associated with both the closure
or disposal of distribution centers and severance related to
headcount reductions in accordance with FASB ASC Topic 712,
“ Compensation—Retirement Benefits</t>
  </si>
  <si>
    <t>Shipping and Handling Costs</t>
  </si>
  <si>
    <t>Shipping and Handling
Costs
In accordance
with FASB ASC Topic 605-45-45, “ Revenue
Recognition—Principal Agent Considerations—Other
Presentation,</t>
  </si>
  <si>
    <t>Foreign Currency Translation</t>
  </si>
  <si>
    <t>Foreign Currency
Translation
The financial
statements of foreign subsidiaries have been translated into U.S.
dollars in accordance with FASB ASC Topic 830, “ Foreign
Currency Matters</t>
  </si>
  <si>
    <t>Share-Based Compensation
Expense
The Company
accounts for its share-based compensation plans under the
recognition and measurement principles of FASB ASC Topic 718,
“ Compensation – Stock Compensation Equity-Based Payments to
Non-Employees</t>
  </si>
  <si>
    <t>Costs of Revenues and Selling, General and Administrative Expenses</t>
  </si>
  <si>
    <t>Costs of Revenues and
Selling, General and Administrative Expenses
The following
table illustrates the primary costs classified in Cost of Revenues
and Selling, General and Administrative Expenses:
Cost of
Revenues
Selling,
General and Administrative Expenses
• Direct costs of merchandise
sold, net of vendor rebates other than the reimbursement of
specific, incremental and identifiable costs and, and net of early
payment discounts.
• Amortization of product
development costs
• Freight expenses associated with
moving merchandise from our vendors to fulfillment centers or from
our vendors directly to our customers.
• Compensation and benefit costs
for all selling (including commissions), marketing, customer care
and fulfillment center operations (which include the pick, pack and
shipping functions), and other general adminstrative functions such
as finance, human resources and information technology.
• Occupancy and operating costs
for our fulfillment centers and office operations.
• Freight expenses associated with
moving our merchandise from our fulfillment centers to our
customers
• Catalog expenses, offset by
vendor payments or reimbursement of specific, incremental and
identifiable costs.
The
classification of these expenses varies across the distribution
industry. As a result, the Company’s gross margin may not be
comparable to other retailers or distributors.</t>
  </si>
  <si>
    <t>Recent Accounting Pronouncements</t>
  </si>
  <si>
    <t>Recent Accounting
Pronouncements
In January
2017, the Financial Accounting Standards Board (“FASB”)
issued Accounting Standards Update (“ASU”)
No. 2017-04, “ Intangibles—Goodwill and Other:
Simplifying the Test for Goodwill Impairment
In August 2016,
the FASB issued ASU No. 2016-15, “ Statement of Cash
Flows.
In March 2016,
the FASB issued ASU No. 2016-09, “ Compensation-Stock
Compensation.
In February
2016, the FASB issued ASU No. 2016-02,
“ Leases.”
In November
2015, the FASB issued ASU No. 2015-17, “ Income
Taxes—Balance Sheet Classification of Deferred
Taxes.”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29, 2018.
The majority of
our revenue transactions consist of one, distinct fixed-price
performance obligation which is delivered to the customer at a
single point in time, or over a subscription period for certain
digital Curriculum segment products. The Company does continue to
evaluate the impact this new standard may have on its
project-related Furniture business, which can require services such
as installation in addition to the delivery of product. This
project-related Furniture revenue represents less than 10 percent
of the Company’s total consolidated revenues. As such, the
Company does not anticipate that the implementation of this new
standard will have a material impact on the Company’s results
of operations, financial position or cash flows. The new
requirements may be implemented either retrospectively for all
prior periods presented (i.e., the full retrospective approach), or
retrospectively with a cumulative-effect adjustment at the date of
initial application (i.e., the modified retrospective approach).
The Company expects to adopt the standard under the modified
retrospective approach upon its effective date with a
cumulative-effect adjustment to opening retained
earning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did not
have a material impact on the Company’s consolidated
financial statements.</t>
  </si>
  <si>
    <t>Summary of Significant Accounting Policies (Tables)</t>
  </si>
  <si>
    <t>Financial Instruments Where Carrying Value Varies From Fair Value</t>
  </si>
  <si>
    <t xml:space="preserve">The following
table sets forth the financial instruments where carrying amounts
may vary from fair value as of December 31, 2016:
Description
Balance Sheet Location Carrying Value Fair Value Categorization
Term Loan Long-term debt less $ 122,226 $ 122,837 Level 2
Deferred Cash Payment
Obligations Long-term debt less current maturities 20,026 18,016 Level 3
The following
table sets forth the financial instruments where carrying amounts
may vary from fair value as of December 26, 2015:
Description
Balance Sheet Location Carrying Value Fair Value Categorization
Term Loan Long-term debt less $ 132,100 $ 127,807 Level 2
Deferred Cash Payment
Obligations Long-term debt less current maturities 18,608 16,361 Level 3
The following
table sets forth the financial instruments where carrying amounts
may vary from fair value as of April 25, 2015:
Description
Balance Sheet Location Carrying Value Fair Value Categorization
ABL Facility Current maturities of long-term debt $ 24,200 $ 24,200 Level 3
Term Loan Long-term debt less current maturities 142,462 142,462 Level 2
Deferred Cash Payment
Obligations Long-term debt less current maturities 17,684 15,565 Level 3 </t>
  </si>
  <si>
    <t>Schedule of Net Catalog Expenses</t>
  </si>
  <si>
    <t>Net catalog
expense for fiscal 2016, short year 2015, fiscal 2015, the
forty-six weeks ended April 26, 2014, and six weeks ended
June 11, 2013 consisted of the following:
Successor
Company
Predecessor
Fiscal Year Thirty-Five Fiscal Year Forty-Six April
26,
Six Weeks June 11,
Catalog expense $ 14,031 $ 8,790 $ 15,780 $ 14,248
$ 2,004
Less: Cooperative
advertising payments (6,195 ) (4,849 ) (6,029 ) (4,070 )
(451 )
Net catalog
expense $ 7,836 $ 3,941 $ 9,751 $ 10,178
$ 1,553</t>
  </si>
  <si>
    <t>Change in Accounting Principle (Tables)</t>
  </si>
  <si>
    <t>Accounting Principle Change on Previously Issued Financial Statements</t>
  </si>
  <si>
    <t xml:space="preserve">The impact of
this accounting principle change on the previously issued financial
statements is as follows:
Reported as of December 26, Debt Issuance As Adjusted December 26,
ASSETS
Development costs and
other $ 23,911 $ (4,590 ) $ 19,321
Total assets 279,079 (4,590 ) 274,489
LIABILITIES
Long-term debt—less
current maturities $ 147,028 $ (4,590 ) $ 142,438
Total
liabilities 197,473 (4,590 ) 192,883
Total liabilities and
stockholders’ equity $ 279,079 $ (4,590 ) $ 274,489
Reported as of April 25, 2015 Debt Issuance As Adjusted April
25,
ASSETS
Development costs and
other $ 28,187 $ (5,280 ) $ 22,907
Total assets 312,952 (5,280 ) 307,672
LIABILITIES
Long-term debt—less
current maturities $ 156,549 $ (5,280 ) $ 151,269
Total
liabilities 246,575 (5,280 ) 241,295
Total liabilities and
stockholders’ equity $ 312,952 $ (5,280 ) $ 307,672 </t>
  </si>
  <si>
    <t>Fresh Start Accounting (Tables)</t>
  </si>
  <si>
    <t>Condensed Consolidated Balance Sheet, Reorganization Adjustments, and Fresh Start Adjustments</t>
  </si>
  <si>
    <t>The
consolidated balance sheet, reorganization adjustments and fresh
start adjustments presented below summarize the impact of the
Reorganization Plan and the adoption of fresh start accounting as
of the Effective Date. Certain fresh start adjustments were updated
between the Effective Date and finalization of fresh start
accounting in fiscal 2015. The Successor Company updated the
estimated value of unsecured claims certain holders of which
elected to provide the Company with customary trade terms and
thereby recover 45% of their claims, in accordance with the
Reorganization Plan (Note 4).
REORGANIZED
CONDENSED CONSOLIDATED BALANCE SHEET
AS OF JUNE
11, 2013
June 11,
2013
Predecessor Reorganization Fresh Start Successor
ASSETS
Current assets:
Cash and cash
equivalents $ 11,052 $ 4,363 (1) $ — $ 15,415
Restricted cash 26,421 — — 26,421
Accounts
receivable 66,894 — (250 ) (8) 66,644
Inventories 110,830 — (8,147 ) (8) 102,683
Other current
assets 45,819 321(2) (788 ) (8) 45,352
Total current
assets 261,016 4,684 (9,185 ) 256,515
Property, plant and
equipment, net 37,604 (6,202 ) (2) 14,148(8) 45,550
Goodwill — — 21,588(8)(9) 21,588
Intangible assets,
net 109,155 — (56,795 ) (8) 52,360
Development costs and
other 31,142 8,255(3) — 39,397
Total assets $ 438,917 $ 6,737 $ (30,244 ) $ 415,410
LIABILITIES AND
STOCKHOLDERS’ EQUITY
Current
liabilities:
Accounts payable $ 38,226 $ — $ — $ 38,226
Accrued
compensation 7,229 (315 ) (2) — 6,914
Other accrued
liabilities 60,301 9,947(2)(4)(6) 22(8) 70,270
Total current
liabilities 105,756 9,632 22 115,410
Long-term debt 205,863 (39,939 ) (5) — 165,924
Other
liabilities 925 12,195(2)(6) — 13,120
Liabilities subject to
compromise 223,988 (223,988 ) (6) — —
Total
liabilities $ 536,532 $ (242,100 ) $ 22 $ 294,454
Commitments and
contingencies
Stockholders’
equity:
Common
stock—Predecessor $ 24 $ (24 ) (7) $ — $ —
Capital in excess of par
value—Predecessor 446,232 (446,232 ) (7) — —
Treasury
Stock—Predecessor (186,637 ) 186,637 (7) — —
Accumulated (deficit) and
other comprehensive income—Predecessor (357,234 ) 387,500 (7) (30,266 ) (7)(8) —
Common
stock—Successor — 1 (7) — 1
Capital in excess of par
value—Successor — 120,955 (7) — 120,955
Total stockholders’
equity (97,615 ) 248,837 (30,266 ) 120,956
Total liabilities and
stockholders’ equity $ 438,917 $ 6,737 $ (30,244 ) $ 415,410
(1) 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
(2) 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
(3) In connection with entering
into the exit credit facilities, the Company capitalized $8,255 of
deferred financing costs.
(4) Pursuant to the Chapter 11
Cases, additional professional fees of $2,057 were recorded. In
addition, certain administrative and convenience claims of $8,435
were recorded as current liabilities, offset by accrued interest
expense converted to new Successor Company equity.
(5) 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
June 11, 2013
Predecessor Company
long-term debt $ 205,863
Reorganization
adjustments:
Issuance of Successor
Company equity (78,620 )
Equity issuance in excess
of debt carrying amount 21,375
Financing costs and
professional fees paid with exit financing 17,306
Reorganized Successor
Company long-term debt $ 165,924
(6) 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Accounts
payable.. $ 47,683
2011 Debentures 163,688
Pre-petition accrued
interest on 2011 Debentures 979
Sale-leaseback
obligations 11,638
Liabilities subject to
compromise $ 223,988
(7) 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
June 11, 2013
Total reorganization value
to be allocated to assets $ 415,410
Less: Debt (179,044 )
Less: Other
liabilities (115,410 )
Successor Company
Equity $ 120,956
(8) 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1,588
Fair value adjustment to
intangible assets (56,795 )
Fair value adjustment to
fixed assets 15,522
Fresh start accounting
adjustments relating to inventory (8,147 )
Other fresh start
accounting adjustments (2,434 )
Total fresh start
accounting adjustments $ (30,266 )
(9) 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93,822 )
Value of School Specialty
assets in excess of fair value (Goodwill) $ 21,588</t>
  </si>
  <si>
    <t>Reorganization Items, Net (Tables)</t>
  </si>
  <si>
    <t>Schedule of Reorganization Items</t>
  </si>
  <si>
    <t>The following
table displays the details of reorganization items for fiscal 2016,
short year 2015, fiscal 2015, the forty-six weeks ended
April 26, 2014, and the six weeks ended June 11,
2013:
Successor
Company
Predecessor
Fiscal 2016 Thirty-Five Weeks Fiscal 2015 Forty-Six Weeks
Ended April 26, 2014
Six Weeks Ended June 11, 2013
Liabilities subject to
compromise $ — $ — $ — $ —
$ 223,988
Issuance of capital in
excess of par value — — — —
(42,335 )
Reclassified into other
balance sheet liability accounts — — — 458
(19,710 )
Settlement of liabilities
subject to compromise $ — $ — $ — $ 458
$ 161,943
Fresh start accounting
adjustments:
Goodwill $ — $ — $ — $ —
$ 21,588
Fair value adjustment to
intangible assets — — — —
(56,795 )
Fair value adjustment to
fixed assets — — — —
15,522
Fresh start accounting
adjustments relating to inventory — — — —
(8,147 )
Other fresh start
accounting adjustments — — — —
(2,434 )
Total fresh start
accounting adjustments $ — $ — $ — $ —
$ (30,266 )
Other reorganization
adjustments:
Asset write-downs due to
contract rejections $ — $ — $ — $ —
$ (7,011 )
Professional
fees — — (271 ) (6,878 )
(10,512 )
Cancellation of
equity-based awards — — — —
(3,624 )
Financing fees — — — —
(2,853 )
Issuance of equity in
excess of debt carrying amount — — — —
(21,375 )
Other — — — —
(1,503 )
Total other reorganization
adjustments $ — $ — $ (271 ) $ (6,878 )
$ (46,878 )
Total Reorganization items,
net $ — $ — $ (271 ) $ (6,420 )
$ 84,799</t>
  </si>
  <si>
    <t>Investment in Unconsolidated Affiliate (Tables)</t>
  </si>
  <si>
    <t>Investment in Unconsolidated Affiliate under Cost Method</t>
  </si>
  <si>
    <t xml:space="preserve">The investment
in unconsolidated affiliate consisted of the following:
December 31, 2016 December 26, 2015 April 25, 2015
Carson-Dellosa Publishing,
LLC $ — $ 715 $ 715 </t>
  </si>
  <si>
    <t>Goodwill and Other Intangible Assets (Tables)</t>
  </si>
  <si>
    <t>Intangible Assets, Excluding Goodwill</t>
  </si>
  <si>
    <t>The following
table presents details of the Company’s intangible assets,
including the estimated useful lives, excluding
goodwill:
December 31, 2016 Gross Value Accumulated Amortization Net
Book Value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
December 26, 2015 Gross
Value Accumulated Amortization Net
Book Value
Amortizable intangible
assets:
Customer relationships (13
years) $ 11,300 $ (2,246 ) $ 9,054
Publishing rights (20
years) 4,000 (517 ) 3,483
Trademarks (20
years) 22,700 (2,932 ) 19,768
Developed technology (7
years) 6,600 (2,436 ) 4,164
Content (5
years) 4,400 (4,400 ) —
Perpetual license
agreements (5 years) 1,200 (620 ) 580
Favorable leasehold
interests (10 years) 2,160 (557 ) 1,603
Total intangible
assets $ 52,360 $ (13,708 ) $ 38,652
April 25, 2015 Gross
Value Accumulated Amortization Net
Book Value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t>
  </si>
  <si>
    <t>Estimated Intangible Asset Amortization Expense</t>
  </si>
  <si>
    <t xml:space="preserve">Estimated
intangible asset amortization expense for each of the five
succeeding fiscal years is:
2017 $ 3,603
2018 $ 3,463
2019 $ 3,363
2020 $ 2,813
2021 $ 2,420 </t>
  </si>
  <si>
    <t>Changes to Goodwill</t>
  </si>
  <si>
    <t>The following
information presents changes to goodwill during the periods ended
December 31, 2016, December 26, 2015, and
April 25, 2015:
Reporting Unit Distribution Segment Reporting
Units Curriculum Segment
Successor
Company Distribution Science Reading Total
Balance at
April 25, 2015 $ 14,666 $ 14,666 $ 4,580 $ 2,342 $ 6,922 $ 21,588
Balance at
December 26, 2015 $ 14,666 $ 14,666 $ 4,580 $ 2,342 $ 6,922 $ 21,588
Balance at
December 31, 2016 $ 14,666 $ 14,666 $ 4,580 $ 2,342 $ 6,922 $ 21,588</t>
  </si>
  <si>
    <t>Growth Rates Used for Terminal Value Calculations and Discount Rates of Respective Reporting Units</t>
  </si>
  <si>
    <t xml:space="preserve">1. Income Approach
(discounted cash flow analysis)
Fiscal
2016 Short Year
2015 Fiscal
2015
Terminal Value Discount Terminal Value Discount Terminal Value Discount
Distribution 2.3 % 13.0 % 1.0 % 12.5 % 1.7 % 12.9 %
Reading 0.0 % 11.5 % 2.0 % 9.2 % 1.0 % 11.2 %
Science 1.7 % 10.0 % 1.0 % 8.4 % 1.7 % 10.4 % </t>
  </si>
  <si>
    <t>Multiples and Control Premiums</t>
  </si>
  <si>
    <t xml:space="preserve">2.
Market Approach (market multiples)
Fiscal
2016 Short Year
2015 Fiscal
2015
EBITDA Control EBITDA Control EBITDA Control
Distribution 5.9x 10.3 % 6.2x 10.3 % 6.2x 10.3 %
Reading 7.8x 11.7 % 7.7x 11.7 % 7.7x 11.7 %
Science 6.2x 11.7 % 6.2x 11.7 % 6.2x 11.7 % </t>
  </si>
  <si>
    <t>Property, Plant and Equipment (Tables)</t>
  </si>
  <si>
    <t>Property, plant
and equipment consist of the following:
Successor
December 31, December 26, April 25,
Projects in
progress $ 4,707 $ 3,981 $ 5,585
Buildings and leasehold
improvements 3,347 3,312 3,302
Furniture, fixtures and
other 48,224 40,120 36,464
Machinery and warehouse
equipment 13,296 11,501 11,394
Total property, plant and
equipment 69,574 58,914 56,745
Less: Accumulated
depreciation (40,890 ) (31,787 ) (24,721 )
Net property, plant and
equipment $ 28,684 $ 27,127 $ 32,024</t>
  </si>
  <si>
    <t>Debt (Tables)</t>
  </si>
  <si>
    <t>Long-Term Debt</t>
  </si>
  <si>
    <t>Long-term debt
as of December 31, 2016, December 26, 2015, and
April 25, 2015 consisted of the following:
Successor
December 31, December 26, April 25,
ABL Facility, maturing in
2019 $ — $ — $ 24,200
Term Loan, maturing in
2019 122,226 132,100 142,462
Term Loan Original Issue
Discount (1,377 ) (1,859 ) (2,153 )
Unamortized Term Loan Debt
Issuance Costs (3,388 ) (4,590 ) (5,280 )
Deferred Cash Payment
Obligations, maturing in 2019 20,026 18,608 17,684
Total debt 137,487 144,259 176,913
Less: Current
maturities (5,493 ) (1,821 ) (25,644 )
Total long-term
debt $ 131,994 $ 142,438 $ 151,269</t>
  </si>
  <si>
    <t>Related Parties Face Value Holdings in Company's Term Loan</t>
  </si>
  <si>
    <t>The related
parties and their respective face value holdings in the
Company’s Term Loan were as follows:
Related
Party Term Loan
Zazbond LLC $ 33
Zazove High Yield
Convertible Securities Fund L.P. 564
Steel Excel Inc. 12,671
$ 13,268</t>
  </si>
  <si>
    <t>Income Taxes (Tables)</t>
  </si>
  <si>
    <t>Provision for Income Taxes</t>
  </si>
  <si>
    <t>The provision
for income taxes consists of:
Successor
Company
Predecessor Company
Fiscal Year Ended (53
weeks) Thirty-Five Weeks December 26, 2015 Fiscal Year Ended Forty-Six Weeks April 26,
2014
Six
Weeks Ended June 11, 2013
Current income tax
expense/(benefit):
Federal $ (87 ) $ 428 $ — $ —
$ —
State 235 190 252 258
132
Foreign — 97 365 —
1,509
Total 148 715 617 258
1,641
Deferred income tax
expense/(benefit):
Federal — — — —
—
State — — — —
—
Foreign (184 ) 1 — —
—
Total (184 ) 1 — —
—
Total provision
for/(benefit from) income taxes $ (36 ) $ 716 $ 617 $ 258
$ 1,641</t>
  </si>
  <si>
    <t>Deferred Taxes</t>
  </si>
  <si>
    <t>Deferred taxes
are comprised of the following:
Fiscal Year Ended (53
weeks) Thirty-Five Weeks April 25, 2015 April 26,
Current deferred tax assets
(liabilities):
Inventory $ 4,762 $ 4,284 $ 3,823 $ 5,211
Allowance for doubtful
accounts 461 411 303 384
Accrued
liabilities 1,830 1,207 (748 ) (1,235 )
Debt issuance
costs (1,249 ) (1,282 ) (868 ) (859 )
Valuation
allowance (5,804 ) (4,620 ) (2,510 ) (3,501 )
Total current deferred tax
assets — — — —
Long-term deferred tax
assets (liabilities):
Foreign tax and AMT credit
carryforward 11,576 11,506 11,075 11,075
Net operating loss
carryforward 3,016 1,670 10,208 —
Property and
equipment (5,738 ) (5,319 ) (6,534 ) (11,033 )
Accrued
liabilities 705 1,510 635 1,233
Intangible
assets 3,493 8,107 19,145 23,550
Investment in
noncontrolling interest — 5,553 5,879 4,331
Development costs and
other — (1,279 ) (1,211 ) (2,036 )
Valuation
allowance (12,867 ) (21,743 ) (39,195 ) (27,072 )
Total long-term deferred
tax assets 185 5 2 48
Net deferred tax
assets $ 185 $ 5 $ 2 $ 48</t>
  </si>
  <si>
    <t>Effective Income Tax Rate</t>
  </si>
  <si>
    <t>The
Company’s effective income tax rate varied from the U.S.
federal statutory tax rate as follows:
Successor
Company
Predecessor
Fiscal
Year Ended (53
weeks) Thirty-Five Weeks
Ended Fiscal Year 2015 Forty-Six Weeks Ended April
26, 2014
Six Weeks June 11, 2013
U.S. federal statutory
rate 35.0 % 35.0 % 35.0 % 35.0 %
35.0 %
State income taxes, net of
federal income tax benefit 1.6 % 3.8 % 3.1 %
-1.0
%
0.1 %
Foreign income
tax -1.3 % 0.6 % -1.1 % —
0.7 %
Alternative Minimum
Tax — 3.4 % — —
—
Deemed dividend, meals and
entertainment and other 0.0 % 0.3 % — -1.4 %
—
Bankruptcy-related
reorganization costs — — — —
3.7 %
Non-taxable fresh-start
adjustments — — — —
-8.1 %
Non-taxable debt
cancellation income — — — —
-58.1 %
Realizable built-in loss
adjustment 11.3 % 9.9 % -8.2 % —
—
Valuation
allowance -46.9 % -48.5 % -30.7 % -34.1 %
28.8 %
Effective income tax
rate -0.3 % 4.5 % -1.9 % -1.5 %
2.1 %</t>
  </si>
  <si>
    <t>Gross Liability for Uncertain Tax Positions</t>
  </si>
  <si>
    <t>The following
table summarizes the activity related to the Company’s gross
liability for uncertain tax positions:
Balance at April 27,
2013 (Predecessor Company) $ 925
Increase related to current
year tax provision 30
Adjustments to provision
related to assessments (557 )
Balance at April 26,
2014 (Successor Company) $ 398
Increase related to current
year tax provision 598
Adjustments to provision
related to assessments (493 )
Balance at April 25,
2015 (Successor Company) $ 503
Increase related to current
year tax provision 29
Adjustments to provision
related to assessments (50 )
Balance at December 26,
2015 (Successor Company) $ 482
Increase related to current
year tax provision 227
Adjustments to provision
related to assessments (625 )
Balance at December 31,
2016 (Successor Company) $ 84</t>
  </si>
  <si>
    <t>Operating Lease Commitments (Tables)</t>
  </si>
  <si>
    <t>Future Minimum Lease Payments Under Noncancelable Operating Leases</t>
  </si>
  <si>
    <t>Future minimum
lease payments under operating leases for the Company’s
fiscal years are as follows:
2017 $ 4,312
2018 3,710
2019 2,615
2020 2,323
2021 452
Thereafter 178
Total minimum lease
payments $ 13,590</t>
  </si>
  <si>
    <t>Stockholders' Equity (Tables)</t>
  </si>
  <si>
    <t>Computations of Basic and Diluted Earnings Per Share</t>
  </si>
  <si>
    <t>The following
information presents the Company’s computations of basic and
diluted EPS for the periods presented in the consolidated
statements of operations:
(Loss)/Income (Numerator) Shares (Denominator) Per Share Amount
Fiscal 2016 (Successor
Company):
Basic EPS $ 14,764 1,000 $ 14.76
Effect of dilutive
non-vested stock options — —
Basic and diluted
EPS $ 14,764 1,000 $ 14.76
Short Year 2015 (Successor
Company):
Basic EPS $ 15,301 1,000 $ 15.30
Effect of dilutive
non-vested stock options — —
Basic and diluted
EPS $ 15,301 1,000 $ 15.30
Fiscal 2015 (Successor
Company):
Basic EPS $ (33,532 ) 1,000 $ (33.53 )
Effect of dilutive
non-vested stock options — —
Basic and diluted
EPS $ (33,532 ) 1,000 $ (33.53 )
Forty-Six Weeks Ended
April 26, 2014 (Successor Company):
Basic
EPS……………………………………………………. $ (17,485 ) 1,000 $ (17.49 )
Effect of dilutive employee stock
options……………………………… — —
Basic and diluted
EPS $ (17,485 ) 1,000 $ (17.49 )
Six Weeks Ended
June 11, 2013 (Predecessor Company):
Basic EPS $ 76,068 18,922 $ 4.02
Effect of dilutive employee
stock options — —
Basic and diluted
EPS $ 76,068 18,922 $ 4.02
Fiscal 2013 (Predecessor
Company):
Basic EPS $ (147,692 ) 18,922 $ (7.81 )
Effect of dilutive employee
stock options — —
Basic and diluted
EPS $ (147,692 ) 18,922 $ (7.81 )</t>
  </si>
  <si>
    <t>Share-Based Compensation Expense (Tables)</t>
  </si>
  <si>
    <t>Summary of Option Transaction</t>
  </si>
  <si>
    <t>A summary of
option transactions for the six weeks ended June 11, 2013, the
forty-six weeks ended April 26, 2014, fiscal 2015, short year
2015, and fiscal 2016 were as follows:
Options
Outstanding Options
Exercisable
Options Weighted- Options Weighted-
Predecessor
Company
Balance at April 27,
2013 2,550 $ 15.27 1,207 $ 24.76
Canceled (2,550 ) 15.27
Balance at June 11,
2013 — $ — — $ —
Successor
Company
Granted — —
Exercised — —
Canceled — —
Balance at April 26,
2014 — $ — — $ —
Granted 98 130.00
Exercised — —
Canceled (25 ) 130.00
Balance at April 25,
2015 73 $ 130.00 8 $ 130.00
Granted — —
Exercised — —
Canceled — —
Balance at
December 26, 2015 73 $ 130.00 8 $ 130.00
Granted — —
Exercised — —
Canceled (3 ) 130.00
Balance at
December 31, 2016 71 $ 130.00 32 $ 130.00</t>
  </si>
  <si>
    <t>Summary of Valuation Assumption of Fair Value of Options</t>
  </si>
  <si>
    <t xml:space="preserve">The fair value
of options is estimated on the date of grant using the
Black-Scholes single option pricing model with the following
weighted average assumptions:
Fiscal 2015
Average-risk free interest
rate 1.95 %
Expected
volatility 48.00 %
Expected term 6.3 years
Fiscal 2016 Short Year 2015 Fiscal 2015
Total intrinsic value of
stock options exercised $ — $ — $ —
Cash received from stock
option exercises — — —
Income tax deficiency from
the exercise of stock options — — — </t>
  </si>
  <si>
    <t>Schedule of Vesting Percentages of Restricted Stock Units</t>
  </si>
  <si>
    <t>The percentage
of RSUs that will vest shall be determined as follows:
Vesting %
15
Day VWAP
0% VWAP less than
$108.00
20% VWAP greater than or equal
to $108.00, but less than $118.00
40% VWAP greater than or equal
to $118.00, but less than $128.00
60% VWAP greater than or equal
to $128.00, but less than $138.00
80% VWAP greater than or equal
to $138.00, but less than $148.00
100% VWAP greater than or equal
to $148.00</t>
  </si>
  <si>
    <t>Share-Based Compensation Expense Recognized</t>
  </si>
  <si>
    <t>The following
table presents the share-based compensation expense recognized for
fiscal 2016, short year 2015, fiscal 2015, the forty-six weeks
ended April 26, 2014, and six weeks ended June 11,
2013:
Successor
Company
Predecessor
Fiscal Year Ended Thirty-Five Fiscal
2015 Forty-Six
Six Weeks
Gross Net of Gross Net of Gross Net of Gross Net of
Gross Net of
Stock Options $ 1,043 $ 1,043 $ 696 $ 696 $ 581 $ 581 $ — $ —
$ 3,624 $ —
Restricted
Stock Units 572 572 — — — — — —
— —
Total stock-based $ 1,615 $ 1,615 $ 696 $ 696 $ 581 $ 581 $ — $ —
$ 3,624 $ —</t>
  </si>
  <si>
    <t>Total Unrecognized Share-Based Compensation Expense</t>
  </si>
  <si>
    <t xml:space="preserve">The total
unrecognized share-based compensation expense as of
December 31, 2016, December 26,
2015, April 25, 2015, April 26, 2014, and
June 11, 2013 were as follows:
Successor
Company
Predecessor Company
December 31, December 26, April 25, April 26,
June 11,
Stock Options, net of
estimated forfeitures $ 1,683 $ 2,726 $ 3,422 $ —
$ —
Restricted Stock
Units 1,697 — — —
— </t>
  </si>
  <si>
    <t>Segment Information (Tables)</t>
  </si>
  <si>
    <t>The following
table presents segment information:
Successor
Company
Predecessor
Fiscal
Year Ended Thirty-Five Weeks Fiscal Year Forty-Six April 26, 2014
Six Weeks June 11, 2013
Revenues:
Distribution $ 550,871 $ 429,548 $ 531,456 $ 493,359
$ 49,069
Curriculum 105,451 74,730 90,412 78,686
9,628
Total $ 656,322 $ 504,278 $ 621,868 $ 572,045
$ 58,697
Gross Profit:
Distribution $ 185,749 $ 146,477 $ 187,460 $ 180,750
$ 18,957
Curriculum 54,179 39,910 40,698 41,450
4,661
Total $ 239,928 $ 186,387 $ 228,158 $ 222,200
$ 23,618
Operating (loss) income and
loss before taxes:
Operating income
(loss) 22,961 29,893 (13,090 ) 2,504
(3,855 )
Interest expense and
reorganization items, net 8,233 13,876 19,825 19,731
(81,564 )
Income (loss) before
provision for income taxes $ 14,728 $ 16,017 $ (32,915 ) $ (17,227 )
$ 77,709
December 31,
2016 December 26, 2015 April 25,
2015
Identifiable
assets:
Distribution $ 174,555 $ 173,838 $ 200,510
Curriculum 79,255 88,796 94,538
Corporate
assets (1) 33,797 11,855 12,624
Total $ 287,607 $ 274,489 $ 307,672
Successor Successor Successor Successor
Predecessor
Fiscal
Year Ended Thirty-Five Fiscal Year Forty-Six April 26, 2014
Six Weeks June 11, 2013
Depreciation and
amortization of intangible assets and development costs:
Distribution (2) $ 10,390 $ 9,651 $ 21,025 $ 15,705
$ 2,080
Curriculum (3) 10,961 7,284 15,231 9,477
1,821
Total $ 21,351 $ 16,935 $ 36,256 $ 25,182
$ 3,901
Expenditures for property,
plant and equipment, intangible and other assets and development
costs:
Distribution $ 10,207 $ 3,778 $ 9,921 $ 11,626
$ 256
Curriculum 4,154 3,429 7,460 6,290
450
Total $ 14,361 $ 7,207 $ 17,381 $ 17,916
$ 706
(1) Assets in Corporate include
cash, restricted cash, capitalized debt issuance costs for our ABL
and investment in unconsolidated affiliate.
(2) In fiscal 2015, the Company
recorded an impairment charge of $2,713 related to the amortizable
asset associated with the Agenda product category’s digital
content and digital delivery development efforts, which is included
in the $21,025 for Distribution.
(3) In fiscal 2016, the Company
recorded accelerated amortization of certain product development
assets in Curriculum of $1,347. In fiscal 2015, the Company
recorded accelerated amortization of certain product development
assets in the amount of $2,310 for Distribution and $1,380 for
Curriculum.</t>
  </si>
  <si>
    <t>Revenues by Each Major Product Line</t>
  </si>
  <si>
    <t>The following
table shows the Company’s revenues by each major product line
within its two segments:
Successor
Company
Predecessor Company
Fiscal
Year Ended Thirty-Five Weeks
Ended Fiscal Year Forty-Six April 26, 2014
Six
Weeks Ended June 11, 2013
Distribution revenues by
product line:
Supplies $ 272,661 $ 202,999 $ 270,134 $ 245,604
$ 25,158
Furniture 183,213 141,280 132,150 128,427
12,773
Instructional
Solutions 32,969 23,517 46,592 33,001
3,282
AV Tech 18,023 13,171 24,510 19,595
1,949
Agendas 41,127 47,193 53,153 60,165
5,129
Freight Revenue 8,584 4,443 9,050 9,079
1,028
Customer Allowances /
Discounts (5,706 ) (3,055 ) (4,133 ) (2,512 )
(250 )
Total Distribution
Segment $ 550,871 $ 429,548 $ 531,456 $ 493,359
$ 49,069
Curriculum revenues by
product line:
Science $ 80,147 $ 55,836 $ 64,688 53,856
6,917
Reading 25,304 18,894 25,724 24,830
2,711
Total Curriculum
Segment $ 105,451 $ 74,730 $ 90,412 $ 78,686
$ 9,628
Total revenues $ 656,322 $ 504,278 $ 621,868 $ 572,045
$ 58,697</t>
  </si>
  <si>
    <t>Restructuring (Tables)</t>
  </si>
  <si>
    <t>Reconciliation of Accrued Restructuring Costs</t>
  </si>
  <si>
    <t>The following
is a reconciliation of accrued restructuring costs for fiscal 2016,
short year 2015, and fiscal 2015.
Distribution Curriculum Corporate Total
Accrued Restructuring at
April 26, 2014 (Successor) $ — $ 58 $ 135 $ 193
Amounts charged to
expense 15 — 5,462 5,477
Payments (15 ) (58 ) (4,018 ) (4,091 )
Accrued Restructuring at
April 25, 2015 (Successor) $ — $ — $ 1,579 $ 1,579
Amounts charged to
expense — — 901 901
Payments — — (2,105 ) (2,105 )
Accrued Restructuring at
December 26, 2015 (Successor) $ — $ — $ 375 $ 375
Amounts charged to
expense — — 1,740 1,740
Payments — — (1,554 ) (1,554 )
Accrued Restructuring at
December 31, 2016 (Successor) $ — $ — $ 561 $ 561</t>
  </si>
  <si>
    <t>Quarterly Financial Data (Unaudited) (Tables)</t>
  </si>
  <si>
    <t>Quarterly Financial Data</t>
  </si>
  <si>
    <t>The following
presents certain unaudited quarterly financial data for fiscal
2016, short year 2015, and fiscal 2015:
Fiscal
2016
Successor
Company
First Second Third Fourth Total
Revenues $ 93,725 $ 145,858 $ 301,569 $ 115,170 $ 656,322
Gross profit 35,465 55,599 111,558 37,306 239,928
Operating income
(loss) (12,012 ) 2,004 47,011 (14,042 ) 22,961
Net income
(loss) (12,303 ) (1,986 ) 42,895 (13,842 ) 14,764
Basic earnings per share
of common stock:
Earnings/(loss) $ (12.30 ) $ (1.99 ) $ 42.90 $ (13.85 ) $ 14.76
Diluted earnings per
share of common stock:
Earnings/(loss) $ (12.30 ) $ (1.99 ) $ 42.90 $ (13.85 ) $ 14.76
Short Year
2015
Successor
Company
First Second Nine Weeks Total
Revenues $ 199,530 $ 245,148 $ 59,600 $ 504,278
Gross profit 78,002 88,533 19,852 186,387
Operating income
(loss) 20,076 26,789 (16,972 ) 29,893
Net income
(loss) 14,958 19,825 (19,482 ) 15,301
Basic earnings per share
of common stock:
Earnings/(loss) $ 14.96 $ 19.83 $ (19.49 ) $ 15.30
Diluted earnings per
share of common stock:
Earnings/(loss) $ 14.96 $ 19.83 $ (19.49 ) $ 15.30
Fiscal
2015
Successor
Company
First Second Third Fourth Total
Revenues $ 199,469 $ 238,670 $ 77,754 $ 105,975 $ 621,868
Gross profit 78,566 86,822 26,808 35,962 228,158
Operating income
(loss) 16,491 17,000 (26,292 ) (20,289 ) (13,090 )
Net income
(loss) 11,014 11,923 (30,651 ) (25,818 ) (33,532 )
Basic earnings per share
of common stock:
Earnings/(loss) $ 11.01 $ 11.92 $ (30.65 ) $ (25.82 ) $ (33.53 )
Diluted earnings per
share of common stock:
Earnings/(loss) $ 11.01 $ 11.92 $ (30.65 ) $ (25.82 ) $ (33.53 )</t>
  </si>
  <si>
    <t>SUPPLEMENTAL COMPARATIVE INFORMATION (UNAUDITED) (Tables)</t>
  </si>
  <si>
    <t>Schedule of Condensed Income Statement</t>
  </si>
  <si>
    <t xml:space="preserve">For comparative
purposes, the Consolidated Statements of Operations and the
Consolidated Statements of Cash Flows for the fifty-two weeks ended
December 26, 2015 (unaudited), fifty-two weeks ended
December 27, 2014 (unaudited), and the thirty-five weeks ended
December 27, 2014 (unaudited) are presented as
follows:
SCHOOL
SPECIALTY, INC.
CONSOLIDATED
STATEMENTS OF OPERATIONS
(In Thousands,
Except Per Share Amounts)
(Unaudited) (Unaudited) (Unaudited)
Fifty-Two Weeks December 26, 2015 Fifty-Two Weeks December 27, 2014 Thirty-Five Weeks
Revenues $ 637,464 $ 622,681 $ 488,682
Cost of revenues 405,123 388,552 306,478
Gross profit 232,341 234,129 182,204
Selling, general and
administrative expenses 224,937 233,990 163,135
Facility exit costs and
restructuring 3,117 4,764 3,840
Impairment
charge 2,714 — —
Operating income
(loss) 1,573 (4,625 ) 15,229
Other expense:
Interest expense 18,838 20,079 13,734
Loss on early
extinguishment of debt 877 —
Early termination of
long-term indebtedness 200 —
Gain on sale of
unconsolidated affiliate — —
Change in fair value of
interest rate swap (125 ) (231 ) (93 )
Reorganization items,
net — 1,487 271
Income (loss) before
provision for (benefit from) income taxes (18,217 ) (25,960 ) 1,317
Provision for (benefit
from) income taxes 1,348 (159 ) (25 )
Net income
(loss) $ (19,565 ) $ (25,801 ) $ 1,342
Weighted average shares
outstanding:
Basic and
Diluted 1,000 1,000 1,000
Net income (loss) per
share:
Basic and
Diluted $ (19.57 ) $ (25.80 ) $ 1.34 </t>
  </si>
  <si>
    <t>Schedule of Condensed Cash Flow Statement</t>
  </si>
  <si>
    <t xml:space="preserve">SCHOOL
SPECIALTY, INC.
CONSOLIDATED
STATEMENTS OF CASH FLOWS
(In
Thousands)
(Unaudited) (Unaudited) (Unaudited)
Fifty-Two Weeks December 26, 2015 Fifty-Two Weeks December 27, 2014 Thirty-Five Weeks
Cash flows from operating
activities:
Net income
(loss) $ (19,565 ) $ (25,801 ) $ 1,342
Adjustments to reconcile
net income (loss) to net cash provided by (used in) operating
activities:
Depreciation and intangible
asset amortization expense 18,610 18,327 12,267
Amortization of development
costs 11,490 9,897 8,111
Non-cash reorganization
items — 1,750 —
Losses of unconsolidated
affiliate — — —
Loss on early
extinguishment of debt 877 — —
Unrealized foreign exchange
(gain) loss 740 — —
Early termination of
long-term indebtedness 200 — —
Gain on sale of
unconsolidated affiliate — — —
Impairment of goodwill and
intangible assets 2,714 — —
Amortization of debt fees
and other 1,855 2,330 1,553
Change in fair value of
interest rate swap (125 ) (231 ) (93 )
Share-based compensation
expense 1,135 141 144
Deferred taxes 569 (525 ) 34
(Gain) loss on disposal of
property, equipment, other 720 — —
Non-cash interest
expense 1,647 2,161 1,594
Changes in current assets
and liabilities:
Accounts
receivable 2,157 1,238 1,256
Inventories (1,018 ) (4,424 ) 17,932
Deferred catalog
costs 811 342 719
Prepaid expenses and other
current assets 3,402 3,540 726
Accounts payable 499 4,759 (20,383 )
Accrued
liabilities 7,500 (3,963 ) (5,792 )
Net cash provided by
operating activities 34,218 9,541 19,410
Cash flows from investing
activities:
Additions to property,
plant and equipment (8,829 ) (15,668 ) (6,005 )
Proceeds from disposal of
property, equipment, other — 699 —
Investment in product
development costs (5,294 ) (6,754 ) (4,223 )
Proceeds from sale of
assets 1,684 — 214
Net cash (used in)
investing activities (12,439 ) (21,723 ) (10,014 )
Cash flows from financing
activities:
Proceeds from bank
borrowings 332,407 255,636 245,036
Repayment of bank
borrowings (349,901 ) (250,684 ) (249,955 )
Early termination of
long-term indebtedness (200 ) — —
Payment of debt fees and
other (214 ) (1,082 ) (1,083 )
Net cash (used in) provided
by financing activities (17,908 ) 3,870 (6,002 )
Effect of exchange rate
changes on cash (2,971 ) — (437 )
Net increase (decrease) in
cash and cash equivalents 900 (8,312 ) 2,957
Cash and cash equivalents,
beginning of period 11,965 20,277 9,008
Cash and cash equivalents,
end of period $ 12,865 $ 11,965 $ 11,965
Supplemental disclosures of
cash flow information:
Interest paid $ 15,336 $ 15,588 $ 10,587
Income taxes
paid $ 594 $ 1,894 $ (2,294 ) </t>
  </si>
  <si>
    <t>Consolidated Other Financial Information</t>
  </si>
  <si>
    <t>The following
tables present comparative segment information (See Note 16 –
Segment Information) fifty-two weeks ended December 26, 2015
(unaudited), fifty-two weeks ended December 27, 2014
(unaudited), and for the thirty-five weeks ended December 27,
2014 (unaudited):
(Unaudited) (Unaudited) (Unaudited)
Fifty-Two Weeks December 26, 2015 Fifty-Two Weeks December 27, 2014 Thirty-Five
Weeks
Revenues:
Distribution $ 542,308 $ 530,875 $ 418,695
Curriculum 95,156 91,806 69,987
Total $ 637,464 $ 622,681 $ 488,682
Gross Profit:
Distribution $ 186,549 $ 188,155 $ 147,206
Curriculum 45,792 45,974 34,998
Total $ 232,341 $ 234,129 $ 182,204
Operating income (loss)
before taxes:
Operating income
(loss) $ 1,573 $ (4,625 ) 15,229
Interest expense and
reorganization items, net 19,790 21,335 13,912
Income (loss) before
provision for income taxes $ (18,217 ) $ (25,960 ) $ 1,317
(Unaudited)
December 27,
2014
Identifiable
assets:
Distribution $ 197,081
Curriculum 91,933
Corporate
assets 21,607
Total $ 310,621
(Unaudited) (Unaudited) (Unaudited)
Fifty-Two Weeks December 26, 2015 Fifty-Two Weeks December 27, 2014 Thirty-Five
Weeks
Depreciation and
amortization of intangible assets and development costs:
Distribution $ 16,938 $ 14,862 $ 11,027
Curriculum 13,162 13,362 9,351
Total $ 30,100 $ 28,224 $ 20,378
Expenditures for
property, plant and equipment, intangible and other assets and
development costs:
Distribution $ 7,718 $ 14,947 $ 5,789
Curriculum 6,405 7,475 4,439
Total $ 14,123 $ 22,422 $ 10,228</t>
  </si>
  <si>
    <t>Summary of Significant Accounting Policies - Additional Information (Detail) - USD ($)</t>
  </si>
  <si>
    <t>Dec. 27, 2014</t>
  </si>
  <si>
    <t>Summary Of Significant Accounting Policy [Line Items]</t>
  </si>
  <si>
    <t>Excess and obsolete inventory reserves recorded</t>
  </si>
  <si>
    <t>Impairment charges</t>
  </si>
  <si>
    <t>Impairment charge for indefinite - lived intangible assets</t>
  </si>
  <si>
    <t>Long-lived development cost</t>
  </si>
  <si>
    <t>Definite-lived intangible asset, impairment charge</t>
  </si>
  <si>
    <t>Development costs</t>
  </si>
  <si>
    <t>Restructuring charges (reversals)</t>
  </si>
  <si>
    <t>Accrued restructuring cost</t>
  </si>
  <si>
    <t>Shipping, Handling and Transportation Costs</t>
  </si>
  <si>
    <t>Predecessor | Shipping, Handling and Transportation Costs</t>
  </si>
  <si>
    <t>Building | Minimum</t>
  </si>
  <si>
    <t>Property plant and equipment estimated useful lives</t>
  </si>
  <si>
    <t>25 years</t>
  </si>
  <si>
    <t>Building | Maximum</t>
  </si>
  <si>
    <t>40 years</t>
  </si>
  <si>
    <t>Furniture, fixtures and other | Minimum</t>
  </si>
  <si>
    <t>3 years</t>
  </si>
  <si>
    <t>Furniture, fixtures and other | Maximum</t>
  </si>
  <si>
    <t>15 years</t>
  </si>
  <si>
    <t>Accounts Receivable | Customer Concentration Risk</t>
  </si>
  <si>
    <t>Concentration risk, percentage</t>
  </si>
  <si>
    <t>10.00%</t>
  </si>
  <si>
    <t>Severance expense and lease termination fees</t>
  </si>
  <si>
    <t>Other Accrued Liabilities | Interest Rate Swap | Fair Value, Inputs, Level 2</t>
  </si>
  <si>
    <t>Derivative liability, fair value</t>
  </si>
  <si>
    <t>Other Liabilities | Interest Rate Swap | Fair Value, Inputs, Level 2</t>
  </si>
  <si>
    <t>Financial Instruments Where Carrying Value Varies From Fair Value (Detail) - USD ($) $ in Thousands</t>
  </si>
  <si>
    <t>Reported Value Measurement | Term Loan | Long-term debt less current maturities | Fair Value, Inputs, Level 2</t>
  </si>
  <si>
    <t>Fair Value, Assets and Liabilities Measured on Recurring and Nonrecurring Basis [Line Items]</t>
  </si>
  <si>
    <t>Financial instruments</t>
  </si>
  <si>
    <t>Reported Value Measurement | Deferred Cash Payment Obligations | Long-term debt less current maturities | Fair Value, Inputs, Level 3</t>
  </si>
  <si>
    <t>Reported Value Measurement | ABL Facility | Current maturities of long-term debt | Fair Value, Inputs, Level 3</t>
  </si>
  <si>
    <t>Estimate of Fair Value Measurement | Term Loan | Long-term debt less current maturities | Fair Value, Inputs, Level 2</t>
  </si>
  <si>
    <t>Estimate of Fair Value Measurement | Deferred Cash Payment Obligations | Long-term debt less current maturities | Fair Value, Inputs, Level 3</t>
  </si>
  <si>
    <t>Estimate of Fair Value Measurement | ABL Facility | Current maturities of long-term debt | Fair Value, Inputs, Level 3</t>
  </si>
  <si>
    <t>Schedule of Net Catalog Expenses (Detail) - USD ($) $ in Thousands</t>
  </si>
  <si>
    <t>Deferred Costs, Capitalized and Other Assets Disclosure [Line Items]</t>
  </si>
  <si>
    <t>Catalog expense</t>
  </si>
  <si>
    <t>Less: Cooperative advertising payments</t>
  </si>
  <si>
    <t>Net catalog expense</t>
  </si>
  <si>
    <t>Change in Accounting Principle - Accounting Principle Change on Previously Issued Financial Statements (Detail) - USD ($) $ in Thousands</t>
  </si>
  <si>
    <t>New Accounting Pronouncements or Change in Accounting Principle [Line Items]</t>
  </si>
  <si>
    <t>Development costs and other</t>
  </si>
  <si>
    <t>Long-term debt-less current maturities</t>
  </si>
  <si>
    <t>As Previously Reported</t>
  </si>
  <si>
    <t>Debt Issuance Costs</t>
  </si>
  <si>
    <t>Bankruptcy Proceedings - Additional Information (Detail) - Reorganization Adjustments - USD ($) $ in Thousands</t>
  </si>
  <si>
    <t>Fresh-Start Adjustment [Line Items]</t>
  </si>
  <si>
    <t>Common stock, shares issued</t>
  </si>
  <si>
    <t>Reorganized company common stock percentage</t>
  </si>
  <si>
    <t>35.00%</t>
  </si>
  <si>
    <t>Fair value ownership interest</t>
  </si>
  <si>
    <t>Interest rate</t>
  </si>
  <si>
    <t>3.75%</t>
  </si>
  <si>
    <t>Maturity year</t>
  </si>
  <si>
    <t>Amount of claims to be settled in cash under Reorganization Plan</t>
  </si>
  <si>
    <t>Ad Hoc DIP Facility</t>
  </si>
  <si>
    <t>Cash receivable under the Senior Secured Super Priority Debtor-in-Possession Credit Agreement</t>
  </si>
  <si>
    <t>65.00%</t>
  </si>
  <si>
    <t>Reorganization loss</t>
  </si>
  <si>
    <t>Percentage of deferred cash payment</t>
  </si>
  <si>
    <t>20.00%</t>
  </si>
  <si>
    <t>Ad Hoc DIP Facility | Maximum</t>
  </si>
  <si>
    <t>45.00%</t>
  </si>
  <si>
    <t>Ad Hoc DIP Facility | Non Cash</t>
  </si>
  <si>
    <t>Fresh Start Accounting - Additional Information (Detail) - USD ($) $ in Thousands</t>
  </si>
  <si>
    <t>Ownership percentage of voting shares by previous shareholders in emerging entity</t>
  </si>
  <si>
    <t>Less than 50%</t>
  </si>
  <si>
    <t>Reorganization items</t>
  </si>
  <si>
    <t>Estimated enterprise value</t>
  </si>
  <si>
    <t>Reorganization value</t>
  </si>
  <si>
    <t>Reorganization value in excess of fair value of assets</t>
  </si>
  <si>
    <t>WACC used</t>
  </si>
  <si>
    <t>13.30%</t>
  </si>
  <si>
    <t>Decrease in Company's opening equity</t>
  </si>
  <si>
    <t>Pre-emergence gain resulting from discharge of liabilities</t>
  </si>
  <si>
    <t>Pre-emergence decrease in earnings</t>
  </si>
  <si>
    <t>Average debt</t>
  </si>
  <si>
    <t>Unsecured Trade Creditors | Deferred Cash Payment Obligations</t>
  </si>
  <si>
    <t>Reorganization Plan percentage of deferred cash payment</t>
  </si>
  <si>
    <t>General Unsecured Creditors | Deferred Cash Payment Obligations</t>
  </si>
  <si>
    <t>Average equity</t>
  </si>
  <si>
    <t>Minimum</t>
  </si>
  <si>
    <t>Discounted cash flow calculation, cash flow period</t>
  </si>
  <si>
    <t>Exit multiples of EBITDA</t>
  </si>
  <si>
    <t>Maximum</t>
  </si>
  <si>
    <t>Midpoint</t>
  </si>
  <si>
    <t>Reorganized Condensed Consolidated Balance Sheet (Detail) - USD ($)</t>
  </si>
  <si>
    <t>Apr. 27, 2013</t>
  </si>
  <si>
    <t>Restricted cash</t>
  </si>
  <si>
    <t>Other current assets</t>
  </si>
  <si>
    <t>Long-term debt</t>
  </si>
  <si>
    <t>Liabilities subject to compromise</t>
  </si>
  <si>
    <t>Commitments and contingencies</t>
  </si>
  <si>
    <t>Common stock</t>
  </si>
  <si>
    <t>Accumulated (deficit) and other comprehensive income</t>
  </si>
  <si>
    <t>Issuance of Successor Company Common Stock</t>
  </si>
  <si>
    <t>Establishment of Successor Company capital in excess of par</t>
  </si>
  <si>
    <t>Fresh Start Adjustments</t>
  </si>
  <si>
    <t>[1]</t>
  </si>
  <si>
    <t>[1],[2]</t>
  </si>
  <si>
    <t>[1],[3]</t>
  </si>
  <si>
    <t>Reorganization Adjustments</t>
  </si>
  <si>
    <t>[4]</t>
  </si>
  <si>
    <t>[5]</t>
  </si>
  <si>
    <t>[6]</t>
  </si>
  <si>
    <t>[5],[7],[8]</t>
  </si>
  <si>
    <t>[9]</t>
  </si>
  <si>
    <t>[5],[7]</t>
  </si>
  <si>
    <t>[7]</t>
  </si>
  <si>
    <t>[3]</t>
  </si>
  <si>
    <t>Reorganization Adjustments | Issuance of Successor Company Common Stock</t>
  </si>
  <si>
    <t>Reorganization Adjustments | Establishment of Successor Company capital in excess of par</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t>
  </si>
  <si>
    <t>[2]</t>
  </si>
  <si>
    <t>The following table represents a reconciliation of the enterprise value attributed to assets, determination of the total reorganization value to be allocated to these assets and the determination of goodwill:</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In connection with entering into the exit credit facilities, the Company capitalized $8,255 of deferred financing costs.</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t>
  </si>
  <si>
    <t>[8]</t>
  </si>
  <si>
    <t>Pursuant to the Chapter 11 Cases, additional professional fees of $2,057 were recorded. In addition, certain administrative and convenience claims of $8,435 were recorded as current liabilities, offset by accrued interest expense converted to new Successor Company equity.</t>
  </si>
  <si>
    <t>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t>
  </si>
  <si>
    <t>Reorganized Condensed Consolidated Balance Sheet (Parenthetical) (Detail) - USD ($) $ in Thousands</t>
  </si>
  <si>
    <t>Condensed Balance Sheet Statements, Captions [Line Items]</t>
  </si>
  <si>
    <t>Amount used to pay administrative claims and advisors</t>
  </si>
  <si>
    <t>Utilization of cash balance to fund a portion of the cash requirements from exit financing</t>
  </si>
  <si>
    <t>New equity issued for Successor Company</t>
  </si>
  <si>
    <t>Issuance of additional stock to Ad Hoc lenders in excess of debt</t>
  </si>
  <si>
    <t>Financing costs and professional fees paid with exit financing</t>
  </si>
  <si>
    <t>Reorganized debt</t>
  </si>
  <si>
    <t>Company long-term debt</t>
  </si>
  <si>
    <t>Reorganization adjustments:</t>
  </si>
  <si>
    <t>Issuance of Successor Company equity</t>
  </si>
  <si>
    <t>Equity issuance in excess of debt carrying amount</t>
  </si>
  <si>
    <t>Reorganized Successor Company long-term debt</t>
  </si>
  <si>
    <t>2011 Debentures</t>
  </si>
  <si>
    <t>Pre-petition accrued interest on 2011 Debentures</t>
  </si>
  <si>
    <t>Sale-leaseback obligations</t>
  </si>
  <si>
    <t>Establishment of successor company common stock</t>
  </si>
  <si>
    <t>Establishment of successor additional paid in capital</t>
  </si>
  <si>
    <t>Fresh start adjustment eliminated capitalize idle cost</t>
  </si>
  <si>
    <t>Fair value adjustment to intangible assets</t>
  </si>
  <si>
    <t>Fair value adjustment to fixed assets</t>
  </si>
  <si>
    <t>Fresh start accounting adjustments relating to inventory</t>
  </si>
  <si>
    <t>Other fresh start accounting adjustments</t>
  </si>
  <si>
    <t>Total fresh start accounting adjustments</t>
  </si>
  <si>
    <t>Enterprise value attributed to School Specialty</t>
  </si>
  <si>
    <t>Less: Other liabilities</t>
  </si>
  <si>
    <t>Total reorganization value to be allocated to assets</t>
  </si>
  <si>
    <t>Less: fair value assigned to tangible and intangible assets</t>
  </si>
  <si>
    <t>Value of School Specialty assets in excess of fair value (Goodwill)</t>
  </si>
  <si>
    <t>Write down of property, plant and equipment</t>
  </si>
  <si>
    <t>Contract damages related to severance and lease rejections</t>
  </si>
  <si>
    <t>Deferred financing costs relate to exit financing facilities</t>
  </si>
  <si>
    <t>Accrued Professional Fees, Current</t>
  </si>
  <si>
    <t>Administrative and convenience claims</t>
  </si>
  <si>
    <t>Less: Debt</t>
  </si>
  <si>
    <t>Successor Company Equity</t>
  </si>
  <si>
    <t>Cancellation of equity based awards</t>
  </si>
  <si>
    <t>ABL DIP Facility</t>
  </si>
  <si>
    <t>Inventory Valuation Reserve</t>
  </si>
  <si>
    <t>Schedule of Reorganization Items (Detail) - USD ($) $ in Thousands</t>
  </si>
  <si>
    <t>Reorganization [Line Items]</t>
  </si>
  <si>
    <t>Reclassified into other balance sheet liability accounts</t>
  </si>
  <si>
    <t>Settlement of liabilities subject to compromise</t>
  </si>
  <si>
    <t>Fresh start accounting adjustments:</t>
  </si>
  <si>
    <t>Other reorganization adjustments:</t>
  </si>
  <si>
    <t>Professional fees</t>
  </si>
  <si>
    <t>Issuance of equity in excess of debt carrying amount</t>
  </si>
  <si>
    <t>Total other reorganization adjustments</t>
  </si>
  <si>
    <t>Total Reorganization items, net</t>
  </si>
  <si>
    <t>Issuance of capital in excess of par value</t>
  </si>
  <si>
    <t>Asset write-downs due to contract rejections</t>
  </si>
  <si>
    <t>Cancellation of equity-based awards</t>
  </si>
  <si>
    <t>Financing fees</t>
  </si>
  <si>
    <t>Other</t>
  </si>
  <si>
    <t>Reorganization Items, Net - Additional Information (Detail) - USD ($) $ in Thousands</t>
  </si>
  <si>
    <t>Other reorganization adjustments</t>
  </si>
  <si>
    <t>Administrative claims classified as short-term liabilities</t>
  </si>
  <si>
    <t>Professional fees and financing fees</t>
  </si>
  <si>
    <t>Reorganizational expense</t>
  </si>
  <si>
    <t>Investment in Unconsolidated Affiliate - Investment in Unconsolidated Affiliate under Equity Method (Detail) - USD ($) $ in Thousands</t>
  </si>
  <si>
    <t>Schedule of Investments [Line Items]</t>
  </si>
  <si>
    <t>Carson-Dellosa Publishing LLC</t>
  </si>
  <si>
    <t>Investment in Unconsolidated Affiliate - Additional Information (Detail) - USD ($) $ in Thousands</t>
  </si>
  <si>
    <t>Jul. 26, 2016</t>
  </si>
  <si>
    <t>Sep. 21, 2015</t>
  </si>
  <si>
    <t>Term Loan</t>
  </si>
  <si>
    <t>Cost method investment, percent owned</t>
  </si>
  <si>
    <t>Unconsolidated investment ownership percentage sold by parent</t>
  </si>
  <si>
    <t>Proceeds from sale of unconsolidated affiliate</t>
  </si>
  <si>
    <t>Carson-Dellosa Publishing LLC | Term Loan</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Apr. 25, 2016</t>
  </si>
  <si>
    <t>Useful life of intangible assets, excluding goodwill</t>
  </si>
  <si>
    <t>13 years</t>
  </si>
  <si>
    <t>20 years</t>
  </si>
  <si>
    <t>7 years</t>
  </si>
  <si>
    <t>5 years</t>
  </si>
  <si>
    <t>10 years</t>
  </si>
  <si>
    <t>Goodwill and Other Intangible Assets - Additional Information (Detail) - USD ($)</t>
  </si>
  <si>
    <t>Goodwill And Other Intangible Assets [Line Items]</t>
  </si>
  <si>
    <t>Intangible assets, net book value</t>
  </si>
  <si>
    <t>Weightage given to income approach</t>
  </si>
  <si>
    <t>90.00%</t>
  </si>
  <si>
    <t>Weightage given to market approach</t>
  </si>
  <si>
    <t>Science And Reading Reporting Unit | Minimum</t>
  </si>
  <si>
    <t>Percentage of fair value in excess of carrying value</t>
  </si>
  <si>
    <t>Selling, General and Administrative Expenses</t>
  </si>
  <si>
    <t>Intangible assets amortization expense reflected in selling, general and administrative expense</t>
  </si>
  <si>
    <t>Predecessor | Selling, General and Administrative Expenses</t>
  </si>
  <si>
    <t>Goodwill and Other Intangible Assets - Intangible Asset Amortization Expense (Detail) $ in Thousands</t>
  </si>
  <si>
    <t>Dec. 31, 2016USD ($)</t>
  </si>
  <si>
    <t>Goodwill and Other Intangible Assets - Changes to Goodwill (Detail) - USD ($) $ in Thousands</t>
  </si>
  <si>
    <t>Goodwill, Total</t>
  </si>
  <si>
    <t>Distribution</t>
  </si>
  <si>
    <t>Distribution | Distribution Reporting Unit</t>
  </si>
  <si>
    <t>Curriculum</t>
  </si>
  <si>
    <t>Curriculum | Science</t>
  </si>
  <si>
    <t>Curriculum | Reading</t>
  </si>
  <si>
    <t>Growth Rates Used for Terminal Value Calculations and Discount Rates of Respective Reporting Units (Detail)</t>
  </si>
  <si>
    <t>Discount Rate</t>
  </si>
  <si>
    <t>Income Approach Valuation Technique | Distribution Reporting Unit</t>
  </si>
  <si>
    <t>Terminal Value Growth Rates</t>
  </si>
  <si>
    <t>1.00%</t>
  </si>
  <si>
    <t>2.30%</t>
  </si>
  <si>
    <t>1.70%</t>
  </si>
  <si>
    <t>12.50%</t>
  </si>
  <si>
    <t>13.00%</t>
  </si>
  <si>
    <t>12.90%</t>
  </si>
  <si>
    <t>Income Approach Valuation Technique | Reading</t>
  </si>
  <si>
    <t>2.00%</t>
  </si>
  <si>
    <t>0.00%</t>
  </si>
  <si>
    <t>9.20%</t>
  </si>
  <si>
    <t>11.50%</t>
  </si>
  <si>
    <t>11.20%</t>
  </si>
  <si>
    <t>Income Approach Valuation Technique | Science</t>
  </si>
  <si>
    <t>8.40%</t>
  </si>
  <si>
    <t>10.40%</t>
  </si>
  <si>
    <t>Multiples and Control Premiums (Detail) - Market Approach Valuation Technique</t>
  </si>
  <si>
    <t>Distribution Reporting Unit</t>
  </si>
  <si>
    <t>EBITDA Multiples</t>
  </si>
  <si>
    <t>Control Premium</t>
  </si>
  <si>
    <t>10.30%</t>
  </si>
  <si>
    <t>Reading</t>
  </si>
  <si>
    <t>11.70%</t>
  </si>
  <si>
    <t>Science</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Debt - Long-Term Debt (Detail) - USD ($) $ in Thousands</t>
  </si>
  <si>
    <t>Debt Instrument [Line Items]</t>
  </si>
  <si>
    <t>Total debt, gross</t>
  </si>
  <si>
    <t>Total debt</t>
  </si>
  <si>
    <t>Less: Current maturities</t>
  </si>
  <si>
    <t>Total long-term debt</t>
  </si>
  <si>
    <t>ABL Facility</t>
  </si>
  <si>
    <t>New Term Loan Original Issue Discount</t>
  </si>
  <si>
    <t>Unamortized Term Loan Debt Issuance Costs</t>
  </si>
  <si>
    <t>Deferred Cash Payment Obligations</t>
  </si>
  <si>
    <t>Debt - Long-Term Debt (Parenthetical) (Detail)</t>
  </si>
  <si>
    <t>Debt - Additional Information (Detail) - USD ($)</t>
  </si>
  <si>
    <t>Aug. 07, 2015</t>
  </si>
  <si>
    <t>Sep. 30, 2015</t>
  </si>
  <si>
    <t>Sep. 26, 2016</t>
  </si>
  <si>
    <t>Jul. 25, 2015</t>
  </si>
  <si>
    <t>Current maturities of longterm debt</t>
  </si>
  <si>
    <t>Maturity month and year</t>
  </si>
  <si>
    <t>2019-12</t>
  </si>
  <si>
    <t>Accrued interest expense</t>
  </si>
  <si>
    <t>Interest Rate Swap</t>
  </si>
  <si>
    <t>Derivative interest rate</t>
  </si>
  <si>
    <t>1.485%</t>
  </si>
  <si>
    <t>Variable rate per annum on notional amount</t>
  </si>
  <si>
    <t>Effective interest rate</t>
  </si>
  <si>
    <t>10.86%</t>
  </si>
  <si>
    <t>10.68%</t>
  </si>
  <si>
    <t>Amortization of loan origination fees</t>
  </si>
  <si>
    <t>Debt instrument, face amount</t>
  </si>
  <si>
    <t>Original issue discount</t>
  </si>
  <si>
    <t>Interest rate terms</t>
  </si>
  <si>
    <t>The outstanding  principal amount of the Term Loan will bear interest at a rate per annum equal  to the applicable LIBOR rate (with a 1% floor) plus 8.50%, or the base rate plus  a margin of 7.50%.</t>
  </si>
  <si>
    <t>Original issue discount amortization</t>
  </si>
  <si>
    <t>Interest in borrowing</t>
  </si>
  <si>
    <t>Debt instrument maturity date</t>
  </si>
  <si>
    <t>Jun. 11,
		2019</t>
  </si>
  <si>
    <t>Number of days and years to enter into interest rate hedge</t>
  </si>
  <si>
    <t>90 days</t>
  </si>
  <si>
    <t>Percentage of term loan under interest rate hedge</t>
  </si>
  <si>
    <t>50.00%</t>
  </si>
  <si>
    <t>Term Loan | Fair Value, Inputs, Level 2</t>
  </si>
  <si>
    <t>Term loan, fair value</t>
  </si>
  <si>
    <t>Term Loan | Federal Funds Rate</t>
  </si>
  <si>
    <t>Applicable margin</t>
  </si>
  <si>
    <t>7.50%</t>
  </si>
  <si>
    <t>Term Loan | London Interbank Offered Rate (LIBOR)</t>
  </si>
  <si>
    <t>8.50%</t>
  </si>
  <si>
    <t>Term Loan | Floor Rate</t>
  </si>
  <si>
    <t>Debentures interest rate stated percentage</t>
  </si>
  <si>
    <t>Term Loan | Interest Rate Swap</t>
  </si>
  <si>
    <t>Inception date</t>
  </si>
  <si>
    <t>Aug. 27,
		2013</t>
  </si>
  <si>
    <t>Termination date</t>
  </si>
  <si>
    <t>Sep. 11,
		2016</t>
  </si>
  <si>
    <t>9.985%</t>
  </si>
  <si>
    <t>Term Loan | Interest Rate Swap | Cash Flow Hedging</t>
  </si>
  <si>
    <t>Increase in fair value</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5.12%</t>
  </si>
  <si>
    <t>6.01%</t>
  </si>
  <si>
    <t>Commitment fees on unborrowed funds</t>
  </si>
  <si>
    <t>ABL Facility outstanding</t>
  </si>
  <si>
    <t>ABL Facility | Asset Based Credit Agreement</t>
  </si>
  <si>
    <t>Credit Agreement, borrowing capacity</t>
  </si>
  <si>
    <t>Credit Agreement, reduction in borrowing capacity</t>
  </si>
  <si>
    <t>ABL Facility | Federal Funds Rate</t>
  </si>
  <si>
    <t>0.50%</t>
  </si>
  <si>
    <t>ABL Facility | London Interbank Offered Rate (LIBOR)</t>
  </si>
  <si>
    <t>Paid-in-kind interest rate</t>
  </si>
  <si>
    <t>5.00%</t>
  </si>
  <si>
    <t>Related Parties Face Value Holdings | Term Loan</t>
  </si>
  <si>
    <t>Related party ownership interest</t>
  </si>
  <si>
    <t>Minimum | Term Loan</t>
  </si>
  <si>
    <t>Related Parties Face Value Holdings in Company's Term Loan (Detail) - Term Loan - USD ($) $ in Thousands</t>
  </si>
  <si>
    <t>Related Party Transaction [Line Items]</t>
  </si>
  <si>
    <t>Related Parties Face Value Holdings</t>
  </si>
  <si>
    <t>Related Parties Face Value Holdings | Zazbond LLC</t>
  </si>
  <si>
    <t>Related Parties Face Value Holdings | Zazove High Yield Convertible Securities Fund L.P.</t>
  </si>
  <si>
    <t>Related Parties Face Value Holdings | Steel Excel Inc.</t>
  </si>
  <si>
    <t>Provision for Income Taxes (Detail) - USD ($) $ in Thousands</t>
  </si>
  <si>
    <t>Current income tax expense/(benefit):</t>
  </si>
  <si>
    <t>Federal</t>
  </si>
  <si>
    <t>State</t>
  </si>
  <si>
    <t>Foreign</t>
  </si>
  <si>
    <t>Deferred income tax expense/(benefit):</t>
  </si>
  <si>
    <t>Total provision for/(benefit from) income taxes</t>
  </si>
  <si>
    <t>Deferred Taxes (Detail) - USD ($) $ in Thousands</t>
  </si>
  <si>
    <t>Current deferred tax assets (liabilities):</t>
  </si>
  <si>
    <t>Inventory</t>
  </si>
  <si>
    <t>Debt issuance costs</t>
  </si>
  <si>
    <t>Valuation allowance</t>
  </si>
  <si>
    <t>Total current deferred tax assets</t>
  </si>
  <si>
    <t>Long-term deferred tax assets (liabilities):</t>
  </si>
  <si>
    <t>Foreign tax and AMT credit carryforward</t>
  </si>
  <si>
    <t>Net operating loss carryforward</t>
  </si>
  <si>
    <t>Property and equipment</t>
  </si>
  <si>
    <t>Intangible assets</t>
  </si>
  <si>
    <t>Investment in noncontrolling interest</t>
  </si>
  <si>
    <t>Total long-term deferred tax assets</t>
  </si>
  <si>
    <t>Net deferred tax assets</t>
  </si>
  <si>
    <t>Income Taxes - Additional Information (Detail) - USD ($) $ in Thousands</t>
  </si>
  <si>
    <t>Income Taxes [Line Items]</t>
  </si>
  <si>
    <t>Tax valuation allowance</t>
  </si>
  <si>
    <t>Unrecognized income tax benefits, net of federal tax benefits</t>
  </si>
  <si>
    <t>Cancellation of indebtedness income excluded from taxable income</t>
  </si>
  <si>
    <t>Effective Income Tax Rate (Detail)</t>
  </si>
  <si>
    <t>Schedule of Effective Tax Rate Reconciliation [Line Items]</t>
  </si>
  <si>
    <t>U.S. federal statutory rate</t>
  </si>
  <si>
    <t>State income taxes, net of federal income tax benefit</t>
  </si>
  <si>
    <t>3.80%</t>
  </si>
  <si>
    <t>(1.00%)</t>
  </si>
  <si>
    <t>1.60%</t>
  </si>
  <si>
    <t>3.10%</t>
  </si>
  <si>
    <t>Foreign income tax</t>
  </si>
  <si>
    <t>0.60%</t>
  </si>
  <si>
    <t>(1.30%)</t>
  </si>
  <si>
    <t>(1.10%)</t>
  </si>
  <si>
    <t>Alternative Minimum Tax</t>
  </si>
  <si>
    <t>3.40%</t>
  </si>
  <si>
    <t>Deemed dividend, meals and entertainment and other</t>
  </si>
  <si>
    <t>0.30%</t>
  </si>
  <si>
    <t>(1.40%)</t>
  </si>
  <si>
    <t>Realizable built-in loss adjustment</t>
  </si>
  <si>
    <t>9.90%</t>
  </si>
  <si>
    <t>11.30%</t>
  </si>
  <si>
    <t>(8.20%)</t>
  </si>
  <si>
    <t>(48.50%)</t>
  </si>
  <si>
    <t>(34.10%)</t>
  </si>
  <si>
    <t>(46.90%)</t>
  </si>
  <si>
    <t>(30.70%)</t>
  </si>
  <si>
    <t>Effective income tax rate</t>
  </si>
  <si>
    <t>4.50%</t>
  </si>
  <si>
    <t>(1.50%)</t>
  </si>
  <si>
    <t>(0.30%)</t>
  </si>
  <si>
    <t>(1.90%)</t>
  </si>
  <si>
    <t>0.10%</t>
  </si>
  <si>
    <t>0.70%</t>
  </si>
  <si>
    <t>Bankruptcy-related reorganization costs</t>
  </si>
  <si>
    <t>3.70%</t>
  </si>
  <si>
    <t>Non-taxable fresh-start adjustments</t>
  </si>
  <si>
    <t>(8.10%)</t>
  </si>
  <si>
    <t>Non-taxable debt cancellation income</t>
  </si>
  <si>
    <t>(58.10%)</t>
  </si>
  <si>
    <t>28.80%</t>
  </si>
  <si>
    <t>2.10%</t>
  </si>
  <si>
    <t>Gross Liability for Uncertain Tax Positions (Detail) - USD ($) $ in Thousands</t>
  </si>
  <si>
    <t>Balance at beginning of period</t>
  </si>
  <si>
    <t>Increase related to current year tax provision</t>
  </si>
  <si>
    <t>Adjustments to provision related to assessments</t>
  </si>
  <si>
    <t>Balance at end of period</t>
  </si>
  <si>
    <t>Future Minimum Lease Payments Under Noncancelable Operating Leases (Detail) $ in Thousands</t>
  </si>
  <si>
    <t>Leases [Abstract]</t>
  </si>
  <si>
    <t>Thereafter</t>
  </si>
  <si>
    <t>Total minimum lease payments</t>
  </si>
  <si>
    <t>Operating Lease Commitments - Additional Information (Detail) - USD ($) $ in Thousands</t>
  </si>
  <si>
    <t>Operating Leased Assets [Line Items]</t>
  </si>
  <si>
    <t>Rent expense</t>
  </si>
  <si>
    <t>Employee Benefit Plans - Additional Information (Detail) - USD ($) $ in Thousands</t>
  </si>
  <si>
    <t>Employee Benefit Plan [Line Items]</t>
  </si>
  <si>
    <t>Matching contribution amount</t>
  </si>
  <si>
    <t>Number of days employees eligible to participate in employee stock purchase plan</t>
  </si>
  <si>
    <t>Earnings Per Share - Computations of Basic and Diluted Earnings Per Share (Detail) - USD ($) $ / shares in Units, shares in Thousands, $ in Thousands</t>
  </si>
  <si>
    <t>2 Months Ended</t>
  </si>
  <si>
    <t>3 Months Ended</t>
  </si>
  <si>
    <t>Sep. 24, 2016</t>
  </si>
  <si>
    <t>Mar. 26, 2016</t>
  </si>
  <si>
    <t>Oct. 24, 2015</t>
  </si>
  <si>
    <t>Jan. 24, 2015</t>
  </si>
  <si>
    <t>Oct. 25, 2014</t>
  </si>
  <si>
    <t>Jul. 26, 2014</t>
  </si>
  <si>
    <t>Dec. 25, 2015</t>
  </si>
  <si>
    <t>Dec. 31, 2013</t>
  </si>
  <si>
    <t>Components Of Basic And Diluted Earning Per Share [Line Items]</t>
  </si>
  <si>
    <t>(Loss)/Income (Numerator), Basic EPS</t>
  </si>
  <si>
    <t>(Loss)/Income (Numerator), Basic and diluted EPS</t>
  </si>
  <si>
    <t>Shares (Denominator), Basic EPS</t>
  </si>
  <si>
    <t>Effect of dilutive non-vested stock options, Shares (Denominator)</t>
  </si>
  <si>
    <t>Shares (Denominator), Basic and diluted EPS</t>
  </si>
  <si>
    <t>Per Share Amount, Basic EPS</t>
  </si>
  <si>
    <t>Per Share Amount, Basic and diluted EPS</t>
  </si>
  <si>
    <t>Stockholders' Equity - Additional Information (Detail) - shares shares in Thousands</t>
  </si>
  <si>
    <t>Shareholders Equity [Line Items]</t>
  </si>
  <si>
    <t>Employee stock options outstanding</t>
  </si>
  <si>
    <t>Share-Based Compensation Expense - Additional Information (Detail)</t>
  </si>
  <si>
    <t>Mar. 23, 2016shares</t>
  </si>
  <si>
    <t>Jul. 31, 2015shares</t>
  </si>
  <si>
    <t>Sep. 04, 2014USD ($)shares</t>
  </si>
  <si>
    <t>May 08, 2014USD ($)shares</t>
  </si>
  <si>
    <t>Apr. 24, 2014shares</t>
  </si>
  <si>
    <t>Jun. 11, 2013USD ($)shares</t>
  </si>
  <si>
    <t>Dec. 26, 2015USD ($)shares</t>
  </si>
  <si>
    <t>Apr. 26, 2014USD ($)shares</t>
  </si>
  <si>
    <t>Dec. 31, 2016USD ($)OptionPlanshares</t>
  </si>
  <si>
    <t>Apr. 25, 2015USD ($)$ / sharesshares</t>
  </si>
  <si>
    <t>Apr. 26, 2014shares</t>
  </si>
  <si>
    <t>Apr. 27, 2013CompensationPlanshares</t>
  </si>
  <si>
    <t>Share-based Compensation Arrangement by Share-based Payment Award [Line Items]</t>
  </si>
  <si>
    <t>Number of share based employee compensation plans | OptionPlan</t>
  </si>
  <si>
    <t>Number of options granted</t>
  </si>
  <si>
    <t>Number of options outstanding</t>
  </si>
  <si>
    <t>Share-based compensation expense | $</t>
  </si>
  <si>
    <t>Share-based compensation, vesting rights</t>
  </si>
  <si>
    <t>The 33 stock options that were awarded to the Company's CEO will vest as to  one-fourthof the options on the first four anniversaries of the date of the  award. The 65 options that were awarded to other members of management will vest  as to one-half of the options on the second anniversary date of award and as to  one-fourth of the options on each of the third and fourth anniversaries of the  award date.</t>
  </si>
  <si>
    <t>Number of options cancelled</t>
  </si>
  <si>
    <t>Vesting threshold consecutive trading days</t>
  </si>
  <si>
    <t>15 days</t>
  </si>
  <si>
    <t>Income tax benefit recognized related to share based compensation expense | $</t>
  </si>
  <si>
    <t>Terminations of Employment</t>
  </si>
  <si>
    <t>2014 Incentive Plan</t>
  </si>
  <si>
    <t>Number of share based employee compensation plans | CompensationPlan</t>
  </si>
  <si>
    <t>RSUs</t>
  </si>
  <si>
    <t>RSUs | 2014 Incentive Plan</t>
  </si>
  <si>
    <t>Awards granted</t>
  </si>
  <si>
    <t>Measurement period of volume weighted average share price considered for awards granted</t>
  </si>
  <si>
    <t>Stock Appreciation Rights (SARs)</t>
  </si>
  <si>
    <t>Awards granted, fair value | $</t>
  </si>
  <si>
    <t>Awards outstanding</t>
  </si>
  <si>
    <t>Stock Options</t>
  </si>
  <si>
    <t>Weighted average grant date fair value per share of options | $ / shares</t>
  </si>
  <si>
    <t>Stock Options | Predecessor</t>
  </si>
  <si>
    <t>Share-Based Compensation Expense - Summary of Option Transactions (Detail) - $ / shares</t>
  </si>
  <si>
    <t>Options Outstanding, Options, Beginning Balance</t>
  </si>
  <si>
    <t>Options Outstanding, Options, Granted</t>
  </si>
  <si>
    <t>Options Outstanding, Weighted-Average Exercise Price, Granted</t>
  </si>
  <si>
    <t>Options Outstanding, Options, Exercised</t>
  </si>
  <si>
    <t>Options Outstanding, Weighted-Average Exercise Price, Exercised</t>
  </si>
  <si>
    <t>Options Outstanding, Options, Canceled</t>
  </si>
  <si>
    <t>Options Outstanding, Options, Ending Balance</t>
  </si>
  <si>
    <t>Options Outstanding, Weighted-Average Exercise Price, Beginning Balance</t>
  </si>
  <si>
    <t>Options Outstanding, Weighted-Average Exercise Price, Canceled</t>
  </si>
  <si>
    <t>Options Outstanding, Weighted-Average Exercise Price, Ending Balance</t>
  </si>
  <si>
    <t>Options Exercisable, Options</t>
  </si>
  <si>
    <t>Options Exercisable, Weighted-Average Exercise Price</t>
  </si>
  <si>
    <t>Summary of Valuation Assumption of Fair Value of Options (Detail) - USD ($) $ in Thousands</t>
  </si>
  <si>
    <t>Average-risk free interest rate</t>
  </si>
  <si>
    <t>1.95%</t>
  </si>
  <si>
    <t>Expected volatility</t>
  </si>
  <si>
    <t>48.00%</t>
  </si>
  <si>
    <t>Expected term</t>
  </si>
  <si>
    <t>6 years 3 months 18 days</t>
  </si>
  <si>
    <t>Total intrinsic value of stock options exercised</t>
  </si>
  <si>
    <t>Cash received from stock option exercises</t>
  </si>
  <si>
    <t>Income tax deficiency from the exercise of stock options</t>
  </si>
  <si>
    <t>Schedule of Vesting Percentages of Restricted Stock Units (Detail) - RSUs - 2014 Incentive Plan</t>
  </si>
  <si>
    <t>Mar. 23, 2016$ / shares</t>
  </si>
  <si>
    <t>Share-based Compensation Award, Tranche One</t>
  </si>
  <si>
    <t>Restricted stock units, vesting percentage</t>
  </si>
  <si>
    <t>Share-based Compensation Award, Tranche One | Maximum</t>
  </si>
  <si>
    <t>Volume weighted average price</t>
  </si>
  <si>
    <t>Share-based Compensation Award, Tranche Two</t>
  </si>
  <si>
    <t>Share-based Compensation Award, Tranche Two | Maximum</t>
  </si>
  <si>
    <t>Share-based Compensation Award, Tranche Two | Minimum</t>
  </si>
  <si>
    <t>Share-based Compensation Award, Tranche Three</t>
  </si>
  <si>
    <t>40.00%</t>
  </si>
  <si>
    <t>Share-based Compensation Award, Tranche Three | Maximum</t>
  </si>
  <si>
    <t>Share-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 Based Compensation Award, Tranche Six | Minimum</t>
  </si>
  <si>
    <t>Share-Based Compensation Expense - Share-Based Compensation Expense Recognized (Detail) - USD ($)</t>
  </si>
  <si>
    <t>Sep. 04, 2014</t>
  </si>
  <si>
    <t>Total Gross stock-based compensation expense</t>
  </si>
  <si>
    <t>Total stock-based compensation expense, Net of Tax</t>
  </si>
  <si>
    <t>Predecessor | Stock Options</t>
  </si>
  <si>
    <t>Share-Based Compensation Expense - Total Unrecognized Share-Based Compensation Expense (Detail) - USD ($) $ in Thousands</t>
  </si>
  <si>
    <t>Total unrecognized share-based compensation expense</t>
  </si>
  <si>
    <t>Segment Information - Additional Information (Detail) $ in Thousands</t>
  </si>
  <si>
    <t>Jun. 11, 2013USD ($)</t>
  </si>
  <si>
    <t>Dec. 26, 2015USD ($)</t>
  </si>
  <si>
    <t>Sep. 24, 2016USD ($)</t>
  </si>
  <si>
    <t>Jun. 25, 2016USD ($)</t>
  </si>
  <si>
    <t>Mar. 26, 2016USD ($)</t>
  </si>
  <si>
    <t>Oct. 24, 2015USD ($)</t>
  </si>
  <si>
    <t>Jul. 25, 2015USD ($)</t>
  </si>
  <si>
    <t>Apr. 25, 2015USD ($)</t>
  </si>
  <si>
    <t>Jan. 24, 2015USD ($)</t>
  </si>
  <si>
    <t>Oct. 25, 2014USD ($)</t>
  </si>
  <si>
    <t>Jul. 26, 2014USD ($)</t>
  </si>
  <si>
    <t>Dec. 27, 2014USD ($)</t>
  </si>
  <si>
    <t>Apr. 26, 2014USD ($)</t>
  </si>
  <si>
    <t>Dec. 31, 2016USD ($)Segment</t>
  </si>
  <si>
    <t>Segment Reporting Information [Line Items]</t>
  </si>
  <si>
    <t>Number of operating segments | Segment</t>
  </si>
  <si>
    <t>Total Revenue</t>
  </si>
  <si>
    <t>CANADA</t>
  </si>
  <si>
    <t>Long term assets</t>
  </si>
  <si>
    <t>Predecessor | CANADA</t>
  </si>
  <si>
    <t>Segment Information - Segment Information (Detail) - USD ($) $ in Thousands</t>
  </si>
  <si>
    <t>Dec. 26, 2014</t>
  </si>
  <si>
    <t>Revenues:</t>
  </si>
  <si>
    <t>Gross profit:</t>
  </si>
  <si>
    <t>Operating (loss) income and loss before taxes:</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Operating Segments | Distribution</t>
  </si>
  <si>
    <t>Operating Segments | Distribution | Predecessor</t>
  </si>
  <si>
    <t>Operating Segments | Curriculum</t>
  </si>
  <si>
    <t>Operating Segments | Curriculum | Predecessor</t>
  </si>
  <si>
    <t>Non operating</t>
  </si>
  <si>
    <t>In fiscal 2015, the Company recorded an impairment charge of $2,713 related to the amortizable asset associated with the Agenda product category's digital content and digital delivery development efforts, which is included in the $21,025 for Distribution.</t>
  </si>
  <si>
    <t>In fiscal 2016, the Company recorded accelerated amortization of certain product development assets in Curriculum of $1,347. In fiscal 2015, the Company recorded accelerated amortization of certain product development assets in the amount of $2,310 for Distribution and $1,380 for Curriculum.</t>
  </si>
  <si>
    <t>Assets in Corporate include cash, restricted cash, capitalized debt issuance costs for our ABL and investment in unconsolidated affiliate.</t>
  </si>
  <si>
    <t>Segment Information - Segment Information (Parenthetical) (Detail) - USD ($)</t>
  </si>
  <si>
    <t>Amortization of product development assets</t>
  </si>
  <si>
    <t>Revenues by Each Major Product Line (Detail) - USD ($) $ in Thousands</t>
  </si>
  <si>
    <t>Total revenues</t>
  </si>
  <si>
    <t>Customer Allowances / Discounts</t>
  </si>
  <si>
    <t>Operating Segments | Distribution | Supplies [Member]</t>
  </si>
  <si>
    <t>Gross revenue</t>
  </si>
  <si>
    <t>Operating Segments | Distribution | Furniture</t>
  </si>
  <si>
    <t>Operating Segments | Distribution | Instructional Solutions</t>
  </si>
  <si>
    <t>Operating Segments | Distribution | AV Tech</t>
  </si>
  <si>
    <t>Operating Segments | Distribution | Agendas</t>
  </si>
  <si>
    <t>Operating Segments | Distribution | Freight Revenue</t>
  </si>
  <si>
    <t>Operating Segments | Curriculum | Science</t>
  </si>
  <si>
    <t>Operating Segments | Curriculum | Reading</t>
  </si>
  <si>
    <t>Predecessor | Operating Segments | Distribution</t>
  </si>
  <si>
    <t>Predecessor | Operating Segments | Distribution | Supplies [Member]</t>
  </si>
  <si>
    <t>Predecessor | Operating Segments | Distribution | Furniture</t>
  </si>
  <si>
    <t>Predecessor | Operating Segments | Distribution | Instructional Solutions</t>
  </si>
  <si>
    <t>Predecessor | Operating Segments | Distribution | AV Tech</t>
  </si>
  <si>
    <t>Predecessor | Operating Segments | Distribution | Agendas</t>
  </si>
  <si>
    <t>Predecessor | Operating Segments | Distribution | Freight Revenue</t>
  </si>
  <si>
    <t>Predecessor | Operating Segments | Curriculum</t>
  </si>
  <si>
    <t>Predecessor | Operating Segments | Curriculum | Science</t>
  </si>
  <si>
    <t>Predecessor | Operating Segments | Curriculum | Reading</t>
  </si>
  <si>
    <t>Early Termination Payment - Additional Information (Detail) - USD ($)</t>
  </si>
  <si>
    <t>7 Months Ended</t>
  </si>
  <si>
    <t>Oct. 26, 2013</t>
  </si>
  <si>
    <t>Jul. 27, 2013</t>
  </si>
  <si>
    <t>Jan. 26, 2013</t>
  </si>
  <si>
    <t>Jul. 28, 2012</t>
  </si>
  <si>
    <t>Jan. 25, 2014</t>
  </si>
  <si>
    <t>Restricted Cash and Cash Equivalents Items [Line Items]</t>
  </si>
  <si>
    <t>Cash placed into restricted account</t>
  </si>
  <si>
    <t>Refund of termination fee</t>
  </si>
  <si>
    <t>Decrease in restricted cash due to cancellation of letter of credit</t>
  </si>
  <si>
    <t>Restricted cash and cash equivalents</t>
  </si>
  <si>
    <t>Early termination fee</t>
  </si>
  <si>
    <t>Term Loan | Interest Expense</t>
  </si>
  <si>
    <t>Term Loan | Early Termination Fees</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Quarterly Financial Data (Detail) - USD ($) $ / shares in Units, $ in Thousands</t>
  </si>
  <si>
    <t>Condensed Financial Information of Subsidiaries Disclosure [Abstract]</t>
  </si>
  <si>
    <t>Basic earnings per share of common stock:</t>
  </si>
  <si>
    <t>Earnings/(loss)</t>
  </si>
  <si>
    <t>Diluted earnings per share of common stock:</t>
  </si>
  <si>
    <t>Supplemental Comparative Information - Schedule of Condensed Income Statement (Detail) - USD ($) $ / shares in Units, shares in Thousands, $ in Thousands</t>
  </si>
  <si>
    <t>Basic and Diluted</t>
  </si>
  <si>
    <t>Supplemental Comparative Information - Schedule of Condensed Cash Flow Statement (Detail) - USD ($) $ in Thousands</t>
  </si>
  <si>
    <t>Losses of unconsolidated affiliate</t>
  </si>
  <si>
    <t>Unrealized foreign exchange (gain) loss</t>
  </si>
  <si>
    <t>Proceeds from disposal of property, equipment, other</t>
  </si>
  <si>
    <t>Supplemental Comparative Information - Consolidated Other Financial Information (Detail) - USD ($) $ in Thousands</t>
  </si>
  <si>
    <t>Operating income (loss) before taxes:</t>
  </si>
  <si>
    <t>Income (loss) before provision for income taxes</t>
  </si>
  <si>
    <t>Corporate assets</t>
  </si>
  <si>
    <t>Corporate</t>
  </si>
  <si>
    <t>Schedule II - Valuation and Qualifying Accounts (Detail) - USD ($) $ in Thousands</t>
  </si>
  <si>
    <t>Valuation and Qualifying Accounts Disclosure [Line Items]</t>
  </si>
  <si>
    <t>Balance at Beginning of Period</t>
  </si>
  <si>
    <t>Charged to Costs and Expenses</t>
  </si>
  <si>
    <t>Charged to Other Accounts</t>
  </si>
  <si>
    <t>Deductions</t>
  </si>
  <si>
    <t>Balance at End of Period</t>
  </si>
  <si>
    <t>Restructuring reserve</t>
  </si>
  <si>
    <t>Reserve for Obsolete Inventory</t>
  </si>
  <si>
    <t>Predecessor | Allowance for doubtful accounts</t>
  </si>
  <si>
    <t>Predecessor | Restructuring reserve</t>
  </si>
  <si>
    <t>Predecessor | Reserve for Obsolete Inventor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54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00004</v>
      </c>
    </row>
    <row r="18" spans="1:4">
      <c r="A18" s="4" t="s">
        <v>30</v>
      </c>
      <c r="D18" s="6" t="n">
        <v>64443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8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35097</v>
      </c>
      <c r="C3" s="6" t="n">
        <v>12865</v>
      </c>
      <c r="D3" s="6" t="n">
        <v>8920</v>
      </c>
    </row>
    <row r="4" spans="1:4">
      <c r="A4" s="4" t="s">
        <v>36</v>
      </c>
      <c r="B4" s="5" t="n">
        <v>61713</v>
      </c>
      <c r="C4" s="5" t="n">
        <v>58370</v>
      </c>
      <c r="D4" s="5" t="n">
        <v>58685</v>
      </c>
    </row>
    <row r="5" spans="1:4">
      <c r="A5" s="4" t="s">
        <v>37</v>
      </c>
      <c r="B5" s="5" t="n">
        <v>73649</v>
      </c>
      <c r="C5" s="5" t="n">
        <v>76199</v>
      </c>
      <c r="D5" s="5" t="n">
        <v>96935</v>
      </c>
    </row>
    <row r="6" spans="1:4">
      <c r="A6" s="4" t="s">
        <v>38</v>
      </c>
      <c r="B6" s="5" t="n">
        <v>5235</v>
      </c>
      <c r="C6" s="5" t="n">
        <v>6527</v>
      </c>
      <c r="D6" s="5" t="n">
        <v>7424</v>
      </c>
    </row>
    <row r="7" spans="1:4">
      <c r="A7" s="4" t="s">
        <v>39</v>
      </c>
      <c r="B7" s="5" t="n">
        <v>11976</v>
      </c>
      <c r="C7" s="5" t="n">
        <v>13111</v>
      </c>
      <c r="D7" s="5" t="n">
        <v>15868</v>
      </c>
    </row>
    <row r="8" spans="1:4">
      <c r="A8" s="4" t="s">
        <v>40</v>
      </c>
      <c r="B8" s="5" t="n">
        <v>728</v>
      </c>
      <c r="C8" s="5" t="n">
        <v>9</v>
      </c>
      <c r="D8" s="5" t="n">
        <v>1549</v>
      </c>
    </row>
    <row r="9" spans="1:4">
      <c r="A9" s="4" t="s">
        <v>41</v>
      </c>
      <c r="B9" s="5" t="n">
        <v>188398</v>
      </c>
      <c r="C9" s="5" t="n">
        <v>167081</v>
      </c>
      <c r="D9" s="5" t="n">
        <v>189381</v>
      </c>
    </row>
    <row r="10" spans="1:4">
      <c r="A10" s="4" t="s">
        <v>42</v>
      </c>
      <c r="B10" s="5" t="n">
        <v>28684</v>
      </c>
      <c r="C10" s="5" t="n">
        <v>27127</v>
      </c>
      <c r="D10" s="5" t="n">
        <v>32024</v>
      </c>
    </row>
    <row r="11" spans="1:4">
      <c r="A11" s="4" t="s">
        <v>43</v>
      </c>
      <c r="B11" s="5" t="n">
        <v>21588</v>
      </c>
      <c r="C11" s="5" t="n">
        <v>21588</v>
      </c>
      <c r="D11" s="5" t="n">
        <v>21588</v>
      </c>
    </row>
    <row r="12" spans="1:4">
      <c r="A12" s="4" t="s">
        <v>44</v>
      </c>
      <c r="B12" s="5" t="n">
        <v>35049</v>
      </c>
      <c r="C12" s="5" t="n">
        <v>38652</v>
      </c>
      <c r="D12" s="5" t="n">
        <v>41055</v>
      </c>
    </row>
    <row r="13" spans="1:4">
      <c r="A13" s="4" t="s">
        <v>45</v>
      </c>
      <c r="B13" s="5" t="n">
        <v>13703</v>
      </c>
      <c r="C13" s="5" t="n">
        <v>19321</v>
      </c>
      <c r="D13" s="5" t="n">
        <v>22907</v>
      </c>
    </row>
    <row r="14" spans="1:4">
      <c r="A14" s="4" t="s">
        <v>46</v>
      </c>
      <c r="B14" s="5" t="n">
        <v>185</v>
      </c>
      <c r="C14" s="5" t="n">
        <v>5</v>
      </c>
      <c r="D14" s="5" t="n">
        <v>2</v>
      </c>
    </row>
    <row r="15" spans="1:4">
      <c r="A15" s="4" t="s">
        <v>47</v>
      </c>
      <c r="C15" s="5" t="n">
        <v>715</v>
      </c>
      <c r="D15" s="5" t="n">
        <v>715</v>
      </c>
    </row>
    <row r="16" spans="1:4">
      <c r="A16" s="4" t="s">
        <v>48</v>
      </c>
      <c r="B16" s="5" t="n">
        <v>287607</v>
      </c>
      <c r="C16" s="5" t="n">
        <v>274489</v>
      </c>
      <c r="D16" s="5" t="n">
        <v>307672</v>
      </c>
    </row>
    <row r="17" spans="1:4">
      <c r="A17" s="3" t="s">
        <v>49</v>
      </c>
    </row>
    <row r="18" spans="1:4">
      <c r="A18" s="4" t="s">
        <v>50</v>
      </c>
      <c r="B18" s="5" t="n">
        <v>5493</v>
      </c>
      <c r="C18" s="5" t="n">
        <v>1821</v>
      </c>
      <c r="D18" s="5" t="n">
        <v>25644</v>
      </c>
    </row>
    <row r="19" spans="1:4">
      <c r="A19" s="4" t="s">
        <v>51</v>
      </c>
      <c r="B19" s="5" t="n">
        <v>22078</v>
      </c>
      <c r="C19" s="5" t="n">
        <v>20076</v>
      </c>
      <c r="D19" s="5" t="n">
        <v>41587</v>
      </c>
    </row>
    <row r="20" spans="1:4">
      <c r="A20" s="4" t="s">
        <v>52</v>
      </c>
      <c r="B20" s="5" t="n">
        <v>12008</v>
      </c>
      <c r="C20" s="5" t="n">
        <v>10488</v>
      </c>
      <c r="D20" s="5" t="n">
        <v>7341</v>
      </c>
    </row>
    <row r="21" spans="1:4">
      <c r="A21" s="4" t="s">
        <v>53</v>
      </c>
      <c r="B21" s="5" t="n">
        <v>2922</v>
      </c>
      <c r="C21" s="5" t="n">
        <v>2705</v>
      </c>
      <c r="D21" s="5" t="n">
        <v>2490</v>
      </c>
    </row>
    <row r="22" spans="1:4">
      <c r="A22" s="4" t="s">
        <v>54</v>
      </c>
      <c r="B22" s="5" t="n">
        <v>3724</v>
      </c>
      <c r="C22" s="5" t="n">
        <v>3091</v>
      </c>
      <c r="D22" s="5" t="n">
        <v>992</v>
      </c>
    </row>
    <row r="23" spans="1:4">
      <c r="A23" s="4" t="s">
        <v>55</v>
      </c>
      <c r="B23" s="5" t="n">
        <v>11185</v>
      </c>
      <c r="C23" s="5" t="n">
        <v>11703</v>
      </c>
      <c r="D23" s="5" t="n">
        <v>10732</v>
      </c>
    </row>
    <row r="24" spans="1:4">
      <c r="A24" s="4" t="s">
        <v>56</v>
      </c>
      <c r="B24" s="5" t="n">
        <v>57410</v>
      </c>
      <c r="C24" s="5" t="n">
        <v>49884</v>
      </c>
      <c r="D24" s="5" t="n">
        <v>88786</v>
      </c>
    </row>
    <row r="25" spans="1:4">
      <c r="A25" s="4" t="s">
        <v>57</v>
      </c>
      <c r="B25" s="5" t="n">
        <v>131994</v>
      </c>
      <c r="C25" s="5" t="n">
        <v>142438</v>
      </c>
      <c r="D25" s="5" t="n">
        <v>151269</v>
      </c>
    </row>
    <row r="26" spans="1:4">
      <c r="A26" s="4" t="s">
        <v>58</v>
      </c>
      <c r="B26" s="5" t="n">
        <v>84</v>
      </c>
      <c r="C26" s="5" t="n">
        <v>561</v>
      </c>
      <c r="D26" s="5" t="n">
        <v>1240</v>
      </c>
    </row>
    <row r="27" spans="1:4">
      <c r="A27" s="4" t="s">
        <v>59</v>
      </c>
      <c r="B27" s="5" t="n">
        <v>189488</v>
      </c>
      <c r="C27" s="5" t="n">
        <v>192883</v>
      </c>
      <c r="D27" s="5" t="n">
        <v>241295</v>
      </c>
    </row>
    <row r="28" spans="1:4">
      <c r="A28" s="4" t="s">
        <v>60</v>
      </c>
      <c r="B28" s="4" t="s">
        <v>61</v>
      </c>
      <c r="C28" s="4" t="s">
        <v>61</v>
      </c>
      <c r="D28" s="4" t="s">
        <v>61</v>
      </c>
    </row>
    <row r="29" spans="1:4">
      <c r="A29" s="3" t="s">
        <v>62</v>
      </c>
    </row>
    <row r="30" spans="1:4">
      <c r="A30" s="4" t="s">
        <v>63</v>
      </c>
      <c r="B30" s="5" t="n">
        <v>0</v>
      </c>
      <c r="C30" s="5" t="n">
        <v>0</v>
      </c>
      <c r="D30" s="5" t="n">
        <v>0</v>
      </c>
    </row>
    <row r="31" spans="1:4">
      <c r="A31" s="4" t="s">
        <v>64</v>
      </c>
      <c r="B31" s="5" t="n">
        <v>1</v>
      </c>
      <c r="C31" s="5" t="n">
        <v>1</v>
      </c>
      <c r="D31" s="5" t="n">
        <v>1</v>
      </c>
    </row>
    <row r="32" spans="1:4">
      <c r="A32" s="4" t="s">
        <v>65</v>
      </c>
      <c r="B32" s="5" t="n">
        <v>120855</v>
      </c>
      <c r="C32" s="5" t="n">
        <v>119240</v>
      </c>
      <c r="D32" s="5" t="n">
        <v>118544</v>
      </c>
    </row>
    <row r="33" spans="1:4">
      <c r="A33" s="4" t="s">
        <v>66</v>
      </c>
      <c r="B33" s="5" t="n">
        <v>-1784</v>
      </c>
      <c r="C33" s="5" t="n">
        <v>-1919</v>
      </c>
      <c r="D33" s="5" t="n">
        <v>-1151</v>
      </c>
    </row>
    <row r="34" spans="1:4">
      <c r="A34" s="4" t="s">
        <v>67</v>
      </c>
      <c r="B34" s="5" t="n">
        <v>-20953</v>
      </c>
      <c r="C34" s="5" t="n">
        <v>-35716</v>
      </c>
      <c r="D34" s="5" t="n">
        <v>-51017</v>
      </c>
    </row>
    <row r="35" spans="1:4">
      <c r="A35" s="4" t="s">
        <v>68</v>
      </c>
      <c r="B35" s="5" t="n">
        <v>98119</v>
      </c>
      <c r="C35" s="5" t="n">
        <v>81606</v>
      </c>
      <c r="D35" s="5" t="n">
        <v>66377</v>
      </c>
    </row>
    <row r="36" spans="1:4">
      <c r="A36" s="4" t="s">
        <v>69</v>
      </c>
      <c r="B36" s="6" t="n">
        <v>287607</v>
      </c>
      <c r="C36" s="6" t="n">
        <v>274489</v>
      </c>
      <c r="D36" s="6" t="n">
        <v>307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0</v>
      </c>
      <c r="B1" s="2" t="s">
        <v>2</v>
      </c>
      <c r="C1" s="2" t="s">
        <v>32</v>
      </c>
      <c r="D1" s="2" t="s">
        <v>33</v>
      </c>
    </row>
    <row r="2" spans="1:4">
      <c r="A2" s="3" t="s">
        <v>71</v>
      </c>
    </row>
    <row r="3" spans="1:4">
      <c r="A3" s="4" t="s">
        <v>72</v>
      </c>
      <c r="B3" s="6" t="n">
        <v>1159</v>
      </c>
      <c r="C3" s="6" t="n">
        <v>1077</v>
      </c>
      <c r="D3" s="6" t="n">
        <v>806</v>
      </c>
    </row>
    <row r="4" spans="1:4">
      <c r="A4" s="4" t="s">
        <v>73</v>
      </c>
      <c r="B4" s="7" t="n">
        <v>0.001</v>
      </c>
      <c r="C4" s="7" t="n">
        <v>0.001</v>
      </c>
      <c r="D4" s="7" t="n">
        <v>0.001</v>
      </c>
    </row>
    <row r="5" spans="1:4">
      <c r="A5" s="4" t="s">
        <v>74</v>
      </c>
      <c r="B5" s="5" t="n">
        <v>500000</v>
      </c>
      <c r="C5" s="5" t="n">
        <v>500000</v>
      </c>
      <c r="D5" s="5" t="n">
        <v>500000</v>
      </c>
    </row>
    <row r="6" spans="1:4">
      <c r="A6" s="4" t="s">
        <v>75</v>
      </c>
      <c r="B6" s="5" t="n">
        <v>0</v>
      </c>
      <c r="C6" s="5" t="n">
        <v>0</v>
      </c>
      <c r="D6" s="5" t="n">
        <v>0</v>
      </c>
    </row>
    <row r="7" spans="1:4">
      <c r="A7" s="4" t="s">
        <v>76</v>
      </c>
      <c r="B7" s="7" t="n">
        <v>0.001</v>
      </c>
      <c r="C7" s="7" t="n">
        <v>0.001</v>
      </c>
      <c r="D7" s="7" t="n">
        <v>0.001</v>
      </c>
    </row>
    <row r="8" spans="1:4">
      <c r="A8" s="4" t="s">
        <v>77</v>
      </c>
      <c r="B8" s="5" t="n">
        <v>2000000</v>
      </c>
      <c r="C8" s="5" t="n">
        <v>2000000</v>
      </c>
      <c r="D8" s="5" t="n">
        <v>2000000</v>
      </c>
    </row>
    <row r="9" spans="1:4">
      <c r="A9" s="4" t="s">
        <v>78</v>
      </c>
      <c r="B9" s="5" t="n">
        <v>1000004</v>
      </c>
      <c r="C9" s="5" t="n">
        <v>1000004</v>
      </c>
      <c r="D9" s="5" t="n">
        <v>1000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152</v>
      </c>
      <c r="B7" s="4" t="s">
        <v>247</v>
      </c>
    </row>
    <row r="8" spans="1:2">
      <c r="A8" s="4" t="s">
        <v>201</v>
      </c>
      <c r="B8" s="4" t="s">
        <v>248</v>
      </c>
    </row>
    <row r="9" spans="1:2">
      <c r="A9" s="4" t="s">
        <v>43</v>
      </c>
      <c r="B9" s="4" t="s">
        <v>249</v>
      </c>
    </row>
    <row r="10" spans="1:2">
      <c r="A10" s="4" t="s">
        <v>250</v>
      </c>
      <c r="B10" s="4" t="s">
        <v>251</v>
      </c>
    </row>
    <row r="11" spans="1:2">
      <c r="A11" s="4" t="s">
        <v>252</v>
      </c>
      <c r="B11" s="4" t="s">
        <v>253</v>
      </c>
    </row>
    <row r="12" spans="1:2">
      <c r="A12" s="4" t="s">
        <v>254</v>
      </c>
      <c r="B12" s="4" t="s">
        <v>255</v>
      </c>
    </row>
    <row r="13" spans="1:2">
      <c r="A13" s="4" t="s">
        <v>207</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25</v>
      </c>
      <c r="B18" s="4" t="s">
        <v>265</v>
      </c>
    </row>
    <row r="19" spans="1:2">
      <c r="A19" s="4" t="s">
        <v>266</v>
      </c>
      <c r="B19" s="4" t="s">
        <v>267</v>
      </c>
    </row>
    <row r="20" spans="1:2">
      <c r="A20" s="4" t="s">
        <v>268</v>
      </c>
      <c r="B20" s="4" t="s">
        <v>269</v>
      </c>
    </row>
    <row r="21" spans="1:2">
      <c r="A21" s="4" t="s">
        <v>217</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2</v>
      </c>
    </row>
    <row r="4" spans="1:2">
      <c r="A4" s="4" t="s">
        <v>201</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37"/>
  </cols>
  <sheetData>
    <row r="1" spans="1:2">
      <c r="A1" s="1" t="s">
        <v>79</v>
      </c>
      <c r="B1" s="2" t="s">
        <v>80</v>
      </c>
    </row>
    <row r="2" spans="1:2">
      <c r="B2" s="2" t="s">
        <v>81</v>
      </c>
    </row>
    <row r="3" spans="1:2">
      <c r="A3" s="4" t="s">
        <v>82</v>
      </c>
    </row>
    <row r="4" spans="1:2">
      <c r="A4" s="4" t="s">
        <v>83</v>
      </c>
      <c r="B4" s="6" t="n">
        <v>58697</v>
      </c>
    </row>
    <row r="5" spans="1:2">
      <c r="A5" s="4" t="s">
        <v>84</v>
      </c>
      <c r="B5" s="5" t="n">
        <v>35079</v>
      </c>
    </row>
    <row r="6" spans="1:2">
      <c r="A6" s="4" t="s">
        <v>85</v>
      </c>
      <c r="B6" s="5" t="n">
        <v>23618</v>
      </c>
    </row>
    <row r="7" spans="1:2">
      <c r="A7" s="4" t="s">
        <v>86</v>
      </c>
      <c r="B7" s="5" t="n">
        <v>27473</v>
      </c>
    </row>
    <row r="8" spans="1:2">
      <c r="A8" s="4" t="s">
        <v>87</v>
      </c>
      <c r="B8" s="5" t="n">
        <v>0</v>
      </c>
    </row>
    <row r="9" spans="1:2">
      <c r="A9" s="4" t="s">
        <v>88</v>
      </c>
      <c r="B9" s="5" t="n">
        <v>0</v>
      </c>
    </row>
    <row r="10" spans="1:2">
      <c r="A10" s="4" t="s">
        <v>89</v>
      </c>
      <c r="B10" s="5" t="n">
        <v>-3855</v>
      </c>
    </row>
    <row r="11" spans="1:2">
      <c r="A11" s="3" t="s">
        <v>90</v>
      </c>
    </row>
    <row r="12" spans="1:2">
      <c r="A12" s="4" t="s">
        <v>91</v>
      </c>
      <c r="B12" s="5" t="n">
        <v>3235</v>
      </c>
    </row>
    <row r="13" spans="1:2">
      <c r="A13" s="4" t="s">
        <v>92</v>
      </c>
      <c r="B13" s="5" t="n">
        <v>0</v>
      </c>
    </row>
    <row r="14" spans="1:2">
      <c r="A14" s="4" t="s">
        <v>93</v>
      </c>
      <c r="B14" s="5" t="n">
        <v>0</v>
      </c>
    </row>
    <row r="15" spans="1:2">
      <c r="A15" s="4" t="s">
        <v>94</v>
      </c>
      <c r="B15" s="5" t="n">
        <v>0</v>
      </c>
    </row>
    <row r="16" spans="1:2">
      <c r="A16" s="4" t="s">
        <v>95</v>
      </c>
      <c r="B16" s="5" t="n">
        <v>0</v>
      </c>
    </row>
    <row r="17" spans="1:2">
      <c r="A17" s="4" t="s">
        <v>96</v>
      </c>
      <c r="B17" s="5" t="n">
        <v>0</v>
      </c>
    </row>
    <row r="18" spans="1:2">
      <c r="A18" s="4" t="s">
        <v>97</v>
      </c>
      <c r="B18" s="5" t="n">
        <v>-84799</v>
      </c>
    </row>
    <row r="19" spans="1:2">
      <c r="A19" s="4" t="s">
        <v>98</v>
      </c>
      <c r="B19" s="5" t="n">
        <v>77709</v>
      </c>
    </row>
    <row r="20" spans="1:2">
      <c r="A20" s="4" t="s">
        <v>99</v>
      </c>
      <c r="B20" s="5" t="n">
        <v>1641</v>
      </c>
    </row>
    <row r="21" spans="1:2">
      <c r="A21" s="4" t="s">
        <v>100</v>
      </c>
      <c r="B21" s="6" t="n">
        <v>76068</v>
      </c>
    </row>
    <row r="22" spans="1:2">
      <c r="A22" s="3" t="s">
        <v>101</v>
      </c>
    </row>
    <row r="23" spans="1:2">
      <c r="A23" s="4" t="s">
        <v>102</v>
      </c>
      <c r="B23" s="5" t="n">
        <v>18922</v>
      </c>
    </row>
    <row r="24" spans="1:2">
      <c r="A24" s="3" t="s">
        <v>103</v>
      </c>
    </row>
    <row r="25" spans="1:2">
      <c r="A25" s="4" t="s">
        <v>104</v>
      </c>
      <c r="B25" s="8" t="n">
        <v>4.0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183</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21</v>
      </c>
    </row>
    <row r="4" spans="1:2">
      <c r="A4" s="4" t="s">
        <v>220</v>
      </c>
      <c r="B4" s="4" t="s">
        <v>337</v>
      </c>
    </row>
    <row r="5" spans="1:2">
      <c r="A5" s="4" t="s">
        <v>338</v>
      </c>
      <c r="B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353</v>
      </c>
      <c r="B1" s="2" t="s">
        <v>80</v>
      </c>
      <c r="C1" s="2" t="s">
        <v>106</v>
      </c>
      <c r="E1" s="2" t="s">
        <v>107</v>
      </c>
      <c r="F1" s="2" t="s">
        <v>1</v>
      </c>
    </row>
    <row r="2" spans="1:10">
      <c r="B2" s="2" t="s">
        <v>108</v>
      </c>
      <c r="C2" s="2" t="s">
        <v>32</v>
      </c>
      <c r="D2" s="2" t="s">
        <v>354</v>
      </c>
      <c r="E2" s="2" t="s">
        <v>109</v>
      </c>
      <c r="F2" s="2" t="s">
        <v>2</v>
      </c>
      <c r="G2" s="2" t="s">
        <v>32</v>
      </c>
      <c r="H2" s="2" t="s">
        <v>33</v>
      </c>
      <c r="I2" s="2" t="s">
        <v>354</v>
      </c>
      <c r="J2" s="2" t="s">
        <v>109</v>
      </c>
    </row>
    <row r="3" spans="1:10">
      <c r="A3" s="3" t="s">
        <v>355</v>
      </c>
    </row>
    <row r="4" spans="1:10">
      <c r="A4" s="4" t="s">
        <v>356</v>
      </c>
      <c r="C4" s="6" t="n">
        <v>7016000</v>
      </c>
      <c r="F4" s="6" t="n">
        <v>8172000</v>
      </c>
      <c r="G4" s="6" t="n">
        <v>7016000</v>
      </c>
      <c r="H4" s="6" t="n">
        <v>5679000</v>
      </c>
    </row>
    <row r="5" spans="1:10">
      <c r="A5" s="4" t="s">
        <v>357</v>
      </c>
      <c r="C5" s="5" t="n">
        <v>0</v>
      </c>
      <c r="F5" s="5" t="n">
        <v>0</v>
      </c>
      <c r="H5" s="5" t="n">
        <v>0</v>
      </c>
      <c r="J5" s="6" t="n">
        <v>0</v>
      </c>
    </row>
    <row r="6" spans="1:10">
      <c r="A6" s="4" t="s">
        <v>358</v>
      </c>
      <c r="C6" s="5" t="n">
        <v>0</v>
      </c>
      <c r="F6" s="5" t="n">
        <v>0</v>
      </c>
      <c r="H6" s="5" t="n">
        <v>0</v>
      </c>
      <c r="J6" s="5" t="n">
        <v>0</v>
      </c>
    </row>
    <row r="7" spans="1:10">
      <c r="A7" s="4" t="s">
        <v>359</v>
      </c>
      <c r="F7" s="5" t="n">
        <v>1347000</v>
      </c>
      <c r="H7" s="5" t="n">
        <v>3690000</v>
      </c>
    </row>
    <row r="8" spans="1:10">
      <c r="A8" s="4" t="s">
        <v>360</v>
      </c>
      <c r="C8" s="5" t="n">
        <v>0</v>
      </c>
      <c r="F8" s="5" t="n">
        <v>0</v>
      </c>
      <c r="H8" s="5" t="n">
        <v>2713000</v>
      </c>
      <c r="J8" s="5" t="n">
        <v>0</v>
      </c>
    </row>
    <row r="9" spans="1:10">
      <c r="A9" s="4" t="s">
        <v>361</v>
      </c>
      <c r="C9" s="5" t="n">
        <v>17131000</v>
      </c>
      <c r="F9" s="5" t="n">
        <v>12187000</v>
      </c>
      <c r="H9" s="5" t="n">
        <v>19557000</v>
      </c>
    </row>
    <row r="10" spans="1:10">
      <c r="A10" s="4" t="s">
        <v>362</v>
      </c>
      <c r="C10" s="5" t="n">
        <v>901000</v>
      </c>
      <c r="F10" s="5" t="n">
        <v>1740000</v>
      </c>
      <c r="H10" s="5" t="n">
        <v>5477000</v>
      </c>
    </row>
    <row r="11" spans="1:10">
      <c r="A11" s="4" t="s">
        <v>363</v>
      </c>
      <c r="C11" s="5" t="n">
        <v>375000</v>
      </c>
      <c r="E11" s="6" t="n">
        <v>193000</v>
      </c>
      <c r="F11" s="5" t="n">
        <v>561000</v>
      </c>
      <c r="G11" s="5" t="n">
        <v>375000</v>
      </c>
      <c r="H11" s="5" t="n">
        <v>1579000</v>
      </c>
      <c r="J11" s="6" t="n">
        <v>193000</v>
      </c>
    </row>
    <row r="12" spans="1:10">
      <c r="A12" s="4" t="s">
        <v>86</v>
      </c>
      <c r="C12" s="5" t="n">
        <v>155593000</v>
      </c>
      <c r="D12" s="6" t="n">
        <v>163135000</v>
      </c>
      <c r="E12" s="5" t="n">
        <v>213144000</v>
      </c>
      <c r="F12" s="5" t="n">
        <v>215227000</v>
      </c>
      <c r="G12" s="5" t="n">
        <v>224937000</v>
      </c>
      <c r="H12" s="5" t="n">
        <v>232479000</v>
      </c>
      <c r="I12" s="6" t="n">
        <v>233990000</v>
      </c>
    </row>
    <row r="13" spans="1:10">
      <c r="A13" s="4" t="s">
        <v>364</v>
      </c>
    </row>
    <row r="14" spans="1:10">
      <c r="A14" s="3" t="s">
        <v>355</v>
      </c>
    </row>
    <row r="15" spans="1:10">
      <c r="A15" s="4" t="s">
        <v>86</v>
      </c>
      <c r="C15" s="5" t="n">
        <v>23284000</v>
      </c>
      <c r="E15" s="5" t="n">
        <v>26231000</v>
      </c>
      <c r="F15" s="6" t="n">
        <v>30594000</v>
      </c>
      <c r="H15" s="5" t="n">
        <v>31061000</v>
      </c>
    </row>
    <row r="16" spans="1:10">
      <c r="A16" s="4" t="s">
        <v>82</v>
      </c>
    </row>
    <row r="17" spans="1:10">
      <c r="A17" s="3" t="s">
        <v>355</v>
      </c>
    </row>
    <row r="18" spans="1:10">
      <c r="A18" s="4" t="s">
        <v>86</v>
      </c>
      <c r="B18" s="6" t="n">
        <v>27473000</v>
      </c>
    </row>
    <row r="19" spans="1:10">
      <c r="A19" s="4" t="s">
        <v>365</v>
      </c>
    </row>
    <row r="20" spans="1:10">
      <c r="A20" s="3" t="s">
        <v>355</v>
      </c>
    </row>
    <row r="21" spans="1:10">
      <c r="A21" s="4" t="s">
        <v>86</v>
      </c>
      <c r="B21" s="6" t="n">
        <v>3249000</v>
      </c>
    </row>
    <row r="22" spans="1:10">
      <c r="A22" s="4" t="s">
        <v>366</v>
      </c>
    </row>
    <row r="23" spans="1:10">
      <c r="A23" s="3" t="s">
        <v>355</v>
      </c>
    </row>
    <row r="24" spans="1:10">
      <c r="A24" s="4" t="s">
        <v>367</v>
      </c>
      <c r="F24" s="4" t="s">
        <v>368</v>
      </c>
    </row>
    <row r="25" spans="1:10">
      <c r="A25" s="4" t="s">
        <v>369</v>
      </c>
    </row>
    <row r="26" spans="1:10">
      <c r="A26" s="3" t="s">
        <v>355</v>
      </c>
    </row>
    <row r="27" spans="1:10">
      <c r="A27" s="4" t="s">
        <v>367</v>
      </c>
      <c r="F27" s="4" t="s">
        <v>370</v>
      </c>
    </row>
    <row r="28" spans="1:10">
      <c r="A28" s="4" t="s">
        <v>371</v>
      </c>
    </row>
    <row r="29" spans="1:10">
      <c r="A29" s="3" t="s">
        <v>355</v>
      </c>
    </row>
    <row r="30" spans="1:10">
      <c r="A30" s="4" t="s">
        <v>367</v>
      </c>
      <c r="F30" s="4" t="s">
        <v>372</v>
      </c>
    </row>
    <row r="31" spans="1:10">
      <c r="A31" s="4" t="s">
        <v>373</v>
      </c>
    </row>
    <row r="32" spans="1:10">
      <c r="A32" s="3" t="s">
        <v>355</v>
      </c>
    </row>
    <row r="33" spans="1:10">
      <c r="A33" s="4" t="s">
        <v>367</v>
      </c>
      <c r="F33" s="4" t="s">
        <v>374</v>
      </c>
    </row>
    <row r="34" spans="1:10">
      <c r="A34" s="4" t="s">
        <v>375</v>
      </c>
    </row>
    <row r="35" spans="1:10">
      <c r="A35" s="3" t="s">
        <v>355</v>
      </c>
    </row>
    <row r="36" spans="1:10">
      <c r="A36" s="4" t="s">
        <v>376</v>
      </c>
      <c r="F36" s="4" t="s">
        <v>377</v>
      </c>
    </row>
    <row r="37" spans="1:10">
      <c r="A37" s="4" t="s">
        <v>378</v>
      </c>
    </row>
    <row r="38" spans="1:10">
      <c r="A38" s="3" t="s">
        <v>355</v>
      </c>
    </row>
    <row r="39" spans="1:10">
      <c r="A39" s="4" t="s">
        <v>362</v>
      </c>
      <c r="C39" s="5" t="n">
        <v>901000</v>
      </c>
      <c r="E39" s="6" t="n">
        <v>4210000</v>
      </c>
      <c r="F39" s="6" t="n">
        <v>1740000</v>
      </c>
      <c r="H39" s="5" t="n">
        <v>5477000</v>
      </c>
    </row>
    <row r="40" spans="1:10">
      <c r="A40" s="4" t="s">
        <v>379</v>
      </c>
    </row>
    <row r="41" spans="1:10">
      <c r="A41" s="3" t="s">
        <v>355</v>
      </c>
    </row>
    <row r="42" spans="1:10">
      <c r="A42" s="4" t="s">
        <v>380</v>
      </c>
      <c r="C42" s="6" t="n">
        <v>265000</v>
      </c>
      <c r="G42" s="6" t="n">
        <v>265000</v>
      </c>
    </row>
    <row r="43" spans="1:10">
      <c r="A43" s="4" t="s">
        <v>381</v>
      </c>
    </row>
    <row r="44" spans="1:10">
      <c r="A44" s="3" t="s">
        <v>355</v>
      </c>
    </row>
    <row r="45" spans="1:10">
      <c r="A45" s="4" t="s">
        <v>380</v>
      </c>
      <c r="H45" s="6" t="n">
        <v>438000</v>
      </c>
    </row>
  </sheetData>
  <mergeCells count="3">
    <mergeCell ref="A1:A2"/>
    <mergeCell ref="C1:D1"/>
    <mergeCell ref="F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2</v>
      </c>
      <c r="D1" s="2" t="s">
        <v>33</v>
      </c>
    </row>
    <row r="2" spans="1:4">
      <c r="A2" s="4" t="s">
        <v>383</v>
      </c>
    </row>
    <row r="3" spans="1:4">
      <c r="A3" s="3" t="s">
        <v>384</v>
      </c>
    </row>
    <row r="4" spans="1:4">
      <c r="A4" s="4" t="s">
        <v>385</v>
      </c>
      <c r="B4" s="6" t="n">
        <v>122226</v>
      </c>
      <c r="C4" s="6" t="n">
        <v>132100</v>
      </c>
      <c r="D4" s="6" t="n">
        <v>142462</v>
      </c>
    </row>
    <row r="5" spans="1:4">
      <c r="A5" s="4" t="s">
        <v>386</v>
      </c>
    </row>
    <row r="6" spans="1:4">
      <c r="A6" s="3" t="s">
        <v>384</v>
      </c>
    </row>
    <row r="7" spans="1:4">
      <c r="A7" s="4" t="s">
        <v>385</v>
      </c>
      <c r="B7" s="5" t="n">
        <v>20026</v>
      </c>
      <c r="C7" s="5" t="n">
        <v>18608</v>
      </c>
      <c r="D7" s="5" t="n">
        <v>17684</v>
      </c>
    </row>
    <row r="8" spans="1:4">
      <c r="A8" s="4" t="s">
        <v>387</v>
      </c>
    </row>
    <row r="9" spans="1:4">
      <c r="A9" s="3" t="s">
        <v>384</v>
      </c>
    </row>
    <row r="10" spans="1:4">
      <c r="A10" s="4" t="s">
        <v>385</v>
      </c>
      <c r="D10" s="5" t="n">
        <v>24200</v>
      </c>
    </row>
    <row r="11" spans="1:4">
      <c r="A11" s="4" t="s">
        <v>388</v>
      </c>
    </row>
    <row r="12" spans="1:4">
      <c r="A12" s="3" t="s">
        <v>384</v>
      </c>
    </row>
    <row r="13" spans="1:4">
      <c r="A13" s="4" t="s">
        <v>385</v>
      </c>
      <c r="B13" s="5" t="n">
        <v>122837</v>
      </c>
      <c r="C13" s="5" t="n">
        <v>127807</v>
      </c>
      <c r="D13" s="5" t="n">
        <v>142462</v>
      </c>
    </row>
    <row r="14" spans="1:4">
      <c r="A14" s="4" t="s">
        <v>389</v>
      </c>
    </row>
    <row r="15" spans="1:4">
      <c r="A15" s="3" t="s">
        <v>384</v>
      </c>
    </row>
    <row r="16" spans="1:4">
      <c r="A16" s="4" t="s">
        <v>385</v>
      </c>
      <c r="B16" s="6" t="n">
        <v>18016</v>
      </c>
      <c r="C16" s="6" t="n">
        <v>16361</v>
      </c>
      <c r="D16" s="5" t="n">
        <v>15565</v>
      </c>
    </row>
    <row r="17" spans="1:4">
      <c r="A17" s="4" t="s">
        <v>390</v>
      </c>
    </row>
    <row r="18" spans="1:4">
      <c r="A18" s="3" t="s">
        <v>384</v>
      </c>
    </row>
    <row r="19" spans="1:4">
      <c r="A19" s="4" t="s">
        <v>385</v>
      </c>
      <c r="D19" s="6" t="n">
        <v>24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6"/>
    <col customWidth="1" max="6" min="6" width="14"/>
  </cols>
  <sheetData>
    <row r="1" spans="1:6">
      <c r="A1" s="1" t="s">
        <v>391</v>
      </c>
      <c r="B1" s="2" t="s">
        <v>80</v>
      </c>
      <c r="C1" s="2" t="s">
        <v>106</v>
      </c>
      <c r="D1" s="2" t="s">
        <v>107</v>
      </c>
      <c r="E1" s="2" t="s">
        <v>1</v>
      </c>
    </row>
    <row r="2" spans="1:6">
      <c r="B2" s="2" t="s">
        <v>108</v>
      </c>
      <c r="C2" s="2" t="s">
        <v>32</v>
      </c>
      <c r="D2" s="2" t="s">
        <v>109</v>
      </c>
      <c r="E2" s="2" t="s">
        <v>2</v>
      </c>
      <c r="F2" s="2" t="s">
        <v>33</v>
      </c>
    </row>
    <row r="3" spans="1:6">
      <c r="A3" s="3" t="s">
        <v>392</v>
      </c>
    </row>
    <row r="4" spans="1:6">
      <c r="A4" s="4" t="s">
        <v>393</v>
      </c>
      <c r="C4" s="6" t="n">
        <v>8790</v>
      </c>
      <c r="D4" s="6" t="n">
        <v>14248</v>
      </c>
      <c r="E4" s="6" t="n">
        <v>14031</v>
      </c>
      <c r="F4" s="6" t="n">
        <v>15780</v>
      </c>
    </row>
    <row r="5" spans="1:6">
      <c r="A5" s="4" t="s">
        <v>394</v>
      </c>
      <c r="C5" s="5" t="n">
        <v>-4849</v>
      </c>
      <c r="D5" s="5" t="n">
        <v>-4070</v>
      </c>
      <c r="E5" s="5" t="n">
        <v>-6195</v>
      </c>
      <c r="F5" s="5" t="n">
        <v>-6029</v>
      </c>
    </row>
    <row r="6" spans="1:6">
      <c r="A6" s="4" t="s">
        <v>395</v>
      </c>
      <c r="C6" s="6" t="n">
        <v>3941</v>
      </c>
      <c r="D6" s="6" t="n">
        <v>10178</v>
      </c>
      <c r="E6" s="6" t="n">
        <v>7836</v>
      </c>
      <c r="F6" s="6" t="n">
        <v>9751</v>
      </c>
    </row>
    <row r="7" spans="1:6">
      <c r="A7" s="4" t="s">
        <v>82</v>
      </c>
    </row>
    <row r="8" spans="1:6">
      <c r="A8" s="3" t="s">
        <v>392</v>
      </c>
    </row>
    <row r="9" spans="1:6">
      <c r="A9" s="4" t="s">
        <v>393</v>
      </c>
      <c r="B9" s="6" t="n">
        <v>2004</v>
      </c>
    </row>
    <row r="10" spans="1:6">
      <c r="A10" s="4" t="s">
        <v>394</v>
      </c>
      <c r="B10" s="5" t="n">
        <v>-451</v>
      </c>
    </row>
    <row r="11" spans="1:6">
      <c r="A11" s="4" t="s">
        <v>395</v>
      </c>
      <c r="B11" s="6" t="n">
        <v>1553</v>
      </c>
    </row>
  </sheetData>
  <mergeCells count="2">
    <mergeCell ref="A1:A2"/>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05</v>
      </c>
      <c r="B1" s="2" t="s">
        <v>80</v>
      </c>
      <c r="C1" s="2" t="s">
        <v>106</v>
      </c>
      <c r="D1" s="2" t="s">
        <v>107</v>
      </c>
      <c r="E1" s="2" t="s">
        <v>1</v>
      </c>
    </row>
    <row r="2" spans="1:6">
      <c r="B2" s="2" t="s">
        <v>108</v>
      </c>
      <c r="C2" s="2" t="s">
        <v>32</v>
      </c>
      <c r="D2" s="2" t="s">
        <v>109</v>
      </c>
      <c r="E2" s="2" t="s">
        <v>2</v>
      </c>
      <c r="F2" s="2" t="s">
        <v>33</v>
      </c>
    </row>
    <row r="3" spans="1:6">
      <c r="A3" s="4" t="s">
        <v>100</v>
      </c>
      <c r="C3" s="6" t="n">
        <v>15301</v>
      </c>
      <c r="D3" s="6" t="n">
        <v>-17485</v>
      </c>
      <c r="E3" s="6" t="n">
        <v>14764</v>
      </c>
      <c r="F3" s="6" t="n">
        <v>-33532</v>
      </c>
    </row>
    <row r="4" spans="1:6">
      <c r="A4" s="3" t="s">
        <v>110</v>
      </c>
    </row>
    <row r="5" spans="1:6">
      <c r="A5" s="4" t="s">
        <v>111</v>
      </c>
      <c r="C5" s="5" t="n">
        <v>-768</v>
      </c>
      <c r="D5" s="5" t="n">
        <v>-414</v>
      </c>
      <c r="E5" s="5" t="n">
        <v>135</v>
      </c>
      <c r="F5" s="5" t="n">
        <v>-737</v>
      </c>
    </row>
    <row r="6" spans="1:6">
      <c r="A6" s="4" t="s">
        <v>112</v>
      </c>
      <c r="C6" s="6" t="n">
        <v>14533</v>
      </c>
      <c r="D6" s="6" t="n">
        <v>-17899</v>
      </c>
      <c r="E6" s="6" t="n">
        <v>14899</v>
      </c>
      <c r="F6" s="6" t="n">
        <v>-34269</v>
      </c>
    </row>
    <row r="7" spans="1:6">
      <c r="A7" s="4" t="s">
        <v>82</v>
      </c>
    </row>
    <row r="8" spans="1:6">
      <c r="A8" s="4" t="s">
        <v>100</v>
      </c>
      <c r="B8" s="6" t="n">
        <v>76068</v>
      </c>
    </row>
    <row r="9" spans="1:6">
      <c r="A9" s="3" t="s">
        <v>110</v>
      </c>
    </row>
    <row r="10" spans="1:6">
      <c r="A10" s="4" t="s">
        <v>111</v>
      </c>
      <c r="B10" s="5" t="n">
        <v>-101</v>
      </c>
    </row>
    <row r="11" spans="1:6">
      <c r="A11" s="4" t="s">
        <v>112</v>
      </c>
      <c r="B11" s="6" t="n">
        <v>75967</v>
      </c>
    </row>
  </sheetData>
  <mergeCells count="2">
    <mergeCell ref="A1:A2"/>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2</v>
      </c>
      <c r="C1" s="2" t="s">
        <v>32</v>
      </c>
      <c r="D1" s="2" t="s">
        <v>33</v>
      </c>
      <c r="E1" s="2" t="s">
        <v>354</v>
      </c>
      <c r="F1" s="2" t="s">
        <v>108</v>
      </c>
    </row>
    <row r="2" spans="1:6">
      <c r="A2" s="3" t="s">
        <v>397</v>
      </c>
    </row>
    <row r="3" spans="1:6">
      <c r="A3" s="4" t="s">
        <v>398</v>
      </c>
      <c r="B3" s="6" t="n">
        <v>13703</v>
      </c>
      <c r="C3" s="6" t="n">
        <v>19321</v>
      </c>
      <c r="D3" s="6" t="n">
        <v>22907</v>
      </c>
      <c r="F3" s="6" t="n">
        <v>39397</v>
      </c>
    </row>
    <row r="4" spans="1:6">
      <c r="A4" s="4" t="s">
        <v>48</v>
      </c>
      <c r="B4" s="5" t="n">
        <v>287607</v>
      </c>
      <c r="C4" s="5" t="n">
        <v>274489</v>
      </c>
      <c r="D4" s="5" t="n">
        <v>307672</v>
      </c>
      <c r="E4" s="6" t="n">
        <v>310621</v>
      </c>
      <c r="F4" s="5" t="n">
        <v>415410</v>
      </c>
    </row>
    <row r="5" spans="1:6">
      <c r="A5" s="4" t="s">
        <v>399</v>
      </c>
      <c r="B5" s="5" t="n">
        <v>131994</v>
      </c>
      <c r="C5" s="5" t="n">
        <v>142438</v>
      </c>
      <c r="D5" s="5" t="n">
        <v>151269</v>
      </c>
      <c r="F5" s="5" t="n">
        <v>165924</v>
      </c>
    </row>
    <row r="6" spans="1:6">
      <c r="A6" s="4" t="s">
        <v>59</v>
      </c>
      <c r="B6" s="5" t="n">
        <v>189488</v>
      </c>
      <c r="C6" s="5" t="n">
        <v>192883</v>
      </c>
      <c r="D6" s="5" t="n">
        <v>241295</v>
      </c>
      <c r="F6" s="5" t="n">
        <v>294454</v>
      </c>
    </row>
    <row r="7" spans="1:6">
      <c r="A7" s="4" t="s">
        <v>69</v>
      </c>
      <c r="B7" s="6" t="n">
        <v>287607</v>
      </c>
      <c r="C7" s="5" t="n">
        <v>274489</v>
      </c>
      <c r="D7" s="5" t="n">
        <v>307672</v>
      </c>
      <c r="F7" s="6" t="n">
        <v>415410</v>
      </c>
    </row>
    <row r="8" spans="1:6">
      <c r="A8" s="4" t="s">
        <v>400</v>
      </c>
    </row>
    <row r="9" spans="1:6">
      <c r="A9" s="3" t="s">
        <v>397</v>
      </c>
    </row>
    <row r="10" spans="1:6">
      <c r="A10" s="4" t="s">
        <v>398</v>
      </c>
      <c r="C10" s="5" t="n">
        <v>23911</v>
      </c>
      <c r="D10" s="5" t="n">
        <v>28187</v>
      </c>
    </row>
    <row r="11" spans="1:6">
      <c r="A11" s="4" t="s">
        <v>48</v>
      </c>
      <c r="C11" s="5" t="n">
        <v>279079</v>
      </c>
      <c r="D11" s="5" t="n">
        <v>312952</v>
      </c>
    </row>
    <row r="12" spans="1:6">
      <c r="A12" s="4" t="s">
        <v>399</v>
      </c>
      <c r="C12" s="5" t="n">
        <v>147028</v>
      </c>
      <c r="D12" s="5" t="n">
        <v>156549</v>
      </c>
    </row>
    <row r="13" spans="1:6">
      <c r="A13" s="4" t="s">
        <v>59</v>
      </c>
      <c r="C13" s="5" t="n">
        <v>197473</v>
      </c>
      <c r="D13" s="5" t="n">
        <v>246575</v>
      </c>
    </row>
    <row r="14" spans="1:6">
      <c r="A14" s="4" t="s">
        <v>69</v>
      </c>
      <c r="C14" s="5" t="n">
        <v>279079</v>
      </c>
      <c r="D14" s="5" t="n">
        <v>312952</v>
      </c>
    </row>
    <row r="15" spans="1:6">
      <c r="A15" s="4" t="s">
        <v>401</v>
      </c>
    </row>
    <row r="16" spans="1:6">
      <c r="A16" s="3" t="s">
        <v>397</v>
      </c>
    </row>
    <row r="17" spans="1:6">
      <c r="A17" s="4" t="s">
        <v>398</v>
      </c>
      <c r="C17" s="5" t="n">
        <v>-4590</v>
      </c>
      <c r="D17" s="5" t="n">
        <v>-5280</v>
      </c>
    </row>
    <row r="18" spans="1:6">
      <c r="A18" s="4" t="s">
        <v>48</v>
      </c>
      <c r="C18" s="5" t="n">
        <v>-4590</v>
      </c>
      <c r="D18" s="5" t="n">
        <v>-5280</v>
      </c>
    </row>
    <row r="19" spans="1:6">
      <c r="A19" s="4" t="s">
        <v>399</v>
      </c>
      <c r="C19" s="5" t="n">
        <v>-4590</v>
      </c>
      <c r="D19" s="5" t="n">
        <v>-5280</v>
      </c>
    </row>
    <row r="20" spans="1:6">
      <c r="A20" s="4" t="s">
        <v>59</v>
      </c>
      <c r="C20" s="5" t="n">
        <v>-4590</v>
      </c>
      <c r="D20" s="5" t="n">
        <v>-5280</v>
      </c>
    </row>
    <row r="21" spans="1:6">
      <c r="A21" s="4" t="s">
        <v>69</v>
      </c>
      <c r="C21" s="6" t="n">
        <v>-4590</v>
      </c>
      <c r="D21" s="6" t="n">
        <v>-52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108</v>
      </c>
    </row>
    <row r="3" spans="1:3">
      <c r="A3" s="3" t="s">
        <v>403</v>
      </c>
    </row>
    <row r="4" spans="1:3">
      <c r="A4" s="4" t="s">
        <v>404</v>
      </c>
      <c r="C4" s="5" t="n">
        <v>1000004</v>
      </c>
    </row>
    <row r="5" spans="1:3">
      <c r="A5" s="4" t="s">
        <v>405</v>
      </c>
      <c r="B5" s="4" t="s">
        <v>406</v>
      </c>
    </row>
    <row r="6" spans="1:3">
      <c r="A6" s="4" t="s">
        <v>407</v>
      </c>
      <c r="C6" s="6" t="n">
        <v>78600</v>
      </c>
    </row>
    <row r="7" spans="1:3">
      <c r="A7" s="4" t="s">
        <v>408</v>
      </c>
      <c r="B7" s="4" t="s">
        <v>409</v>
      </c>
    </row>
    <row r="8" spans="1:3">
      <c r="A8" s="4" t="s">
        <v>410</v>
      </c>
      <c r="B8" s="5" t="n">
        <v>2026</v>
      </c>
    </row>
    <row r="9" spans="1:3">
      <c r="A9" s="4" t="s">
        <v>411</v>
      </c>
      <c r="B9" s="6" t="n">
        <v>3</v>
      </c>
    </row>
    <row r="10" spans="1:3">
      <c r="A10" s="4" t="s">
        <v>412</v>
      </c>
    </row>
    <row r="11" spans="1:3">
      <c r="A11" s="3" t="s">
        <v>403</v>
      </c>
    </row>
    <row r="12" spans="1:3">
      <c r="A12" s="4" t="s">
        <v>413</v>
      </c>
      <c r="B12" s="5" t="n">
        <v>98000</v>
      </c>
    </row>
    <row r="13" spans="1:3">
      <c r="A13" s="4" t="s">
        <v>405</v>
      </c>
      <c r="C13" s="4" t="s">
        <v>414</v>
      </c>
    </row>
    <row r="14" spans="1:3">
      <c r="A14" s="4" t="s">
        <v>407</v>
      </c>
      <c r="B14" s="5" t="n">
        <v>21375</v>
      </c>
    </row>
    <row r="15" spans="1:3">
      <c r="A15" s="4" t="s">
        <v>415</v>
      </c>
      <c r="B15" s="6" t="n">
        <v>21375</v>
      </c>
    </row>
    <row r="16" spans="1:3">
      <c r="A16" s="4" t="s">
        <v>416</v>
      </c>
      <c r="B16" s="4" t="s">
        <v>417</v>
      </c>
    </row>
    <row r="17" spans="1:3">
      <c r="A17" s="4" t="s">
        <v>418</v>
      </c>
    </row>
    <row r="18" spans="1:3">
      <c r="A18" s="3" t="s">
        <v>403</v>
      </c>
    </row>
    <row r="19" spans="1:3">
      <c r="A19" s="4" t="s">
        <v>416</v>
      </c>
      <c r="B19" s="4" t="s">
        <v>419</v>
      </c>
    </row>
    <row r="20" spans="1:3">
      <c r="A20" s="4" t="s">
        <v>420</v>
      </c>
    </row>
    <row r="21" spans="1:3">
      <c r="A21" s="3" t="s">
        <v>403</v>
      </c>
    </row>
    <row r="22" spans="1:3">
      <c r="A22" s="4" t="s">
        <v>407</v>
      </c>
      <c r="B22" s="6" t="n">
        <v>57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21</v>
      </c>
      <c r="B1" s="2" t="s">
        <v>80</v>
      </c>
      <c r="C1" s="2" t="s">
        <v>107</v>
      </c>
      <c r="D1" s="2" t="s">
        <v>1</v>
      </c>
    </row>
    <row r="2" spans="1:5">
      <c r="B2" s="2" t="s">
        <v>108</v>
      </c>
      <c r="C2" s="2" t="s">
        <v>109</v>
      </c>
      <c r="D2" s="2" t="s">
        <v>2</v>
      </c>
      <c r="E2" s="2" t="s">
        <v>33</v>
      </c>
    </row>
    <row r="3" spans="1:5">
      <c r="A3" s="3" t="s">
        <v>403</v>
      </c>
    </row>
    <row r="4" spans="1:5">
      <c r="A4" s="4" t="s">
        <v>422</v>
      </c>
      <c r="D4" s="4" t="s">
        <v>423</v>
      </c>
    </row>
    <row r="5" spans="1:5">
      <c r="A5" s="4" t="s">
        <v>424</v>
      </c>
      <c r="C5" s="6" t="n">
        <v>6878</v>
      </c>
      <c r="E5" s="6" t="n">
        <v>271</v>
      </c>
    </row>
    <row r="6" spans="1:5">
      <c r="A6" s="4" t="s">
        <v>425</v>
      </c>
      <c r="B6" s="6" t="n">
        <v>300000</v>
      </c>
      <c r="D6" s="6" t="n">
        <v>300000</v>
      </c>
    </row>
    <row r="7" spans="1:5">
      <c r="A7" s="4" t="s">
        <v>426</v>
      </c>
      <c r="B7" s="5" t="n">
        <v>415410</v>
      </c>
      <c r="D7" s="5" t="n">
        <v>415410</v>
      </c>
    </row>
    <row r="8" spans="1:5">
      <c r="A8" s="4" t="s">
        <v>427</v>
      </c>
      <c r="D8" s="6" t="n">
        <v>21588</v>
      </c>
    </row>
    <row r="9" spans="1:5">
      <c r="A9" s="4" t="s">
        <v>428</v>
      </c>
      <c r="D9" s="4" t="s">
        <v>429</v>
      </c>
    </row>
    <row r="10" spans="1:5">
      <c r="A10" s="4" t="s">
        <v>430</v>
      </c>
      <c r="B10" s="5" t="n">
        <v>120955</v>
      </c>
      <c r="D10" s="6" t="n">
        <v>-2992</v>
      </c>
    </row>
    <row r="11" spans="1:5">
      <c r="A11" s="4" t="s">
        <v>82</v>
      </c>
    </row>
    <row r="12" spans="1:5">
      <c r="A12" s="3" t="s">
        <v>403</v>
      </c>
    </row>
    <row r="13" spans="1:5">
      <c r="A13" s="4" t="s">
        <v>431</v>
      </c>
      <c r="B13" s="5" t="n">
        <v>161943</v>
      </c>
    </row>
    <row r="14" spans="1:5">
      <c r="A14" s="4" t="s">
        <v>424</v>
      </c>
      <c r="B14" s="5" t="n">
        <v>46878</v>
      </c>
    </row>
    <row r="15" spans="1:5">
      <c r="A15" s="4" t="s">
        <v>432</v>
      </c>
      <c r="B15" s="6" t="n">
        <v>-30266</v>
      </c>
    </row>
    <row r="16" spans="1:5">
      <c r="A16" s="4" t="s">
        <v>433</v>
      </c>
    </row>
    <row r="17" spans="1:5">
      <c r="A17" s="3" t="s">
        <v>403</v>
      </c>
    </row>
    <row r="18" spans="1:5">
      <c r="A18" s="4" t="s">
        <v>425</v>
      </c>
      <c r="D18" s="6" t="n">
        <v>179000</v>
      </c>
    </row>
    <row r="19" spans="1:5">
      <c r="A19" s="4" t="s">
        <v>434</v>
      </c>
    </row>
    <row r="20" spans="1:5">
      <c r="A20" s="3" t="s">
        <v>403</v>
      </c>
    </row>
    <row r="21" spans="1:5">
      <c r="A21" s="4" t="s">
        <v>435</v>
      </c>
      <c r="D21" s="4" t="s">
        <v>419</v>
      </c>
    </row>
    <row r="22" spans="1:5">
      <c r="A22" s="4" t="s">
        <v>436</v>
      </c>
    </row>
    <row r="23" spans="1:5">
      <c r="A23" s="3" t="s">
        <v>403</v>
      </c>
    </row>
    <row r="24" spans="1:5">
      <c r="A24" s="4" t="s">
        <v>435</v>
      </c>
      <c r="D24" s="4" t="s">
        <v>417</v>
      </c>
    </row>
    <row r="25" spans="1:5">
      <c r="A25" s="4" t="s">
        <v>437</v>
      </c>
    </row>
    <row r="26" spans="1:5">
      <c r="A26" s="3" t="s">
        <v>403</v>
      </c>
    </row>
    <row r="27" spans="1:5">
      <c r="A27" s="4" t="s">
        <v>425</v>
      </c>
      <c r="D27" s="6" t="n">
        <v>121000</v>
      </c>
    </row>
    <row r="28" spans="1:5">
      <c r="A28" s="4" t="s">
        <v>438</v>
      </c>
    </row>
    <row r="29" spans="1:5">
      <c r="A29" s="3" t="s">
        <v>403</v>
      </c>
    </row>
    <row r="30" spans="1:5">
      <c r="A30" s="4" t="s">
        <v>425</v>
      </c>
      <c r="D30" s="6" t="n">
        <v>275000</v>
      </c>
    </row>
    <row r="31" spans="1:5">
      <c r="A31" s="4" t="s">
        <v>439</v>
      </c>
      <c r="D31" s="5" t="n">
        <v>2014</v>
      </c>
    </row>
    <row r="32" spans="1:5">
      <c r="A32" s="4" t="s">
        <v>440</v>
      </c>
      <c r="D32" s="9" t="n">
        <v>4.4</v>
      </c>
    </row>
    <row r="33" spans="1:5">
      <c r="A33" s="4" t="s">
        <v>441</v>
      </c>
    </row>
    <row r="34" spans="1:5">
      <c r="A34" s="3" t="s">
        <v>403</v>
      </c>
    </row>
    <row r="35" spans="1:5">
      <c r="A35" s="4" t="s">
        <v>425</v>
      </c>
      <c r="D35" s="6" t="n">
        <v>325000</v>
      </c>
    </row>
    <row r="36" spans="1:5">
      <c r="A36" s="4" t="s">
        <v>439</v>
      </c>
      <c r="D36" s="5" t="n">
        <v>2017</v>
      </c>
    </row>
    <row r="37" spans="1:5">
      <c r="A37" s="4" t="s">
        <v>440</v>
      </c>
      <c r="D37" s="9" t="n">
        <v>8.1</v>
      </c>
    </row>
    <row r="38" spans="1:5">
      <c r="A38" s="4" t="s">
        <v>442</v>
      </c>
    </row>
    <row r="39" spans="1:5">
      <c r="A39" s="3" t="s">
        <v>403</v>
      </c>
    </row>
    <row r="40" spans="1:5">
      <c r="A40" s="4" t="s">
        <v>425</v>
      </c>
      <c r="D40" s="6" t="n">
        <v>300000</v>
      </c>
    </row>
    <row r="41" spans="1:5">
      <c r="A41" s="4" t="s">
        <v>440</v>
      </c>
      <c r="D41" s="9" t="n">
        <v>5.5</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3</v>
      </c>
      <c r="C1" s="2" t="s">
        <v>2</v>
      </c>
      <c r="D1" s="2" t="s">
        <v>32</v>
      </c>
      <c r="E1" s="2" t="s">
        <v>33</v>
      </c>
      <c r="F1" s="2" t="s">
        <v>354</v>
      </c>
      <c r="G1" s="2" t="s">
        <v>109</v>
      </c>
      <c r="H1" s="2" t="s">
        <v>108</v>
      </c>
      <c r="I1" s="2" t="s">
        <v>444</v>
      </c>
    </row>
    <row r="2" spans="1:9">
      <c r="A2" s="3" t="s">
        <v>34</v>
      </c>
    </row>
    <row r="3" spans="1:9">
      <c r="A3" s="4" t="s">
        <v>35</v>
      </c>
      <c r="H3" s="6" t="n">
        <v>15415000</v>
      </c>
    </row>
    <row r="4" spans="1:9">
      <c r="A4" s="4" t="s">
        <v>445</v>
      </c>
      <c r="E4" s="6" t="n">
        <v>0</v>
      </c>
      <c r="H4" s="5" t="n">
        <v>26421000</v>
      </c>
    </row>
    <row r="5" spans="1:9">
      <c r="A5" s="4" t="s">
        <v>151</v>
      </c>
      <c r="C5" s="6" t="n">
        <v>61713000</v>
      </c>
      <c r="D5" s="6" t="n">
        <v>58370000</v>
      </c>
      <c r="E5" s="5" t="n">
        <v>58685000</v>
      </c>
      <c r="H5" s="5" t="n">
        <v>66644000</v>
      </c>
    </row>
    <row r="6" spans="1:9">
      <c r="A6" s="4" t="s">
        <v>152</v>
      </c>
      <c r="C6" s="5" t="n">
        <v>73649000</v>
      </c>
      <c r="D6" s="5" t="n">
        <v>76199000</v>
      </c>
      <c r="E6" s="5" t="n">
        <v>96935000</v>
      </c>
      <c r="H6" s="5" t="n">
        <v>102683000</v>
      </c>
    </row>
    <row r="7" spans="1:9">
      <c r="A7" s="4" t="s">
        <v>446</v>
      </c>
      <c r="H7" s="5" t="n">
        <v>45352000</v>
      </c>
    </row>
    <row r="8" spans="1:9">
      <c r="A8" s="4" t="s">
        <v>41</v>
      </c>
      <c r="C8" s="5" t="n">
        <v>188398000</v>
      </c>
      <c r="D8" s="5" t="n">
        <v>167081000</v>
      </c>
      <c r="E8" s="5" t="n">
        <v>189381000</v>
      </c>
      <c r="H8" s="5" t="n">
        <v>256515000</v>
      </c>
    </row>
    <row r="9" spans="1:9">
      <c r="A9" s="4" t="s">
        <v>42</v>
      </c>
      <c r="C9" s="5" t="n">
        <v>28684000</v>
      </c>
      <c r="D9" s="5" t="n">
        <v>27127000</v>
      </c>
      <c r="E9" s="5" t="n">
        <v>32024000</v>
      </c>
      <c r="H9" s="5" t="n">
        <v>45550000</v>
      </c>
    </row>
    <row r="10" spans="1:9">
      <c r="A10" s="4" t="s">
        <v>43</v>
      </c>
      <c r="C10" s="5" t="n">
        <v>21588000</v>
      </c>
      <c r="D10" s="5" t="n">
        <v>21588000</v>
      </c>
      <c r="E10" s="5" t="n">
        <v>21588000</v>
      </c>
      <c r="H10" s="5" t="n">
        <v>21588000</v>
      </c>
    </row>
    <row r="11" spans="1:9">
      <c r="A11" s="4" t="s">
        <v>44</v>
      </c>
      <c r="C11" s="5" t="n">
        <v>35049000</v>
      </c>
      <c r="D11" s="5" t="n">
        <v>38652000</v>
      </c>
      <c r="E11" s="5" t="n">
        <v>41055000</v>
      </c>
      <c r="H11" s="5" t="n">
        <v>52360000</v>
      </c>
    </row>
    <row r="12" spans="1:9">
      <c r="A12" s="4" t="s">
        <v>398</v>
      </c>
      <c r="C12" s="5" t="n">
        <v>13703000</v>
      </c>
      <c r="D12" s="5" t="n">
        <v>19321000</v>
      </c>
      <c r="E12" s="5" t="n">
        <v>22907000</v>
      </c>
      <c r="H12" s="5" t="n">
        <v>39397000</v>
      </c>
    </row>
    <row r="13" spans="1:9">
      <c r="A13" s="4" t="s">
        <v>48</v>
      </c>
      <c r="C13" s="5" t="n">
        <v>287607000</v>
      </c>
      <c r="D13" s="5" t="n">
        <v>274489000</v>
      </c>
      <c r="E13" s="5" t="n">
        <v>307672000</v>
      </c>
      <c r="F13" s="6" t="n">
        <v>310621000</v>
      </c>
      <c r="H13" s="5" t="n">
        <v>415410000</v>
      </c>
    </row>
    <row r="14" spans="1:9">
      <c r="A14" s="3" t="s">
        <v>49</v>
      </c>
    </row>
    <row r="15" spans="1:9">
      <c r="A15" s="4" t="s">
        <v>51</v>
      </c>
      <c r="C15" s="5" t="n">
        <v>22078000</v>
      </c>
      <c r="D15" s="5" t="n">
        <v>20076000</v>
      </c>
      <c r="E15" s="5" t="n">
        <v>41587000</v>
      </c>
      <c r="H15" s="5" t="n">
        <v>38226000</v>
      </c>
    </row>
    <row r="16" spans="1:9">
      <c r="A16" s="4" t="s">
        <v>52</v>
      </c>
      <c r="C16" s="5" t="n">
        <v>12008000</v>
      </c>
      <c r="D16" s="5" t="n">
        <v>10488000</v>
      </c>
      <c r="E16" s="5" t="n">
        <v>7341000</v>
      </c>
      <c r="H16" s="5" t="n">
        <v>6914000</v>
      </c>
    </row>
    <row r="17" spans="1:9">
      <c r="A17" s="4" t="s">
        <v>55</v>
      </c>
      <c r="C17" s="5" t="n">
        <v>11185000</v>
      </c>
      <c r="D17" s="5" t="n">
        <v>11703000</v>
      </c>
      <c r="E17" s="5" t="n">
        <v>10732000</v>
      </c>
      <c r="H17" s="5" t="n">
        <v>70270000</v>
      </c>
    </row>
    <row r="18" spans="1:9">
      <c r="A18" s="4" t="s">
        <v>56</v>
      </c>
      <c r="C18" s="5" t="n">
        <v>57410000</v>
      </c>
      <c r="D18" s="5" t="n">
        <v>49884000</v>
      </c>
      <c r="E18" s="5" t="n">
        <v>88786000</v>
      </c>
      <c r="H18" s="5" t="n">
        <v>115410000</v>
      </c>
    </row>
    <row r="19" spans="1:9">
      <c r="A19" s="4" t="s">
        <v>447</v>
      </c>
      <c r="C19" s="5" t="n">
        <v>131994000</v>
      </c>
      <c r="D19" s="5" t="n">
        <v>142438000</v>
      </c>
      <c r="E19" s="5" t="n">
        <v>151269000</v>
      </c>
      <c r="H19" s="5" t="n">
        <v>165924000</v>
      </c>
    </row>
    <row r="20" spans="1:9">
      <c r="A20" s="4" t="s">
        <v>58</v>
      </c>
      <c r="C20" s="5" t="n">
        <v>84000</v>
      </c>
      <c r="D20" s="5" t="n">
        <v>561000</v>
      </c>
      <c r="E20" s="5" t="n">
        <v>1240000</v>
      </c>
      <c r="H20" s="5" t="n">
        <v>13120000</v>
      </c>
    </row>
    <row r="21" spans="1:9">
      <c r="A21" s="4" t="s">
        <v>448</v>
      </c>
      <c r="H21" s="5" t="n">
        <v>223988000</v>
      </c>
    </row>
    <row r="22" spans="1:9">
      <c r="A22" s="4" t="s">
        <v>59</v>
      </c>
      <c r="C22" s="5" t="n">
        <v>189488000</v>
      </c>
      <c r="D22" s="5" t="n">
        <v>192883000</v>
      </c>
      <c r="E22" s="5" t="n">
        <v>241295000</v>
      </c>
      <c r="H22" s="5" t="n">
        <v>294454000</v>
      </c>
    </row>
    <row r="23" spans="1:9">
      <c r="A23" s="4" t="s">
        <v>449</v>
      </c>
      <c r="C23" s="4" t="s">
        <v>61</v>
      </c>
      <c r="D23" s="4" t="s">
        <v>61</v>
      </c>
      <c r="E23" s="4" t="s">
        <v>61</v>
      </c>
      <c r="H23" s="4" t="s">
        <v>61</v>
      </c>
    </row>
    <row r="24" spans="1:9">
      <c r="A24" s="3" t="s">
        <v>62</v>
      </c>
    </row>
    <row r="25" spans="1:9">
      <c r="A25" s="4" t="s">
        <v>450</v>
      </c>
      <c r="C25" s="5" t="n">
        <v>1000</v>
      </c>
      <c r="D25" s="5" t="n">
        <v>1000</v>
      </c>
      <c r="E25" s="5" t="n">
        <v>1000</v>
      </c>
    </row>
    <row r="26" spans="1:9">
      <c r="A26" s="4" t="s">
        <v>65</v>
      </c>
      <c r="C26" s="5" t="n">
        <v>120855000</v>
      </c>
      <c r="D26" s="5" t="n">
        <v>119240000</v>
      </c>
      <c r="E26" s="5" t="n">
        <v>118544000</v>
      </c>
    </row>
    <row r="27" spans="1:9">
      <c r="A27" s="4" t="s">
        <v>451</v>
      </c>
      <c r="C27" s="5" t="n">
        <v>-1784000</v>
      </c>
      <c r="D27" s="5" t="n">
        <v>-1919000</v>
      </c>
      <c r="E27" s="5" t="n">
        <v>-1151000</v>
      </c>
    </row>
    <row r="28" spans="1:9">
      <c r="A28" s="4" t="s">
        <v>68</v>
      </c>
      <c r="C28" s="5" t="n">
        <v>98119000</v>
      </c>
      <c r="D28" s="5" t="n">
        <v>81606000</v>
      </c>
      <c r="E28" s="5" t="n">
        <v>66377000</v>
      </c>
      <c r="G28" s="6" t="n">
        <v>103057000</v>
      </c>
      <c r="H28" s="5" t="n">
        <v>120956000</v>
      </c>
    </row>
    <row r="29" spans="1:9">
      <c r="A29" s="4" t="s">
        <v>69</v>
      </c>
      <c r="C29" s="6" t="n">
        <v>287607000</v>
      </c>
      <c r="D29" s="6" t="n">
        <v>274489000</v>
      </c>
      <c r="E29" s="6" t="n">
        <v>307672000</v>
      </c>
      <c r="H29" s="5" t="n">
        <v>415410000</v>
      </c>
    </row>
    <row r="30" spans="1:9">
      <c r="A30" s="4" t="s">
        <v>82</v>
      </c>
    </row>
    <row r="31" spans="1:9">
      <c r="A31" s="3" t="s">
        <v>34</v>
      </c>
    </row>
    <row r="32" spans="1:9">
      <c r="A32" s="4" t="s">
        <v>35</v>
      </c>
      <c r="H32" s="5" t="n">
        <v>11052000</v>
      </c>
    </row>
    <row r="33" spans="1:9">
      <c r="A33" s="4" t="s">
        <v>445</v>
      </c>
      <c r="H33" s="5" t="n">
        <v>26421000</v>
      </c>
    </row>
    <row r="34" spans="1:9">
      <c r="A34" s="4" t="s">
        <v>151</v>
      </c>
      <c r="H34" s="5" t="n">
        <v>66894000</v>
      </c>
    </row>
    <row r="35" spans="1:9">
      <c r="A35" s="4" t="s">
        <v>152</v>
      </c>
      <c r="H35" s="5" t="n">
        <v>110830000</v>
      </c>
    </row>
    <row r="36" spans="1:9">
      <c r="A36" s="4" t="s">
        <v>446</v>
      </c>
      <c r="H36" s="5" t="n">
        <v>45819000</v>
      </c>
    </row>
    <row r="37" spans="1:9">
      <c r="A37" s="4" t="s">
        <v>41</v>
      </c>
      <c r="H37" s="5" t="n">
        <v>261016000</v>
      </c>
    </row>
    <row r="38" spans="1:9">
      <c r="A38" s="4" t="s">
        <v>42</v>
      </c>
      <c r="H38" s="5" t="n">
        <v>37604000</v>
      </c>
    </row>
    <row r="39" spans="1:9">
      <c r="A39" s="4" t="s">
        <v>44</v>
      </c>
      <c r="H39" s="5" t="n">
        <v>109155000</v>
      </c>
    </row>
    <row r="40" spans="1:9">
      <c r="A40" s="4" t="s">
        <v>398</v>
      </c>
      <c r="H40" s="5" t="n">
        <v>31142000</v>
      </c>
    </row>
    <row r="41" spans="1:9">
      <c r="A41" s="4" t="s">
        <v>48</v>
      </c>
      <c r="H41" s="5" t="n">
        <v>438917000</v>
      </c>
    </row>
    <row r="42" spans="1:9">
      <c r="A42" s="3" t="s">
        <v>49</v>
      </c>
    </row>
    <row r="43" spans="1:9">
      <c r="A43" s="4" t="s">
        <v>51</v>
      </c>
      <c r="H43" s="5" t="n">
        <v>38226000</v>
      </c>
    </row>
    <row r="44" spans="1:9">
      <c r="A44" s="4" t="s">
        <v>52</v>
      </c>
      <c r="H44" s="5" t="n">
        <v>7229000</v>
      </c>
    </row>
    <row r="45" spans="1:9">
      <c r="A45" s="4" t="s">
        <v>55</v>
      </c>
      <c r="H45" s="5" t="n">
        <v>60301000</v>
      </c>
    </row>
    <row r="46" spans="1:9">
      <c r="A46" s="4" t="s">
        <v>56</v>
      </c>
      <c r="H46" s="5" t="n">
        <v>105756000</v>
      </c>
    </row>
    <row r="47" spans="1:9">
      <c r="A47" s="4" t="s">
        <v>447</v>
      </c>
      <c r="H47" s="5" t="n">
        <v>205863000</v>
      </c>
    </row>
    <row r="48" spans="1:9">
      <c r="A48" s="4" t="s">
        <v>58</v>
      </c>
      <c r="H48" s="5" t="n">
        <v>925000</v>
      </c>
    </row>
    <row r="49" spans="1:9">
      <c r="A49" s="4" t="s">
        <v>448</v>
      </c>
      <c r="H49" s="5" t="n">
        <v>223988000</v>
      </c>
      <c r="I49" s="6" t="n">
        <v>228302000</v>
      </c>
    </row>
    <row r="50" spans="1:9">
      <c r="A50" s="4" t="s">
        <v>59</v>
      </c>
      <c r="H50" s="5" t="n">
        <v>536532000</v>
      </c>
    </row>
    <row r="51" spans="1:9">
      <c r="A51" s="4" t="s">
        <v>449</v>
      </c>
      <c r="H51" s="4" t="s">
        <v>61</v>
      </c>
    </row>
    <row r="52" spans="1:9">
      <c r="A52" s="3" t="s">
        <v>62</v>
      </c>
    </row>
    <row r="53" spans="1:9">
      <c r="A53" s="4" t="s">
        <v>450</v>
      </c>
      <c r="H53" s="5" t="n">
        <v>24000</v>
      </c>
    </row>
    <row r="54" spans="1:9">
      <c r="A54" s="4" t="s">
        <v>65</v>
      </c>
      <c r="H54" s="5" t="n">
        <v>446232000</v>
      </c>
    </row>
    <row r="55" spans="1:9">
      <c r="A55" s="4" t="s">
        <v>118</v>
      </c>
      <c r="H55" s="5" t="n">
        <v>-186637000</v>
      </c>
    </row>
    <row r="56" spans="1:9">
      <c r="A56" s="4" t="s">
        <v>451</v>
      </c>
      <c r="H56" s="5" t="n">
        <v>-357234000</v>
      </c>
    </row>
    <row r="57" spans="1:9">
      <c r="A57" s="4" t="s">
        <v>68</v>
      </c>
      <c r="H57" s="5" t="n">
        <v>-97615000</v>
      </c>
      <c r="I57" s="6" t="n">
        <v>-79192000</v>
      </c>
    </row>
    <row r="58" spans="1:9">
      <c r="A58" s="4" t="s">
        <v>69</v>
      </c>
      <c r="H58" s="5" t="n">
        <v>438917000</v>
      </c>
    </row>
    <row r="59" spans="1:9">
      <c r="A59" s="4" t="s">
        <v>452</v>
      </c>
    </row>
    <row r="60" spans="1:9">
      <c r="A60" s="3" t="s">
        <v>62</v>
      </c>
    </row>
    <row r="61" spans="1:9">
      <c r="A61" s="4" t="s">
        <v>450</v>
      </c>
      <c r="H61" s="5" t="n">
        <v>1000</v>
      </c>
    </row>
    <row r="62" spans="1:9">
      <c r="A62" s="4" t="s">
        <v>68</v>
      </c>
      <c r="H62" s="5" t="n">
        <v>1000</v>
      </c>
    </row>
    <row r="63" spans="1:9">
      <c r="A63" s="4" t="s">
        <v>453</v>
      </c>
    </row>
    <row r="64" spans="1:9">
      <c r="A64" s="3" t="s">
        <v>62</v>
      </c>
    </row>
    <row r="65" spans="1:9">
      <c r="A65" s="4" t="s">
        <v>65</v>
      </c>
      <c r="H65" s="5" t="n">
        <v>120955000</v>
      </c>
    </row>
    <row r="66" spans="1:9">
      <c r="A66" s="4" t="s">
        <v>68</v>
      </c>
      <c r="H66" s="5" t="n">
        <v>120955000</v>
      </c>
    </row>
    <row r="67" spans="1:9">
      <c r="A67" s="4" t="s">
        <v>454</v>
      </c>
    </row>
    <row r="68" spans="1:9">
      <c r="A68" s="3" t="s">
        <v>34</v>
      </c>
    </row>
    <row r="69" spans="1:9">
      <c r="A69" s="4" t="s">
        <v>151</v>
      </c>
      <c r="B69" s="4" t="s">
        <v>455</v>
      </c>
      <c r="H69" s="5" t="n">
        <v>-250000</v>
      </c>
    </row>
    <row r="70" spans="1:9">
      <c r="A70" s="4" t="s">
        <v>152</v>
      </c>
      <c r="B70" s="4" t="s">
        <v>455</v>
      </c>
      <c r="H70" s="5" t="n">
        <v>-8147000</v>
      </c>
    </row>
    <row r="71" spans="1:9">
      <c r="A71" s="4" t="s">
        <v>446</v>
      </c>
      <c r="B71" s="4" t="s">
        <v>455</v>
      </c>
      <c r="H71" s="5" t="n">
        <v>-788000</v>
      </c>
    </row>
    <row r="72" spans="1:9">
      <c r="A72" s="4" t="s">
        <v>41</v>
      </c>
      <c r="H72" s="5" t="n">
        <v>-9185000</v>
      </c>
    </row>
    <row r="73" spans="1:9">
      <c r="A73" s="4" t="s">
        <v>42</v>
      </c>
      <c r="B73" s="4" t="s">
        <v>455</v>
      </c>
      <c r="H73" s="5" t="n">
        <v>14148000</v>
      </c>
    </row>
    <row r="74" spans="1:9">
      <c r="A74" s="4" t="s">
        <v>43</v>
      </c>
      <c r="B74" s="4" t="s">
        <v>456</v>
      </c>
      <c r="H74" s="5" t="n">
        <v>21588000</v>
      </c>
    </row>
    <row r="75" spans="1:9">
      <c r="A75" s="4" t="s">
        <v>44</v>
      </c>
      <c r="B75" s="4" t="s">
        <v>455</v>
      </c>
      <c r="H75" s="5" t="n">
        <v>-56795000</v>
      </c>
    </row>
    <row r="76" spans="1:9">
      <c r="A76" s="4" t="s">
        <v>48</v>
      </c>
      <c r="H76" s="5" t="n">
        <v>-30244000</v>
      </c>
    </row>
    <row r="77" spans="1:9">
      <c r="A77" s="3" t="s">
        <v>49</v>
      </c>
    </row>
    <row r="78" spans="1:9">
      <c r="A78" s="4" t="s">
        <v>55</v>
      </c>
      <c r="B78" s="4" t="s">
        <v>455</v>
      </c>
      <c r="H78" s="5" t="n">
        <v>22000</v>
      </c>
    </row>
    <row r="79" spans="1:9">
      <c r="A79" s="4" t="s">
        <v>56</v>
      </c>
      <c r="H79" s="5" t="n">
        <v>22000</v>
      </c>
    </row>
    <row r="80" spans="1:9">
      <c r="A80" s="4" t="s">
        <v>59</v>
      </c>
      <c r="H80" s="5" t="n">
        <v>22000</v>
      </c>
    </row>
    <row r="81" spans="1:9">
      <c r="A81" s="4" t="s">
        <v>449</v>
      </c>
      <c r="H81" s="4" t="s">
        <v>61</v>
      </c>
    </row>
    <row r="82" spans="1:9">
      <c r="A82" s="3" t="s">
        <v>62</v>
      </c>
    </row>
    <row r="83" spans="1:9">
      <c r="A83" s="4" t="s">
        <v>451</v>
      </c>
      <c r="B83" s="4" t="s">
        <v>457</v>
      </c>
      <c r="H83" s="5" t="n">
        <v>-30266000</v>
      </c>
    </row>
    <row r="84" spans="1:9">
      <c r="A84" s="4" t="s">
        <v>68</v>
      </c>
      <c r="H84" s="5" t="n">
        <v>-30266000</v>
      </c>
    </row>
    <row r="85" spans="1:9">
      <c r="A85" s="4" t="s">
        <v>69</v>
      </c>
      <c r="H85" s="5" t="n">
        <v>-30244000</v>
      </c>
    </row>
    <row r="86" spans="1:9">
      <c r="A86" s="4" t="s">
        <v>458</v>
      </c>
    </row>
    <row r="87" spans="1:9">
      <c r="A87" s="3" t="s">
        <v>34</v>
      </c>
    </row>
    <row r="88" spans="1:9">
      <c r="A88" s="4" t="s">
        <v>35</v>
      </c>
      <c r="B88" s="4" t="s">
        <v>459</v>
      </c>
      <c r="H88" s="5" t="n">
        <v>4363000</v>
      </c>
    </row>
    <row r="89" spans="1:9">
      <c r="A89" s="4" t="s">
        <v>446</v>
      </c>
      <c r="B89" s="4" t="s">
        <v>460</v>
      </c>
      <c r="H89" s="5" t="n">
        <v>321000</v>
      </c>
    </row>
    <row r="90" spans="1:9">
      <c r="A90" s="4" t="s">
        <v>41</v>
      </c>
      <c r="H90" s="5" t="n">
        <v>4684000</v>
      </c>
    </row>
    <row r="91" spans="1:9">
      <c r="A91" s="4" t="s">
        <v>42</v>
      </c>
      <c r="B91" s="4" t="s">
        <v>460</v>
      </c>
      <c r="H91" s="5" t="n">
        <v>-6202000</v>
      </c>
    </row>
    <row r="92" spans="1:9">
      <c r="A92" s="4" t="s">
        <v>398</v>
      </c>
      <c r="B92" s="4" t="s">
        <v>461</v>
      </c>
      <c r="H92" s="5" t="n">
        <v>8255000</v>
      </c>
    </row>
    <row r="93" spans="1:9">
      <c r="A93" s="4" t="s">
        <v>48</v>
      </c>
      <c r="H93" s="5" t="n">
        <v>6737000</v>
      </c>
    </row>
    <row r="94" spans="1:9">
      <c r="A94" s="3" t="s">
        <v>49</v>
      </c>
    </row>
    <row r="95" spans="1:9">
      <c r="A95" s="4" t="s">
        <v>52</v>
      </c>
      <c r="B95" s="4" t="s">
        <v>460</v>
      </c>
      <c r="H95" s="5" t="n">
        <v>-315000</v>
      </c>
    </row>
    <row r="96" spans="1:9">
      <c r="A96" s="4" t="s">
        <v>55</v>
      </c>
      <c r="B96" s="4" t="s">
        <v>462</v>
      </c>
      <c r="H96" s="5" t="n">
        <v>9947000</v>
      </c>
    </row>
    <row r="97" spans="1:9">
      <c r="A97" s="4" t="s">
        <v>56</v>
      </c>
      <c r="H97" s="5" t="n">
        <v>9632000</v>
      </c>
    </row>
    <row r="98" spans="1:9">
      <c r="A98" s="4" t="s">
        <v>447</v>
      </c>
      <c r="B98" s="4" t="s">
        <v>463</v>
      </c>
      <c r="H98" s="5" t="n">
        <v>-39939000</v>
      </c>
    </row>
    <row r="99" spans="1:9">
      <c r="A99" s="4" t="s">
        <v>58</v>
      </c>
      <c r="B99" s="4" t="s">
        <v>464</v>
      </c>
      <c r="H99" s="5" t="n">
        <v>12195000</v>
      </c>
    </row>
    <row r="100" spans="1:9">
      <c r="A100" s="4" t="s">
        <v>448</v>
      </c>
      <c r="B100" s="4" t="s">
        <v>465</v>
      </c>
      <c r="H100" s="5" t="n">
        <v>-223988000</v>
      </c>
    </row>
    <row r="101" spans="1:9">
      <c r="A101" s="4" t="s">
        <v>59</v>
      </c>
      <c r="H101" s="5" t="n">
        <v>-242100000</v>
      </c>
    </row>
    <row r="102" spans="1:9">
      <c r="A102" s="4" t="s">
        <v>449</v>
      </c>
      <c r="H102" s="4" t="s">
        <v>61</v>
      </c>
    </row>
    <row r="103" spans="1:9">
      <c r="A103" s="3" t="s">
        <v>62</v>
      </c>
    </row>
    <row r="104" spans="1:9">
      <c r="A104" s="4" t="s">
        <v>450</v>
      </c>
      <c r="B104" s="4" t="s">
        <v>466</v>
      </c>
      <c r="H104" s="5" t="n">
        <v>-24000</v>
      </c>
    </row>
    <row r="105" spans="1:9">
      <c r="A105" s="4" t="s">
        <v>65</v>
      </c>
      <c r="B105" s="4" t="s">
        <v>466</v>
      </c>
      <c r="H105" s="5" t="n">
        <v>-446232000</v>
      </c>
    </row>
    <row r="106" spans="1:9">
      <c r="A106" s="4" t="s">
        <v>118</v>
      </c>
      <c r="B106" s="4" t="s">
        <v>466</v>
      </c>
      <c r="H106" s="5" t="n">
        <v>186637000</v>
      </c>
    </row>
    <row r="107" spans="1:9">
      <c r="A107" s="4" t="s">
        <v>451</v>
      </c>
      <c r="B107" s="4" t="s">
        <v>466</v>
      </c>
      <c r="H107" s="5" t="n">
        <v>387500000</v>
      </c>
    </row>
    <row r="108" spans="1:9">
      <c r="A108" s="4" t="s">
        <v>68</v>
      </c>
      <c r="H108" s="5" t="n">
        <v>248837000</v>
      </c>
    </row>
    <row r="109" spans="1:9">
      <c r="A109" s="4" t="s">
        <v>69</v>
      </c>
      <c r="H109" s="5" t="n">
        <v>6737000</v>
      </c>
    </row>
    <row r="110" spans="1:9">
      <c r="A110" s="4" t="s">
        <v>467</v>
      </c>
    </row>
    <row r="111" spans="1:9">
      <c r="A111" s="3" t="s">
        <v>62</v>
      </c>
    </row>
    <row r="112" spans="1:9">
      <c r="A112" s="4" t="s">
        <v>450</v>
      </c>
      <c r="B112" s="4" t="s">
        <v>466</v>
      </c>
      <c r="H112" s="5" t="n">
        <v>1000</v>
      </c>
    </row>
    <row r="113" spans="1:9">
      <c r="A113" s="4" t="s">
        <v>468</v>
      </c>
    </row>
    <row r="114" spans="1:9">
      <c r="A114" s="3" t="s">
        <v>62</v>
      </c>
    </row>
    <row r="115" spans="1:9">
      <c r="A115" s="4" t="s">
        <v>65</v>
      </c>
      <c r="B115" s="4" t="s">
        <v>466</v>
      </c>
      <c r="H115" s="6" t="n">
        <v>120955000</v>
      </c>
    </row>
    <row r="116" spans="1:9"/>
    <row r="117" spans="1:9">
      <c r="A117" s="4" t="s">
        <v>455</v>
      </c>
      <c r="B117" s="4" t="s">
        <v>469</v>
      </c>
    </row>
    <row r="118" spans="1:9">
      <c r="A118" s="4" t="s">
        <v>470</v>
      </c>
      <c r="B118" s="4" t="s">
        <v>471</v>
      </c>
    </row>
    <row r="119" spans="1:9">
      <c r="A119" s="4" t="s">
        <v>466</v>
      </c>
      <c r="B119" s="4" t="s">
        <v>472</v>
      </c>
    </row>
    <row r="120" spans="1:9">
      <c r="A120" s="4" t="s">
        <v>459</v>
      </c>
      <c r="B120" s="4" t="s">
        <v>473</v>
      </c>
    </row>
    <row r="121" spans="1:9">
      <c r="A121" s="4" t="s">
        <v>460</v>
      </c>
      <c r="B121" s="4" t="s">
        <v>474</v>
      </c>
    </row>
    <row r="122" spans="1:9">
      <c r="A122" s="4" t="s">
        <v>461</v>
      </c>
      <c r="B122" s="4" t="s">
        <v>475</v>
      </c>
    </row>
    <row r="123" spans="1:9">
      <c r="A123" s="4" t="s">
        <v>465</v>
      </c>
      <c r="B123" s="4" t="s">
        <v>476</v>
      </c>
    </row>
    <row r="124" spans="1:9">
      <c r="A124" s="4" t="s">
        <v>477</v>
      </c>
      <c r="B124" s="4" t="s">
        <v>478</v>
      </c>
    </row>
    <row r="125" spans="1:9">
      <c r="A125" s="4" t="s">
        <v>463</v>
      </c>
      <c r="B125" s="4" t="s">
        <v>479</v>
      </c>
    </row>
  </sheetData>
  <mergeCells count="11">
    <mergeCell ref="A1:B1"/>
    <mergeCell ref="A116:H116"/>
    <mergeCell ref="B117:H117"/>
    <mergeCell ref="B118:H118"/>
    <mergeCell ref="B119:H119"/>
    <mergeCell ref="B120:H120"/>
    <mergeCell ref="B121:H121"/>
    <mergeCell ref="B122:H122"/>
    <mergeCell ref="B123:H123"/>
    <mergeCell ref="B124:H124"/>
    <mergeCell ref="B125:H1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480</v>
      </c>
      <c r="C1" s="2" t="s">
        <v>80</v>
      </c>
    </row>
    <row r="2" spans="1:7">
      <c r="C2" s="2" t="s">
        <v>108</v>
      </c>
      <c r="D2" s="2" t="s">
        <v>2</v>
      </c>
      <c r="E2" s="2" t="s">
        <v>32</v>
      </c>
      <c r="F2" s="2" t="s">
        <v>33</v>
      </c>
      <c r="G2" s="2" t="s">
        <v>444</v>
      </c>
    </row>
    <row r="3" spans="1:7">
      <c r="A3" s="3" t="s">
        <v>481</v>
      </c>
    </row>
    <row r="4" spans="1:7">
      <c r="A4" s="4" t="s">
        <v>482</v>
      </c>
      <c r="C4" s="6" t="n">
        <v>7647</v>
      </c>
    </row>
    <row r="5" spans="1:7">
      <c r="A5" s="4" t="s">
        <v>483</v>
      </c>
      <c r="C5" s="5" t="n">
        <v>3284</v>
      </c>
    </row>
    <row r="6" spans="1:7">
      <c r="A6" s="4" t="s">
        <v>484</v>
      </c>
      <c r="C6" s="5" t="n">
        <v>-78620</v>
      </c>
    </row>
    <row r="7" spans="1:7">
      <c r="A7" s="4" t="s">
        <v>485</v>
      </c>
      <c r="C7" s="5" t="n">
        <v>21375</v>
      </c>
    </row>
    <row r="8" spans="1:7">
      <c r="A8" s="4" t="s">
        <v>486</v>
      </c>
      <c r="C8" s="5" t="n">
        <v>17306</v>
      </c>
    </row>
    <row r="9" spans="1:7">
      <c r="A9" s="4" t="s">
        <v>487</v>
      </c>
      <c r="C9" s="5" t="n">
        <v>25251</v>
      </c>
    </row>
    <row r="10" spans="1:7">
      <c r="A10" s="4" t="s">
        <v>488</v>
      </c>
      <c r="C10" s="5" t="n">
        <v>165924</v>
      </c>
      <c r="D10" s="6" t="n">
        <v>131994</v>
      </c>
      <c r="E10" s="6" t="n">
        <v>142438</v>
      </c>
      <c r="F10" s="6" t="n">
        <v>151269</v>
      </c>
    </row>
    <row r="11" spans="1:7">
      <c r="A11" s="3" t="s">
        <v>489</v>
      </c>
    </row>
    <row r="12" spans="1:7">
      <c r="A12" s="4" t="s">
        <v>490</v>
      </c>
      <c r="C12" s="5" t="n">
        <v>-78620</v>
      </c>
    </row>
    <row r="13" spans="1:7">
      <c r="A13" s="4" t="s">
        <v>491</v>
      </c>
      <c r="C13" s="5" t="n">
        <v>21375</v>
      </c>
    </row>
    <row r="14" spans="1:7">
      <c r="A14" s="4" t="s">
        <v>486</v>
      </c>
      <c r="C14" s="5" t="n">
        <v>17306</v>
      </c>
    </row>
    <row r="15" spans="1:7">
      <c r="A15" s="4" t="s">
        <v>492</v>
      </c>
      <c r="C15" s="5" t="n">
        <v>165924</v>
      </c>
    </row>
    <row r="16" spans="1:7">
      <c r="A16" s="4" t="s">
        <v>51</v>
      </c>
      <c r="C16" s="5" t="n">
        <v>47683</v>
      </c>
    </row>
    <row r="17" spans="1:7">
      <c r="A17" s="4" t="s">
        <v>493</v>
      </c>
      <c r="C17" s="5" t="n">
        <v>163688</v>
      </c>
    </row>
    <row r="18" spans="1:7">
      <c r="A18" s="4" t="s">
        <v>494</v>
      </c>
      <c r="C18" s="5" t="n">
        <v>979</v>
      </c>
    </row>
    <row r="19" spans="1:7">
      <c r="A19" s="4" t="s">
        <v>495</v>
      </c>
      <c r="C19" s="5" t="n">
        <v>11638</v>
      </c>
    </row>
    <row r="20" spans="1:7">
      <c r="A20" s="4" t="s">
        <v>448</v>
      </c>
      <c r="C20" s="5" t="n">
        <v>223988</v>
      </c>
    </row>
    <row r="21" spans="1:7">
      <c r="A21" s="4" t="s">
        <v>496</v>
      </c>
      <c r="C21" s="5" t="n">
        <v>1</v>
      </c>
    </row>
    <row r="22" spans="1:7">
      <c r="A22" s="4" t="s">
        <v>497</v>
      </c>
      <c r="C22" s="5" t="n">
        <v>120955</v>
      </c>
      <c r="D22" s="5" t="n">
        <v>-2992</v>
      </c>
    </row>
    <row r="23" spans="1:7">
      <c r="A23" s="4" t="s">
        <v>498</v>
      </c>
      <c r="C23" s="5" t="n">
        <v>1426</v>
      </c>
    </row>
    <row r="24" spans="1:7">
      <c r="A24" s="4" t="s">
        <v>43</v>
      </c>
      <c r="C24" s="5" t="n">
        <v>21588</v>
      </c>
    </row>
    <row r="25" spans="1:7">
      <c r="A25" s="4" t="s">
        <v>499</v>
      </c>
      <c r="C25" s="5" t="n">
        <v>-56795</v>
      </c>
    </row>
    <row r="26" spans="1:7">
      <c r="A26" s="4" t="s">
        <v>500</v>
      </c>
      <c r="C26" s="5" t="n">
        <v>15522</v>
      </c>
    </row>
    <row r="27" spans="1:7">
      <c r="A27" s="4" t="s">
        <v>501</v>
      </c>
      <c r="C27" s="5" t="n">
        <v>-8147</v>
      </c>
    </row>
    <row r="28" spans="1:7">
      <c r="A28" s="4" t="s">
        <v>502</v>
      </c>
      <c r="C28" s="5" t="n">
        <v>-2434</v>
      </c>
    </row>
    <row r="29" spans="1:7">
      <c r="A29" s="4" t="s">
        <v>503</v>
      </c>
      <c r="C29" s="5" t="n">
        <v>-30266</v>
      </c>
    </row>
    <row r="30" spans="1:7">
      <c r="A30" s="4" t="s">
        <v>504</v>
      </c>
      <c r="C30" s="5" t="n">
        <v>300000</v>
      </c>
      <c r="D30" s="5" t="n">
        <v>300000</v>
      </c>
    </row>
    <row r="31" spans="1:7">
      <c r="A31" s="4" t="s">
        <v>505</v>
      </c>
      <c r="C31" s="5" t="n">
        <v>115410</v>
      </c>
    </row>
    <row r="32" spans="1:7">
      <c r="A32" s="4" t="s">
        <v>506</v>
      </c>
      <c r="C32" s="5" t="n">
        <v>415410</v>
      </c>
      <c r="D32" s="6" t="n">
        <v>415410</v>
      </c>
    </row>
    <row r="33" spans="1:7">
      <c r="A33" s="4" t="s">
        <v>507</v>
      </c>
      <c r="C33" s="5" t="n">
        <v>-393822</v>
      </c>
    </row>
    <row r="34" spans="1:7">
      <c r="A34" s="4" t="s">
        <v>508</v>
      </c>
      <c r="C34" s="5" t="n">
        <v>21588</v>
      </c>
    </row>
    <row r="35" spans="1:7">
      <c r="A35" s="4" t="s">
        <v>454</v>
      </c>
    </row>
    <row r="36" spans="1:7">
      <c r="A36" s="3" t="s">
        <v>481</v>
      </c>
    </row>
    <row r="37" spans="1:7">
      <c r="A37" s="4" t="s">
        <v>509</v>
      </c>
      <c r="C37" s="5" t="n">
        <v>6202</v>
      </c>
    </row>
    <row r="38" spans="1:7">
      <c r="A38" s="4" t="s">
        <v>510</v>
      </c>
      <c r="C38" s="5" t="n">
        <v>920</v>
      </c>
    </row>
    <row r="39" spans="1:7">
      <c r="A39" s="4" t="s">
        <v>458</v>
      </c>
    </row>
    <row r="40" spans="1:7">
      <c r="A40" s="3" t="s">
        <v>481</v>
      </c>
    </row>
    <row r="41" spans="1:7">
      <c r="A41" s="4" t="s">
        <v>511</v>
      </c>
      <c r="C41" s="5" t="n">
        <v>8255</v>
      </c>
    </row>
    <row r="42" spans="1:7">
      <c r="A42" s="4" t="s">
        <v>512</v>
      </c>
      <c r="C42" s="5" t="n">
        <v>2057</v>
      </c>
    </row>
    <row r="43" spans="1:7">
      <c r="A43" s="4" t="s">
        <v>513</v>
      </c>
      <c r="C43" s="5" t="n">
        <v>8435</v>
      </c>
    </row>
    <row r="44" spans="1:7">
      <c r="A44" s="4" t="s">
        <v>488</v>
      </c>
      <c r="B44" s="4" t="s">
        <v>455</v>
      </c>
      <c r="C44" s="5" t="n">
        <v>-39939</v>
      </c>
    </row>
    <row r="45" spans="1:7">
      <c r="A45" s="3" t="s">
        <v>489</v>
      </c>
    </row>
    <row r="46" spans="1:7">
      <c r="A46" s="4" t="s">
        <v>448</v>
      </c>
      <c r="B46" s="4" t="s">
        <v>470</v>
      </c>
      <c r="C46" s="5" t="n">
        <v>-223988</v>
      </c>
    </row>
    <row r="47" spans="1:7">
      <c r="A47" s="4" t="s">
        <v>505</v>
      </c>
      <c r="C47" s="5" t="n">
        <v>-115410</v>
      </c>
    </row>
    <row r="48" spans="1:7">
      <c r="A48" s="4" t="s">
        <v>506</v>
      </c>
      <c r="C48" s="5" t="n">
        <v>415410</v>
      </c>
    </row>
    <row r="49" spans="1:7">
      <c r="A49" s="4" t="s">
        <v>514</v>
      </c>
      <c r="C49" s="5" t="n">
        <v>-179044</v>
      </c>
    </row>
    <row r="50" spans="1:7">
      <c r="A50" s="4" t="s">
        <v>515</v>
      </c>
      <c r="C50" s="5" t="n">
        <v>120956</v>
      </c>
    </row>
    <row r="51" spans="1:7">
      <c r="A51" s="4" t="s">
        <v>82</v>
      </c>
    </row>
    <row r="52" spans="1:7">
      <c r="A52" s="3" t="s">
        <v>481</v>
      </c>
    </row>
    <row r="53" spans="1:7">
      <c r="A53" s="4" t="s">
        <v>482</v>
      </c>
      <c r="G53" s="6" t="n">
        <v>4314</v>
      </c>
    </row>
    <row r="54" spans="1:7">
      <c r="A54" s="4" t="s">
        <v>485</v>
      </c>
      <c r="C54" s="5" t="n">
        <v>21375</v>
      </c>
    </row>
    <row r="55" spans="1:7">
      <c r="A55" s="4" t="s">
        <v>488</v>
      </c>
      <c r="C55" s="5" t="n">
        <v>205863</v>
      </c>
    </row>
    <row r="56" spans="1:7">
      <c r="A56" s="3" t="s">
        <v>489</v>
      </c>
    </row>
    <row r="57" spans="1:7">
      <c r="A57" s="4" t="s">
        <v>448</v>
      </c>
      <c r="C57" s="5" t="n">
        <v>223988</v>
      </c>
      <c r="G57" s="6" t="n">
        <v>228302</v>
      </c>
    </row>
    <row r="58" spans="1:7">
      <c r="A58" s="4" t="s">
        <v>516</v>
      </c>
      <c r="C58" s="5" t="n">
        <v>3624</v>
      </c>
    </row>
    <row r="59" spans="1:7">
      <c r="A59" s="4" t="s">
        <v>43</v>
      </c>
      <c r="C59" s="5" t="n">
        <v>21588</v>
      </c>
    </row>
    <row r="60" spans="1:7">
      <c r="A60" s="4" t="s">
        <v>499</v>
      </c>
      <c r="C60" s="5" t="n">
        <v>-56795</v>
      </c>
    </row>
    <row r="61" spans="1:7">
      <c r="A61" s="4" t="s">
        <v>500</v>
      </c>
      <c r="C61" s="5" t="n">
        <v>15522</v>
      </c>
    </row>
    <row r="62" spans="1:7">
      <c r="A62" s="4" t="s">
        <v>501</v>
      </c>
      <c r="C62" s="5" t="n">
        <v>-8147</v>
      </c>
    </row>
    <row r="63" spans="1:7">
      <c r="A63" s="4" t="s">
        <v>502</v>
      </c>
      <c r="C63" s="5" t="n">
        <v>-2434</v>
      </c>
    </row>
    <row r="64" spans="1:7">
      <c r="A64" s="4" t="s">
        <v>503</v>
      </c>
      <c r="C64" s="5" t="n">
        <v>-30266</v>
      </c>
    </row>
    <row r="65" spans="1:7">
      <c r="A65" s="4" t="s">
        <v>508</v>
      </c>
      <c r="C65" s="5" t="n">
        <v>21588</v>
      </c>
    </row>
    <row r="66" spans="1:7">
      <c r="A66" s="4" t="s">
        <v>517</v>
      </c>
    </row>
    <row r="67" spans="1:7">
      <c r="A67" s="3" t="s">
        <v>481</v>
      </c>
    </row>
    <row r="68" spans="1:7">
      <c r="A68" s="4" t="s">
        <v>487</v>
      </c>
      <c r="C68" s="5" t="n">
        <v>23823</v>
      </c>
    </row>
    <row r="69" spans="1:7">
      <c r="A69" s="4" t="s">
        <v>518</v>
      </c>
    </row>
    <row r="70" spans="1:7">
      <c r="A70" s="3" t="s">
        <v>489</v>
      </c>
    </row>
    <row r="71" spans="1:7">
      <c r="A71" s="4" t="s">
        <v>501</v>
      </c>
      <c r="C71" s="6" t="n">
        <v>6600</v>
      </c>
    </row>
    <row r="72" spans="1:7"/>
    <row r="73" spans="1:7">
      <c r="A73" s="4" t="s">
        <v>455</v>
      </c>
      <c r="B73" s="4" t="s">
        <v>479</v>
      </c>
    </row>
    <row r="74" spans="1:7">
      <c r="A74" s="4" t="s">
        <v>470</v>
      </c>
      <c r="B74" s="4" t="s">
        <v>476</v>
      </c>
    </row>
  </sheetData>
  <mergeCells count="4">
    <mergeCell ref="A1:B2"/>
    <mergeCell ref="A72:F72"/>
    <mergeCell ref="B73:F73"/>
    <mergeCell ref="B74:F7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s>
  <sheetData>
    <row r="1" spans="1:9">
      <c r="A1" s="1" t="s">
        <v>519</v>
      </c>
      <c r="B1" s="2" t="s">
        <v>80</v>
      </c>
      <c r="C1" s="2" t="s">
        <v>106</v>
      </c>
      <c r="E1" s="2" t="s">
        <v>107</v>
      </c>
      <c r="F1" s="2" t="s">
        <v>1</v>
      </c>
    </row>
    <row r="2" spans="1:9">
      <c r="B2" s="2" t="s">
        <v>108</v>
      </c>
      <c r="C2" s="2" t="s">
        <v>32</v>
      </c>
      <c r="D2" s="2" t="s">
        <v>354</v>
      </c>
      <c r="E2" s="2" t="s">
        <v>109</v>
      </c>
      <c r="F2" s="2" t="s">
        <v>2</v>
      </c>
      <c r="G2" s="2" t="s">
        <v>33</v>
      </c>
      <c r="H2" s="2" t="s">
        <v>354</v>
      </c>
      <c r="I2" s="2" t="s">
        <v>444</v>
      </c>
    </row>
    <row r="3" spans="1:9">
      <c r="A3" s="3" t="s">
        <v>520</v>
      </c>
    </row>
    <row r="4" spans="1:9">
      <c r="A4" s="4" t="s">
        <v>448</v>
      </c>
      <c r="B4" s="6" t="n">
        <v>223988</v>
      </c>
    </row>
    <row r="5" spans="1:9">
      <c r="A5" s="4" t="s">
        <v>521</v>
      </c>
      <c r="E5" s="6" t="n">
        <v>458</v>
      </c>
    </row>
    <row r="6" spans="1:9">
      <c r="A6" s="4" t="s">
        <v>522</v>
      </c>
      <c r="E6" s="5" t="n">
        <v>458</v>
      </c>
    </row>
    <row r="7" spans="1:9">
      <c r="A7" s="3" t="s">
        <v>523</v>
      </c>
    </row>
    <row r="8" spans="1:9">
      <c r="A8" s="4" t="s">
        <v>43</v>
      </c>
      <c r="B8" s="5" t="n">
        <v>21588</v>
      </c>
    </row>
    <row r="9" spans="1:9">
      <c r="A9" s="4" t="s">
        <v>499</v>
      </c>
      <c r="B9" s="5" t="n">
        <v>-56795</v>
      </c>
    </row>
    <row r="10" spans="1:9">
      <c r="A10" s="4" t="s">
        <v>500</v>
      </c>
      <c r="B10" s="5" t="n">
        <v>15522</v>
      </c>
    </row>
    <row r="11" spans="1:9">
      <c r="A11" s="4" t="s">
        <v>501</v>
      </c>
      <c r="B11" s="5" t="n">
        <v>-8147</v>
      </c>
    </row>
    <row r="12" spans="1:9">
      <c r="A12" s="4" t="s">
        <v>502</v>
      </c>
      <c r="B12" s="5" t="n">
        <v>-2434</v>
      </c>
    </row>
    <row r="13" spans="1:9">
      <c r="A13" s="4" t="s">
        <v>503</v>
      </c>
      <c r="B13" s="5" t="n">
        <v>-30266</v>
      </c>
    </row>
    <row r="14" spans="1:9">
      <c r="A14" s="3" t="s">
        <v>524</v>
      </c>
    </row>
    <row r="15" spans="1:9">
      <c r="A15" s="4" t="s">
        <v>525</v>
      </c>
      <c r="E15" s="5" t="n">
        <v>-6878</v>
      </c>
      <c r="G15" s="6" t="n">
        <v>-271</v>
      </c>
    </row>
    <row r="16" spans="1:9">
      <c r="A16" s="4" t="s">
        <v>526</v>
      </c>
      <c r="B16" s="5" t="n">
        <v>-21375</v>
      </c>
    </row>
    <row r="17" spans="1:9">
      <c r="A17" s="4" t="s">
        <v>527</v>
      </c>
      <c r="E17" s="5" t="n">
        <v>-6878</v>
      </c>
      <c r="G17" s="5" t="n">
        <v>-271</v>
      </c>
    </row>
    <row r="18" spans="1:9">
      <c r="A18" s="4" t="s">
        <v>528</v>
      </c>
      <c r="C18" s="6" t="n">
        <v>0</v>
      </c>
      <c r="D18" s="6" t="n">
        <v>-271</v>
      </c>
      <c r="E18" s="6" t="n">
        <v>-6420</v>
      </c>
      <c r="F18" s="6" t="n">
        <v>0</v>
      </c>
      <c r="G18" s="6" t="n">
        <v>-271</v>
      </c>
      <c r="H18" s="6" t="n">
        <v>-1487</v>
      </c>
    </row>
    <row r="19" spans="1:9">
      <c r="A19" s="4" t="s">
        <v>82</v>
      </c>
    </row>
    <row r="20" spans="1:9">
      <c r="A20" s="3" t="s">
        <v>520</v>
      </c>
    </row>
    <row r="21" spans="1:9">
      <c r="A21" s="4" t="s">
        <v>448</v>
      </c>
      <c r="B21" s="5" t="n">
        <v>223988</v>
      </c>
      <c r="I21" s="6" t="n">
        <v>228302</v>
      </c>
    </row>
    <row r="22" spans="1:9">
      <c r="A22" s="4" t="s">
        <v>529</v>
      </c>
      <c r="B22" s="5" t="n">
        <v>-42335</v>
      </c>
    </row>
    <row r="23" spans="1:9">
      <c r="A23" s="4" t="s">
        <v>521</v>
      </c>
      <c r="B23" s="5" t="n">
        <v>-19710</v>
      </c>
    </row>
    <row r="24" spans="1:9">
      <c r="A24" s="4" t="s">
        <v>522</v>
      </c>
      <c r="B24" s="5" t="n">
        <v>161943</v>
      </c>
    </row>
    <row r="25" spans="1:9">
      <c r="A25" s="3" t="s">
        <v>523</v>
      </c>
    </row>
    <row r="26" spans="1:9">
      <c r="A26" s="4" t="s">
        <v>43</v>
      </c>
      <c r="B26" s="5" t="n">
        <v>21588</v>
      </c>
    </row>
    <row r="27" spans="1:9">
      <c r="A27" s="4" t="s">
        <v>499</v>
      </c>
      <c r="B27" s="5" t="n">
        <v>-56795</v>
      </c>
    </row>
    <row r="28" spans="1:9">
      <c r="A28" s="4" t="s">
        <v>500</v>
      </c>
      <c r="B28" s="5" t="n">
        <v>15522</v>
      </c>
    </row>
    <row r="29" spans="1:9">
      <c r="A29" s="4" t="s">
        <v>501</v>
      </c>
      <c r="B29" s="5" t="n">
        <v>-8147</v>
      </c>
    </row>
    <row r="30" spans="1:9">
      <c r="A30" s="4" t="s">
        <v>502</v>
      </c>
      <c r="B30" s="5" t="n">
        <v>-2434</v>
      </c>
    </row>
    <row r="31" spans="1:9">
      <c r="A31" s="4" t="s">
        <v>503</v>
      </c>
      <c r="B31" s="5" t="n">
        <v>-30266</v>
      </c>
    </row>
    <row r="32" spans="1:9">
      <c r="A32" s="3" t="s">
        <v>524</v>
      </c>
    </row>
    <row r="33" spans="1:9">
      <c r="A33" s="4" t="s">
        <v>530</v>
      </c>
      <c r="B33" s="5" t="n">
        <v>-7011</v>
      </c>
    </row>
    <row r="34" spans="1:9">
      <c r="A34" s="4" t="s">
        <v>525</v>
      </c>
      <c r="B34" s="5" t="n">
        <v>-10512</v>
      </c>
    </row>
    <row r="35" spans="1:9">
      <c r="A35" s="4" t="s">
        <v>531</v>
      </c>
      <c r="B35" s="5" t="n">
        <v>-3624</v>
      </c>
    </row>
    <row r="36" spans="1:9">
      <c r="A36" s="4" t="s">
        <v>532</v>
      </c>
      <c r="B36" s="5" t="n">
        <v>-2853</v>
      </c>
    </row>
    <row r="37" spans="1:9">
      <c r="A37" s="4" t="s">
        <v>526</v>
      </c>
      <c r="B37" s="5" t="n">
        <v>-21375</v>
      </c>
    </row>
    <row r="38" spans="1:9">
      <c r="A38" s="4" t="s">
        <v>533</v>
      </c>
      <c r="B38" s="5" t="n">
        <v>-1503</v>
      </c>
    </row>
    <row r="39" spans="1:9">
      <c r="A39" s="4" t="s">
        <v>527</v>
      </c>
      <c r="B39" s="5" t="n">
        <v>-46878</v>
      </c>
    </row>
    <row r="40" spans="1:9">
      <c r="A40" s="4" t="s">
        <v>528</v>
      </c>
      <c r="B40" s="6" t="n">
        <v>84799</v>
      </c>
    </row>
  </sheetData>
  <mergeCells count="3">
    <mergeCell ref="A1:A2"/>
    <mergeCell ref="C1:D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34</v>
      </c>
      <c r="B1" s="2" t="s">
        <v>80</v>
      </c>
      <c r="C1" s="2" t="s">
        <v>107</v>
      </c>
      <c r="D1" s="2" t="s">
        <v>1</v>
      </c>
    </row>
    <row r="2" spans="1:4">
      <c r="B2" s="2" t="s">
        <v>108</v>
      </c>
      <c r="C2" s="2" t="s">
        <v>109</v>
      </c>
      <c r="D2" s="2" t="s">
        <v>33</v>
      </c>
    </row>
    <row r="3" spans="1:4">
      <c r="A3" s="3" t="s">
        <v>520</v>
      </c>
    </row>
    <row r="4" spans="1:4">
      <c r="A4" s="4" t="s">
        <v>503</v>
      </c>
      <c r="B4" s="6" t="n">
        <v>-30266</v>
      </c>
    </row>
    <row r="5" spans="1:4">
      <c r="A5" s="4" t="s">
        <v>535</v>
      </c>
      <c r="C5" s="6" t="n">
        <v>6878</v>
      </c>
      <c r="D5" s="6" t="n">
        <v>271</v>
      </c>
    </row>
    <row r="6" spans="1:4">
      <c r="A6" s="4" t="s">
        <v>485</v>
      </c>
      <c r="B6" s="6" t="n">
        <v>21375</v>
      </c>
    </row>
    <row r="7" spans="1:4">
      <c r="A7" s="4" t="s">
        <v>82</v>
      </c>
    </row>
    <row r="8" spans="1:4">
      <c r="A8" s="3" t="s">
        <v>520</v>
      </c>
    </row>
    <row r="9" spans="1:4">
      <c r="A9" s="4" t="s">
        <v>405</v>
      </c>
      <c r="B9" s="4" t="s">
        <v>406</v>
      </c>
    </row>
    <row r="10" spans="1:4">
      <c r="A10" s="4" t="s">
        <v>529</v>
      </c>
      <c r="B10" s="6" t="n">
        <v>42335</v>
      </c>
    </row>
    <row r="11" spans="1:4">
      <c r="A11" s="4" t="s">
        <v>536</v>
      </c>
      <c r="B11" s="5" t="n">
        <v>8335</v>
      </c>
    </row>
    <row r="12" spans="1:4">
      <c r="A12" s="4" t="s">
        <v>431</v>
      </c>
      <c r="B12" s="5" t="n">
        <v>161943</v>
      </c>
    </row>
    <row r="13" spans="1:4">
      <c r="A13" s="4" t="s">
        <v>503</v>
      </c>
      <c r="B13" s="5" t="n">
        <v>-30266</v>
      </c>
    </row>
    <row r="14" spans="1:4">
      <c r="A14" s="4" t="s">
        <v>535</v>
      </c>
      <c r="B14" s="5" t="n">
        <v>46878</v>
      </c>
    </row>
    <row r="15" spans="1:4">
      <c r="A15" s="4" t="s">
        <v>485</v>
      </c>
      <c r="B15" s="5" t="n">
        <v>21375</v>
      </c>
    </row>
    <row r="16" spans="1:4">
      <c r="A16" s="4" t="s">
        <v>537</v>
      </c>
      <c r="B16" s="5" t="n">
        <v>13365</v>
      </c>
    </row>
    <row r="17" spans="1:4">
      <c r="A17" s="4" t="s">
        <v>516</v>
      </c>
      <c r="B17" s="5" t="n">
        <v>3624</v>
      </c>
    </row>
    <row r="18" spans="1:4">
      <c r="A18" s="4" t="s">
        <v>538</v>
      </c>
      <c r="B18" s="6" t="n">
        <v>70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32</v>
      </c>
      <c r="C1" s="2" t="s">
        <v>33</v>
      </c>
    </row>
    <row r="2" spans="1:3">
      <c r="A2" s="3" t="s">
        <v>540</v>
      </c>
    </row>
    <row r="3" spans="1:3">
      <c r="A3" s="4" t="s">
        <v>47</v>
      </c>
      <c r="B3" s="6" t="n">
        <v>715</v>
      </c>
      <c r="C3" s="6" t="n">
        <v>715</v>
      </c>
    </row>
    <row r="4" spans="1:3">
      <c r="A4" s="4" t="s">
        <v>541</v>
      </c>
    </row>
    <row r="5" spans="1:3">
      <c r="A5" s="3" t="s">
        <v>540</v>
      </c>
    </row>
    <row r="6" spans="1:3">
      <c r="A6" s="4" t="s">
        <v>47</v>
      </c>
      <c r="B6" s="6" t="n">
        <v>715</v>
      </c>
      <c r="C6" s="6" t="n">
        <v>7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2</v>
      </c>
      <c r="B1" s="2" t="s">
        <v>543</v>
      </c>
      <c r="C1" s="2" t="s">
        <v>544</v>
      </c>
      <c r="D1" s="2" t="s">
        <v>32</v>
      </c>
      <c r="E1" s="2" t="s">
        <v>354</v>
      </c>
      <c r="F1" s="2" t="s">
        <v>109</v>
      </c>
      <c r="G1" s="2" t="s">
        <v>2</v>
      </c>
      <c r="H1" s="2" t="s">
        <v>32</v>
      </c>
      <c r="I1" s="2" t="s">
        <v>33</v>
      </c>
      <c r="J1" s="2" t="s">
        <v>354</v>
      </c>
    </row>
    <row r="2" spans="1:10">
      <c r="A2" s="3" t="s">
        <v>540</v>
      </c>
    </row>
    <row r="3" spans="1:10">
      <c r="A3" s="4" t="s">
        <v>94</v>
      </c>
      <c r="D3" s="6" t="n">
        <v>0</v>
      </c>
      <c r="E3" s="6" t="n">
        <v>0</v>
      </c>
      <c r="F3" s="6" t="n">
        <v>0</v>
      </c>
      <c r="G3" s="6" t="n">
        <v>9178</v>
      </c>
      <c r="H3" s="6" t="n">
        <v>0</v>
      </c>
      <c r="I3" s="6" t="n">
        <v>0</v>
      </c>
      <c r="J3" s="6" t="n">
        <v>0</v>
      </c>
    </row>
    <row r="4" spans="1:10">
      <c r="A4" s="4" t="s">
        <v>164</v>
      </c>
      <c r="D4" s="6" t="n">
        <v>290060</v>
      </c>
      <c r="E4" s="6" t="n">
        <v>249955</v>
      </c>
      <c r="F4" s="6" t="n">
        <v>291919</v>
      </c>
      <c r="G4" s="6" t="n">
        <v>294594</v>
      </c>
      <c r="H4" s="6" t="n">
        <v>349901</v>
      </c>
      <c r="I4" s="6" t="n">
        <v>309796</v>
      </c>
      <c r="J4" s="6" t="n">
        <v>250684</v>
      </c>
    </row>
    <row r="5" spans="1:10">
      <c r="A5" s="4" t="s">
        <v>545</v>
      </c>
    </row>
    <row r="6" spans="1:10">
      <c r="A6" s="3" t="s">
        <v>540</v>
      </c>
    </row>
    <row r="7" spans="1:10">
      <c r="A7" s="4" t="s">
        <v>164</v>
      </c>
      <c r="C7" s="6" t="n">
        <v>10000</v>
      </c>
    </row>
    <row r="8" spans="1:10">
      <c r="A8" s="4" t="s">
        <v>541</v>
      </c>
    </row>
    <row r="9" spans="1:10">
      <c r="A9" s="3" t="s">
        <v>540</v>
      </c>
    </row>
    <row r="10" spans="1:10">
      <c r="A10" s="4" t="s">
        <v>546</v>
      </c>
      <c r="D10" s="4" t="s">
        <v>406</v>
      </c>
      <c r="H10" s="4" t="s">
        <v>406</v>
      </c>
    </row>
    <row r="11" spans="1:10">
      <c r="A11" s="4" t="s">
        <v>547</v>
      </c>
      <c r="B11" s="4" t="s">
        <v>406</v>
      </c>
    </row>
    <row r="12" spans="1:10">
      <c r="A12" s="4" t="s">
        <v>548</v>
      </c>
      <c r="B12" s="6" t="n">
        <v>9839</v>
      </c>
    </row>
    <row r="13" spans="1:10">
      <c r="A13" s="4" t="s">
        <v>94</v>
      </c>
      <c r="B13" s="5" t="n">
        <v>9178</v>
      </c>
    </row>
    <row r="14" spans="1:10">
      <c r="A14" s="4" t="s">
        <v>549</v>
      </c>
    </row>
    <row r="15" spans="1:10">
      <c r="A15" s="3" t="s">
        <v>540</v>
      </c>
    </row>
    <row r="16" spans="1:10">
      <c r="A16" s="4" t="s">
        <v>164</v>
      </c>
      <c r="B16" s="6" t="n">
        <v>80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2</v>
      </c>
      <c r="D1" s="2" t="s">
        <v>33</v>
      </c>
    </row>
    <row r="2" spans="1:4">
      <c r="A2" s="3" t="s">
        <v>551</v>
      </c>
    </row>
    <row r="3" spans="1:4">
      <c r="A3" s="4" t="s">
        <v>552</v>
      </c>
      <c r="B3" s="6" t="n">
        <v>52360</v>
      </c>
      <c r="C3" s="6" t="n">
        <v>52360</v>
      </c>
      <c r="D3" s="6" t="n">
        <v>52360</v>
      </c>
    </row>
    <row r="4" spans="1:4">
      <c r="A4" s="4" t="s">
        <v>553</v>
      </c>
      <c r="B4" s="5" t="n">
        <v>-17311</v>
      </c>
      <c r="C4" s="5" t="n">
        <v>-13708</v>
      </c>
      <c r="D4" s="5" t="n">
        <v>-11306</v>
      </c>
    </row>
    <row r="5" spans="1:4">
      <c r="A5" s="4" t="s">
        <v>554</v>
      </c>
      <c r="B5" s="5" t="n">
        <v>35049</v>
      </c>
      <c r="C5" s="5" t="n">
        <v>38652</v>
      </c>
      <c r="D5" s="5" t="n">
        <v>41055</v>
      </c>
    </row>
    <row r="6" spans="1:4">
      <c r="A6" s="4" t="s">
        <v>555</v>
      </c>
    </row>
    <row r="7" spans="1:4">
      <c r="A7" s="3" t="s">
        <v>551</v>
      </c>
    </row>
    <row r="8" spans="1:4">
      <c r="A8" s="4" t="s">
        <v>552</v>
      </c>
      <c r="B8" s="5" t="n">
        <v>11300</v>
      </c>
      <c r="C8" s="5" t="n">
        <v>11300</v>
      </c>
      <c r="D8" s="5" t="n">
        <v>11300</v>
      </c>
    </row>
    <row r="9" spans="1:4">
      <c r="A9" s="4" t="s">
        <v>553</v>
      </c>
      <c r="B9" s="5" t="n">
        <v>-3115</v>
      </c>
      <c r="C9" s="5" t="n">
        <v>-2246</v>
      </c>
      <c r="D9" s="5" t="n">
        <v>-1666</v>
      </c>
    </row>
    <row r="10" spans="1:4">
      <c r="A10" s="4" t="s">
        <v>554</v>
      </c>
      <c r="B10" s="5" t="n">
        <v>8185</v>
      </c>
      <c r="C10" s="5" t="n">
        <v>9054</v>
      </c>
      <c r="D10" s="5" t="n">
        <v>9634</v>
      </c>
    </row>
    <row r="11" spans="1:4">
      <c r="A11" s="4" t="s">
        <v>556</v>
      </c>
    </row>
    <row r="12" spans="1:4">
      <c r="A12" s="3" t="s">
        <v>551</v>
      </c>
    </row>
    <row r="13" spans="1:4">
      <c r="A13" s="4" t="s">
        <v>552</v>
      </c>
      <c r="B13" s="5" t="n">
        <v>4000</v>
      </c>
      <c r="C13" s="5" t="n">
        <v>4000</v>
      </c>
      <c r="D13" s="5" t="n">
        <v>4000</v>
      </c>
    </row>
    <row r="14" spans="1:4">
      <c r="A14" s="4" t="s">
        <v>553</v>
      </c>
      <c r="B14" s="5" t="n">
        <v>-717</v>
      </c>
      <c r="C14" s="5" t="n">
        <v>-517</v>
      </c>
      <c r="D14" s="5" t="n">
        <v>-383</v>
      </c>
    </row>
    <row r="15" spans="1:4">
      <c r="A15" s="4" t="s">
        <v>554</v>
      </c>
      <c r="B15" s="5" t="n">
        <v>3283</v>
      </c>
      <c r="C15" s="5" t="n">
        <v>3483</v>
      </c>
      <c r="D15" s="5" t="n">
        <v>3617</v>
      </c>
    </row>
    <row r="16" spans="1:4">
      <c r="A16" s="4" t="s">
        <v>557</v>
      </c>
    </row>
    <row r="17" spans="1:4">
      <c r="A17" s="3" t="s">
        <v>551</v>
      </c>
    </row>
    <row r="18" spans="1:4">
      <c r="A18" s="4" t="s">
        <v>552</v>
      </c>
      <c r="B18" s="5" t="n">
        <v>22700</v>
      </c>
      <c r="C18" s="5" t="n">
        <v>22700</v>
      </c>
      <c r="D18" s="5" t="n">
        <v>22700</v>
      </c>
    </row>
    <row r="19" spans="1:4">
      <c r="A19" s="4" t="s">
        <v>553</v>
      </c>
      <c r="B19" s="5" t="n">
        <v>-4067</v>
      </c>
      <c r="C19" s="5" t="n">
        <v>-2932</v>
      </c>
      <c r="D19" s="5" t="n">
        <v>-2175</v>
      </c>
    </row>
    <row r="20" spans="1:4">
      <c r="A20" s="4" t="s">
        <v>554</v>
      </c>
      <c r="B20" s="5" t="n">
        <v>18633</v>
      </c>
      <c r="C20" s="5" t="n">
        <v>19768</v>
      </c>
      <c r="D20" s="5" t="n">
        <v>20525</v>
      </c>
    </row>
    <row r="21" spans="1:4">
      <c r="A21" s="4" t="s">
        <v>558</v>
      </c>
    </row>
    <row r="22" spans="1:4">
      <c r="A22" s="3" t="s">
        <v>551</v>
      </c>
    </row>
    <row r="23" spans="1:4">
      <c r="A23" s="4" t="s">
        <v>552</v>
      </c>
      <c r="B23" s="5" t="n">
        <v>6600</v>
      </c>
      <c r="C23" s="5" t="n">
        <v>6600</v>
      </c>
      <c r="D23" s="5" t="n">
        <v>6600</v>
      </c>
    </row>
    <row r="24" spans="1:4">
      <c r="A24" s="4" t="s">
        <v>553</v>
      </c>
      <c r="B24" s="5" t="n">
        <v>-3379</v>
      </c>
      <c r="C24" s="5" t="n">
        <v>-2436</v>
      </c>
      <c r="D24" s="5" t="n">
        <v>-1808</v>
      </c>
    </row>
    <row r="25" spans="1:4">
      <c r="A25" s="4" t="s">
        <v>554</v>
      </c>
      <c r="B25" s="5" t="n">
        <v>3221</v>
      </c>
      <c r="C25" s="5" t="n">
        <v>4164</v>
      </c>
      <c r="D25" s="5" t="n">
        <v>4792</v>
      </c>
    </row>
    <row r="26" spans="1:4">
      <c r="A26" s="4" t="s">
        <v>559</v>
      </c>
    </row>
    <row r="27" spans="1:4">
      <c r="A27" s="3" t="s">
        <v>551</v>
      </c>
    </row>
    <row r="28" spans="1:4">
      <c r="A28" s="4" t="s">
        <v>552</v>
      </c>
      <c r="B28" s="5" t="n">
        <v>4400</v>
      </c>
      <c r="C28" s="5" t="n">
        <v>4400</v>
      </c>
      <c r="D28" s="5" t="n">
        <v>4400</v>
      </c>
    </row>
    <row r="29" spans="1:4">
      <c r="A29" s="4" t="s">
        <v>553</v>
      </c>
      <c r="B29" s="5" t="n">
        <v>-4400</v>
      </c>
      <c r="C29" s="5" t="n">
        <v>-4400</v>
      </c>
      <c r="D29" s="5" t="n">
        <v>-4400</v>
      </c>
    </row>
    <row r="30" spans="1:4">
      <c r="A30" s="4" t="s">
        <v>554</v>
      </c>
      <c r="D30" s="5" t="n">
        <v>0</v>
      </c>
    </row>
    <row r="31" spans="1:4">
      <c r="A31" s="4" t="s">
        <v>560</v>
      </c>
    </row>
    <row r="32" spans="1:4">
      <c r="A32" s="3" t="s">
        <v>551</v>
      </c>
    </row>
    <row r="33" spans="1:4">
      <c r="A33" s="4" t="s">
        <v>552</v>
      </c>
      <c r="B33" s="5" t="n">
        <v>1200</v>
      </c>
      <c r="C33" s="5" t="n">
        <v>1200</v>
      </c>
      <c r="D33" s="5" t="n">
        <v>1200</v>
      </c>
    </row>
    <row r="34" spans="1:4">
      <c r="A34" s="4" t="s">
        <v>553</v>
      </c>
      <c r="B34" s="5" t="n">
        <v>-860</v>
      </c>
      <c r="C34" s="5" t="n">
        <v>-620</v>
      </c>
      <c r="D34" s="5" t="n">
        <v>-460</v>
      </c>
    </row>
    <row r="35" spans="1:4">
      <c r="A35" s="4" t="s">
        <v>554</v>
      </c>
      <c r="B35" s="5" t="n">
        <v>340</v>
      </c>
      <c r="C35" s="5" t="n">
        <v>580</v>
      </c>
      <c r="D35" s="5" t="n">
        <v>740</v>
      </c>
    </row>
    <row r="36" spans="1:4">
      <c r="A36" s="4" t="s">
        <v>561</v>
      </c>
    </row>
    <row r="37" spans="1:4">
      <c r="A37" s="3" t="s">
        <v>551</v>
      </c>
    </row>
    <row r="38" spans="1:4">
      <c r="A38" s="4" t="s">
        <v>552</v>
      </c>
      <c r="B38" s="5" t="n">
        <v>2160</v>
      </c>
      <c r="C38" s="5" t="n">
        <v>2160</v>
      </c>
      <c r="D38" s="5" t="n">
        <v>2160</v>
      </c>
    </row>
    <row r="39" spans="1:4">
      <c r="A39" s="4" t="s">
        <v>553</v>
      </c>
      <c r="B39" s="5" t="n">
        <v>-774</v>
      </c>
      <c r="C39" s="5" t="n">
        <v>-557</v>
      </c>
      <c r="D39" s="5" t="n">
        <v>-414</v>
      </c>
    </row>
    <row r="40" spans="1:4">
      <c r="A40" s="4" t="s">
        <v>554</v>
      </c>
      <c r="B40" s="6" t="n">
        <v>1386</v>
      </c>
      <c r="C40" s="6" t="n">
        <v>1603</v>
      </c>
      <c r="D40" s="6" t="n">
        <v>1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46"/>
  </cols>
  <sheetData>
    <row r="1" spans="1:7">
      <c r="A1" s="1" t="s">
        <v>113</v>
      </c>
      <c r="B1" s="2" t="s">
        <v>114</v>
      </c>
      <c r="C1" s="2" t="s">
        <v>115</v>
      </c>
      <c r="D1" s="2" t="s">
        <v>116</v>
      </c>
      <c r="E1" s="2" t="s">
        <v>117</v>
      </c>
      <c r="F1" s="2" t="s">
        <v>118</v>
      </c>
      <c r="G1" s="2" t="s">
        <v>119</v>
      </c>
    </row>
    <row r="2" spans="1:7">
      <c r="A2" s="4" t="s">
        <v>120</v>
      </c>
      <c r="B2" s="6" t="n">
        <v>-79192</v>
      </c>
      <c r="C2" s="6" t="n">
        <v>24</v>
      </c>
      <c r="D2" s="6" t="n">
        <v>446232</v>
      </c>
      <c r="E2" s="6" t="n">
        <v>-361192</v>
      </c>
      <c r="F2" s="6" t="n">
        <v>-186637</v>
      </c>
      <c r="G2" s="6" t="n">
        <v>22381</v>
      </c>
    </row>
    <row r="3" spans="1:7">
      <c r="A3" s="4" t="s">
        <v>121</v>
      </c>
      <c r="B3" s="5" t="n">
        <v>76068</v>
      </c>
      <c r="E3" s="5" t="n">
        <v>76068</v>
      </c>
    </row>
    <row r="4" spans="1:7">
      <c r="A4" s="4" t="s">
        <v>122</v>
      </c>
      <c r="B4" s="5" t="n">
        <v>-101</v>
      </c>
      <c r="G4" s="5" t="n">
        <v>-101</v>
      </c>
    </row>
    <row r="5" spans="1:7">
      <c r="A5" s="4" t="s">
        <v>123</v>
      </c>
      <c r="B5" s="5" t="n">
        <v>-24</v>
      </c>
      <c r="C5" s="5" t="n">
        <v>-24</v>
      </c>
    </row>
    <row r="6" spans="1:7">
      <c r="A6" s="4" t="s">
        <v>124</v>
      </c>
      <c r="B6" s="5" t="n">
        <v>-446232</v>
      </c>
      <c r="D6" s="5" t="n">
        <v>-446232</v>
      </c>
    </row>
    <row r="7" spans="1:7">
      <c r="A7" s="4" t="s">
        <v>125</v>
      </c>
      <c r="B7" s="5" t="n">
        <v>285124</v>
      </c>
      <c r="E7" s="5" t="n">
        <v>285124</v>
      </c>
    </row>
    <row r="8" spans="1:7">
      <c r="A8" s="4" t="s">
        <v>126</v>
      </c>
      <c r="B8" s="5" t="n">
        <v>186637</v>
      </c>
      <c r="F8" s="6" t="n">
        <v>186637</v>
      </c>
    </row>
    <row r="9" spans="1:7">
      <c r="A9" s="4" t="s">
        <v>127</v>
      </c>
      <c r="B9" s="5" t="n">
        <v>-22280</v>
      </c>
      <c r="G9" s="5" t="n">
        <v>-22280</v>
      </c>
    </row>
    <row r="10" spans="1:7">
      <c r="A10" s="4" t="s">
        <v>128</v>
      </c>
      <c r="B10" s="5" t="n">
        <v>-97615</v>
      </c>
    </row>
    <row r="11" spans="1:7">
      <c r="A11" s="4" t="s">
        <v>129</v>
      </c>
      <c r="B11" s="5" t="n">
        <v>1</v>
      </c>
      <c r="C11" s="5" t="n">
        <v>1</v>
      </c>
    </row>
    <row r="12" spans="1:7">
      <c r="A12" s="4" t="s">
        <v>130</v>
      </c>
      <c r="B12" s="5" t="n">
        <v>120955</v>
      </c>
      <c r="D12" s="5" t="n">
        <v>120955</v>
      </c>
    </row>
    <row r="13" spans="1:7">
      <c r="A13" s="4" t="s">
        <v>131</v>
      </c>
      <c r="B13" s="5" t="n">
        <v>120956</v>
      </c>
      <c r="C13" s="5" t="n">
        <v>1</v>
      </c>
      <c r="D13" s="5" t="n">
        <v>120955</v>
      </c>
    </row>
    <row r="14" spans="1:7">
      <c r="A14" s="4" t="s">
        <v>100</v>
      </c>
      <c r="B14" s="5" t="n">
        <v>-17485</v>
      </c>
      <c r="E14" s="5" t="n">
        <v>-17485</v>
      </c>
    </row>
    <row r="15" spans="1:7">
      <c r="A15" s="4" t="s">
        <v>132</v>
      </c>
      <c r="B15" s="5" t="n">
        <v>-414</v>
      </c>
      <c r="G15" s="5" t="n">
        <v>-414</v>
      </c>
    </row>
    <row r="16" spans="1:7">
      <c r="A16" s="4" t="s">
        <v>133</v>
      </c>
      <c r="B16" s="5" t="n">
        <v>103057</v>
      </c>
      <c r="C16" s="5" t="n">
        <v>1</v>
      </c>
      <c r="D16" s="5" t="n">
        <v>120955</v>
      </c>
      <c r="E16" s="5" t="n">
        <v>-17485</v>
      </c>
      <c r="G16" s="5" t="n">
        <v>-414</v>
      </c>
    </row>
    <row r="17" spans="1:7">
      <c r="A17" s="4" t="s">
        <v>100</v>
      </c>
      <c r="B17" s="5" t="n">
        <v>-33532</v>
      </c>
      <c r="E17" s="5" t="n">
        <v>-33532</v>
      </c>
    </row>
    <row r="18" spans="1:7">
      <c r="A18" s="4" t="s">
        <v>134</v>
      </c>
      <c r="B18" s="5" t="n">
        <v>581</v>
      </c>
      <c r="D18" s="5" t="n">
        <v>581</v>
      </c>
    </row>
    <row r="19" spans="1:7">
      <c r="A19" s="4" t="s">
        <v>132</v>
      </c>
      <c r="B19" s="5" t="n">
        <v>-737</v>
      </c>
      <c r="G19" s="5" t="n">
        <v>-737</v>
      </c>
    </row>
    <row r="20" spans="1:7">
      <c r="A20" s="4" t="s">
        <v>135</v>
      </c>
      <c r="B20" s="5" t="n">
        <v>-2992</v>
      </c>
      <c r="D20" s="5" t="n">
        <v>-2992</v>
      </c>
    </row>
    <row r="21" spans="1:7">
      <c r="A21" s="4" t="s">
        <v>136</v>
      </c>
      <c r="B21" s="5" t="n">
        <v>66377</v>
      </c>
      <c r="C21" s="5" t="n">
        <v>1</v>
      </c>
      <c r="D21" s="5" t="n">
        <v>118544</v>
      </c>
      <c r="E21" s="5" t="n">
        <v>-51017</v>
      </c>
      <c r="G21" s="5" t="n">
        <v>-1151</v>
      </c>
    </row>
    <row r="22" spans="1:7">
      <c r="A22" s="4" t="s">
        <v>100</v>
      </c>
      <c r="B22" s="5" t="n">
        <v>15301</v>
      </c>
      <c r="E22" s="5" t="n">
        <v>15301</v>
      </c>
    </row>
    <row r="23" spans="1:7">
      <c r="A23" s="4" t="s">
        <v>134</v>
      </c>
      <c r="B23" s="5" t="n">
        <v>696</v>
      </c>
      <c r="D23" s="5" t="n">
        <v>696</v>
      </c>
    </row>
    <row r="24" spans="1:7">
      <c r="A24" s="4" t="s">
        <v>132</v>
      </c>
      <c r="B24" s="5" t="n">
        <v>-768</v>
      </c>
      <c r="G24" s="5" t="n">
        <v>-768</v>
      </c>
    </row>
    <row r="25" spans="1:7">
      <c r="A25" s="4" t="s">
        <v>137</v>
      </c>
      <c r="B25" s="5" t="n">
        <v>81606</v>
      </c>
      <c r="C25" s="5" t="n">
        <v>1</v>
      </c>
      <c r="D25" s="5" t="n">
        <v>119240</v>
      </c>
      <c r="E25" s="5" t="n">
        <v>-35716</v>
      </c>
      <c r="G25" s="5" t="n">
        <v>-1919</v>
      </c>
    </row>
    <row r="26" spans="1:7">
      <c r="A26" s="4" t="s">
        <v>100</v>
      </c>
      <c r="B26" s="5" t="n">
        <v>14764</v>
      </c>
      <c r="E26" s="5" t="n">
        <v>14764</v>
      </c>
    </row>
    <row r="27" spans="1:7">
      <c r="A27" s="4" t="s">
        <v>134</v>
      </c>
      <c r="B27" s="5" t="n">
        <v>1615</v>
      </c>
      <c r="D27" s="5" t="n">
        <v>1615</v>
      </c>
    </row>
    <row r="28" spans="1:7">
      <c r="A28" s="4" t="s">
        <v>132</v>
      </c>
      <c r="B28" s="5" t="n">
        <v>135</v>
      </c>
      <c r="G28" s="5" t="n">
        <v>135</v>
      </c>
    </row>
    <row r="29" spans="1:7">
      <c r="A29" s="4" t="s">
        <v>138</v>
      </c>
      <c r="B29" s="6" t="n">
        <v>98119</v>
      </c>
      <c r="C29" s="6" t="n">
        <v>1</v>
      </c>
      <c r="D29" s="6" t="n">
        <v>120855</v>
      </c>
      <c r="E29" s="6" t="n">
        <v>-20953</v>
      </c>
      <c r="G29" s="6" t="n">
        <v>-1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2</v>
      </c>
      <c r="B1" s="2" t="s">
        <v>106</v>
      </c>
      <c r="C1" s="2" t="s">
        <v>1</v>
      </c>
    </row>
    <row r="2" spans="1:4">
      <c r="B2" s="2" t="s">
        <v>32</v>
      </c>
      <c r="C2" s="2" t="s">
        <v>2</v>
      </c>
      <c r="D2" s="2" t="s">
        <v>563</v>
      </c>
    </row>
    <row r="3" spans="1:4">
      <c r="A3" s="4" t="s">
        <v>555</v>
      </c>
    </row>
    <row r="4" spans="1:4">
      <c r="A4" s="3" t="s">
        <v>551</v>
      </c>
    </row>
    <row r="5" spans="1:4">
      <c r="A5" s="4" t="s">
        <v>564</v>
      </c>
      <c r="B5" s="4" t="s">
        <v>565</v>
      </c>
      <c r="C5" s="4" t="s">
        <v>565</v>
      </c>
      <c r="D5" s="4" t="s">
        <v>565</v>
      </c>
    </row>
    <row r="6" spans="1:4">
      <c r="A6" s="4" t="s">
        <v>556</v>
      </c>
    </row>
    <row r="7" spans="1:4">
      <c r="A7" s="3" t="s">
        <v>551</v>
      </c>
    </row>
    <row r="8" spans="1:4">
      <c r="A8" s="4" t="s">
        <v>564</v>
      </c>
      <c r="B8" s="4" t="s">
        <v>566</v>
      </c>
      <c r="C8" s="4" t="s">
        <v>566</v>
      </c>
      <c r="D8" s="4" t="s">
        <v>566</v>
      </c>
    </row>
    <row r="9" spans="1:4">
      <c r="A9" s="4" t="s">
        <v>557</v>
      </c>
    </row>
    <row r="10" spans="1:4">
      <c r="A10" s="3" t="s">
        <v>551</v>
      </c>
    </row>
    <row r="11" spans="1:4">
      <c r="A11" s="4" t="s">
        <v>564</v>
      </c>
      <c r="B11" s="4" t="s">
        <v>566</v>
      </c>
      <c r="C11" s="4" t="s">
        <v>566</v>
      </c>
      <c r="D11" s="4" t="s">
        <v>566</v>
      </c>
    </row>
    <row r="12" spans="1:4">
      <c r="A12" s="4" t="s">
        <v>558</v>
      </c>
    </row>
    <row r="13" spans="1:4">
      <c r="A13" s="3" t="s">
        <v>551</v>
      </c>
    </row>
    <row r="14" spans="1:4">
      <c r="A14" s="4" t="s">
        <v>564</v>
      </c>
      <c r="B14" s="4" t="s">
        <v>567</v>
      </c>
      <c r="C14" s="4" t="s">
        <v>567</v>
      </c>
      <c r="D14" s="4" t="s">
        <v>567</v>
      </c>
    </row>
    <row r="15" spans="1:4">
      <c r="A15" s="4" t="s">
        <v>559</v>
      </c>
    </row>
    <row r="16" spans="1:4">
      <c r="A16" s="3" t="s">
        <v>551</v>
      </c>
    </row>
    <row r="17" spans="1:4">
      <c r="A17" s="4" t="s">
        <v>564</v>
      </c>
      <c r="B17" s="4" t="s">
        <v>568</v>
      </c>
      <c r="C17" s="4" t="s">
        <v>568</v>
      </c>
      <c r="D17" s="4" t="s">
        <v>568</v>
      </c>
    </row>
    <row r="18" spans="1:4">
      <c r="A18" s="4" t="s">
        <v>560</v>
      </c>
    </row>
    <row r="19" spans="1:4">
      <c r="A19" s="3" t="s">
        <v>551</v>
      </c>
    </row>
    <row r="20" spans="1:4">
      <c r="A20" s="4" t="s">
        <v>564</v>
      </c>
      <c r="B20" s="4" t="s">
        <v>568</v>
      </c>
      <c r="C20" s="4" t="s">
        <v>568</v>
      </c>
      <c r="D20" s="4" t="s">
        <v>568</v>
      </c>
    </row>
    <row r="21" spans="1:4">
      <c r="A21" s="4" t="s">
        <v>561</v>
      </c>
    </row>
    <row r="22" spans="1:4">
      <c r="A22" s="3" t="s">
        <v>551</v>
      </c>
    </row>
    <row r="23" spans="1:4">
      <c r="A23" s="4" t="s">
        <v>564</v>
      </c>
      <c r="B23" s="4" t="s">
        <v>569</v>
      </c>
      <c r="C23" s="4" t="s">
        <v>569</v>
      </c>
      <c r="D23" s="4" t="s">
        <v>56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570</v>
      </c>
      <c r="B1" s="2" t="s">
        <v>80</v>
      </c>
      <c r="C1" s="2" t="s">
        <v>106</v>
      </c>
      <c r="D1" s="2" t="s">
        <v>107</v>
      </c>
      <c r="E1" s="2" t="s">
        <v>1</v>
      </c>
    </row>
    <row r="2" spans="1:7">
      <c r="B2" s="2" t="s">
        <v>108</v>
      </c>
      <c r="C2" s="2" t="s">
        <v>32</v>
      </c>
      <c r="D2" s="2" t="s">
        <v>109</v>
      </c>
      <c r="E2" s="2" t="s">
        <v>2</v>
      </c>
      <c r="F2" s="2" t="s">
        <v>33</v>
      </c>
      <c r="G2" s="2" t="s">
        <v>109</v>
      </c>
    </row>
    <row r="3" spans="1:7">
      <c r="A3" s="3" t="s">
        <v>571</v>
      </c>
    </row>
    <row r="4" spans="1:7">
      <c r="A4" s="4" t="s">
        <v>360</v>
      </c>
      <c r="C4" s="6" t="n">
        <v>0</v>
      </c>
      <c r="E4" s="6" t="n">
        <v>0</v>
      </c>
      <c r="F4" s="6" t="n">
        <v>2713000</v>
      </c>
      <c r="G4" s="6" t="n">
        <v>0</v>
      </c>
    </row>
    <row r="5" spans="1:7">
      <c r="A5" s="4" t="s">
        <v>572</v>
      </c>
      <c r="C5" s="5" t="n">
        <v>38652000</v>
      </c>
      <c r="E5" s="6" t="n">
        <v>35049000</v>
      </c>
      <c r="F5" s="5" t="n">
        <v>41055000</v>
      </c>
    </row>
    <row r="6" spans="1:7">
      <c r="A6" s="4" t="s">
        <v>573</v>
      </c>
      <c r="E6" s="4" t="s">
        <v>574</v>
      </c>
    </row>
    <row r="7" spans="1:7">
      <c r="A7" s="4" t="s">
        <v>575</v>
      </c>
      <c r="E7" s="4" t="s">
        <v>377</v>
      </c>
    </row>
    <row r="8" spans="1:7">
      <c r="A8" s="4" t="s">
        <v>576</v>
      </c>
    </row>
    <row r="9" spans="1:7">
      <c r="A9" s="3" t="s">
        <v>571</v>
      </c>
    </row>
    <row r="10" spans="1:7">
      <c r="A10" s="4" t="s">
        <v>577</v>
      </c>
      <c r="E10" s="4" t="s">
        <v>417</v>
      </c>
    </row>
    <row r="11" spans="1:7">
      <c r="A11" s="4" t="s">
        <v>559</v>
      </c>
    </row>
    <row r="12" spans="1:7">
      <c r="A12" s="3" t="s">
        <v>571</v>
      </c>
    </row>
    <row r="13" spans="1:7">
      <c r="A13" s="4" t="s">
        <v>360</v>
      </c>
      <c r="F13" s="5" t="n">
        <v>2713000</v>
      </c>
    </row>
    <row r="14" spans="1:7">
      <c r="A14" s="4" t="s">
        <v>572</v>
      </c>
      <c r="F14" s="5" t="n">
        <v>0</v>
      </c>
    </row>
    <row r="15" spans="1:7">
      <c r="A15" s="4" t="s">
        <v>578</v>
      </c>
    </row>
    <row r="16" spans="1:7">
      <c r="A16" s="3" t="s">
        <v>571</v>
      </c>
    </row>
    <row r="17" spans="1:7">
      <c r="A17" s="4" t="s">
        <v>579</v>
      </c>
      <c r="C17" s="6" t="n">
        <v>2403000</v>
      </c>
      <c r="E17" s="6" t="n">
        <v>3603000</v>
      </c>
      <c r="F17" s="6" t="n">
        <v>4483000</v>
      </c>
    </row>
    <row r="18" spans="1:7">
      <c r="A18" s="4" t="s">
        <v>580</v>
      </c>
    </row>
    <row r="19" spans="1:7">
      <c r="A19" s="3" t="s">
        <v>571</v>
      </c>
    </row>
    <row r="20" spans="1:7">
      <c r="A20" s="4" t="s">
        <v>579</v>
      </c>
      <c r="B20" s="6" t="n">
        <v>1138000</v>
      </c>
      <c r="D20" s="6" t="n">
        <v>4109000</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199</v>
      </c>
    </row>
    <row r="3" spans="1:2">
      <c r="A3" s="5" t="n">
        <v>2017</v>
      </c>
      <c r="B3" s="6" t="n">
        <v>3603</v>
      </c>
    </row>
    <row r="4" spans="1:2">
      <c r="A4" s="5" t="n">
        <v>2018</v>
      </c>
      <c r="B4" s="5" t="n">
        <v>3463</v>
      </c>
    </row>
    <row r="5" spans="1:2">
      <c r="A5" s="5" t="n">
        <v>2019</v>
      </c>
      <c r="B5" s="5" t="n">
        <v>3363</v>
      </c>
    </row>
    <row r="6" spans="1:2">
      <c r="A6" s="5" t="n">
        <v>2020</v>
      </c>
      <c r="B6" s="5" t="n">
        <v>2813</v>
      </c>
    </row>
    <row r="7" spans="1:2">
      <c r="A7" s="5" t="n">
        <v>2021</v>
      </c>
      <c r="B7" s="6" t="n">
        <v>2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32</v>
      </c>
      <c r="D1" s="2" t="s">
        <v>33</v>
      </c>
      <c r="E1" s="2" t="s">
        <v>108</v>
      </c>
    </row>
    <row r="2" spans="1:5">
      <c r="A2" s="3" t="s">
        <v>571</v>
      </c>
    </row>
    <row r="3" spans="1:5">
      <c r="A3" s="4" t="s">
        <v>584</v>
      </c>
      <c r="B3" s="6" t="n">
        <v>21588</v>
      </c>
      <c r="C3" s="6" t="n">
        <v>21588</v>
      </c>
      <c r="D3" s="6" t="n">
        <v>21588</v>
      </c>
      <c r="E3" s="6" t="n">
        <v>21588</v>
      </c>
    </row>
    <row r="4" spans="1:5">
      <c r="A4" s="4" t="s">
        <v>585</v>
      </c>
    </row>
    <row r="5" spans="1:5">
      <c r="A5" s="3" t="s">
        <v>571</v>
      </c>
    </row>
    <row r="6" spans="1:5">
      <c r="A6" s="4" t="s">
        <v>584</v>
      </c>
      <c r="B6" s="5" t="n">
        <v>14666</v>
      </c>
      <c r="C6" s="5" t="n">
        <v>14666</v>
      </c>
      <c r="D6" s="5" t="n">
        <v>14666</v>
      </c>
    </row>
    <row r="7" spans="1:5">
      <c r="A7" s="4" t="s">
        <v>586</v>
      </c>
    </row>
    <row r="8" spans="1:5">
      <c r="A8" s="3" t="s">
        <v>571</v>
      </c>
    </row>
    <row r="9" spans="1:5">
      <c r="A9" s="4" t="s">
        <v>584</v>
      </c>
      <c r="B9" s="5" t="n">
        <v>14666</v>
      </c>
      <c r="C9" s="5" t="n">
        <v>14666</v>
      </c>
      <c r="D9" s="5" t="n">
        <v>14666</v>
      </c>
    </row>
    <row r="10" spans="1:5">
      <c r="A10" s="4" t="s">
        <v>587</v>
      </c>
    </row>
    <row r="11" spans="1:5">
      <c r="A11" s="3" t="s">
        <v>571</v>
      </c>
    </row>
    <row r="12" spans="1:5">
      <c r="A12" s="4" t="s">
        <v>584</v>
      </c>
      <c r="B12" s="5" t="n">
        <v>6922</v>
      </c>
      <c r="C12" s="5" t="n">
        <v>6922</v>
      </c>
      <c r="D12" s="5" t="n">
        <v>6922</v>
      </c>
    </row>
    <row r="13" spans="1:5">
      <c r="A13" s="4" t="s">
        <v>588</v>
      </c>
    </row>
    <row r="14" spans="1:5">
      <c r="A14" s="3" t="s">
        <v>571</v>
      </c>
    </row>
    <row r="15" spans="1:5">
      <c r="A15" s="4" t="s">
        <v>584</v>
      </c>
      <c r="B15" s="5" t="n">
        <v>4580</v>
      </c>
      <c r="C15" s="5" t="n">
        <v>4580</v>
      </c>
      <c r="D15" s="5" t="n">
        <v>4580</v>
      </c>
    </row>
    <row r="16" spans="1:5">
      <c r="A16" s="4" t="s">
        <v>589</v>
      </c>
    </row>
    <row r="17" spans="1:5">
      <c r="A17" s="3" t="s">
        <v>571</v>
      </c>
    </row>
    <row r="18" spans="1:5">
      <c r="A18" s="4" t="s">
        <v>584</v>
      </c>
      <c r="B18" s="6" t="n">
        <v>2342</v>
      </c>
      <c r="C18" s="6" t="n">
        <v>2342</v>
      </c>
      <c r="D18" s="6" t="n">
        <v>23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106</v>
      </c>
      <c r="C1" s="2" t="s">
        <v>1</v>
      </c>
    </row>
    <row r="2" spans="1:4">
      <c r="B2" s="2" t="s">
        <v>32</v>
      </c>
      <c r="C2" s="2" t="s">
        <v>2</v>
      </c>
      <c r="D2" s="2" t="s">
        <v>33</v>
      </c>
    </row>
    <row r="3" spans="1:4">
      <c r="A3" s="3" t="s">
        <v>571</v>
      </c>
    </row>
    <row r="4" spans="1:4">
      <c r="A4" s="4" t="s">
        <v>591</v>
      </c>
      <c r="C4" s="4" t="s">
        <v>429</v>
      </c>
    </row>
    <row r="5" spans="1:4">
      <c r="A5" s="4" t="s">
        <v>592</v>
      </c>
    </row>
    <row r="6" spans="1:4">
      <c r="A6" s="3" t="s">
        <v>571</v>
      </c>
    </row>
    <row r="7" spans="1:4">
      <c r="A7" s="4" t="s">
        <v>593</v>
      </c>
      <c r="B7" s="4" t="s">
        <v>594</v>
      </c>
      <c r="C7" s="4" t="s">
        <v>595</v>
      </c>
      <c r="D7" s="4" t="s">
        <v>596</v>
      </c>
    </row>
    <row r="8" spans="1:4">
      <c r="A8" s="4" t="s">
        <v>591</v>
      </c>
      <c r="B8" s="4" t="s">
        <v>597</v>
      </c>
      <c r="C8" s="4" t="s">
        <v>598</v>
      </c>
      <c r="D8" s="4" t="s">
        <v>599</v>
      </c>
    </row>
    <row r="9" spans="1:4">
      <c r="A9" s="4" t="s">
        <v>600</v>
      </c>
    </row>
    <row r="10" spans="1:4">
      <c r="A10" s="3" t="s">
        <v>571</v>
      </c>
    </row>
    <row r="11" spans="1:4">
      <c r="A11" s="4" t="s">
        <v>593</v>
      </c>
      <c r="B11" s="4" t="s">
        <v>601</v>
      </c>
      <c r="C11" s="4" t="s">
        <v>602</v>
      </c>
      <c r="D11" s="4" t="s">
        <v>594</v>
      </c>
    </row>
    <row r="12" spans="1:4">
      <c r="A12" s="4" t="s">
        <v>591</v>
      </c>
      <c r="B12" s="4" t="s">
        <v>603</v>
      </c>
      <c r="C12" s="4" t="s">
        <v>604</v>
      </c>
      <c r="D12" s="4" t="s">
        <v>605</v>
      </c>
    </row>
    <row r="13" spans="1:4">
      <c r="A13" s="4" t="s">
        <v>606</v>
      </c>
    </row>
    <row r="14" spans="1:4">
      <c r="A14" s="3" t="s">
        <v>571</v>
      </c>
    </row>
    <row r="15" spans="1:4">
      <c r="A15" s="4" t="s">
        <v>593</v>
      </c>
      <c r="B15" s="4" t="s">
        <v>594</v>
      </c>
      <c r="C15" s="4" t="s">
        <v>596</v>
      </c>
      <c r="D15" s="4" t="s">
        <v>596</v>
      </c>
    </row>
    <row r="16" spans="1:4">
      <c r="A16" s="4" t="s">
        <v>591</v>
      </c>
      <c r="B16" s="4" t="s">
        <v>607</v>
      </c>
      <c r="C16" s="4" t="s">
        <v>377</v>
      </c>
      <c r="D16" s="4" t="s">
        <v>60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09</v>
      </c>
      <c r="B1" s="2" t="s">
        <v>106</v>
      </c>
      <c r="C1" s="2" t="s">
        <v>1</v>
      </c>
    </row>
    <row r="2" spans="1:4">
      <c r="B2" s="2" t="s">
        <v>32</v>
      </c>
      <c r="C2" s="2" t="s">
        <v>2</v>
      </c>
      <c r="D2" s="2" t="s">
        <v>33</v>
      </c>
    </row>
    <row r="3" spans="1:4">
      <c r="A3" s="4" t="s">
        <v>610</v>
      </c>
    </row>
    <row r="4" spans="1:4">
      <c r="A4" s="3" t="s">
        <v>571</v>
      </c>
    </row>
    <row r="5" spans="1:4">
      <c r="A5" s="4" t="s">
        <v>611</v>
      </c>
      <c r="B5" s="9" t="n">
        <v>6.2</v>
      </c>
      <c r="C5" s="9" t="n">
        <v>5.9</v>
      </c>
      <c r="D5" s="9" t="n">
        <v>6.2</v>
      </c>
    </row>
    <row r="6" spans="1:4">
      <c r="A6" s="4" t="s">
        <v>612</v>
      </c>
      <c r="B6" s="4" t="s">
        <v>613</v>
      </c>
      <c r="C6" s="4" t="s">
        <v>613</v>
      </c>
      <c r="D6" s="4" t="s">
        <v>613</v>
      </c>
    </row>
    <row r="7" spans="1:4">
      <c r="A7" s="4" t="s">
        <v>614</v>
      </c>
    </row>
    <row r="8" spans="1:4">
      <c r="A8" s="3" t="s">
        <v>571</v>
      </c>
    </row>
    <row r="9" spans="1:4">
      <c r="A9" s="4" t="s">
        <v>611</v>
      </c>
      <c r="B9" s="9" t="n">
        <v>7.7</v>
      </c>
      <c r="C9" s="9" t="n">
        <v>7.8</v>
      </c>
      <c r="D9" s="9" t="n">
        <v>7.7</v>
      </c>
    </row>
    <row r="10" spans="1:4">
      <c r="A10" s="4" t="s">
        <v>612</v>
      </c>
      <c r="B10" s="4" t="s">
        <v>615</v>
      </c>
      <c r="C10" s="4" t="s">
        <v>615</v>
      </c>
      <c r="D10" s="4" t="s">
        <v>615</v>
      </c>
    </row>
    <row r="11" spans="1:4">
      <c r="A11" s="4" t="s">
        <v>616</v>
      </c>
    </row>
    <row r="12" spans="1:4">
      <c r="A12" s="3" t="s">
        <v>571</v>
      </c>
    </row>
    <row r="13" spans="1:4">
      <c r="A13" s="4" t="s">
        <v>611</v>
      </c>
      <c r="B13" s="9" t="n">
        <v>6.2</v>
      </c>
      <c r="C13" s="9" t="n">
        <v>6.2</v>
      </c>
      <c r="D13" s="9" t="n">
        <v>6.2</v>
      </c>
    </row>
    <row r="14" spans="1:4">
      <c r="A14" s="4" t="s">
        <v>612</v>
      </c>
      <c r="B14" s="4" t="s">
        <v>615</v>
      </c>
      <c r="C14" s="4" t="s">
        <v>615</v>
      </c>
      <c r="D14" s="4" t="s">
        <v>61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32</v>
      </c>
      <c r="D1" s="2" t="s">
        <v>33</v>
      </c>
      <c r="E1" s="2" t="s">
        <v>108</v>
      </c>
    </row>
    <row r="2" spans="1:5">
      <c r="A2" s="3" t="s">
        <v>618</v>
      </c>
    </row>
    <row r="3" spans="1:5">
      <c r="A3" s="4" t="s">
        <v>619</v>
      </c>
      <c r="B3" s="6" t="n">
        <v>69574</v>
      </c>
      <c r="C3" s="6" t="n">
        <v>58914</v>
      </c>
      <c r="D3" s="6" t="n">
        <v>56745</v>
      </c>
    </row>
    <row r="4" spans="1:5">
      <c r="A4" s="4" t="s">
        <v>620</v>
      </c>
      <c r="B4" s="5" t="n">
        <v>-40890</v>
      </c>
      <c r="C4" s="5" t="n">
        <v>-31787</v>
      </c>
      <c r="D4" s="5" t="n">
        <v>-24721</v>
      </c>
    </row>
    <row r="5" spans="1:5">
      <c r="A5" s="4" t="s">
        <v>621</v>
      </c>
      <c r="B5" s="5" t="n">
        <v>28684</v>
      </c>
      <c r="C5" s="5" t="n">
        <v>27127</v>
      </c>
      <c r="D5" s="5" t="n">
        <v>32024</v>
      </c>
      <c r="E5" s="6" t="n">
        <v>45550</v>
      </c>
    </row>
    <row r="6" spans="1:5">
      <c r="A6" s="4" t="s">
        <v>622</v>
      </c>
    </row>
    <row r="7" spans="1:5">
      <c r="A7" s="3" t="s">
        <v>618</v>
      </c>
    </row>
    <row r="8" spans="1:5">
      <c r="A8" s="4" t="s">
        <v>619</v>
      </c>
      <c r="B8" s="5" t="n">
        <v>4707</v>
      </c>
      <c r="C8" s="5" t="n">
        <v>3981</v>
      </c>
      <c r="D8" s="5" t="n">
        <v>5585</v>
      </c>
    </row>
    <row r="9" spans="1:5">
      <c r="A9" s="4" t="s">
        <v>623</v>
      </c>
    </row>
    <row r="10" spans="1:5">
      <c r="A10" s="3" t="s">
        <v>618</v>
      </c>
    </row>
    <row r="11" spans="1:5">
      <c r="A11" s="4" t="s">
        <v>619</v>
      </c>
      <c r="B11" s="5" t="n">
        <v>3347</v>
      </c>
      <c r="C11" s="5" t="n">
        <v>3312</v>
      </c>
      <c r="D11" s="5" t="n">
        <v>3302</v>
      </c>
    </row>
    <row r="12" spans="1:5">
      <c r="A12" s="4" t="s">
        <v>624</v>
      </c>
    </row>
    <row r="13" spans="1:5">
      <c r="A13" s="3" t="s">
        <v>618</v>
      </c>
    </row>
    <row r="14" spans="1:5">
      <c r="A14" s="4" t="s">
        <v>619</v>
      </c>
      <c r="B14" s="5" t="n">
        <v>48224</v>
      </c>
      <c r="C14" s="5" t="n">
        <v>40120</v>
      </c>
      <c r="D14" s="5" t="n">
        <v>36464</v>
      </c>
    </row>
    <row r="15" spans="1:5">
      <c r="A15" s="4" t="s">
        <v>625</v>
      </c>
    </row>
    <row r="16" spans="1:5">
      <c r="A16" s="3" t="s">
        <v>618</v>
      </c>
    </row>
    <row r="17" spans="1:5">
      <c r="A17" s="4" t="s">
        <v>619</v>
      </c>
      <c r="B17" s="6" t="n">
        <v>13296</v>
      </c>
      <c r="C17" s="6" t="n">
        <v>11501</v>
      </c>
      <c r="D17" s="6" t="n">
        <v>113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626</v>
      </c>
      <c r="B1" s="2" t="s">
        <v>80</v>
      </c>
      <c r="C1" s="2" t="s">
        <v>106</v>
      </c>
      <c r="D1" s="2" t="s">
        <v>107</v>
      </c>
      <c r="E1" s="2" t="s">
        <v>1</v>
      </c>
    </row>
    <row r="2" spans="1:6">
      <c r="B2" s="2" t="s">
        <v>108</v>
      </c>
      <c r="C2" s="2" t="s">
        <v>32</v>
      </c>
      <c r="D2" s="2" t="s">
        <v>109</v>
      </c>
      <c r="E2" s="2" t="s">
        <v>2</v>
      </c>
      <c r="F2" s="2" t="s">
        <v>33</v>
      </c>
    </row>
    <row r="3" spans="1:6">
      <c r="A3" s="3" t="s">
        <v>202</v>
      </c>
    </row>
    <row r="4" spans="1:6">
      <c r="A4" s="4" t="s">
        <v>627</v>
      </c>
      <c r="B4" s="6" t="n">
        <v>1845</v>
      </c>
      <c r="C4" s="6" t="n">
        <v>9241</v>
      </c>
      <c r="D4" s="6" t="n">
        <v>14767</v>
      </c>
      <c r="E4" s="6" t="n">
        <v>10260</v>
      </c>
      <c r="F4" s="6" t="n">
        <v>14750</v>
      </c>
    </row>
  </sheetData>
  <mergeCells count="2">
    <mergeCell ref="A1:A2"/>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28</v>
      </c>
      <c r="B1" s="2" t="s">
        <v>2</v>
      </c>
      <c r="C1" s="2" t="s">
        <v>32</v>
      </c>
      <c r="D1" s="2" t="s">
        <v>33</v>
      </c>
      <c r="E1" s="2" t="s">
        <v>108</v>
      </c>
    </row>
    <row r="2" spans="1:5">
      <c r="A2" s="3" t="s">
        <v>629</v>
      </c>
    </row>
    <row r="3" spans="1:5">
      <c r="A3" s="4" t="s">
        <v>630</v>
      </c>
      <c r="E3" s="6" t="n">
        <v>21375</v>
      </c>
    </row>
    <row r="4" spans="1:5">
      <c r="A4" s="4" t="s">
        <v>631</v>
      </c>
      <c r="B4" s="6" t="n">
        <v>137487</v>
      </c>
      <c r="C4" s="6" t="n">
        <v>144259</v>
      </c>
      <c r="D4" s="6" t="n">
        <v>176913</v>
      </c>
    </row>
    <row r="5" spans="1:5">
      <c r="A5" s="4" t="s">
        <v>632</v>
      </c>
      <c r="B5" s="5" t="n">
        <v>-5493</v>
      </c>
      <c r="C5" s="5" t="n">
        <v>-1821</v>
      </c>
      <c r="D5" s="5" t="n">
        <v>-25644</v>
      </c>
    </row>
    <row r="6" spans="1:5">
      <c r="A6" s="4" t="s">
        <v>633</v>
      </c>
      <c r="B6" s="5" t="n">
        <v>131994</v>
      </c>
      <c r="C6" s="5" t="n">
        <v>142438</v>
      </c>
      <c r="D6" s="5" t="n">
        <v>151269</v>
      </c>
      <c r="E6" s="6" t="n">
        <v>165924</v>
      </c>
    </row>
    <row r="7" spans="1:5">
      <c r="A7" s="4" t="s">
        <v>634</v>
      </c>
    </row>
    <row r="8" spans="1:5">
      <c r="A8" s="3" t="s">
        <v>629</v>
      </c>
    </row>
    <row r="9" spans="1:5">
      <c r="A9" s="4" t="s">
        <v>630</v>
      </c>
      <c r="D9" s="5" t="n">
        <v>24200</v>
      </c>
    </row>
    <row r="10" spans="1:5">
      <c r="A10" s="4" t="s">
        <v>545</v>
      </c>
    </row>
    <row r="11" spans="1:5">
      <c r="A11" s="3" t="s">
        <v>629</v>
      </c>
    </row>
    <row r="12" spans="1:5">
      <c r="A12" s="4" t="s">
        <v>630</v>
      </c>
      <c r="B12" s="5" t="n">
        <v>122226</v>
      </c>
      <c r="C12" s="5" t="n">
        <v>132100</v>
      </c>
      <c r="D12" s="5" t="n">
        <v>142462</v>
      </c>
    </row>
    <row r="13" spans="1:5">
      <c r="A13" s="4" t="s">
        <v>635</v>
      </c>
      <c r="B13" s="5" t="n">
        <v>-1377</v>
      </c>
      <c r="C13" s="5" t="n">
        <v>-1859</v>
      </c>
      <c r="D13" s="5" t="n">
        <v>-2153</v>
      </c>
    </row>
    <row r="14" spans="1:5">
      <c r="A14" s="4" t="s">
        <v>636</v>
      </c>
      <c r="B14" s="5" t="n">
        <v>-3388</v>
      </c>
      <c r="C14" s="5" t="n">
        <v>-4590</v>
      </c>
      <c r="D14" s="5" t="n">
        <v>-5280</v>
      </c>
    </row>
    <row r="15" spans="1:5">
      <c r="A15" s="4" t="s">
        <v>637</v>
      </c>
    </row>
    <row r="16" spans="1:5">
      <c r="A16" s="3" t="s">
        <v>629</v>
      </c>
    </row>
    <row r="17" spans="1:5">
      <c r="A17" s="4" t="s">
        <v>630</v>
      </c>
      <c r="B17" s="5" t="n">
        <v>20026</v>
      </c>
      <c r="C17" s="6" t="n">
        <v>18608</v>
      </c>
      <c r="D17" s="6" t="n">
        <v>17684</v>
      </c>
    </row>
    <row r="18" spans="1:5">
      <c r="A18" s="4" t="s">
        <v>631</v>
      </c>
      <c r="B18" s="6" t="n">
        <v>200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6"/>
  </cols>
  <sheetData>
    <row r="1" spans="1:2">
      <c r="A1" s="1" t="s">
        <v>638</v>
      </c>
      <c r="B1" s="2" t="s">
        <v>1</v>
      </c>
    </row>
    <row r="2" spans="1:2">
      <c r="B2" s="2" t="s">
        <v>2</v>
      </c>
    </row>
    <row r="3" spans="1:2">
      <c r="A3" s="4" t="s">
        <v>634</v>
      </c>
    </row>
    <row r="4" spans="1:2">
      <c r="A4" s="3" t="s">
        <v>629</v>
      </c>
    </row>
    <row r="5" spans="1:2">
      <c r="A5" s="4" t="s">
        <v>410</v>
      </c>
      <c r="B5" s="5" t="n">
        <v>2019</v>
      </c>
    </row>
    <row r="6" spans="1:2">
      <c r="A6" s="4" t="s">
        <v>545</v>
      </c>
    </row>
    <row r="7" spans="1:2">
      <c r="A7" s="3" t="s">
        <v>629</v>
      </c>
    </row>
    <row r="8" spans="1:2">
      <c r="A8" s="4" t="s">
        <v>410</v>
      </c>
      <c r="B8" s="5" t="n">
        <v>2019</v>
      </c>
    </row>
    <row r="9" spans="1:2">
      <c r="A9" s="4" t="s">
        <v>637</v>
      </c>
    </row>
    <row r="10" spans="1:2">
      <c r="A10" s="3" t="s">
        <v>629</v>
      </c>
    </row>
    <row r="11" spans="1:2">
      <c r="A11" s="4" t="s">
        <v>410</v>
      </c>
      <c r="B11" s="5" t="n">
        <v>20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139</v>
      </c>
      <c r="B1" s="2" t="s">
        <v>80</v>
      </c>
      <c r="C1" s="2" t="s">
        <v>106</v>
      </c>
      <c r="D1" s="2" t="s">
        <v>107</v>
      </c>
      <c r="E1" s="2" t="s">
        <v>1</v>
      </c>
    </row>
    <row r="2" spans="1:5">
      <c r="B2" s="2" t="s">
        <v>108</v>
      </c>
      <c r="C2" s="2" t="s">
        <v>32</v>
      </c>
      <c r="D2" s="2" t="s">
        <v>109</v>
      </c>
      <c r="E2" s="2" t="s">
        <v>33</v>
      </c>
    </row>
    <row r="3" spans="1:5">
      <c r="A3" s="3" t="s">
        <v>140</v>
      </c>
    </row>
    <row r="4" spans="1:5">
      <c r="A4" s="4" t="s">
        <v>100</v>
      </c>
      <c r="C4" s="6" t="n">
        <v>15301</v>
      </c>
      <c r="D4" s="6" t="n">
        <v>-17485</v>
      </c>
      <c r="E4" s="6" t="n">
        <v>-33532</v>
      </c>
    </row>
    <row r="5" spans="1:5">
      <c r="A5" s="3" t="s">
        <v>141</v>
      </c>
    </row>
    <row r="6" spans="1:5">
      <c r="A6" s="4" t="s">
        <v>142</v>
      </c>
      <c r="C6" s="5" t="n">
        <v>11644</v>
      </c>
      <c r="D6" s="5" t="n">
        <v>18876</v>
      </c>
      <c r="E6" s="5" t="n">
        <v>19233</v>
      </c>
    </row>
    <row r="7" spans="1:5">
      <c r="A7" s="4" t="s">
        <v>143</v>
      </c>
      <c r="C7" s="5" t="n">
        <v>5291</v>
      </c>
      <c r="D7" s="5" t="n">
        <v>6306</v>
      </c>
      <c r="E7" s="5" t="n">
        <v>14310</v>
      </c>
    </row>
    <row r="8" spans="1:5">
      <c r="A8" s="4" t="s">
        <v>144</v>
      </c>
      <c r="D8" s="5" t="n">
        <v>1292</v>
      </c>
    </row>
    <row r="9" spans="1:5">
      <c r="A9" s="4" t="s">
        <v>92</v>
      </c>
      <c r="C9" s="5" t="n">
        <v>877</v>
      </c>
      <c r="D9" s="5" t="n">
        <v>0</v>
      </c>
      <c r="E9" s="5" t="n">
        <v>0</v>
      </c>
    </row>
    <row r="10" spans="1:5">
      <c r="A10" s="4" t="s">
        <v>93</v>
      </c>
      <c r="C10" s="5" t="n">
        <v>200</v>
      </c>
    </row>
    <row r="11" spans="1:5">
      <c r="A11" s="4" t="s">
        <v>94</v>
      </c>
      <c r="C11" s="5" t="n">
        <v>0</v>
      </c>
      <c r="D11" s="5" t="n">
        <v>0</v>
      </c>
      <c r="E11" s="5" t="n">
        <v>0</v>
      </c>
    </row>
    <row r="12" spans="1:5">
      <c r="A12" s="4" t="s">
        <v>145</v>
      </c>
      <c r="C12" s="5" t="n">
        <v>1461</v>
      </c>
      <c r="D12" s="5" t="n">
        <v>2139</v>
      </c>
      <c r="E12" s="5" t="n">
        <v>1946</v>
      </c>
    </row>
    <row r="13" spans="1:5">
      <c r="A13" s="4" t="s">
        <v>95</v>
      </c>
      <c r="C13" s="5" t="n">
        <v>-174</v>
      </c>
      <c r="D13" s="5" t="n">
        <v>483</v>
      </c>
      <c r="E13" s="5" t="n">
        <v>-45</v>
      </c>
    </row>
    <row r="14" spans="1:5">
      <c r="A14" s="4" t="s">
        <v>134</v>
      </c>
      <c r="C14" s="5" t="n">
        <v>696</v>
      </c>
      <c r="E14" s="5" t="n">
        <v>581</v>
      </c>
    </row>
    <row r="15" spans="1:5">
      <c r="A15" s="4" t="s">
        <v>146</v>
      </c>
      <c r="E15" s="5" t="n">
        <v>2713</v>
      </c>
    </row>
    <row r="16" spans="1:5">
      <c r="A16" s="4" t="s">
        <v>147</v>
      </c>
      <c r="C16" s="5" t="n">
        <v>-1</v>
      </c>
      <c r="E16" s="5" t="n">
        <v>45</v>
      </c>
    </row>
    <row r="17" spans="1:5">
      <c r="A17" s="4" t="s">
        <v>148</v>
      </c>
      <c r="C17" s="5" t="n">
        <v>-69</v>
      </c>
      <c r="E17" s="5" t="n">
        <v>774</v>
      </c>
    </row>
    <row r="18" spans="1:5">
      <c r="A18" s="4" t="s">
        <v>149</v>
      </c>
      <c r="C18" s="5" t="n">
        <v>1208</v>
      </c>
      <c r="D18" s="5" t="n">
        <v>1282</v>
      </c>
      <c r="E18" s="5" t="n">
        <v>2033</v>
      </c>
    </row>
    <row r="19" spans="1:5">
      <c r="A19" s="3" t="s">
        <v>150</v>
      </c>
    </row>
    <row r="20" spans="1:5">
      <c r="A20" s="4" t="s">
        <v>151</v>
      </c>
      <c r="C20" s="5" t="n">
        <v>-24</v>
      </c>
      <c r="D20" s="5" t="n">
        <v>3843</v>
      </c>
      <c r="E20" s="5" t="n">
        <v>3437</v>
      </c>
    </row>
    <row r="21" spans="1:5">
      <c r="A21" s="4" t="s">
        <v>152</v>
      </c>
      <c r="C21" s="5" t="n">
        <v>20697</v>
      </c>
      <c r="D21" s="5" t="n">
        <v>9295</v>
      </c>
      <c r="E21" s="5" t="n">
        <v>-3548</v>
      </c>
    </row>
    <row r="22" spans="1:5">
      <c r="A22" s="4" t="s">
        <v>38</v>
      </c>
      <c r="C22" s="5" t="n">
        <v>897</v>
      </c>
      <c r="D22" s="5" t="n">
        <v>-887</v>
      </c>
      <c r="E22" s="5" t="n">
        <v>633</v>
      </c>
    </row>
    <row r="23" spans="1:5">
      <c r="A23" s="4" t="s">
        <v>39</v>
      </c>
      <c r="C23" s="5" t="n">
        <v>4279</v>
      </c>
      <c r="D23" s="5" t="n">
        <v>20121</v>
      </c>
      <c r="E23" s="5" t="n">
        <v>422</v>
      </c>
    </row>
    <row r="24" spans="1:5">
      <c r="A24" s="4" t="s">
        <v>51</v>
      </c>
      <c r="C24" s="5" t="n">
        <v>-20730</v>
      </c>
      <c r="D24" s="5" t="n">
        <v>5013</v>
      </c>
      <c r="E24" s="5" t="n">
        <v>846</v>
      </c>
    </row>
    <row r="25" spans="1:5">
      <c r="A25" s="4" t="s">
        <v>153</v>
      </c>
      <c r="C25" s="5" t="n">
        <v>5752</v>
      </c>
      <c r="D25" s="5" t="n">
        <v>-24563</v>
      </c>
      <c r="E25" s="5" t="n">
        <v>-4465</v>
      </c>
    </row>
    <row r="26" spans="1:5">
      <c r="A26" s="4" t="s">
        <v>154</v>
      </c>
      <c r="D26" s="5" t="n">
        <v>-6188</v>
      </c>
    </row>
    <row r="27" spans="1:5">
      <c r="A27" s="4" t="s">
        <v>155</v>
      </c>
      <c r="C27" s="5" t="n">
        <v>47305</v>
      </c>
      <c r="D27" s="5" t="n">
        <v>19527</v>
      </c>
      <c r="E27" s="5" t="n">
        <v>5383</v>
      </c>
    </row>
    <row r="28" spans="1:5">
      <c r="A28" s="3" t="s">
        <v>156</v>
      </c>
    </row>
    <row r="29" spans="1:5">
      <c r="A29" s="4" t="s">
        <v>157</v>
      </c>
      <c r="C29" s="5" t="n">
        <v>-4339</v>
      </c>
      <c r="D29" s="5" t="n">
        <v>-12050</v>
      </c>
      <c r="E29" s="5" t="n">
        <v>-10732</v>
      </c>
    </row>
    <row r="30" spans="1:5">
      <c r="A30" s="4" t="s">
        <v>158</v>
      </c>
      <c r="D30" s="5" t="n">
        <v>26302</v>
      </c>
    </row>
    <row r="31" spans="1:5">
      <c r="A31" s="4" t="s">
        <v>159</v>
      </c>
      <c r="C31" s="5" t="n">
        <v>-2868</v>
      </c>
      <c r="D31" s="5" t="n">
        <v>-5866</v>
      </c>
      <c r="E31" s="5" t="n">
        <v>-6649</v>
      </c>
    </row>
    <row r="32" spans="1:5">
      <c r="A32" s="4" t="s">
        <v>160</v>
      </c>
      <c r="C32" s="5" t="n">
        <v>84</v>
      </c>
      <c r="D32" s="5" t="n">
        <v>1511</v>
      </c>
      <c r="E32" s="5" t="n">
        <v>1813</v>
      </c>
    </row>
    <row r="33" spans="1:5">
      <c r="A33" s="4" t="s">
        <v>161</v>
      </c>
      <c r="C33" s="5" t="n">
        <v>-7123</v>
      </c>
      <c r="D33" s="5" t="n">
        <v>9897</v>
      </c>
      <c r="E33" s="5" t="n">
        <v>-15568</v>
      </c>
    </row>
    <row r="34" spans="1:5">
      <c r="A34" s="3" t="s">
        <v>162</v>
      </c>
    </row>
    <row r="35" spans="1:5">
      <c r="A35" s="4" t="s">
        <v>163</v>
      </c>
      <c r="C35" s="5" t="n">
        <v>255497</v>
      </c>
      <c r="D35" s="5" t="n">
        <v>277605</v>
      </c>
      <c r="E35" s="5" t="n">
        <v>321946</v>
      </c>
    </row>
    <row r="36" spans="1:5">
      <c r="A36" s="4" t="s">
        <v>164</v>
      </c>
      <c r="C36" s="5" t="n">
        <v>-290060</v>
      </c>
      <c r="D36" s="5" t="n">
        <v>-291919</v>
      </c>
      <c r="E36" s="5" t="n">
        <v>-309796</v>
      </c>
    </row>
    <row r="37" spans="1:5">
      <c r="A37" s="4" t="s">
        <v>165</v>
      </c>
      <c r="C37" s="5" t="n">
        <v>-200</v>
      </c>
      <c r="D37" s="5" t="n">
        <v>-26399</v>
      </c>
    </row>
    <row r="38" spans="1:5">
      <c r="A38" s="4" t="s">
        <v>166</v>
      </c>
      <c r="D38" s="5" t="n">
        <v>5399</v>
      </c>
    </row>
    <row r="39" spans="1:5">
      <c r="A39" s="4" t="s">
        <v>93</v>
      </c>
      <c r="C39" s="5" t="n">
        <v>-200</v>
      </c>
      <c r="D39" s="5" t="n">
        <v>-26399</v>
      </c>
    </row>
    <row r="40" spans="1:5">
      <c r="A40" s="4" t="s">
        <v>167</v>
      </c>
      <c r="C40" s="5" t="n">
        <v>-262</v>
      </c>
      <c r="D40" s="5" t="n">
        <v>-636</v>
      </c>
      <c r="E40" s="5" t="n">
        <v>-1034</v>
      </c>
    </row>
    <row r="41" spans="1:5">
      <c r="A41" s="4" t="s">
        <v>168</v>
      </c>
      <c r="C41" s="5" t="n">
        <v>-35025</v>
      </c>
      <c r="D41" s="5" t="n">
        <v>-35950</v>
      </c>
      <c r="E41" s="5" t="n">
        <v>11116</v>
      </c>
    </row>
    <row r="42" spans="1:5">
      <c r="A42" s="4" t="s">
        <v>169</v>
      </c>
      <c r="C42" s="5" t="n">
        <v>-1212</v>
      </c>
      <c r="E42" s="5" t="n">
        <v>-1019</v>
      </c>
    </row>
    <row r="43" spans="1:5">
      <c r="A43" s="4" t="s">
        <v>170</v>
      </c>
      <c r="C43" s="5" t="n">
        <v>3945</v>
      </c>
      <c r="D43" s="5" t="n">
        <v>-6526</v>
      </c>
      <c r="E43" s="5" t="n">
        <v>-88</v>
      </c>
    </row>
    <row r="44" spans="1:5">
      <c r="A44" s="4" t="s">
        <v>171</v>
      </c>
      <c r="C44" s="5" t="n">
        <v>8920</v>
      </c>
      <c r="D44" s="5" t="n">
        <v>15534</v>
      </c>
      <c r="E44" s="5" t="n">
        <v>9008</v>
      </c>
    </row>
    <row r="45" spans="1:5">
      <c r="A45" s="4" t="s">
        <v>172</v>
      </c>
      <c r="B45" s="6" t="n">
        <v>15534</v>
      </c>
      <c r="C45" s="5" t="n">
        <v>12865</v>
      </c>
      <c r="D45" s="5" t="n">
        <v>9008</v>
      </c>
      <c r="E45" s="5" t="n">
        <v>8920</v>
      </c>
    </row>
    <row r="46" spans="1:5">
      <c r="A46" s="3" t="s">
        <v>173</v>
      </c>
    </row>
    <row r="47" spans="1:5">
      <c r="A47" s="4" t="s">
        <v>174</v>
      </c>
      <c r="C47" s="5" t="n">
        <v>10304</v>
      </c>
      <c r="D47" s="5" t="n">
        <v>11109</v>
      </c>
      <c r="E47" s="5" t="n">
        <v>15705</v>
      </c>
    </row>
    <row r="48" spans="1:5">
      <c r="A48" s="4" t="s">
        <v>175</v>
      </c>
      <c r="C48" s="6" t="n">
        <v>418</v>
      </c>
      <c r="D48" s="5" t="n">
        <v>1346</v>
      </c>
      <c r="E48" s="5" t="n">
        <v>3461</v>
      </c>
    </row>
    <row r="49" spans="1:5">
      <c r="A49" s="4" t="s">
        <v>176</v>
      </c>
      <c r="D49" s="5" t="n">
        <v>23118</v>
      </c>
      <c r="E49" s="6" t="n">
        <v>957</v>
      </c>
    </row>
    <row r="50" spans="1:5">
      <c r="A50" s="4" t="s">
        <v>82</v>
      </c>
    </row>
    <row r="51" spans="1:5">
      <c r="A51" s="3" t="s">
        <v>140</v>
      </c>
    </row>
    <row r="52" spans="1:5">
      <c r="A52" s="4" t="s">
        <v>100</v>
      </c>
      <c r="B52" s="5" t="n">
        <v>76068</v>
      </c>
    </row>
    <row r="53" spans="1:5">
      <c r="A53" s="3" t="s">
        <v>141</v>
      </c>
    </row>
    <row r="54" spans="1:5">
      <c r="A54" s="4" t="s">
        <v>142</v>
      </c>
      <c r="B54" s="5" t="n">
        <v>2983</v>
      </c>
    </row>
    <row r="55" spans="1:5">
      <c r="A55" s="4" t="s">
        <v>143</v>
      </c>
      <c r="B55" s="5" t="n">
        <v>918</v>
      </c>
    </row>
    <row r="56" spans="1:5">
      <c r="A56" s="4" t="s">
        <v>144</v>
      </c>
      <c r="B56" s="5" t="n">
        <v>-99668</v>
      </c>
    </row>
    <row r="57" spans="1:5">
      <c r="A57" s="4" t="s">
        <v>92</v>
      </c>
      <c r="B57" s="5" t="n">
        <v>0</v>
      </c>
    </row>
    <row r="58" spans="1:5">
      <c r="A58" s="4" t="s">
        <v>94</v>
      </c>
      <c r="B58" s="5" t="n">
        <v>0</v>
      </c>
    </row>
    <row r="59" spans="1:5">
      <c r="A59" s="4" t="s">
        <v>145</v>
      </c>
      <c r="B59" s="5" t="n">
        <v>9</v>
      </c>
    </row>
    <row r="60" spans="1:5">
      <c r="A60" s="4" t="s">
        <v>95</v>
      </c>
      <c r="B60" s="5" t="n">
        <v>0</v>
      </c>
    </row>
    <row r="61" spans="1:5">
      <c r="A61" s="3" t="s">
        <v>150</v>
      </c>
    </row>
    <row r="62" spans="1:5">
      <c r="A62" s="4" t="s">
        <v>151</v>
      </c>
      <c r="B62" s="5" t="n">
        <v>-8011</v>
      </c>
    </row>
    <row r="63" spans="1:5">
      <c r="A63" s="4" t="s">
        <v>152</v>
      </c>
      <c r="B63" s="5" t="n">
        <v>-18255</v>
      </c>
    </row>
    <row r="64" spans="1:5">
      <c r="A64" s="4" t="s">
        <v>38</v>
      </c>
      <c r="B64" s="5" t="n">
        <v>1754</v>
      </c>
    </row>
    <row r="65" spans="1:5">
      <c r="A65" s="4" t="s">
        <v>39</v>
      </c>
      <c r="B65" s="5" t="n">
        <v>722</v>
      </c>
    </row>
    <row r="66" spans="1:5">
      <c r="A66" s="4" t="s">
        <v>51</v>
      </c>
      <c r="B66" s="5" t="n">
        <v>11012</v>
      </c>
    </row>
    <row r="67" spans="1:5">
      <c r="A67" s="4" t="s">
        <v>153</v>
      </c>
      <c r="B67" s="5" t="n">
        <v>12488</v>
      </c>
    </row>
    <row r="68" spans="1:5">
      <c r="A68" s="4" t="s">
        <v>155</v>
      </c>
      <c r="B68" s="5" t="n">
        <v>-19980</v>
      </c>
    </row>
    <row r="69" spans="1:5">
      <c r="A69" s="3" t="s">
        <v>156</v>
      </c>
    </row>
    <row r="70" spans="1:5">
      <c r="A70" s="4" t="s">
        <v>157</v>
      </c>
      <c r="B70" s="5" t="n">
        <v>-243</v>
      </c>
    </row>
    <row r="71" spans="1:5">
      <c r="A71" s="4" t="s">
        <v>159</v>
      </c>
      <c r="B71" s="5" t="n">
        <v>-463</v>
      </c>
    </row>
    <row r="72" spans="1:5">
      <c r="A72" s="4" t="s">
        <v>161</v>
      </c>
      <c r="B72" s="5" t="n">
        <v>-706</v>
      </c>
    </row>
    <row r="73" spans="1:5">
      <c r="A73" s="3" t="s">
        <v>162</v>
      </c>
    </row>
    <row r="74" spans="1:5">
      <c r="A74" s="4" t="s">
        <v>163</v>
      </c>
      <c r="B74" s="5" t="n">
        <v>87538</v>
      </c>
    </row>
    <row r="75" spans="1:5">
      <c r="A75" s="4" t="s">
        <v>164</v>
      </c>
      <c r="B75" s="5" t="n">
        <v>-79977</v>
      </c>
    </row>
    <row r="76" spans="1:5">
      <c r="A76" s="4" t="s">
        <v>177</v>
      </c>
      <c r="B76" s="5" t="n">
        <v>165924</v>
      </c>
    </row>
    <row r="77" spans="1:5">
      <c r="A77" s="4" t="s">
        <v>178</v>
      </c>
      <c r="B77" s="5" t="n">
        <v>-148619</v>
      </c>
    </row>
    <row r="78" spans="1:5">
      <c r="A78" s="4" t="s">
        <v>167</v>
      </c>
      <c r="B78" s="5" t="n">
        <v>-9415</v>
      </c>
    </row>
    <row r="79" spans="1:5">
      <c r="A79" s="4" t="s">
        <v>168</v>
      </c>
      <c r="B79" s="5" t="n">
        <v>15451</v>
      </c>
    </row>
    <row r="80" spans="1:5">
      <c r="A80" s="4" t="s">
        <v>170</v>
      </c>
      <c r="B80" s="5" t="n">
        <v>-5235</v>
      </c>
    </row>
    <row r="81" spans="1:5">
      <c r="A81" s="4" t="s">
        <v>171</v>
      </c>
      <c r="B81" s="5" t="n">
        <v>20769</v>
      </c>
      <c r="D81" s="6" t="n">
        <v>15534</v>
      </c>
    </row>
    <row r="82" spans="1:5">
      <c r="A82" s="4" t="s">
        <v>172</v>
      </c>
      <c r="B82" s="5" t="n">
        <v>15534</v>
      </c>
    </row>
    <row r="83" spans="1:5">
      <c r="A83" s="3" t="s">
        <v>173</v>
      </c>
    </row>
    <row r="84" spans="1:5">
      <c r="A84" s="4" t="s">
        <v>174</v>
      </c>
      <c r="B84" s="5" t="n">
        <v>5578</v>
      </c>
    </row>
    <row r="85" spans="1:5">
      <c r="A85" s="4" t="s">
        <v>176</v>
      </c>
      <c r="B85" s="6" t="n">
        <v>38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639</v>
      </c>
      <c r="B1" s="2" t="s">
        <v>2</v>
      </c>
      <c r="C1" s="2" t="s">
        <v>544</v>
      </c>
      <c r="D1" s="2" t="s">
        <v>640</v>
      </c>
      <c r="E1" s="2" t="s">
        <v>641</v>
      </c>
      <c r="F1" s="2" t="s">
        <v>108</v>
      </c>
      <c r="G1" s="2" t="s">
        <v>32</v>
      </c>
      <c r="H1" s="2" t="s">
        <v>354</v>
      </c>
      <c r="I1" s="2" t="s">
        <v>642</v>
      </c>
      <c r="J1" s="2" t="s">
        <v>109</v>
      </c>
      <c r="K1" s="2" t="s">
        <v>2</v>
      </c>
      <c r="L1" s="2" t="s">
        <v>32</v>
      </c>
      <c r="M1" s="2" t="s">
        <v>33</v>
      </c>
      <c r="N1" s="2" t="s">
        <v>354</v>
      </c>
      <c r="O1" s="2" t="s">
        <v>643</v>
      </c>
    </row>
    <row r="2" spans="1:15">
      <c r="A2" s="3" t="s">
        <v>629</v>
      </c>
    </row>
    <row r="3" spans="1:15">
      <c r="A3" s="4" t="s">
        <v>92</v>
      </c>
      <c r="E3" s="6" t="n">
        <v>877000</v>
      </c>
      <c r="G3" s="6" t="n">
        <v>877000</v>
      </c>
      <c r="J3" s="6" t="n">
        <v>0</v>
      </c>
      <c r="K3" s="6" t="n">
        <v>0</v>
      </c>
      <c r="L3" s="6" t="n">
        <v>877000</v>
      </c>
      <c r="M3" s="6" t="n">
        <v>0</v>
      </c>
    </row>
    <row r="4" spans="1:15">
      <c r="A4" s="4" t="s">
        <v>631</v>
      </c>
      <c r="B4" s="6" t="n">
        <v>137487000</v>
      </c>
      <c r="G4" s="5" t="n">
        <v>144259000</v>
      </c>
      <c r="K4" s="5" t="n">
        <v>137487000</v>
      </c>
      <c r="L4" s="5" t="n">
        <v>144259000</v>
      </c>
      <c r="M4" s="5" t="n">
        <v>176913000</v>
      </c>
    </row>
    <row r="5" spans="1:15">
      <c r="A5" s="4" t="s">
        <v>164</v>
      </c>
      <c r="G5" s="5" t="n">
        <v>290060000</v>
      </c>
      <c r="H5" s="6" t="n">
        <v>249955000</v>
      </c>
      <c r="J5" s="5" t="n">
        <v>291919000</v>
      </c>
      <c r="K5" s="5" t="n">
        <v>294594000</v>
      </c>
      <c r="L5" s="5" t="n">
        <v>349901000</v>
      </c>
      <c r="M5" s="5" t="n">
        <v>309796000</v>
      </c>
      <c r="N5" s="6" t="n">
        <v>250684000</v>
      </c>
    </row>
    <row r="6" spans="1:15">
      <c r="A6" s="4" t="s">
        <v>93</v>
      </c>
      <c r="G6" s="5" t="n">
        <v>-200000</v>
      </c>
      <c r="J6" s="5" t="n">
        <v>0</v>
      </c>
      <c r="K6" s="5" t="n">
        <v>0</v>
      </c>
      <c r="M6" s="5" t="n">
        <v>0</v>
      </c>
    </row>
    <row r="7" spans="1:15">
      <c r="A7" s="4" t="s">
        <v>644</v>
      </c>
      <c r="B7" s="5" t="n">
        <v>5493000</v>
      </c>
      <c r="G7" s="5" t="n">
        <v>1821000</v>
      </c>
      <c r="K7" s="5" t="n">
        <v>5493000</v>
      </c>
      <c r="L7" s="5" t="n">
        <v>1821000</v>
      </c>
      <c r="M7" s="5" t="n">
        <v>25644000</v>
      </c>
    </row>
    <row r="8" spans="1:15">
      <c r="A8" s="4" t="s">
        <v>95</v>
      </c>
      <c r="G8" s="6" t="n">
        <v>174000</v>
      </c>
      <c r="H8" s="6" t="n">
        <v>93000</v>
      </c>
      <c r="J8" s="6" t="n">
        <v>-483000</v>
      </c>
      <c r="K8" s="5" t="n">
        <v>271000</v>
      </c>
      <c r="L8" s="6" t="n">
        <v>125000</v>
      </c>
      <c r="M8" s="6" t="n">
        <v>45000</v>
      </c>
      <c r="N8" s="6" t="n">
        <v>231000</v>
      </c>
    </row>
    <row r="9" spans="1:15">
      <c r="A9" s="4" t="s">
        <v>637</v>
      </c>
    </row>
    <row r="10" spans="1:15">
      <c r="A10" s="3" t="s">
        <v>629</v>
      </c>
    </row>
    <row r="11" spans="1:15">
      <c r="A11" s="4" t="s">
        <v>631</v>
      </c>
      <c r="B11" s="5" t="n">
        <v>20026000</v>
      </c>
      <c r="K11" s="6" t="n">
        <v>20026000</v>
      </c>
    </row>
    <row r="12" spans="1:15">
      <c r="A12" s="4" t="s">
        <v>645</v>
      </c>
      <c r="K12" s="4" t="s">
        <v>646</v>
      </c>
    </row>
    <row r="13" spans="1:15">
      <c r="A13" s="4" t="s">
        <v>647</v>
      </c>
      <c r="B13" s="5" t="n">
        <v>4848000</v>
      </c>
      <c r="K13" s="6" t="n">
        <v>4848000</v>
      </c>
    </row>
    <row r="14" spans="1:15">
      <c r="A14" s="4" t="s">
        <v>648</v>
      </c>
    </row>
    <row r="15" spans="1:15">
      <c r="A15" s="3" t="s">
        <v>629</v>
      </c>
    </row>
    <row r="16" spans="1:15">
      <c r="A16" s="4" t="s">
        <v>649</v>
      </c>
      <c r="G16" s="4" t="s">
        <v>650</v>
      </c>
      <c r="L16" s="4" t="s">
        <v>650</v>
      </c>
    </row>
    <row r="17" spans="1:15">
      <c r="A17" s="4" t="s">
        <v>651</v>
      </c>
      <c r="G17" s="4" t="s">
        <v>594</v>
      </c>
      <c r="L17" s="4" t="s">
        <v>594</v>
      </c>
    </row>
    <row r="18" spans="1:15">
      <c r="A18" s="4" t="s">
        <v>545</v>
      </c>
    </row>
    <row r="19" spans="1:15">
      <c r="A19" s="3" t="s">
        <v>629</v>
      </c>
    </row>
    <row r="20" spans="1:15">
      <c r="A20" s="4" t="s">
        <v>652</v>
      </c>
      <c r="K20" s="4" t="s">
        <v>653</v>
      </c>
      <c r="L20" s="4" t="s">
        <v>654</v>
      </c>
    </row>
    <row r="21" spans="1:15">
      <c r="A21" s="4" t="s">
        <v>655</v>
      </c>
      <c r="K21" s="6" t="n">
        <v>1301000</v>
      </c>
      <c r="L21" s="6" t="n">
        <v>815000</v>
      </c>
    </row>
    <row r="22" spans="1:15">
      <c r="A22" s="4" t="s">
        <v>656</v>
      </c>
      <c r="F22" s="6" t="n">
        <v>145000000</v>
      </c>
    </row>
    <row r="23" spans="1:15">
      <c r="A23" s="4" t="s">
        <v>657</v>
      </c>
      <c r="B23" s="5" t="n">
        <v>1377000</v>
      </c>
      <c r="F23" s="6" t="n">
        <v>2900000</v>
      </c>
      <c r="K23" s="6" t="n">
        <v>1377000</v>
      </c>
    </row>
    <row r="24" spans="1:15">
      <c r="A24" s="4" t="s">
        <v>658</v>
      </c>
      <c r="K24" s="4" t="s">
        <v>659</v>
      </c>
    </row>
    <row r="25" spans="1:15">
      <c r="A25" s="4" t="s">
        <v>660</v>
      </c>
      <c r="K25" s="6" t="n">
        <v>480000</v>
      </c>
      <c r="L25" s="5" t="n">
        <v>295000</v>
      </c>
    </row>
    <row r="26" spans="1:15">
      <c r="A26" s="4" t="s">
        <v>661</v>
      </c>
      <c r="K26" s="5" t="n">
        <v>12473000</v>
      </c>
      <c r="L26" s="5" t="n">
        <v>8938000</v>
      </c>
    </row>
    <row r="27" spans="1:15">
      <c r="A27" s="4" t="s">
        <v>631</v>
      </c>
      <c r="B27" s="5" t="n">
        <v>118838000</v>
      </c>
      <c r="K27" s="6" t="n">
        <v>118838000</v>
      </c>
    </row>
    <row r="28" spans="1:15">
      <c r="A28" s="4" t="s">
        <v>164</v>
      </c>
      <c r="C28" s="6" t="n">
        <v>10000000</v>
      </c>
    </row>
    <row r="29" spans="1:15">
      <c r="A29" s="4" t="s">
        <v>93</v>
      </c>
      <c r="I29" s="6" t="n">
        <v>200000</v>
      </c>
    </row>
    <row r="30" spans="1:15">
      <c r="A30" s="4" t="s">
        <v>662</v>
      </c>
      <c r="K30" s="4" t="s">
        <v>663</v>
      </c>
    </row>
    <row r="31" spans="1:15">
      <c r="A31" s="4" t="s">
        <v>644</v>
      </c>
      <c r="B31" s="6" t="n">
        <v>5493000</v>
      </c>
      <c r="K31" s="6" t="n">
        <v>5493000</v>
      </c>
    </row>
    <row r="32" spans="1:15">
      <c r="A32" s="4" t="s">
        <v>664</v>
      </c>
      <c r="K32" s="4" t="s">
        <v>665</v>
      </c>
    </row>
    <row r="33" spans="1:15">
      <c r="A33" s="4" t="s">
        <v>666</v>
      </c>
      <c r="B33" s="4" t="s">
        <v>667</v>
      </c>
      <c r="K33" s="4" t="s">
        <v>667</v>
      </c>
    </row>
    <row r="34" spans="1:15">
      <c r="A34" s="4" t="s">
        <v>668</v>
      </c>
    </row>
    <row r="35" spans="1:15">
      <c r="A35" s="3" t="s">
        <v>629</v>
      </c>
    </row>
    <row r="36" spans="1:15">
      <c r="A36" s="4" t="s">
        <v>669</v>
      </c>
      <c r="B36" s="6" t="n">
        <v>122837000</v>
      </c>
      <c r="K36" s="6" t="n">
        <v>122837000</v>
      </c>
    </row>
    <row r="37" spans="1:15">
      <c r="A37" s="4" t="s">
        <v>670</v>
      </c>
    </row>
    <row r="38" spans="1:15">
      <c r="A38" s="3" t="s">
        <v>629</v>
      </c>
    </row>
    <row r="39" spans="1:15">
      <c r="A39" s="4" t="s">
        <v>671</v>
      </c>
      <c r="F39" s="4" t="s">
        <v>672</v>
      </c>
    </row>
    <row r="40" spans="1:15">
      <c r="A40" s="4" t="s">
        <v>673</v>
      </c>
    </row>
    <row r="41" spans="1:15">
      <c r="A41" s="3" t="s">
        <v>629</v>
      </c>
    </row>
    <row r="42" spans="1:15">
      <c r="A42" s="4" t="s">
        <v>671</v>
      </c>
      <c r="F42" s="4" t="s">
        <v>674</v>
      </c>
    </row>
    <row r="43" spans="1:15">
      <c r="A43" s="4" t="s">
        <v>675</v>
      </c>
    </row>
    <row r="44" spans="1:15">
      <c r="A44" s="3" t="s">
        <v>629</v>
      </c>
    </row>
    <row r="45" spans="1:15">
      <c r="A45" s="4" t="s">
        <v>676</v>
      </c>
      <c r="F45" s="4" t="s">
        <v>594</v>
      </c>
    </row>
    <row r="46" spans="1:15">
      <c r="A46" s="4" t="s">
        <v>677</v>
      </c>
    </row>
    <row r="47" spans="1:15">
      <c r="A47" s="3" t="s">
        <v>629</v>
      </c>
    </row>
    <row r="48" spans="1:15">
      <c r="A48" s="4" t="s">
        <v>678</v>
      </c>
      <c r="K48" s="4" t="s">
        <v>679</v>
      </c>
    </row>
    <row r="49" spans="1:15">
      <c r="A49" s="4" t="s">
        <v>680</v>
      </c>
      <c r="K49" s="4" t="s">
        <v>681</v>
      </c>
    </row>
    <row r="50" spans="1:15">
      <c r="A50" s="4" t="s">
        <v>649</v>
      </c>
      <c r="B50" s="4" t="s">
        <v>682</v>
      </c>
      <c r="K50" s="4" t="s">
        <v>682</v>
      </c>
    </row>
    <row r="51" spans="1:15">
      <c r="A51" s="4" t="s">
        <v>683</v>
      </c>
    </row>
    <row r="52" spans="1:15">
      <c r="A52" s="3" t="s">
        <v>629</v>
      </c>
    </row>
    <row r="53" spans="1:15">
      <c r="A53" s="4" t="s">
        <v>684</v>
      </c>
      <c r="G53" s="6" t="n">
        <v>174000</v>
      </c>
      <c r="K53" s="6" t="n">
        <v>271000</v>
      </c>
    </row>
    <row r="54" spans="1:15">
      <c r="A54" s="4" t="s">
        <v>95</v>
      </c>
      <c r="G54" s="6" t="n">
        <v>174000</v>
      </c>
      <c r="K54" s="6" t="n">
        <v>271000</v>
      </c>
    </row>
    <row r="55" spans="1:15">
      <c r="A55" s="4" t="s">
        <v>634</v>
      </c>
    </row>
    <row r="56" spans="1:15">
      <c r="A56" s="3" t="s">
        <v>629</v>
      </c>
    </row>
    <row r="57" spans="1:15">
      <c r="A57" s="4" t="s">
        <v>685</v>
      </c>
      <c r="K57" s="4" t="s">
        <v>686</v>
      </c>
    </row>
    <row r="58" spans="1:15">
      <c r="A58" s="4" t="s">
        <v>652</v>
      </c>
      <c r="G58" s="4" t="s">
        <v>687</v>
      </c>
      <c r="K58" s="4" t="s">
        <v>688</v>
      </c>
    </row>
    <row r="59" spans="1:15">
      <c r="A59" s="4" t="s">
        <v>655</v>
      </c>
      <c r="G59" s="6" t="n">
        <v>648000</v>
      </c>
      <c r="K59" s="6" t="n">
        <v>778000</v>
      </c>
    </row>
    <row r="60" spans="1:15">
      <c r="A60" s="4" t="s">
        <v>689</v>
      </c>
      <c r="G60" s="5" t="n">
        <v>275000</v>
      </c>
      <c r="K60" s="5" t="n">
        <v>347000</v>
      </c>
    </row>
    <row r="61" spans="1:15">
      <c r="A61" s="4" t="s">
        <v>690</v>
      </c>
      <c r="B61" s="6" t="n">
        <v>0</v>
      </c>
      <c r="G61" s="6" t="n">
        <v>0</v>
      </c>
      <c r="K61" s="5" t="n">
        <v>0</v>
      </c>
      <c r="L61" s="6" t="n">
        <v>0</v>
      </c>
    </row>
    <row r="62" spans="1:15">
      <c r="A62" s="4" t="s">
        <v>691</v>
      </c>
    </row>
    <row r="63" spans="1:15">
      <c r="A63" s="3" t="s">
        <v>629</v>
      </c>
    </row>
    <row r="64" spans="1:15">
      <c r="A64" s="4" t="s">
        <v>692</v>
      </c>
      <c r="D64" s="6" t="n">
        <v>125000</v>
      </c>
      <c r="F64" s="6" t="n">
        <v>175000</v>
      </c>
      <c r="O64" s="6" t="n">
        <v>175000</v>
      </c>
    </row>
    <row r="65" spans="1:15">
      <c r="A65" s="4" t="s">
        <v>693</v>
      </c>
      <c r="D65" s="6" t="n">
        <v>-50000</v>
      </c>
    </row>
    <row r="66" spans="1:15">
      <c r="A66" s="4" t="s">
        <v>694</v>
      </c>
    </row>
    <row r="67" spans="1:15">
      <c r="A67" s="3" t="s">
        <v>629</v>
      </c>
    </row>
    <row r="68" spans="1:15">
      <c r="A68" s="4" t="s">
        <v>671</v>
      </c>
      <c r="F68" s="4" t="s">
        <v>695</v>
      </c>
    </row>
    <row r="69" spans="1:15">
      <c r="A69" s="4" t="s">
        <v>696</v>
      </c>
    </row>
    <row r="70" spans="1:15">
      <c r="A70" s="3" t="s">
        <v>629</v>
      </c>
    </row>
    <row r="71" spans="1:15">
      <c r="A71" s="4" t="s">
        <v>671</v>
      </c>
      <c r="F71" s="4" t="s">
        <v>594</v>
      </c>
    </row>
    <row r="72" spans="1:15">
      <c r="A72" s="4" t="s">
        <v>436</v>
      </c>
    </row>
    <row r="73" spans="1:15">
      <c r="A73" s="3" t="s">
        <v>629</v>
      </c>
    </row>
    <row r="74" spans="1:15">
      <c r="A74" s="4" t="s">
        <v>631</v>
      </c>
      <c r="B74" s="6" t="n">
        <v>3083000</v>
      </c>
      <c r="K74" s="6" t="n">
        <v>3083000</v>
      </c>
    </row>
    <row r="75" spans="1:15">
      <c r="A75" s="4" t="s">
        <v>435</v>
      </c>
      <c r="B75" s="4" t="s">
        <v>417</v>
      </c>
      <c r="K75" s="4" t="s">
        <v>417</v>
      </c>
    </row>
    <row r="76" spans="1:15">
      <c r="A76" s="4" t="s">
        <v>697</v>
      </c>
      <c r="K76" s="4" t="s">
        <v>698</v>
      </c>
    </row>
    <row r="77" spans="1:15">
      <c r="A77" s="4" t="s">
        <v>434</v>
      </c>
    </row>
    <row r="78" spans="1:15">
      <c r="A78" s="3" t="s">
        <v>629</v>
      </c>
    </row>
    <row r="79" spans="1:15">
      <c r="A79" s="4" t="s">
        <v>631</v>
      </c>
      <c r="B79" s="6" t="n">
        <v>12095000</v>
      </c>
      <c r="K79" s="6" t="n">
        <v>12095000</v>
      </c>
    </row>
    <row r="80" spans="1:15">
      <c r="A80" s="4" t="s">
        <v>435</v>
      </c>
      <c r="B80" s="4" t="s">
        <v>419</v>
      </c>
      <c r="K80" s="4" t="s">
        <v>419</v>
      </c>
    </row>
    <row r="81" spans="1:15">
      <c r="A81" s="4" t="s">
        <v>697</v>
      </c>
      <c r="K81" s="4" t="s">
        <v>377</v>
      </c>
    </row>
    <row r="82" spans="1:15">
      <c r="A82" s="4" t="s">
        <v>699</v>
      </c>
    </row>
    <row r="83" spans="1:15">
      <c r="A83" s="3" t="s">
        <v>629</v>
      </c>
    </row>
    <row r="84" spans="1:15">
      <c r="A84" s="4" t="s">
        <v>656</v>
      </c>
      <c r="B84" s="6" t="n">
        <v>13268000</v>
      </c>
      <c r="K84" s="6" t="n">
        <v>13268000</v>
      </c>
    </row>
    <row r="85" spans="1:15">
      <c r="A85" s="4" t="s">
        <v>438</v>
      </c>
    </row>
    <row r="86" spans="1:15">
      <c r="A86" s="3" t="s">
        <v>629</v>
      </c>
    </row>
    <row r="87" spans="1:15">
      <c r="A87" s="4" t="s">
        <v>700</v>
      </c>
      <c r="B87" s="4" t="s">
        <v>698</v>
      </c>
    </row>
    <row r="88" spans="1:15">
      <c r="A88" s="4" t="s">
        <v>701</v>
      </c>
    </row>
    <row r="89" spans="1:15">
      <c r="A89" s="3" t="s">
        <v>629</v>
      </c>
    </row>
    <row r="90" spans="1:15">
      <c r="A90" s="4" t="s">
        <v>664</v>
      </c>
      <c r="K90" s="4" t="s">
        <v>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108</v>
      </c>
    </row>
    <row r="2" spans="1:3">
      <c r="A2" s="3" t="s">
        <v>703</v>
      </c>
    </row>
    <row r="3" spans="1:3">
      <c r="A3" s="4" t="s">
        <v>656</v>
      </c>
      <c r="C3" s="6" t="n">
        <v>145000</v>
      </c>
    </row>
    <row r="4" spans="1:3">
      <c r="A4" s="4" t="s">
        <v>704</v>
      </c>
    </row>
    <row r="5" spans="1:3">
      <c r="A5" s="3" t="s">
        <v>703</v>
      </c>
    </row>
    <row r="6" spans="1:3">
      <c r="A6" s="4" t="s">
        <v>656</v>
      </c>
      <c r="B6" s="6" t="n">
        <v>13268</v>
      </c>
    </row>
    <row r="7" spans="1:3">
      <c r="A7" s="4" t="s">
        <v>705</v>
      </c>
    </row>
    <row r="8" spans="1:3">
      <c r="A8" s="3" t="s">
        <v>703</v>
      </c>
    </row>
    <row r="9" spans="1:3">
      <c r="A9" s="4" t="s">
        <v>656</v>
      </c>
      <c r="B9" s="5" t="n">
        <v>33</v>
      </c>
    </row>
    <row r="10" spans="1:3">
      <c r="A10" s="4" t="s">
        <v>706</v>
      </c>
    </row>
    <row r="11" spans="1:3">
      <c r="A11" s="3" t="s">
        <v>703</v>
      </c>
    </row>
    <row r="12" spans="1:3">
      <c r="A12" s="4" t="s">
        <v>656</v>
      </c>
      <c r="B12" s="5" t="n">
        <v>564</v>
      </c>
    </row>
    <row r="13" spans="1:3">
      <c r="A13" s="4" t="s">
        <v>707</v>
      </c>
    </row>
    <row r="14" spans="1:3">
      <c r="A14" s="3" t="s">
        <v>703</v>
      </c>
    </row>
    <row r="15" spans="1:3">
      <c r="A15" s="4" t="s">
        <v>656</v>
      </c>
      <c r="B15" s="6" t="n">
        <v>126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s>
  <sheetData>
    <row r="1" spans="1:9">
      <c r="A1" s="1" t="s">
        <v>708</v>
      </c>
      <c r="B1" s="2" t="s">
        <v>80</v>
      </c>
      <c r="C1" s="2" t="s">
        <v>106</v>
      </c>
      <c r="E1" s="2" t="s">
        <v>107</v>
      </c>
      <c r="F1" s="2" t="s">
        <v>1</v>
      </c>
    </row>
    <row r="2" spans="1:9">
      <c r="B2" s="2" t="s">
        <v>108</v>
      </c>
      <c r="C2" s="2" t="s">
        <v>32</v>
      </c>
      <c r="D2" s="2" t="s">
        <v>354</v>
      </c>
      <c r="E2" s="2" t="s">
        <v>109</v>
      </c>
      <c r="F2" s="2" t="s">
        <v>2</v>
      </c>
      <c r="G2" s="2" t="s">
        <v>32</v>
      </c>
      <c r="H2" s="2" t="s">
        <v>33</v>
      </c>
      <c r="I2" s="2" t="s">
        <v>354</v>
      </c>
    </row>
    <row r="3" spans="1:9">
      <c r="A3" s="3" t="s">
        <v>709</v>
      </c>
    </row>
    <row r="4" spans="1:9">
      <c r="A4" s="4" t="s">
        <v>710</v>
      </c>
      <c r="C4" s="6" t="n">
        <v>428</v>
      </c>
      <c r="F4" s="6" t="n">
        <v>-87</v>
      </c>
    </row>
    <row r="5" spans="1:9">
      <c r="A5" s="4" t="s">
        <v>711</v>
      </c>
      <c r="C5" s="5" t="n">
        <v>190</v>
      </c>
      <c r="E5" s="6" t="n">
        <v>258</v>
      </c>
      <c r="F5" s="5" t="n">
        <v>235</v>
      </c>
      <c r="H5" s="6" t="n">
        <v>252</v>
      </c>
    </row>
    <row r="6" spans="1:9">
      <c r="A6" s="4" t="s">
        <v>712</v>
      </c>
      <c r="C6" s="5" t="n">
        <v>97</v>
      </c>
      <c r="H6" s="5" t="n">
        <v>365</v>
      </c>
    </row>
    <row r="7" spans="1:9">
      <c r="A7" s="4" t="s">
        <v>114</v>
      </c>
      <c r="C7" s="5" t="n">
        <v>715</v>
      </c>
      <c r="E7" s="5" t="n">
        <v>258</v>
      </c>
      <c r="F7" s="5" t="n">
        <v>148</v>
      </c>
      <c r="H7" s="5" t="n">
        <v>617</v>
      </c>
    </row>
    <row r="8" spans="1:9">
      <c r="A8" s="3" t="s">
        <v>713</v>
      </c>
    </row>
    <row r="9" spans="1:9">
      <c r="A9" s="4" t="s">
        <v>710</v>
      </c>
      <c r="C9" s="5" t="n">
        <v>0</v>
      </c>
      <c r="E9" s="5" t="n">
        <v>0</v>
      </c>
      <c r="F9" s="5" t="n">
        <v>0</v>
      </c>
      <c r="H9" s="5" t="n">
        <v>0</v>
      </c>
    </row>
    <row r="10" spans="1:9">
      <c r="A10" s="4" t="s">
        <v>711</v>
      </c>
      <c r="C10" s="5" t="n">
        <v>0</v>
      </c>
      <c r="E10" s="5" t="n">
        <v>0</v>
      </c>
      <c r="F10" s="5" t="n">
        <v>0</v>
      </c>
      <c r="H10" s="5" t="n">
        <v>0</v>
      </c>
    </row>
    <row r="11" spans="1:9">
      <c r="A11" s="4" t="s">
        <v>712</v>
      </c>
      <c r="C11" s="5" t="n">
        <v>1</v>
      </c>
      <c r="F11" s="5" t="n">
        <v>-184</v>
      </c>
    </row>
    <row r="12" spans="1:9">
      <c r="A12" s="4" t="s">
        <v>114</v>
      </c>
      <c r="C12" s="5" t="n">
        <v>1</v>
      </c>
      <c r="F12" s="5" t="n">
        <v>-184</v>
      </c>
    </row>
    <row r="13" spans="1:9">
      <c r="A13" s="4" t="s">
        <v>714</v>
      </c>
      <c r="C13" s="6" t="n">
        <v>716</v>
      </c>
      <c r="D13" s="6" t="n">
        <v>-25</v>
      </c>
      <c r="E13" s="6" t="n">
        <v>258</v>
      </c>
      <c r="F13" s="6" t="n">
        <v>-36</v>
      </c>
      <c r="G13" s="6" t="n">
        <v>1348</v>
      </c>
      <c r="H13" s="6" t="n">
        <v>617</v>
      </c>
      <c r="I13" s="6" t="n">
        <v>-159</v>
      </c>
    </row>
    <row r="14" spans="1:9">
      <c r="A14" s="4" t="s">
        <v>82</v>
      </c>
    </row>
    <row r="15" spans="1:9">
      <c r="A15" s="3" t="s">
        <v>709</v>
      </c>
    </row>
    <row r="16" spans="1:9">
      <c r="A16" s="4" t="s">
        <v>711</v>
      </c>
      <c r="B16" s="6" t="n">
        <v>132</v>
      </c>
    </row>
    <row r="17" spans="1:9">
      <c r="A17" s="4" t="s">
        <v>712</v>
      </c>
      <c r="B17" s="5" t="n">
        <v>1509</v>
      </c>
    </row>
    <row r="18" spans="1:9">
      <c r="A18" s="4" t="s">
        <v>114</v>
      </c>
      <c r="B18" s="5" t="n">
        <v>1641</v>
      </c>
    </row>
    <row r="19" spans="1:9">
      <c r="A19" s="3" t="s">
        <v>713</v>
      </c>
    </row>
    <row r="20" spans="1:9">
      <c r="A20" s="4" t="s">
        <v>710</v>
      </c>
      <c r="B20" s="5" t="n">
        <v>0</v>
      </c>
    </row>
    <row r="21" spans="1:9">
      <c r="A21" s="4" t="s">
        <v>711</v>
      </c>
      <c r="B21" s="5" t="n">
        <v>0</v>
      </c>
    </row>
    <row r="22" spans="1:9">
      <c r="A22" s="4" t="s">
        <v>714</v>
      </c>
      <c r="B22" s="6" t="n">
        <v>1641</v>
      </c>
    </row>
  </sheetData>
  <mergeCells count="3">
    <mergeCell ref="A1:A2"/>
    <mergeCell ref="C1:D1"/>
    <mergeCell ref="F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715</v>
      </c>
      <c r="B1" s="2" t="s">
        <v>2</v>
      </c>
      <c r="C1" s="2" t="s">
        <v>32</v>
      </c>
      <c r="D1" s="2" t="s">
        <v>33</v>
      </c>
      <c r="E1" s="2" t="s">
        <v>109</v>
      </c>
    </row>
    <row r="2" spans="1:5">
      <c r="A2" s="3" t="s">
        <v>716</v>
      </c>
    </row>
    <row r="3" spans="1:5">
      <c r="A3" s="4" t="s">
        <v>717</v>
      </c>
      <c r="B3" s="6" t="n">
        <v>4762</v>
      </c>
      <c r="C3" s="6" t="n">
        <v>4284</v>
      </c>
      <c r="D3" s="6" t="n">
        <v>3823</v>
      </c>
      <c r="E3" s="6" t="n">
        <v>5211</v>
      </c>
    </row>
    <row r="4" spans="1:5">
      <c r="A4" s="4" t="s">
        <v>72</v>
      </c>
      <c r="B4" s="5" t="n">
        <v>461</v>
      </c>
      <c r="C4" s="5" t="n">
        <v>411</v>
      </c>
      <c r="D4" s="5" t="n">
        <v>303</v>
      </c>
      <c r="E4" s="5" t="n">
        <v>384</v>
      </c>
    </row>
    <row r="5" spans="1:5">
      <c r="A5" s="4" t="s">
        <v>153</v>
      </c>
      <c r="B5" s="5" t="n">
        <v>1830</v>
      </c>
      <c r="C5" s="5" t="n">
        <v>1207</v>
      </c>
      <c r="D5" s="5" t="n">
        <v>-748</v>
      </c>
      <c r="E5" s="5" t="n">
        <v>-1235</v>
      </c>
    </row>
    <row r="6" spans="1:5">
      <c r="A6" s="4" t="s">
        <v>718</v>
      </c>
      <c r="B6" s="5" t="n">
        <v>-1249</v>
      </c>
      <c r="C6" s="5" t="n">
        <v>-1282</v>
      </c>
      <c r="D6" s="5" t="n">
        <v>-868</v>
      </c>
      <c r="E6" s="5" t="n">
        <v>-859</v>
      </c>
    </row>
    <row r="7" spans="1:5">
      <c r="A7" s="4" t="s">
        <v>719</v>
      </c>
      <c r="B7" s="5" t="n">
        <v>-5804</v>
      </c>
      <c r="C7" s="5" t="n">
        <v>-4620</v>
      </c>
      <c r="D7" s="5" t="n">
        <v>-2510</v>
      </c>
      <c r="E7" s="5" t="n">
        <v>-3501</v>
      </c>
    </row>
    <row r="8" spans="1:5">
      <c r="A8" s="4" t="s">
        <v>720</v>
      </c>
      <c r="B8" s="5" t="n">
        <v>0</v>
      </c>
      <c r="C8" s="5" t="n">
        <v>0</v>
      </c>
      <c r="D8" s="5" t="n">
        <v>0</v>
      </c>
      <c r="E8" s="5" t="n">
        <v>0</v>
      </c>
    </row>
    <row r="9" spans="1:5">
      <c r="A9" s="3" t="s">
        <v>721</v>
      </c>
    </row>
    <row r="10" spans="1:5">
      <c r="A10" s="4" t="s">
        <v>722</v>
      </c>
      <c r="B10" s="5" t="n">
        <v>11576</v>
      </c>
      <c r="C10" s="5" t="n">
        <v>11506</v>
      </c>
      <c r="D10" s="5" t="n">
        <v>11075</v>
      </c>
      <c r="E10" s="5" t="n">
        <v>11075</v>
      </c>
    </row>
    <row r="11" spans="1:5">
      <c r="A11" s="4" t="s">
        <v>723</v>
      </c>
      <c r="B11" s="5" t="n">
        <v>3016</v>
      </c>
      <c r="C11" s="5" t="n">
        <v>1670</v>
      </c>
      <c r="D11" s="5" t="n">
        <v>10208</v>
      </c>
    </row>
    <row r="12" spans="1:5">
      <c r="A12" s="4" t="s">
        <v>724</v>
      </c>
      <c r="B12" s="5" t="n">
        <v>-5738</v>
      </c>
      <c r="C12" s="5" t="n">
        <v>-5319</v>
      </c>
      <c r="D12" s="5" t="n">
        <v>-6534</v>
      </c>
      <c r="E12" s="5" t="n">
        <v>-11033</v>
      </c>
    </row>
    <row r="13" spans="1:5">
      <c r="A13" s="4" t="s">
        <v>153</v>
      </c>
      <c r="B13" s="5" t="n">
        <v>705</v>
      </c>
      <c r="C13" s="5" t="n">
        <v>1510</v>
      </c>
      <c r="D13" s="5" t="n">
        <v>635</v>
      </c>
      <c r="E13" s="5" t="n">
        <v>1233</v>
      </c>
    </row>
    <row r="14" spans="1:5">
      <c r="A14" s="4" t="s">
        <v>725</v>
      </c>
      <c r="B14" s="5" t="n">
        <v>3493</v>
      </c>
      <c r="C14" s="5" t="n">
        <v>8107</v>
      </c>
      <c r="D14" s="5" t="n">
        <v>19145</v>
      </c>
      <c r="E14" s="5" t="n">
        <v>23550</v>
      </c>
    </row>
    <row r="15" spans="1:5">
      <c r="A15" s="4" t="s">
        <v>726</v>
      </c>
      <c r="C15" s="5" t="n">
        <v>5553</v>
      </c>
      <c r="D15" s="5" t="n">
        <v>5879</v>
      </c>
      <c r="E15" s="5" t="n">
        <v>4331</v>
      </c>
    </row>
    <row r="16" spans="1:5">
      <c r="A16" s="4" t="s">
        <v>398</v>
      </c>
      <c r="C16" s="5" t="n">
        <v>-1279</v>
      </c>
      <c r="D16" s="5" t="n">
        <v>-1211</v>
      </c>
      <c r="E16" s="5" t="n">
        <v>-2036</v>
      </c>
    </row>
    <row r="17" spans="1:5">
      <c r="A17" s="4" t="s">
        <v>719</v>
      </c>
      <c r="B17" s="5" t="n">
        <v>-12867</v>
      </c>
      <c r="C17" s="5" t="n">
        <v>-21743</v>
      </c>
      <c r="D17" s="5" t="n">
        <v>-39195</v>
      </c>
      <c r="E17" s="5" t="n">
        <v>-27072</v>
      </c>
    </row>
    <row r="18" spans="1:5">
      <c r="A18" s="4" t="s">
        <v>727</v>
      </c>
      <c r="B18" s="5" t="n">
        <v>185</v>
      </c>
      <c r="C18" s="5" t="n">
        <v>5</v>
      </c>
      <c r="D18" s="5" t="n">
        <v>2</v>
      </c>
      <c r="E18" s="5" t="n">
        <v>48</v>
      </c>
    </row>
    <row r="19" spans="1:5">
      <c r="A19" s="4" t="s">
        <v>728</v>
      </c>
      <c r="B19" s="6" t="n">
        <v>185</v>
      </c>
      <c r="C19" s="6" t="n">
        <v>5</v>
      </c>
      <c r="D19" s="6" t="n">
        <v>2</v>
      </c>
      <c r="E19" s="6"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729</v>
      </c>
      <c r="B1" s="2" t="s">
        <v>80</v>
      </c>
    </row>
    <row r="2" spans="1:7">
      <c r="B2" s="2" t="s">
        <v>108</v>
      </c>
      <c r="C2" s="2" t="s">
        <v>2</v>
      </c>
      <c r="D2" s="2" t="s">
        <v>32</v>
      </c>
      <c r="E2" s="2" t="s">
        <v>33</v>
      </c>
      <c r="F2" s="2" t="s">
        <v>109</v>
      </c>
      <c r="G2" s="2" t="s">
        <v>444</v>
      </c>
    </row>
    <row r="3" spans="1:7">
      <c r="A3" s="3" t="s">
        <v>730</v>
      </c>
    </row>
    <row r="4" spans="1:7">
      <c r="A4" s="4" t="s">
        <v>731</v>
      </c>
      <c r="C4" s="6" t="n">
        <v>18671</v>
      </c>
      <c r="D4" s="6" t="n">
        <v>26363</v>
      </c>
      <c r="E4" s="6" t="n">
        <v>41705</v>
      </c>
      <c r="F4" s="6" t="n">
        <v>30573</v>
      </c>
    </row>
    <row r="5" spans="1:7">
      <c r="A5" s="4" t="s">
        <v>732</v>
      </c>
      <c r="C5" s="6" t="n">
        <v>84</v>
      </c>
      <c r="D5" s="6" t="n">
        <v>482</v>
      </c>
      <c r="E5" s="6" t="n">
        <v>503</v>
      </c>
      <c r="F5" s="6" t="n">
        <v>398</v>
      </c>
      <c r="G5" s="6" t="n">
        <v>925</v>
      </c>
    </row>
    <row r="6" spans="1:7">
      <c r="A6" s="4" t="s">
        <v>82</v>
      </c>
    </row>
    <row r="7" spans="1:7">
      <c r="A7" s="3" t="s">
        <v>730</v>
      </c>
    </row>
    <row r="8" spans="1:7">
      <c r="A8" s="4" t="s">
        <v>733</v>
      </c>
      <c r="B8" s="6" t="n">
        <v>1290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6"/>
    <col customWidth="1" max="6" min="6" width="14"/>
  </cols>
  <sheetData>
    <row r="1" spans="1:6">
      <c r="A1" s="1" t="s">
        <v>734</v>
      </c>
      <c r="B1" s="2" t="s">
        <v>80</v>
      </c>
      <c r="C1" s="2" t="s">
        <v>106</v>
      </c>
      <c r="D1" s="2" t="s">
        <v>107</v>
      </c>
      <c r="E1" s="2" t="s">
        <v>1</v>
      </c>
    </row>
    <row r="2" spans="1:6">
      <c r="B2" s="2" t="s">
        <v>108</v>
      </c>
      <c r="C2" s="2" t="s">
        <v>32</v>
      </c>
      <c r="D2" s="2" t="s">
        <v>109</v>
      </c>
      <c r="E2" s="2" t="s">
        <v>2</v>
      </c>
      <c r="F2" s="2" t="s">
        <v>33</v>
      </c>
    </row>
    <row r="3" spans="1:6">
      <c r="A3" s="3" t="s">
        <v>735</v>
      </c>
    </row>
    <row r="4" spans="1:6">
      <c r="A4" s="4" t="s">
        <v>736</v>
      </c>
      <c r="C4" s="4" t="s">
        <v>406</v>
      </c>
      <c r="D4" s="4" t="s">
        <v>406</v>
      </c>
      <c r="E4" s="4" t="s">
        <v>406</v>
      </c>
      <c r="F4" s="4" t="s">
        <v>406</v>
      </c>
    </row>
    <row r="5" spans="1:6">
      <c r="A5" s="4" t="s">
        <v>737</v>
      </c>
      <c r="C5" s="4" t="s">
        <v>738</v>
      </c>
      <c r="D5" s="4" t="s">
        <v>739</v>
      </c>
      <c r="E5" s="4" t="s">
        <v>740</v>
      </c>
      <c r="F5" s="4" t="s">
        <v>741</v>
      </c>
    </row>
    <row r="6" spans="1:6">
      <c r="A6" s="4" t="s">
        <v>742</v>
      </c>
      <c r="C6" s="4" t="s">
        <v>743</v>
      </c>
      <c r="E6" s="4" t="s">
        <v>744</v>
      </c>
      <c r="F6" s="4" t="s">
        <v>745</v>
      </c>
    </row>
    <row r="7" spans="1:6">
      <c r="A7" s="4" t="s">
        <v>746</v>
      </c>
      <c r="C7" s="4" t="s">
        <v>747</v>
      </c>
    </row>
    <row r="8" spans="1:6">
      <c r="A8" s="4" t="s">
        <v>748</v>
      </c>
      <c r="C8" s="4" t="s">
        <v>749</v>
      </c>
      <c r="D8" s="4" t="s">
        <v>750</v>
      </c>
      <c r="E8" s="4" t="s">
        <v>602</v>
      </c>
    </row>
    <row r="9" spans="1:6">
      <c r="A9" s="4" t="s">
        <v>751</v>
      </c>
      <c r="C9" s="4" t="s">
        <v>752</v>
      </c>
      <c r="E9" s="4" t="s">
        <v>753</v>
      </c>
      <c r="F9" s="4" t="s">
        <v>754</v>
      </c>
    </row>
    <row r="10" spans="1:6">
      <c r="A10" s="4" t="s">
        <v>719</v>
      </c>
      <c r="C10" s="4" t="s">
        <v>755</v>
      </c>
      <c r="D10" s="4" t="s">
        <v>756</v>
      </c>
      <c r="E10" s="4" t="s">
        <v>757</v>
      </c>
      <c r="F10" s="4" t="s">
        <v>758</v>
      </c>
    </row>
    <row r="11" spans="1:6">
      <c r="A11" s="4" t="s">
        <v>759</v>
      </c>
      <c r="C11" s="4" t="s">
        <v>760</v>
      </c>
      <c r="D11" s="4" t="s">
        <v>761</v>
      </c>
      <c r="E11" s="4" t="s">
        <v>762</v>
      </c>
      <c r="F11" s="4" t="s">
        <v>763</v>
      </c>
    </row>
    <row r="12" spans="1:6">
      <c r="A12" s="4" t="s">
        <v>82</v>
      </c>
    </row>
    <row r="13" spans="1:6">
      <c r="A13" s="3" t="s">
        <v>735</v>
      </c>
    </row>
    <row r="14" spans="1:6">
      <c r="A14" s="4" t="s">
        <v>736</v>
      </c>
      <c r="B14" s="4" t="s">
        <v>406</v>
      </c>
    </row>
    <row r="15" spans="1:6">
      <c r="A15" s="4" t="s">
        <v>737</v>
      </c>
      <c r="B15" s="4" t="s">
        <v>764</v>
      </c>
    </row>
    <row r="16" spans="1:6">
      <c r="A16" s="4" t="s">
        <v>742</v>
      </c>
      <c r="B16" s="4" t="s">
        <v>765</v>
      </c>
    </row>
    <row r="17" spans="1:6">
      <c r="A17" s="4" t="s">
        <v>766</v>
      </c>
      <c r="B17" s="4" t="s">
        <v>767</v>
      </c>
    </row>
    <row r="18" spans="1:6">
      <c r="A18" s="4" t="s">
        <v>768</v>
      </c>
      <c r="B18" s="4" t="s">
        <v>769</v>
      </c>
    </row>
    <row r="19" spans="1:6">
      <c r="A19" s="4" t="s">
        <v>770</v>
      </c>
      <c r="B19" s="4" t="s">
        <v>771</v>
      </c>
    </row>
    <row r="20" spans="1:6">
      <c r="A20" s="4" t="s">
        <v>719</v>
      </c>
      <c r="B20" s="4" t="s">
        <v>772</v>
      </c>
    </row>
    <row r="21" spans="1:6">
      <c r="A21" s="4" t="s">
        <v>759</v>
      </c>
      <c r="B21" s="4" t="s">
        <v>773</v>
      </c>
    </row>
  </sheetData>
  <mergeCells count="2">
    <mergeCell ref="A1:A2"/>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74</v>
      </c>
      <c r="B1" s="2" t="s">
        <v>106</v>
      </c>
      <c r="C1" s="2" t="s">
        <v>1</v>
      </c>
    </row>
    <row r="2" spans="1:5">
      <c r="B2" s="2" t="s">
        <v>32</v>
      </c>
      <c r="C2" s="2" t="s">
        <v>2</v>
      </c>
      <c r="D2" s="2" t="s">
        <v>33</v>
      </c>
      <c r="E2" s="2" t="s">
        <v>109</v>
      </c>
    </row>
    <row r="3" spans="1:5">
      <c r="A3" s="3" t="s">
        <v>208</v>
      </c>
    </row>
    <row r="4" spans="1:5">
      <c r="A4" s="4" t="s">
        <v>775</v>
      </c>
      <c r="B4" s="6" t="n">
        <v>503</v>
      </c>
      <c r="C4" s="6" t="n">
        <v>482</v>
      </c>
      <c r="D4" s="6" t="n">
        <v>398</v>
      </c>
      <c r="E4" s="6" t="n">
        <v>925</v>
      </c>
    </row>
    <row r="5" spans="1:5">
      <c r="A5" s="4" t="s">
        <v>776</v>
      </c>
      <c r="B5" s="5" t="n">
        <v>29</v>
      </c>
      <c r="C5" s="5" t="n">
        <v>227</v>
      </c>
      <c r="D5" s="5" t="n">
        <v>598</v>
      </c>
      <c r="E5" s="5" t="n">
        <v>30</v>
      </c>
    </row>
    <row r="6" spans="1:5">
      <c r="A6" s="4" t="s">
        <v>777</v>
      </c>
      <c r="B6" s="5" t="n">
        <v>-50</v>
      </c>
      <c r="C6" s="5" t="n">
        <v>-625</v>
      </c>
      <c r="D6" s="5" t="n">
        <v>-493</v>
      </c>
      <c r="E6" s="5" t="n">
        <v>-557</v>
      </c>
    </row>
    <row r="7" spans="1:5">
      <c r="A7" s="4" t="s">
        <v>778</v>
      </c>
      <c r="B7" s="6" t="n">
        <v>482</v>
      </c>
      <c r="C7" s="6" t="n">
        <v>84</v>
      </c>
      <c r="D7" s="6" t="n">
        <v>503</v>
      </c>
      <c r="E7" s="6" t="n">
        <v>39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582</v>
      </c>
    </row>
    <row r="2" spans="1:2">
      <c r="A2" s="3" t="s">
        <v>780</v>
      </c>
    </row>
    <row r="3" spans="1:2">
      <c r="A3" s="5" t="n">
        <v>2017</v>
      </c>
      <c r="B3" s="6" t="n">
        <v>4312</v>
      </c>
    </row>
    <row r="4" spans="1:2">
      <c r="A4" s="5" t="n">
        <v>2018</v>
      </c>
      <c r="B4" s="5" t="n">
        <v>3710</v>
      </c>
    </row>
    <row r="5" spans="1:2">
      <c r="A5" s="5" t="n">
        <v>2019</v>
      </c>
      <c r="B5" s="5" t="n">
        <v>2615</v>
      </c>
    </row>
    <row r="6" spans="1:2">
      <c r="A6" s="5" t="n">
        <v>2020</v>
      </c>
      <c r="B6" s="5" t="n">
        <v>2323</v>
      </c>
    </row>
    <row r="7" spans="1:2">
      <c r="A7" s="5" t="n">
        <v>2021</v>
      </c>
      <c r="B7" s="5" t="n">
        <v>452</v>
      </c>
    </row>
    <row r="8" spans="1:2">
      <c r="A8" s="4" t="s">
        <v>781</v>
      </c>
      <c r="B8" s="5" t="n">
        <v>178</v>
      </c>
    </row>
    <row r="9" spans="1:2">
      <c r="A9" s="4" t="s">
        <v>782</v>
      </c>
      <c r="B9" s="6" t="n">
        <v>135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783</v>
      </c>
      <c r="B1" s="2" t="s">
        <v>80</v>
      </c>
      <c r="C1" s="2" t="s">
        <v>106</v>
      </c>
      <c r="D1" s="2" t="s">
        <v>107</v>
      </c>
      <c r="E1" s="2" t="s">
        <v>1</v>
      </c>
    </row>
    <row r="2" spans="1:6">
      <c r="B2" s="2" t="s">
        <v>108</v>
      </c>
      <c r="C2" s="2" t="s">
        <v>32</v>
      </c>
      <c r="D2" s="2" t="s">
        <v>109</v>
      </c>
      <c r="E2" s="2" t="s">
        <v>2</v>
      </c>
      <c r="F2" s="2" t="s">
        <v>33</v>
      </c>
    </row>
    <row r="3" spans="1:6">
      <c r="A3" s="3" t="s">
        <v>784</v>
      </c>
    </row>
    <row r="4" spans="1:6">
      <c r="A4" s="4" t="s">
        <v>785</v>
      </c>
      <c r="C4" s="6" t="n">
        <v>4756</v>
      </c>
      <c r="D4" s="6" t="n">
        <v>6345</v>
      </c>
      <c r="E4" s="6" t="n">
        <v>7066</v>
      </c>
      <c r="F4" s="6" t="n">
        <v>7423</v>
      </c>
    </row>
    <row r="5" spans="1:6">
      <c r="A5" s="4" t="s">
        <v>82</v>
      </c>
    </row>
    <row r="6" spans="1:6">
      <c r="A6" s="3" t="s">
        <v>784</v>
      </c>
    </row>
    <row r="7" spans="1:6">
      <c r="A7" s="4" t="s">
        <v>785</v>
      </c>
      <c r="B7" s="6" t="n">
        <v>827</v>
      </c>
    </row>
  </sheetData>
  <mergeCells count="2">
    <mergeCell ref="A1:A2"/>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6</v>
      </c>
      <c r="B1" s="2" t="s">
        <v>106</v>
      </c>
      <c r="C1" s="2" t="s">
        <v>1</v>
      </c>
    </row>
    <row r="2" spans="1:3">
      <c r="B2" s="2" t="s">
        <v>32</v>
      </c>
      <c r="C2" s="2" t="s">
        <v>2</v>
      </c>
    </row>
    <row r="3" spans="1:3">
      <c r="A3" s="3" t="s">
        <v>787</v>
      </c>
    </row>
    <row r="4" spans="1:3">
      <c r="A4" s="4" t="s">
        <v>788</v>
      </c>
      <c r="C4" s="6" t="n">
        <v>259</v>
      </c>
    </row>
    <row r="5" spans="1:3">
      <c r="A5" s="4" t="s">
        <v>438</v>
      </c>
    </row>
    <row r="6" spans="1:3">
      <c r="A6" s="3" t="s">
        <v>787</v>
      </c>
    </row>
    <row r="7" spans="1:3">
      <c r="A7" s="4" t="s">
        <v>789</v>
      </c>
      <c r="B7" s="4" t="s">
        <v>6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6"/>
    <col customWidth="1" max="18" min="18" width="16"/>
    <col customWidth="1" max="19" min="19" width="14"/>
    <col customWidth="1" max="20" min="20" width="14"/>
    <col customWidth="1" max="21" min="21" width="14"/>
    <col customWidth="1" max="22" min="22" width="14"/>
  </cols>
  <sheetData>
    <row r="1" spans="1:22">
      <c r="A1" s="1" t="s">
        <v>790</v>
      </c>
      <c r="B1" s="2" t="s">
        <v>80</v>
      </c>
      <c r="C1" s="2" t="s">
        <v>791</v>
      </c>
      <c r="D1" s="2" t="s">
        <v>792</v>
      </c>
      <c r="N1" s="2" t="s">
        <v>106</v>
      </c>
      <c r="Q1" s="2" t="s">
        <v>107</v>
      </c>
      <c r="R1" s="2" t="s">
        <v>1</v>
      </c>
    </row>
    <row r="2" spans="1:22">
      <c r="B2" s="2" t="s">
        <v>108</v>
      </c>
      <c r="C2" s="2" t="s">
        <v>32</v>
      </c>
      <c r="D2" s="2" t="s">
        <v>2</v>
      </c>
      <c r="E2" s="2" t="s">
        <v>793</v>
      </c>
      <c r="F2" s="2" t="s">
        <v>4</v>
      </c>
      <c r="G2" s="2" t="s">
        <v>794</v>
      </c>
      <c r="H2" s="2" t="s">
        <v>795</v>
      </c>
      <c r="I2" s="2" t="s">
        <v>643</v>
      </c>
      <c r="J2" s="2" t="s">
        <v>33</v>
      </c>
      <c r="K2" s="2" t="s">
        <v>796</v>
      </c>
      <c r="L2" s="2" t="s">
        <v>797</v>
      </c>
      <c r="M2" s="2" t="s">
        <v>798</v>
      </c>
      <c r="N2" s="2" t="s">
        <v>32</v>
      </c>
      <c r="O2" s="2" t="s">
        <v>799</v>
      </c>
      <c r="P2" s="2" t="s">
        <v>354</v>
      </c>
      <c r="Q2" s="2" t="s">
        <v>109</v>
      </c>
      <c r="R2" s="2" t="s">
        <v>2</v>
      </c>
      <c r="S2" s="2" t="s">
        <v>32</v>
      </c>
      <c r="T2" s="2" t="s">
        <v>33</v>
      </c>
      <c r="U2" s="2" t="s">
        <v>354</v>
      </c>
      <c r="V2" s="2" t="s">
        <v>800</v>
      </c>
    </row>
    <row r="3" spans="1:22">
      <c r="A3" s="3" t="s">
        <v>801</v>
      </c>
    </row>
    <row r="4" spans="1:22">
      <c r="A4" s="4" t="s">
        <v>802</v>
      </c>
      <c r="N4" s="6" t="n">
        <v>15301</v>
      </c>
      <c r="Q4" s="6" t="n">
        <v>-17485</v>
      </c>
      <c r="R4" s="6" t="n">
        <v>14764</v>
      </c>
      <c r="T4" s="6" t="n">
        <v>-33532</v>
      </c>
    </row>
    <row r="5" spans="1:22">
      <c r="A5" s="4" t="s">
        <v>803</v>
      </c>
      <c r="C5" s="6" t="n">
        <v>-19482</v>
      </c>
      <c r="D5" s="6" t="n">
        <v>-13842</v>
      </c>
      <c r="E5" s="6" t="n">
        <v>42895</v>
      </c>
      <c r="F5" s="6" t="n">
        <v>-1986</v>
      </c>
      <c r="G5" s="6" t="n">
        <v>-12303</v>
      </c>
      <c r="H5" s="6" t="n">
        <v>19825</v>
      </c>
      <c r="I5" s="6" t="n">
        <v>14958</v>
      </c>
      <c r="J5" s="6" t="n">
        <v>-25818</v>
      </c>
      <c r="K5" s="6" t="n">
        <v>-30651</v>
      </c>
      <c r="L5" s="6" t="n">
        <v>11923</v>
      </c>
      <c r="M5" s="6" t="n">
        <v>11014</v>
      </c>
      <c r="N5" s="6" t="n">
        <v>15301</v>
      </c>
      <c r="P5" s="6" t="n">
        <v>1342</v>
      </c>
      <c r="Q5" s="6" t="n">
        <v>-17485</v>
      </c>
      <c r="R5" s="6" t="n">
        <v>14764</v>
      </c>
      <c r="S5" s="6" t="n">
        <v>-19565</v>
      </c>
      <c r="T5" s="6" t="n">
        <v>-33532</v>
      </c>
      <c r="U5" s="6" t="n">
        <v>-25801</v>
      </c>
    </row>
    <row r="6" spans="1:22">
      <c r="A6" s="4" t="s">
        <v>804</v>
      </c>
      <c r="O6" s="5" t="n">
        <v>1000</v>
      </c>
      <c r="Q6" s="5" t="n">
        <v>1000</v>
      </c>
      <c r="R6" s="5" t="n">
        <v>1000</v>
      </c>
      <c r="T6" s="5" t="n">
        <v>1000</v>
      </c>
    </row>
    <row r="7" spans="1:22">
      <c r="A7" s="4" t="s">
        <v>805</v>
      </c>
      <c r="O7" s="5" t="n">
        <v>0</v>
      </c>
      <c r="Q7" s="5" t="n">
        <v>0</v>
      </c>
      <c r="R7" s="5" t="n">
        <v>0</v>
      </c>
      <c r="T7" s="5" t="n">
        <v>0</v>
      </c>
    </row>
    <row r="8" spans="1:22">
      <c r="A8" s="4" t="s">
        <v>806</v>
      </c>
      <c r="N8" s="5" t="n">
        <v>1000</v>
      </c>
      <c r="O8" s="5" t="n">
        <v>1000</v>
      </c>
      <c r="P8" s="5" t="n">
        <v>1000</v>
      </c>
      <c r="Q8" s="5" t="n">
        <v>1000</v>
      </c>
      <c r="R8" s="5" t="n">
        <v>1000</v>
      </c>
      <c r="S8" s="5" t="n">
        <v>1000</v>
      </c>
      <c r="T8" s="5" t="n">
        <v>1000</v>
      </c>
      <c r="U8" s="5" t="n">
        <v>1000</v>
      </c>
    </row>
    <row r="9" spans="1:22">
      <c r="A9" s="4" t="s">
        <v>807</v>
      </c>
      <c r="N9" s="8" t="n">
        <v>15.3</v>
      </c>
      <c r="Q9" s="8" t="n">
        <v>-17.49</v>
      </c>
      <c r="R9" s="8" t="n">
        <v>14.76</v>
      </c>
      <c r="T9" s="8" t="n">
        <v>-33.53</v>
      </c>
    </row>
    <row r="10" spans="1:22">
      <c r="A10" s="4" t="s">
        <v>808</v>
      </c>
      <c r="N10" s="8" t="n">
        <v>15.3</v>
      </c>
      <c r="P10" s="8" t="n">
        <v>1.34</v>
      </c>
      <c r="Q10" s="8" t="n">
        <v>-17.49</v>
      </c>
      <c r="R10" s="8" t="n">
        <v>14.76</v>
      </c>
      <c r="S10" s="8" t="n">
        <v>-19.57</v>
      </c>
      <c r="T10" s="8" t="n">
        <v>-33.53</v>
      </c>
      <c r="U10" s="8" t="n">
        <v>-25.8</v>
      </c>
    </row>
    <row r="11" spans="1:22">
      <c r="A11" s="4" t="s">
        <v>82</v>
      </c>
    </row>
    <row r="12" spans="1:22">
      <c r="A12" s="3" t="s">
        <v>801</v>
      </c>
    </row>
    <row r="13" spans="1:22">
      <c r="A13" s="4" t="s">
        <v>802</v>
      </c>
      <c r="B13" s="6" t="n">
        <v>76068</v>
      </c>
      <c r="V13" s="6" t="n">
        <v>-147692</v>
      </c>
    </row>
    <row r="14" spans="1:22">
      <c r="A14" s="4" t="s">
        <v>803</v>
      </c>
      <c r="B14" s="6" t="n">
        <v>76068</v>
      </c>
      <c r="V14" s="6" t="n">
        <v>-147692</v>
      </c>
    </row>
    <row r="15" spans="1:22">
      <c r="A15" s="4" t="s">
        <v>804</v>
      </c>
      <c r="B15" s="5" t="n">
        <v>18922</v>
      </c>
      <c r="V15" s="5" t="n">
        <v>18922</v>
      </c>
    </row>
    <row r="16" spans="1:22">
      <c r="A16" s="4" t="s">
        <v>805</v>
      </c>
      <c r="B16" s="5" t="n">
        <v>0</v>
      </c>
      <c r="V16" s="5" t="n">
        <v>0</v>
      </c>
    </row>
    <row r="17" spans="1:22">
      <c r="A17" s="4" t="s">
        <v>806</v>
      </c>
      <c r="B17" s="5" t="n">
        <v>18922</v>
      </c>
      <c r="V17" s="5" t="n">
        <v>18922</v>
      </c>
    </row>
    <row r="18" spans="1:22">
      <c r="A18" s="4" t="s">
        <v>807</v>
      </c>
      <c r="B18" s="8" t="n">
        <v>4.02</v>
      </c>
      <c r="V18" s="8" t="n">
        <v>-7.81</v>
      </c>
    </row>
    <row r="19" spans="1:22">
      <c r="A19" s="4" t="s">
        <v>808</v>
      </c>
      <c r="B19" s="8" t="n">
        <v>4.02</v>
      </c>
      <c r="V19" s="8" t="n">
        <v>-7.81</v>
      </c>
    </row>
  </sheetData>
  <mergeCells count="4">
    <mergeCell ref="A1:A2"/>
    <mergeCell ref="D1:M1"/>
    <mergeCell ref="N1:P1"/>
    <mergeCell ref="R1:V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809</v>
      </c>
      <c r="B1" s="2" t="s">
        <v>80</v>
      </c>
      <c r="C1" s="2" t="s">
        <v>106</v>
      </c>
      <c r="D1" s="2" t="s">
        <v>107</v>
      </c>
      <c r="E1" s="2" t="s">
        <v>1</v>
      </c>
    </row>
    <row r="2" spans="1:6">
      <c r="B2" s="2" t="s">
        <v>108</v>
      </c>
      <c r="C2" s="2" t="s">
        <v>32</v>
      </c>
      <c r="D2" s="2" t="s">
        <v>109</v>
      </c>
      <c r="E2" s="2" t="s">
        <v>2</v>
      </c>
      <c r="F2" s="2" t="s">
        <v>33</v>
      </c>
    </row>
    <row r="3" spans="1:6">
      <c r="A3" s="3" t="s">
        <v>810</v>
      </c>
    </row>
    <row r="4" spans="1:6">
      <c r="A4" s="4" t="s">
        <v>811</v>
      </c>
      <c r="C4" s="5" t="n">
        <v>73</v>
      </c>
      <c r="D4" s="5" t="n">
        <v>0</v>
      </c>
      <c r="E4" s="5" t="n">
        <v>71</v>
      </c>
      <c r="F4" s="5" t="n">
        <v>73</v>
      </c>
    </row>
    <row r="5" spans="1:6">
      <c r="A5" s="4" t="s">
        <v>82</v>
      </c>
    </row>
    <row r="6" spans="1:6">
      <c r="A6" s="3" t="s">
        <v>810</v>
      </c>
    </row>
    <row r="7" spans="1:6">
      <c r="A7" s="4" t="s">
        <v>811</v>
      </c>
      <c r="B7" s="5" t="n">
        <v>0</v>
      </c>
    </row>
  </sheetData>
  <mergeCells count="2">
    <mergeCell ref="A1:A2"/>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6"/>
    <col customWidth="1" max="6" min="6" width="20"/>
    <col customWidth="1" max="7" min="7" width="27"/>
    <col customWidth="1" max="8" min="8" width="27"/>
    <col customWidth="1" max="9" min="9" width="27"/>
    <col customWidth="1" max="10" min="10" width="80"/>
    <col customWidth="1" max="11" min="11" width="37"/>
    <col customWidth="1" max="12" min="12" width="20"/>
    <col customWidth="1" max="13" min="13" width="36"/>
  </cols>
  <sheetData>
    <row r="1" spans="1:13">
      <c r="A1" s="1" t="s">
        <v>812</v>
      </c>
      <c r="B1" s="2" t="s">
        <v>813</v>
      </c>
      <c r="C1" s="2" t="s">
        <v>814</v>
      </c>
      <c r="D1" s="2" t="s">
        <v>815</v>
      </c>
      <c r="E1" s="2" t="s">
        <v>816</v>
      </c>
      <c r="F1" s="2" t="s">
        <v>817</v>
      </c>
      <c r="G1" s="2" t="s">
        <v>818</v>
      </c>
      <c r="H1" s="2" t="s">
        <v>819</v>
      </c>
      <c r="I1" s="2" t="s">
        <v>820</v>
      </c>
      <c r="J1" s="2" t="s">
        <v>821</v>
      </c>
      <c r="K1" s="2" t="s">
        <v>822</v>
      </c>
      <c r="L1" s="2" t="s">
        <v>823</v>
      </c>
      <c r="M1" s="2" t="s">
        <v>824</v>
      </c>
    </row>
    <row r="2" spans="1:13">
      <c r="A2" s="3" t="s">
        <v>825</v>
      </c>
    </row>
    <row r="3" spans="1:13">
      <c r="A3" s="4" t="s">
        <v>826</v>
      </c>
      <c r="J3" s="5" t="n">
        <v>1</v>
      </c>
    </row>
    <row r="4" spans="1:13">
      <c r="A4" s="4" t="s">
        <v>827</v>
      </c>
      <c r="K4" s="5" t="n">
        <v>98000</v>
      </c>
    </row>
    <row r="5" spans="1:13">
      <c r="A5" s="4" t="s">
        <v>828</v>
      </c>
      <c r="H5" s="5" t="n">
        <v>73000</v>
      </c>
      <c r="I5" s="5" t="n">
        <v>0</v>
      </c>
      <c r="J5" s="5" t="n">
        <v>71000</v>
      </c>
      <c r="K5" s="5" t="n">
        <v>73000</v>
      </c>
      <c r="L5" s="5" t="n">
        <v>0</v>
      </c>
    </row>
    <row r="6" spans="1:13">
      <c r="A6" s="4" t="s">
        <v>829</v>
      </c>
      <c r="D6" s="6" t="n">
        <v>0</v>
      </c>
      <c r="H6" s="6" t="n">
        <v>696000</v>
      </c>
      <c r="J6" s="6" t="n">
        <v>1615000</v>
      </c>
      <c r="K6" s="6" t="n">
        <v>581000</v>
      </c>
    </row>
    <row r="7" spans="1:13">
      <c r="A7" s="4" t="s">
        <v>830</v>
      </c>
      <c r="J7" s="4" t="s">
        <v>831</v>
      </c>
    </row>
    <row r="8" spans="1:13">
      <c r="A8" s="4" t="s">
        <v>832</v>
      </c>
      <c r="J8" s="5" t="n">
        <v>3000</v>
      </c>
      <c r="K8" s="5" t="n">
        <v>25000</v>
      </c>
    </row>
    <row r="9" spans="1:13">
      <c r="A9" s="4" t="s">
        <v>833</v>
      </c>
      <c r="J9" s="4" t="s">
        <v>834</v>
      </c>
    </row>
    <row r="10" spans="1:13">
      <c r="A10" s="4" t="s">
        <v>835</v>
      </c>
      <c r="H10" s="5" t="n">
        <v>0</v>
      </c>
      <c r="I10" s="6" t="n">
        <v>0</v>
      </c>
      <c r="J10" s="6" t="n">
        <v>0</v>
      </c>
      <c r="K10" s="6" t="n">
        <v>0</v>
      </c>
    </row>
    <row r="11" spans="1:13">
      <c r="A11" s="4" t="s">
        <v>836</v>
      </c>
    </row>
    <row r="12" spans="1:13">
      <c r="A12" s="3" t="s">
        <v>825</v>
      </c>
    </row>
    <row r="13" spans="1:13">
      <c r="A13" s="4" t="s">
        <v>832</v>
      </c>
      <c r="K13" s="5" t="n">
        <v>25000</v>
      </c>
    </row>
    <row r="14" spans="1:13">
      <c r="A14" s="4" t="s">
        <v>837</v>
      </c>
    </row>
    <row r="15" spans="1:13">
      <c r="A15" s="3" t="s">
        <v>825</v>
      </c>
    </row>
    <row r="16" spans="1:13">
      <c r="A16" s="4" t="s">
        <v>827</v>
      </c>
      <c r="D16" s="5" t="n">
        <v>68000</v>
      </c>
      <c r="F16" s="5" t="n">
        <v>33000</v>
      </c>
      <c r="K16" s="5" t="n">
        <v>65000</v>
      </c>
    </row>
    <row r="17" spans="1:13">
      <c r="A17" s="4" t="s">
        <v>82</v>
      </c>
    </row>
    <row r="18" spans="1:13">
      <c r="A18" s="3" t="s">
        <v>825</v>
      </c>
    </row>
    <row r="19" spans="1:13">
      <c r="A19" s="4" t="s">
        <v>838</v>
      </c>
      <c r="M19" s="5" t="n">
        <v>3</v>
      </c>
    </row>
    <row r="20" spans="1:13">
      <c r="A20" s="4" t="s">
        <v>828</v>
      </c>
      <c r="G20" s="5" t="n">
        <v>0</v>
      </c>
      <c r="M20" s="5" t="n">
        <v>2550000</v>
      </c>
    </row>
    <row r="21" spans="1:13">
      <c r="A21" s="4" t="s">
        <v>829</v>
      </c>
      <c r="G21" s="6" t="n">
        <v>3624000</v>
      </c>
    </row>
    <row r="22" spans="1:13">
      <c r="A22" s="4" t="s">
        <v>832</v>
      </c>
      <c r="G22" s="5" t="n">
        <v>2550000</v>
      </c>
    </row>
    <row r="23" spans="1:13">
      <c r="A23" s="4" t="s">
        <v>835</v>
      </c>
      <c r="G23" s="6" t="n">
        <v>0</v>
      </c>
    </row>
    <row r="24" spans="1:13">
      <c r="A24" s="4" t="s">
        <v>839</v>
      </c>
    </row>
    <row r="25" spans="1:13">
      <c r="A25" s="3" t="s">
        <v>825</v>
      </c>
    </row>
    <row r="26" spans="1:13">
      <c r="A26" s="4" t="s">
        <v>829</v>
      </c>
      <c r="J26" s="6" t="n">
        <v>572000</v>
      </c>
    </row>
    <row r="27" spans="1:13">
      <c r="A27" s="4" t="s">
        <v>840</v>
      </c>
    </row>
    <row r="28" spans="1:13">
      <c r="A28" s="3" t="s">
        <v>825</v>
      </c>
    </row>
    <row r="29" spans="1:13">
      <c r="A29" s="4" t="s">
        <v>841</v>
      </c>
      <c r="B29" s="5" t="n">
        <v>28000</v>
      </c>
    </row>
    <row r="30" spans="1:13">
      <c r="A30" s="4" t="s">
        <v>842</v>
      </c>
      <c r="B30" s="4" t="s">
        <v>834</v>
      </c>
    </row>
    <row r="31" spans="1:13">
      <c r="A31" s="4" t="s">
        <v>843</v>
      </c>
    </row>
    <row r="32" spans="1:13">
      <c r="A32" s="3" t="s">
        <v>825</v>
      </c>
    </row>
    <row r="33" spans="1:13">
      <c r="A33" s="4" t="s">
        <v>829</v>
      </c>
      <c r="H33" s="6" t="n">
        <v>0</v>
      </c>
    </row>
    <row r="34" spans="1:13">
      <c r="A34" s="4" t="s">
        <v>841</v>
      </c>
      <c r="C34" s="5" t="n">
        <v>6</v>
      </c>
      <c r="E34" s="5" t="n">
        <v>6</v>
      </c>
      <c r="H34" s="5" t="n">
        <v>0</v>
      </c>
      <c r="K34" s="5" t="n">
        <v>0</v>
      </c>
      <c r="L34" s="5" t="n">
        <v>0</v>
      </c>
    </row>
    <row r="35" spans="1:13">
      <c r="A35" s="4" t="s">
        <v>844</v>
      </c>
      <c r="E35" s="6" t="n">
        <v>130000</v>
      </c>
    </row>
    <row r="36" spans="1:13">
      <c r="A36" s="4" t="s">
        <v>845</v>
      </c>
      <c r="H36" s="5" t="n">
        <v>22</v>
      </c>
    </row>
    <row r="37" spans="1:13">
      <c r="A37" s="4" t="s">
        <v>846</v>
      </c>
    </row>
    <row r="38" spans="1:13">
      <c r="A38" s="3" t="s">
        <v>825</v>
      </c>
    </row>
    <row r="39" spans="1:13">
      <c r="A39" s="4" t="s">
        <v>827</v>
      </c>
      <c r="H39" s="5" t="n">
        <v>0</v>
      </c>
      <c r="I39" s="5" t="n">
        <v>0</v>
      </c>
      <c r="J39" s="5" t="n">
        <v>0</v>
      </c>
    </row>
    <row r="40" spans="1:13">
      <c r="A40" s="4" t="s">
        <v>828</v>
      </c>
      <c r="D40" s="5" t="n">
        <v>0</v>
      </c>
      <c r="I40" s="5" t="n">
        <v>0</v>
      </c>
      <c r="L40" s="5" t="n">
        <v>0</v>
      </c>
    </row>
    <row r="41" spans="1:13">
      <c r="A41" s="4" t="s">
        <v>829</v>
      </c>
      <c r="H41" s="6" t="n">
        <v>696000</v>
      </c>
      <c r="J41" s="6" t="n">
        <v>1043000</v>
      </c>
      <c r="K41" s="6" t="n">
        <v>581000</v>
      </c>
    </row>
    <row r="42" spans="1:13">
      <c r="A42" s="4" t="s">
        <v>847</v>
      </c>
      <c r="K42" s="8" t="n">
        <v>55.12</v>
      </c>
    </row>
    <row r="43" spans="1:13">
      <c r="A43" s="4" t="s">
        <v>848</v>
      </c>
    </row>
    <row r="44" spans="1:13">
      <c r="A44" s="3" t="s">
        <v>825</v>
      </c>
    </row>
    <row r="45" spans="1:13">
      <c r="A45" s="4" t="s">
        <v>827</v>
      </c>
      <c r="G45" s="5" t="n">
        <v>0</v>
      </c>
    </row>
    <row r="46" spans="1:13">
      <c r="A46" s="4" t="s">
        <v>828</v>
      </c>
      <c r="G46" s="5" t="n">
        <v>0</v>
      </c>
    </row>
    <row r="47" spans="1:13">
      <c r="A47" s="4" t="s">
        <v>829</v>
      </c>
      <c r="G47" s="6" t="n">
        <v>362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849</v>
      </c>
      <c r="B1" s="2" t="s">
        <v>80</v>
      </c>
      <c r="C1" s="2" t="s">
        <v>106</v>
      </c>
      <c r="D1" s="2" t="s">
        <v>107</v>
      </c>
      <c r="E1" s="2" t="s">
        <v>1</v>
      </c>
    </row>
    <row r="2" spans="1:7">
      <c r="B2" s="2" t="s">
        <v>108</v>
      </c>
      <c r="C2" s="2" t="s">
        <v>32</v>
      </c>
      <c r="D2" s="2" t="s">
        <v>109</v>
      </c>
      <c r="E2" s="2" t="s">
        <v>2</v>
      </c>
      <c r="F2" s="2" t="s">
        <v>33</v>
      </c>
      <c r="G2" s="2" t="s">
        <v>444</v>
      </c>
    </row>
    <row r="3" spans="1:7">
      <c r="A3" s="3" t="s">
        <v>825</v>
      </c>
    </row>
    <row r="4" spans="1:7">
      <c r="A4" s="4" t="s">
        <v>850</v>
      </c>
      <c r="C4" s="5" t="n">
        <v>73000</v>
      </c>
      <c r="E4" s="5" t="n">
        <v>73000</v>
      </c>
      <c r="F4" s="5" t="n">
        <v>0</v>
      </c>
    </row>
    <row r="5" spans="1:7">
      <c r="A5" s="4" t="s">
        <v>851</v>
      </c>
      <c r="F5" s="5" t="n">
        <v>98000</v>
      </c>
    </row>
    <row r="6" spans="1:7">
      <c r="A6" s="4" t="s">
        <v>852</v>
      </c>
      <c r="F6" s="6" t="n">
        <v>130</v>
      </c>
    </row>
    <row r="7" spans="1:7">
      <c r="A7" s="4" t="s">
        <v>853</v>
      </c>
      <c r="C7" s="5" t="n">
        <v>0</v>
      </c>
      <c r="D7" s="5" t="n">
        <v>0</v>
      </c>
      <c r="E7" s="5" t="n">
        <v>0</v>
      </c>
      <c r="F7" s="5" t="n">
        <v>0</v>
      </c>
    </row>
    <row r="8" spans="1:7">
      <c r="A8" s="4" t="s">
        <v>854</v>
      </c>
      <c r="C8" s="6" t="n">
        <v>0</v>
      </c>
      <c r="D8" s="6" t="n">
        <v>0</v>
      </c>
      <c r="E8" s="6" t="n">
        <v>0</v>
      </c>
      <c r="F8" s="6" t="n">
        <v>0</v>
      </c>
    </row>
    <row r="9" spans="1:7">
      <c r="A9" s="4" t="s">
        <v>855</v>
      </c>
      <c r="E9" s="5" t="n">
        <v>-3000</v>
      </c>
      <c r="F9" s="5" t="n">
        <v>-25000</v>
      </c>
    </row>
    <row r="10" spans="1:7">
      <c r="A10" s="4" t="s">
        <v>856</v>
      </c>
      <c r="C10" s="5" t="n">
        <v>73000</v>
      </c>
      <c r="D10" s="5" t="n">
        <v>0</v>
      </c>
      <c r="E10" s="5" t="n">
        <v>71000</v>
      </c>
      <c r="F10" s="5" t="n">
        <v>73000</v>
      </c>
    </row>
    <row r="11" spans="1:7">
      <c r="A11" s="4" t="s">
        <v>857</v>
      </c>
      <c r="C11" s="6" t="n">
        <v>130</v>
      </c>
      <c r="E11" s="6" t="n">
        <v>130</v>
      </c>
    </row>
    <row r="12" spans="1:7">
      <c r="A12" s="4" t="s">
        <v>858</v>
      </c>
      <c r="E12" s="5" t="n">
        <v>130</v>
      </c>
      <c r="F12" s="6" t="n">
        <v>130</v>
      </c>
    </row>
    <row r="13" spans="1:7">
      <c r="A13" s="4" t="s">
        <v>859</v>
      </c>
      <c r="C13" s="6" t="n">
        <v>130</v>
      </c>
      <c r="E13" s="6" t="n">
        <v>130</v>
      </c>
      <c r="F13" s="6" t="n">
        <v>130</v>
      </c>
    </row>
    <row r="14" spans="1:7">
      <c r="A14" s="4" t="s">
        <v>860</v>
      </c>
      <c r="C14" s="5" t="n">
        <v>8000</v>
      </c>
      <c r="E14" s="5" t="n">
        <v>32000</v>
      </c>
      <c r="F14" s="5" t="n">
        <v>8000</v>
      </c>
    </row>
    <row r="15" spans="1:7">
      <c r="A15" s="4" t="s">
        <v>861</v>
      </c>
      <c r="C15" s="6" t="n">
        <v>130</v>
      </c>
      <c r="E15" s="6" t="n">
        <v>130</v>
      </c>
      <c r="F15" s="6" t="n">
        <v>130</v>
      </c>
    </row>
    <row r="16" spans="1:7">
      <c r="A16" s="4" t="s">
        <v>82</v>
      </c>
    </row>
    <row r="17" spans="1:7">
      <c r="A17" s="3" t="s">
        <v>825</v>
      </c>
    </row>
    <row r="18" spans="1:7">
      <c r="A18" s="4" t="s">
        <v>850</v>
      </c>
      <c r="B18" s="5" t="n">
        <v>2550000</v>
      </c>
      <c r="D18" s="5" t="n">
        <v>0</v>
      </c>
    </row>
    <row r="19" spans="1:7">
      <c r="A19" s="4" t="s">
        <v>855</v>
      </c>
      <c r="B19" s="5" t="n">
        <v>-2550000</v>
      </c>
    </row>
    <row r="20" spans="1:7">
      <c r="A20" s="4" t="s">
        <v>856</v>
      </c>
      <c r="B20" s="5" t="n">
        <v>0</v>
      </c>
    </row>
    <row r="21" spans="1:7">
      <c r="A21" s="4" t="s">
        <v>857</v>
      </c>
      <c r="B21" s="8" t="n">
        <v>15.27</v>
      </c>
    </row>
    <row r="22" spans="1:7">
      <c r="A22" s="4" t="s">
        <v>858</v>
      </c>
      <c r="B22" s="8" t="n">
        <v>15.27</v>
      </c>
    </row>
    <row r="23" spans="1:7">
      <c r="A23" s="4" t="s">
        <v>860</v>
      </c>
      <c r="G23" s="5" t="n">
        <v>1207000</v>
      </c>
    </row>
    <row r="24" spans="1:7">
      <c r="A24" s="4" t="s">
        <v>861</v>
      </c>
      <c r="G24" s="8" t="n">
        <v>24.76</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s>
  <sheetData>
    <row r="1" spans="1:4">
      <c r="A1" s="1" t="s">
        <v>862</v>
      </c>
      <c r="B1" s="2" t="s">
        <v>106</v>
      </c>
      <c r="C1" s="2" t="s">
        <v>1</v>
      </c>
    </row>
    <row r="2" spans="1:4">
      <c r="B2" s="2" t="s">
        <v>32</v>
      </c>
      <c r="C2" s="2" t="s">
        <v>2</v>
      </c>
      <c r="D2" s="2" t="s">
        <v>33</v>
      </c>
    </row>
    <row r="3" spans="1:4">
      <c r="A3" s="3" t="s">
        <v>218</v>
      </c>
    </row>
    <row r="4" spans="1:4">
      <c r="A4" s="4" t="s">
        <v>863</v>
      </c>
      <c r="D4" s="4" t="s">
        <v>864</v>
      </c>
    </row>
    <row r="5" spans="1:4">
      <c r="A5" s="4" t="s">
        <v>865</v>
      </c>
      <c r="D5" s="4" t="s">
        <v>866</v>
      </c>
    </row>
    <row r="6" spans="1:4">
      <c r="A6" s="4" t="s">
        <v>867</v>
      </c>
      <c r="D6" s="4" t="s">
        <v>868</v>
      </c>
    </row>
    <row r="7" spans="1:4">
      <c r="A7" s="4" t="s">
        <v>869</v>
      </c>
      <c r="B7" s="6" t="n">
        <v>0</v>
      </c>
      <c r="C7" s="6" t="n">
        <v>0</v>
      </c>
      <c r="D7" s="6" t="n">
        <v>0</v>
      </c>
    </row>
    <row r="8" spans="1:4">
      <c r="A8" s="4" t="s">
        <v>870</v>
      </c>
      <c r="B8" s="5" t="n">
        <v>0</v>
      </c>
      <c r="C8" s="5" t="n">
        <v>0</v>
      </c>
      <c r="D8" s="5" t="n">
        <v>0</v>
      </c>
    </row>
    <row r="9" spans="1:4">
      <c r="A9" s="4" t="s">
        <v>871</v>
      </c>
      <c r="B9" s="6" t="n">
        <v>0</v>
      </c>
      <c r="C9" s="6" t="n">
        <v>0</v>
      </c>
      <c r="D9" s="6" t="n">
        <v>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872</v>
      </c>
      <c r="B1" s="2" t="s">
        <v>873</v>
      </c>
    </row>
    <row r="2" spans="1:2">
      <c r="A2" s="4" t="s">
        <v>874</v>
      </c>
    </row>
    <row r="3" spans="1:2">
      <c r="A3" s="3" t="s">
        <v>825</v>
      </c>
    </row>
    <row r="4" spans="1:2">
      <c r="A4" s="4" t="s">
        <v>875</v>
      </c>
      <c r="B4" s="4" t="s">
        <v>602</v>
      </c>
    </row>
    <row r="5" spans="1:2">
      <c r="A5" s="4" t="s">
        <v>876</v>
      </c>
    </row>
    <row r="6" spans="1:2">
      <c r="A6" s="3" t="s">
        <v>825</v>
      </c>
    </row>
    <row r="7" spans="1:2">
      <c r="A7" s="4" t="s">
        <v>877</v>
      </c>
      <c r="B7" s="6" t="n">
        <v>108</v>
      </c>
    </row>
    <row r="8" spans="1:2">
      <c r="A8" s="4" t="s">
        <v>878</v>
      </c>
    </row>
    <row r="9" spans="1:2">
      <c r="A9" s="3" t="s">
        <v>825</v>
      </c>
    </row>
    <row r="10" spans="1:2">
      <c r="A10" s="4" t="s">
        <v>875</v>
      </c>
      <c r="B10" s="4" t="s">
        <v>417</v>
      </c>
    </row>
    <row r="11" spans="1:2">
      <c r="A11" s="4" t="s">
        <v>879</v>
      </c>
    </row>
    <row r="12" spans="1:2">
      <c r="A12" s="3" t="s">
        <v>825</v>
      </c>
    </row>
    <row r="13" spans="1:2">
      <c r="A13" s="4" t="s">
        <v>877</v>
      </c>
      <c r="B13" s="6" t="n">
        <v>118</v>
      </c>
    </row>
    <row r="14" spans="1:2">
      <c r="A14" s="4" t="s">
        <v>880</v>
      </c>
    </row>
    <row r="15" spans="1:2">
      <c r="A15" s="3" t="s">
        <v>825</v>
      </c>
    </row>
    <row r="16" spans="1:2">
      <c r="A16" s="4" t="s">
        <v>877</v>
      </c>
      <c r="B16" s="6" t="n">
        <v>108</v>
      </c>
    </row>
    <row r="17" spans="1:2">
      <c r="A17" s="4" t="s">
        <v>881</v>
      </c>
    </row>
    <row r="18" spans="1:2">
      <c r="A18" s="3" t="s">
        <v>825</v>
      </c>
    </row>
    <row r="19" spans="1:2">
      <c r="A19" s="4" t="s">
        <v>875</v>
      </c>
      <c r="B19" s="4" t="s">
        <v>882</v>
      </c>
    </row>
    <row r="20" spans="1:2">
      <c r="A20" s="4" t="s">
        <v>883</v>
      </c>
    </row>
    <row r="21" spans="1:2">
      <c r="A21" s="3" t="s">
        <v>825</v>
      </c>
    </row>
    <row r="22" spans="1:2">
      <c r="A22" s="4" t="s">
        <v>877</v>
      </c>
      <c r="B22" s="6" t="n">
        <v>128</v>
      </c>
    </row>
    <row r="23" spans="1:2">
      <c r="A23" s="4" t="s">
        <v>884</v>
      </c>
    </row>
    <row r="24" spans="1:2">
      <c r="A24" s="3" t="s">
        <v>825</v>
      </c>
    </row>
    <row r="25" spans="1:2">
      <c r="A25" s="4" t="s">
        <v>877</v>
      </c>
      <c r="B25" s="6" t="n">
        <v>118</v>
      </c>
    </row>
    <row r="26" spans="1:2">
      <c r="A26" s="4" t="s">
        <v>885</v>
      </c>
    </row>
    <row r="27" spans="1:2">
      <c r="A27" s="3" t="s">
        <v>825</v>
      </c>
    </row>
    <row r="28" spans="1:2">
      <c r="A28" s="4" t="s">
        <v>875</v>
      </c>
      <c r="B28" s="4" t="s">
        <v>886</v>
      </c>
    </row>
    <row r="29" spans="1:2">
      <c r="A29" s="4" t="s">
        <v>887</v>
      </c>
    </row>
    <row r="30" spans="1:2">
      <c r="A30" s="3" t="s">
        <v>825</v>
      </c>
    </row>
    <row r="31" spans="1:2">
      <c r="A31" s="4" t="s">
        <v>877</v>
      </c>
      <c r="B31" s="6" t="n">
        <v>138</v>
      </c>
    </row>
    <row r="32" spans="1:2">
      <c r="A32" s="4" t="s">
        <v>888</v>
      </c>
    </row>
    <row r="33" spans="1:2">
      <c r="A33" s="3" t="s">
        <v>825</v>
      </c>
    </row>
    <row r="34" spans="1:2">
      <c r="A34" s="4" t="s">
        <v>877</v>
      </c>
      <c r="B34" s="6" t="n">
        <v>128</v>
      </c>
    </row>
    <row r="35" spans="1:2">
      <c r="A35" s="4" t="s">
        <v>889</v>
      </c>
    </row>
    <row r="36" spans="1:2">
      <c r="A36" s="3" t="s">
        <v>825</v>
      </c>
    </row>
    <row r="37" spans="1:2">
      <c r="A37" s="4" t="s">
        <v>875</v>
      </c>
      <c r="B37" s="4" t="s">
        <v>890</v>
      </c>
    </row>
    <row r="38" spans="1:2">
      <c r="A38" s="4" t="s">
        <v>891</v>
      </c>
    </row>
    <row r="39" spans="1:2">
      <c r="A39" s="3" t="s">
        <v>825</v>
      </c>
    </row>
    <row r="40" spans="1:2">
      <c r="A40" s="4" t="s">
        <v>877</v>
      </c>
      <c r="B40" s="6" t="n">
        <v>148</v>
      </c>
    </row>
    <row r="41" spans="1:2">
      <c r="A41" s="4" t="s">
        <v>892</v>
      </c>
    </row>
    <row r="42" spans="1:2">
      <c r="A42" s="3" t="s">
        <v>825</v>
      </c>
    </row>
    <row r="43" spans="1:2">
      <c r="A43" s="4" t="s">
        <v>877</v>
      </c>
      <c r="B43" s="6" t="n">
        <v>138</v>
      </c>
    </row>
    <row r="44" spans="1:2">
      <c r="A44" s="4" t="s">
        <v>893</v>
      </c>
    </row>
    <row r="45" spans="1:2">
      <c r="A45" s="3" t="s">
        <v>825</v>
      </c>
    </row>
    <row r="46" spans="1:2">
      <c r="A46" s="4" t="s">
        <v>875</v>
      </c>
      <c r="B46" s="4" t="s">
        <v>894</v>
      </c>
    </row>
    <row r="47" spans="1:2">
      <c r="A47" s="4" t="s">
        <v>895</v>
      </c>
    </row>
    <row r="48" spans="1:2">
      <c r="A48" s="3" t="s">
        <v>825</v>
      </c>
    </row>
    <row r="49" spans="1:2">
      <c r="A49" s="4" t="s">
        <v>877</v>
      </c>
      <c r="B49" s="6" t="n">
        <v>1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6</v>
      </c>
      <c r="B1" s="2" t="s">
        <v>897</v>
      </c>
      <c r="C1" s="2" t="s">
        <v>108</v>
      </c>
      <c r="D1" s="2" t="s">
        <v>32</v>
      </c>
      <c r="E1" s="2" t="s">
        <v>2</v>
      </c>
      <c r="F1" s="2" t="s">
        <v>33</v>
      </c>
    </row>
    <row r="2" spans="1:6">
      <c r="A2" s="3" t="s">
        <v>825</v>
      </c>
    </row>
    <row r="3" spans="1:6">
      <c r="A3" s="4" t="s">
        <v>898</v>
      </c>
      <c r="B3" s="6" t="n">
        <v>0</v>
      </c>
      <c r="D3" s="6" t="n">
        <v>696000</v>
      </c>
      <c r="E3" s="6" t="n">
        <v>1615000</v>
      </c>
      <c r="F3" s="6" t="n">
        <v>581000</v>
      </c>
    </row>
    <row r="4" spans="1:6">
      <c r="A4" s="4" t="s">
        <v>899</v>
      </c>
      <c r="D4" s="5" t="n">
        <v>696000</v>
      </c>
      <c r="E4" s="5" t="n">
        <v>1615000</v>
      </c>
      <c r="F4" s="5" t="n">
        <v>581000</v>
      </c>
    </row>
    <row r="5" spans="1:6">
      <c r="A5" s="4" t="s">
        <v>846</v>
      </c>
    </row>
    <row r="6" spans="1:6">
      <c r="A6" s="3" t="s">
        <v>825</v>
      </c>
    </row>
    <row r="7" spans="1:6">
      <c r="A7" s="4" t="s">
        <v>898</v>
      </c>
      <c r="D7" s="5" t="n">
        <v>696000</v>
      </c>
      <c r="E7" s="5" t="n">
        <v>1043000</v>
      </c>
      <c r="F7" s="5" t="n">
        <v>581000</v>
      </c>
    </row>
    <row r="8" spans="1:6">
      <c r="A8" s="4" t="s">
        <v>899</v>
      </c>
      <c r="D8" s="6" t="n">
        <v>696000</v>
      </c>
      <c r="E8" s="5" t="n">
        <v>1043000</v>
      </c>
      <c r="F8" s="6" t="n">
        <v>581000</v>
      </c>
    </row>
    <row r="9" spans="1:6">
      <c r="A9" s="4" t="s">
        <v>839</v>
      </c>
    </row>
    <row r="10" spans="1:6">
      <c r="A10" s="3" t="s">
        <v>825</v>
      </c>
    </row>
    <row r="11" spans="1:6">
      <c r="A11" s="4" t="s">
        <v>898</v>
      </c>
      <c r="E11" s="5" t="n">
        <v>572000</v>
      </c>
    </row>
    <row r="12" spans="1:6">
      <c r="A12" s="4" t="s">
        <v>899</v>
      </c>
      <c r="E12" s="6" t="n">
        <v>572000</v>
      </c>
    </row>
    <row r="13" spans="1:6">
      <c r="A13" s="4" t="s">
        <v>82</v>
      </c>
    </row>
    <row r="14" spans="1:6">
      <c r="A14" s="3" t="s">
        <v>825</v>
      </c>
    </row>
    <row r="15" spans="1:6">
      <c r="A15" s="4" t="s">
        <v>898</v>
      </c>
      <c r="C15" s="6" t="n">
        <v>3624000</v>
      </c>
    </row>
    <row r="16" spans="1:6">
      <c r="A16" s="4" t="s">
        <v>900</v>
      </c>
    </row>
    <row r="17" spans="1:6">
      <c r="A17" s="3" t="s">
        <v>825</v>
      </c>
    </row>
    <row r="18" spans="1:6">
      <c r="A18" s="4" t="s">
        <v>898</v>
      </c>
      <c r="C18" s="6" t="n">
        <v>362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2</v>
      </c>
      <c r="D1" s="2" t="s">
        <v>33</v>
      </c>
    </row>
    <row r="2" spans="1:4">
      <c r="A2" s="4" t="s">
        <v>846</v>
      </c>
    </row>
    <row r="3" spans="1:4">
      <c r="A3" s="3" t="s">
        <v>825</v>
      </c>
    </row>
    <row r="4" spans="1:4">
      <c r="A4" s="4" t="s">
        <v>902</v>
      </c>
      <c r="B4" s="6" t="n">
        <v>1683</v>
      </c>
      <c r="C4" s="6" t="n">
        <v>2726</v>
      </c>
      <c r="D4" s="6" t="n">
        <v>3422</v>
      </c>
    </row>
    <row r="5" spans="1:4">
      <c r="A5" s="4" t="s">
        <v>839</v>
      </c>
    </row>
    <row r="6" spans="1:4">
      <c r="A6" s="3" t="s">
        <v>825</v>
      </c>
    </row>
    <row r="7" spans="1:4">
      <c r="A7" s="4" t="s">
        <v>902</v>
      </c>
      <c r="B7" s="6" t="n">
        <v>16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21"/>
    <col customWidth="1" max="19" min="19" width="21"/>
    <col customWidth="1" max="20" min="20" width="21"/>
  </cols>
  <sheetData>
    <row r="1" spans="1:20">
      <c r="A1" s="1" t="s">
        <v>903</v>
      </c>
      <c r="B1" s="2" t="s">
        <v>80</v>
      </c>
      <c r="C1" s="2" t="s">
        <v>791</v>
      </c>
      <c r="D1" s="2" t="s">
        <v>792</v>
      </c>
      <c r="N1" s="2" t="s">
        <v>106</v>
      </c>
      <c r="P1" s="2" t="s">
        <v>107</v>
      </c>
      <c r="Q1" s="2" t="s">
        <v>1</v>
      </c>
    </row>
    <row r="2" spans="1:20">
      <c r="B2" s="2" t="s">
        <v>904</v>
      </c>
      <c r="C2" s="2" t="s">
        <v>905</v>
      </c>
      <c r="D2" s="2" t="s">
        <v>582</v>
      </c>
      <c r="E2" s="2" t="s">
        <v>906</v>
      </c>
      <c r="F2" s="2" t="s">
        <v>907</v>
      </c>
      <c r="G2" s="2" t="s">
        <v>908</v>
      </c>
      <c r="H2" s="2" t="s">
        <v>909</v>
      </c>
      <c r="I2" s="2" t="s">
        <v>910</v>
      </c>
      <c r="J2" s="2" t="s">
        <v>911</v>
      </c>
      <c r="K2" s="2" t="s">
        <v>912</v>
      </c>
      <c r="L2" s="2" t="s">
        <v>913</v>
      </c>
      <c r="M2" s="2" t="s">
        <v>914</v>
      </c>
      <c r="N2" s="2" t="s">
        <v>905</v>
      </c>
      <c r="O2" s="2" t="s">
        <v>915</v>
      </c>
      <c r="P2" s="2" t="s">
        <v>916</v>
      </c>
      <c r="Q2" s="2" t="s">
        <v>917</v>
      </c>
      <c r="R2" s="2" t="s">
        <v>905</v>
      </c>
      <c r="S2" s="2" t="s">
        <v>911</v>
      </c>
      <c r="T2" s="2" t="s">
        <v>915</v>
      </c>
    </row>
    <row r="3" spans="1:20">
      <c r="A3" s="3" t="s">
        <v>918</v>
      </c>
    </row>
    <row r="4" spans="1:20">
      <c r="A4" s="4" t="s">
        <v>919</v>
      </c>
      <c r="Q4" s="5" t="n">
        <v>2</v>
      </c>
    </row>
    <row r="5" spans="1:20">
      <c r="A5" s="4" t="s">
        <v>920</v>
      </c>
      <c r="C5" s="6" t="n">
        <v>59600</v>
      </c>
      <c r="D5" s="6" t="n">
        <v>115170</v>
      </c>
      <c r="E5" s="6" t="n">
        <v>301569</v>
      </c>
      <c r="F5" s="6" t="n">
        <v>145858</v>
      </c>
      <c r="G5" s="6" t="n">
        <v>93725</v>
      </c>
      <c r="H5" s="6" t="n">
        <v>245148</v>
      </c>
      <c r="I5" s="6" t="n">
        <v>199530</v>
      </c>
      <c r="J5" s="6" t="n">
        <v>105975</v>
      </c>
      <c r="K5" s="6" t="n">
        <v>77754</v>
      </c>
      <c r="L5" s="6" t="n">
        <v>238670</v>
      </c>
      <c r="M5" s="6" t="n">
        <v>199469</v>
      </c>
      <c r="N5" s="6" t="n">
        <v>504278</v>
      </c>
      <c r="O5" s="6" t="n">
        <v>488682</v>
      </c>
      <c r="P5" s="6" t="n">
        <v>572045</v>
      </c>
      <c r="Q5" s="6" t="n">
        <v>656322</v>
      </c>
      <c r="R5" s="6" t="n">
        <v>637464</v>
      </c>
      <c r="S5" s="6" t="n">
        <v>621868</v>
      </c>
      <c r="T5" s="6" t="n">
        <v>622681</v>
      </c>
    </row>
    <row r="6" spans="1:20">
      <c r="A6" s="4" t="s">
        <v>921</v>
      </c>
    </row>
    <row r="7" spans="1:20">
      <c r="A7" s="3" t="s">
        <v>918</v>
      </c>
    </row>
    <row r="8" spans="1:20">
      <c r="A8" s="4" t="s">
        <v>920</v>
      </c>
      <c r="N8" s="5" t="n">
        <v>16390</v>
      </c>
      <c r="P8" s="6" t="n">
        <v>23941</v>
      </c>
      <c r="Q8" s="5" t="n">
        <v>20306</v>
      </c>
      <c r="S8" s="5" t="n">
        <v>22600</v>
      </c>
    </row>
    <row r="9" spans="1:20">
      <c r="A9" s="4" t="s">
        <v>922</v>
      </c>
      <c r="C9" s="6" t="n">
        <v>32</v>
      </c>
      <c r="D9" s="6" t="n">
        <v>27</v>
      </c>
      <c r="J9" s="6" t="n">
        <v>49</v>
      </c>
      <c r="N9" s="6" t="n">
        <v>32</v>
      </c>
      <c r="Q9" s="6" t="n">
        <v>27</v>
      </c>
      <c r="R9" s="6" t="n">
        <v>32</v>
      </c>
      <c r="S9" s="6" t="n">
        <v>49</v>
      </c>
    </row>
    <row r="10" spans="1:20">
      <c r="A10" s="4" t="s">
        <v>82</v>
      </c>
    </row>
    <row r="11" spans="1:20">
      <c r="A11" s="3" t="s">
        <v>918</v>
      </c>
    </row>
    <row r="12" spans="1:20">
      <c r="A12" s="4" t="s">
        <v>920</v>
      </c>
      <c r="B12" s="6" t="n">
        <v>58697</v>
      </c>
    </row>
    <row r="13" spans="1:20">
      <c r="A13" s="4" t="s">
        <v>923</v>
      </c>
    </row>
    <row r="14" spans="1:20">
      <c r="A14" s="3" t="s">
        <v>918</v>
      </c>
    </row>
    <row r="15" spans="1:20">
      <c r="A15" s="4" t="s">
        <v>920</v>
      </c>
      <c r="B15" s="6" t="n">
        <v>1873</v>
      </c>
    </row>
  </sheetData>
  <mergeCells count="4">
    <mergeCell ref="A1:A2"/>
    <mergeCell ref="D1:M1"/>
    <mergeCell ref="N1:O1"/>
    <mergeCell ref="Q1:T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6"/>
    <col customWidth="1" max="20" min="20" width="14"/>
    <col customWidth="1" max="21" min="21" width="14"/>
    <col customWidth="1" max="22" min="22" width="14"/>
  </cols>
  <sheetData>
    <row r="1" spans="1:22">
      <c r="A1" s="1" t="s">
        <v>924</v>
      </c>
      <c r="C1" s="2" t="s">
        <v>80</v>
      </c>
      <c r="D1" s="2" t="s">
        <v>791</v>
      </c>
      <c r="E1" s="2" t="s">
        <v>792</v>
      </c>
      <c r="O1" s="2" t="s">
        <v>106</v>
      </c>
      <c r="Q1" s="2" t="s">
        <v>107</v>
      </c>
      <c r="S1" s="2" t="s">
        <v>1</v>
      </c>
    </row>
    <row r="2" spans="1:22">
      <c r="C2" s="2" t="s">
        <v>108</v>
      </c>
      <c r="D2" s="2" t="s">
        <v>32</v>
      </c>
      <c r="E2" s="2" t="s">
        <v>2</v>
      </c>
      <c r="F2" s="2" t="s">
        <v>793</v>
      </c>
      <c r="G2" s="2" t="s">
        <v>4</v>
      </c>
      <c r="H2" s="2" t="s">
        <v>794</v>
      </c>
      <c r="I2" s="2" t="s">
        <v>795</v>
      </c>
      <c r="J2" s="2" t="s">
        <v>643</v>
      </c>
      <c r="K2" s="2" t="s">
        <v>33</v>
      </c>
      <c r="L2" s="2" t="s">
        <v>796</v>
      </c>
      <c r="M2" s="2" t="s">
        <v>797</v>
      </c>
      <c r="N2" s="2" t="s">
        <v>798</v>
      </c>
      <c r="O2" s="2" t="s">
        <v>32</v>
      </c>
      <c r="P2" s="2" t="s">
        <v>354</v>
      </c>
      <c r="Q2" s="2" t="s">
        <v>925</v>
      </c>
      <c r="R2" s="2" t="s">
        <v>109</v>
      </c>
      <c r="S2" s="2" t="s">
        <v>2</v>
      </c>
      <c r="T2" s="2" t="s">
        <v>32</v>
      </c>
      <c r="U2" s="2" t="s">
        <v>33</v>
      </c>
      <c r="V2" s="2" t="s">
        <v>354</v>
      </c>
    </row>
    <row r="3" spans="1:22">
      <c r="A3" s="3" t="s">
        <v>926</v>
      </c>
    </row>
    <row r="4" spans="1:22">
      <c r="A4" s="4" t="s">
        <v>920</v>
      </c>
      <c r="D4" s="6" t="n">
        <v>59600</v>
      </c>
      <c r="E4" s="6" t="n">
        <v>115170</v>
      </c>
      <c r="F4" s="6" t="n">
        <v>301569</v>
      </c>
      <c r="G4" s="6" t="n">
        <v>145858</v>
      </c>
      <c r="H4" s="6" t="n">
        <v>93725</v>
      </c>
      <c r="I4" s="6" t="n">
        <v>245148</v>
      </c>
      <c r="J4" s="6" t="n">
        <v>199530</v>
      </c>
      <c r="K4" s="6" t="n">
        <v>105975</v>
      </c>
      <c r="L4" s="6" t="n">
        <v>77754</v>
      </c>
      <c r="M4" s="6" t="n">
        <v>238670</v>
      </c>
      <c r="N4" s="6" t="n">
        <v>199469</v>
      </c>
      <c r="O4" s="6" t="n">
        <v>504278</v>
      </c>
      <c r="P4" s="6" t="n">
        <v>488682</v>
      </c>
      <c r="R4" s="6" t="n">
        <v>572045</v>
      </c>
      <c r="S4" s="6" t="n">
        <v>656322</v>
      </c>
      <c r="T4" s="6" t="n">
        <v>637464</v>
      </c>
      <c r="U4" s="6" t="n">
        <v>621868</v>
      </c>
      <c r="V4" s="6" t="n">
        <v>622681</v>
      </c>
    </row>
    <row r="5" spans="1:22">
      <c r="A5" s="3" t="s">
        <v>927</v>
      </c>
    </row>
    <row r="6" spans="1:22">
      <c r="A6" s="4" t="s">
        <v>85</v>
      </c>
      <c r="D6" s="5" t="n">
        <v>19852</v>
      </c>
      <c r="E6" s="5" t="n">
        <v>37306</v>
      </c>
      <c r="F6" s="5" t="n">
        <v>111558</v>
      </c>
      <c r="G6" s="5" t="n">
        <v>55599</v>
      </c>
      <c r="H6" s="5" t="n">
        <v>35465</v>
      </c>
      <c r="I6" s="5" t="n">
        <v>88533</v>
      </c>
      <c r="J6" s="5" t="n">
        <v>78002</v>
      </c>
      <c r="K6" s="5" t="n">
        <v>35962</v>
      </c>
      <c r="L6" s="5" t="n">
        <v>26808</v>
      </c>
      <c r="M6" s="5" t="n">
        <v>86822</v>
      </c>
      <c r="N6" s="5" t="n">
        <v>78566</v>
      </c>
      <c r="O6" s="5" t="n">
        <v>186387</v>
      </c>
      <c r="P6" s="5" t="n">
        <v>182204</v>
      </c>
      <c r="R6" s="5" t="n">
        <v>222200</v>
      </c>
      <c r="S6" s="5" t="n">
        <v>239928</v>
      </c>
      <c r="T6" s="5" t="n">
        <v>232341</v>
      </c>
      <c r="U6" s="5" t="n">
        <v>228158</v>
      </c>
      <c r="V6" s="5" t="n">
        <v>234129</v>
      </c>
    </row>
    <row r="7" spans="1:22">
      <c r="A7" s="3" t="s">
        <v>928</v>
      </c>
    </row>
    <row r="8" spans="1:22">
      <c r="A8" s="4" t="s">
        <v>89</v>
      </c>
      <c r="D8" s="5" t="n">
        <v>-16972</v>
      </c>
      <c r="E8" s="5" t="n">
        <v>-14042</v>
      </c>
      <c r="F8" s="6" t="n">
        <v>47011</v>
      </c>
      <c r="G8" s="6" t="n">
        <v>2004</v>
      </c>
      <c r="H8" s="6" t="n">
        <v>-12012</v>
      </c>
      <c r="I8" s="6" t="n">
        <v>26789</v>
      </c>
      <c r="J8" s="6" t="n">
        <v>20076</v>
      </c>
      <c r="K8" s="5" t="n">
        <v>-20289</v>
      </c>
      <c r="L8" s="6" t="n">
        <v>-26292</v>
      </c>
      <c r="M8" s="6" t="n">
        <v>17000</v>
      </c>
      <c r="N8" s="6" t="n">
        <v>16491</v>
      </c>
      <c r="O8" s="5" t="n">
        <v>29893</v>
      </c>
      <c r="P8" s="5" t="n">
        <v>15229</v>
      </c>
      <c r="Q8" s="6" t="n">
        <v>2504</v>
      </c>
      <c r="R8" s="5" t="n">
        <v>2504</v>
      </c>
      <c r="S8" s="5" t="n">
        <v>22961</v>
      </c>
      <c r="T8" s="5" t="n">
        <v>1573</v>
      </c>
      <c r="U8" s="5" t="n">
        <v>-13090</v>
      </c>
      <c r="V8" s="5" t="n">
        <v>-4625</v>
      </c>
    </row>
    <row r="9" spans="1:22">
      <c r="A9" s="4" t="s">
        <v>929</v>
      </c>
      <c r="O9" s="5" t="n">
        <v>13876</v>
      </c>
      <c r="P9" s="5" t="n">
        <v>13912</v>
      </c>
      <c r="Q9" s="5" t="n">
        <v>19731</v>
      </c>
      <c r="S9" s="5" t="n">
        <v>8233</v>
      </c>
      <c r="T9" s="5" t="n">
        <v>19790</v>
      </c>
      <c r="U9" s="5" t="n">
        <v>19825</v>
      </c>
      <c r="V9" s="5" t="n">
        <v>21335</v>
      </c>
    </row>
    <row r="10" spans="1:22">
      <c r="A10" s="4" t="s">
        <v>98</v>
      </c>
      <c r="O10" s="5" t="n">
        <v>16017</v>
      </c>
      <c r="P10" s="5" t="n">
        <v>1317</v>
      </c>
      <c r="Q10" s="6" t="n">
        <v>-17227</v>
      </c>
      <c r="R10" s="5" t="n">
        <v>-17227</v>
      </c>
      <c r="S10" s="5" t="n">
        <v>14728</v>
      </c>
      <c r="T10" s="5" t="n">
        <v>-18217</v>
      </c>
      <c r="U10" s="5" t="n">
        <v>-32915</v>
      </c>
      <c r="V10" s="5" t="n">
        <v>-25960</v>
      </c>
    </row>
    <row r="11" spans="1:22">
      <c r="A11" s="3" t="s">
        <v>930</v>
      </c>
    </row>
    <row r="12" spans="1:22">
      <c r="A12" s="4" t="s">
        <v>931</v>
      </c>
      <c r="C12" s="6" t="n">
        <v>415410</v>
      </c>
      <c r="D12" s="5" t="n">
        <v>274489</v>
      </c>
      <c r="E12" s="5" t="n">
        <v>287607</v>
      </c>
      <c r="K12" s="5" t="n">
        <v>307672</v>
      </c>
      <c r="O12" s="5" t="n">
        <v>274489</v>
      </c>
      <c r="P12" s="5" t="n">
        <v>310621</v>
      </c>
      <c r="S12" s="5" t="n">
        <v>287607</v>
      </c>
      <c r="T12" s="5" t="n">
        <v>274489</v>
      </c>
      <c r="U12" s="5" t="n">
        <v>307672</v>
      </c>
      <c r="V12" s="5" t="n">
        <v>310621</v>
      </c>
    </row>
    <row r="13" spans="1:22">
      <c r="A13" s="3" t="s">
        <v>932</v>
      </c>
    </row>
    <row r="14" spans="1:22">
      <c r="A14" s="4" t="s">
        <v>933</v>
      </c>
      <c r="O14" s="5" t="n">
        <v>16935</v>
      </c>
      <c r="P14" s="5" t="n">
        <v>20378</v>
      </c>
      <c r="R14" s="5" t="n">
        <v>25182</v>
      </c>
      <c r="S14" s="5" t="n">
        <v>21351</v>
      </c>
      <c r="T14" s="5" t="n">
        <v>30100</v>
      </c>
      <c r="U14" s="5" t="n">
        <v>36256</v>
      </c>
      <c r="V14" s="5" t="n">
        <v>28224</v>
      </c>
    </row>
    <row r="15" spans="1:22">
      <c r="A15" s="3" t="s">
        <v>934</v>
      </c>
    </row>
    <row r="16" spans="1:22">
      <c r="A16" s="4" t="s">
        <v>935</v>
      </c>
      <c r="O16" s="5" t="n">
        <v>7207</v>
      </c>
      <c r="P16" s="5" t="n">
        <v>10228</v>
      </c>
      <c r="R16" s="5" t="n">
        <v>17916</v>
      </c>
      <c r="S16" s="5" t="n">
        <v>14361</v>
      </c>
      <c r="T16" s="5" t="n">
        <v>14123</v>
      </c>
      <c r="U16" s="5" t="n">
        <v>17381</v>
      </c>
      <c r="V16" s="5" t="n">
        <v>22422</v>
      </c>
    </row>
    <row r="17" spans="1:22">
      <c r="A17" s="4" t="s">
        <v>82</v>
      </c>
    </row>
    <row r="18" spans="1:22">
      <c r="A18" s="3" t="s">
        <v>926</v>
      </c>
    </row>
    <row r="19" spans="1:22">
      <c r="A19" s="4" t="s">
        <v>920</v>
      </c>
      <c r="C19" s="5" t="n">
        <v>58697</v>
      </c>
    </row>
    <row r="20" spans="1:22">
      <c r="A20" s="3" t="s">
        <v>927</v>
      </c>
    </row>
    <row r="21" spans="1:22">
      <c r="A21" s="4" t="s">
        <v>85</v>
      </c>
      <c r="C21" s="5" t="n">
        <v>23618</v>
      </c>
    </row>
    <row r="22" spans="1:22">
      <c r="A22" s="3" t="s">
        <v>928</v>
      </c>
    </row>
    <row r="23" spans="1:22">
      <c r="A23" s="4" t="s">
        <v>89</v>
      </c>
      <c r="C23" s="5" t="n">
        <v>-3855</v>
      </c>
    </row>
    <row r="24" spans="1:22">
      <c r="A24" s="4" t="s">
        <v>929</v>
      </c>
      <c r="C24" s="5" t="n">
        <v>-81564</v>
      </c>
    </row>
    <row r="25" spans="1:22">
      <c r="A25" s="4" t="s">
        <v>98</v>
      </c>
      <c r="C25" s="5" t="n">
        <v>77709</v>
      </c>
    </row>
    <row r="26" spans="1:22">
      <c r="A26" s="3" t="s">
        <v>930</v>
      </c>
    </row>
    <row r="27" spans="1:22">
      <c r="A27" s="4" t="s">
        <v>931</v>
      </c>
      <c r="C27" s="5" t="n">
        <v>438917</v>
      </c>
    </row>
    <row r="28" spans="1:22">
      <c r="A28" s="3" t="s">
        <v>932</v>
      </c>
    </row>
    <row r="29" spans="1:22">
      <c r="A29" s="4" t="s">
        <v>933</v>
      </c>
      <c r="C29" s="5" t="n">
        <v>3901</v>
      </c>
    </row>
    <row r="30" spans="1:22">
      <c r="A30" s="3" t="s">
        <v>934</v>
      </c>
    </row>
    <row r="31" spans="1:22">
      <c r="A31" s="4" t="s">
        <v>935</v>
      </c>
      <c r="C31" s="5" t="n">
        <v>706</v>
      </c>
    </row>
    <row r="32" spans="1:22">
      <c r="A32" s="4" t="s">
        <v>585</v>
      </c>
    </row>
    <row r="33" spans="1:22">
      <c r="A33" s="3" t="s">
        <v>926</v>
      </c>
    </row>
    <row r="34" spans="1:22">
      <c r="A34" s="4" t="s">
        <v>920</v>
      </c>
      <c r="P34" s="5" t="n">
        <v>418695</v>
      </c>
      <c r="T34" s="5" t="n">
        <v>542308</v>
      </c>
      <c r="V34" s="5" t="n">
        <v>530875</v>
      </c>
    </row>
    <row r="35" spans="1:22">
      <c r="A35" s="3" t="s">
        <v>927</v>
      </c>
    </row>
    <row r="36" spans="1:22">
      <c r="A36" s="4" t="s">
        <v>85</v>
      </c>
      <c r="P36" s="5" t="n">
        <v>147206</v>
      </c>
      <c r="T36" s="5" t="n">
        <v>186549</v>
      </c>
      <c r="V36" s="5" t="n">
        <v>188155</v>
      </c>
    </row>
    <row r="37" spans="1:22">
      <c r="A37" s="3" t="s">
        <v>930</v>
      </c>
    </row>
    <row r="38" spans="1:22">
      <c r="A38" s="4" t="s">
        <v>931</v>
      </c>
      <c r="P38" s="5" t="n">
        <v>197081</v>
      </c>
      <c r="V38" s="5" t="n">
        <v>197081</v>
      </c>
    </row>
    <row r="39" spans="1:22">
      <c r="A39" s="3" t="s">
        <v>932</v>
      </c>
    </row>
    <row r="40" spans="1:22">
      <c r="A40" s="4" t="s">
        <v>933</v>
      </c>
      <c r="P40" s="5" t="n">
        <v>11027</v>
      </c>
      <c r="T40" s="5" t="n">
        <v>16938</v>
      </c>
      <c r="V40" s="5" t="n">
        <v>14862</v>
      </c>
    </row>
    <row r="41" spans="1:22">
      <c r="A41" s="3" t="s">
        <v>934</v>
      </c>
    </row>
    <row r="42" spans="1:22">
      <c r="A42" s="4" t="s">
        <v>935</v>
      </c>
      <c r="P42" s="5" t="n">
        <v>5789</v>
      </c>
      <c r="T42" s="5" t="n">
        <v>7718</v>
      </c>
      <c r="V42" s="5" t="n">
        <v>14947</v>
      </c>
    </row>
    <row r="43" spans="1:22">
      <c r="A43" s="4" t="s">
        <v>587</v>
      </c>
    </row>
    <row r="44" spans="1:22">
      <c r="A44" s="3" t="s">
        <v>926</v>
      </c>
    </row>
    <row r="45" spans="1:22">
      <c r="A45" s="4" t="s">
        <v>920</v>
      </c>
      <c r="P45" s="5" t="n">
        <v>69987</v>
      </c>
      <c r="T45" s="5" t="n">
        <v>95156</v>
      </c>
      <c r="V45" s="5" t="n">
        <v>91806</v>
      </c>
    </row>
    <row r="46" spans="1:22">
      <c r="A46" s="3" t="s">
        <v>927</v>
      </c>
    </row>
    <row r="47" spans="1:22">
      <c r="A47" s="4" t="s">
        <v>85</v>
      </c>
      <c r="P47" s="5" t="n">
        <v>34998</v>
      </c>
      <c r="T47" s="5" t="n">
        <v>45792</v>
      </c>
      <c r="V47" s="5" t="n">
        <v>45974</v>
      </c>
    </row>
    <row r="48" spans="1:22">
      <c r="A48" s="3" t="s">
        <v>930</v>
      </c>
    </row>
    <row r="49" spans="1:22">
      <c r="A49" s="4" t="s">
        <v>931</v>
      </c>
      <c r="P49" s="5" t="n">
        <v>91933</v>
      </c>
      <c r="V49" s="5" t="n">
        <v>91933</v>
      </c>
    </row>
    <row r="50" spans="1:22">
      <c r="A50" s="3" t="s">
        <v>932</v>
      </c>
    </row>
    <row r="51" spans="1:22">
      <c r="A51" s="4" t="s">
        <v>933</v>
      </c>
      <c r="P51" s="5" t="n">
        <v>9351</v>
      </c>
      <c r="T51" s="5" t="n">
        <v>13162</v>
      </c>
      <c r="V51" s="5" t="n">
        <v>13362</v>
      </c>
    </row>
    <row r="52" spans="1:22">
      <c r="A52" s="3" t="s">
        <v>934</v>
      </c>
    </row>
    <row r="53" spans="1:22">
      <c r="A53" s="4" t="s">
        <v>935</v>
      </c>
      <c r="P53" s="6" t="n">
        <v>4439</v>
      </c>
      <c r="T53" s="5" t="n">
        <v>6405</v>
      </c>
      <c r="V53" s="6" t="n">
        <v>7475</v>
      </c>
    </row>
    <row r="54" spans="1:22">
      <c r="A54" s="4" t="s">
        <v>936</v>
      </c>
    </row>
    <row r="55" spans="1:22">
      <c r="A55" s="3" t="s">
        <v>926</v>
      </c>
    </row>
    <row r="56" spans="1:22">
      <c r="A56" s="4" t="s">
        <v>920</v>
      </c>
      <c r="O56" s="5" t="n">
        <v>429548</v>
      </c>
      <c r="R56" s="5" t="n">
        <v>493359</v>
      </c>
      <c r="S56" s="5" t="n">
        <v>550871</v>
      </c>
      <c r="U56" s="5" t="n">
        <v>531456</v>
      </c>
    </row>
    <row r="57" spans="1:22">
      <c r="A57" s="3" t="s">
        <v>927</v>
      </c>
    </row>
    <row r="58" spans="1:22">
      <c r="A58" s="4" t="s">
        <v>85</v>
      </c>
      <c r="O58" s="5" t="n">
        <v>146477</v>
      </c>
      <c r="R58" s="5" t="n">
        <v>180750</v>
      </c>
      <c r="S58" s="5" t="n">
        <v>185749</v>
      </c>
      <c r="U58" s="5" t="n">
        <v>187460</v>
      </c>
    </row>
    <row r="59" spans="1:22">
      <c r="A59" s="3" t="s">
        <v>930</v>
      </c>
    </row>
    <row r="60" spans="1:22">
      <c r="A60" s="4" t="s">
        <v>931</v>
      </c>
      <c r="D60" s="5" t="n">
        <v>173838</v>
      </c>
      <c r="E60" s="5" t="n">
        <v>174555</v>
      </c>
      <c r="K60" s="5" t="n">
        <v>200510</v>
      </c>
      <c r="O60" s="5" t="n">
        <v>173838</v>
      </c>
      <c r="S60" s="5" t="n">
        <v>174555</v>
      </c>
      <c r="T60" s="5" t="n">
        <v>173838</v>
      </c>
      <c r="U60" s="5" t="n">
        <v>200510</v>
      </c>
    </row>
    <row r="61" spans="1:22">
      <c r="A61" s="3" t="s">
        <v>932</v>
      </c>
    </row>
    <row r="62" spans="1:22">
      <c r="A62" s="4" t="s">
        <v>933</v>
      </c>
      <c r="B62" s="4" t="s">
        <v>455</v>
      </c>
      <c r="O62" s="5" t="n">
        <v>9651</v>
      </c>
      <c r="R62" s="5" t="n">
        <v>15705</v>
      </c>
      <c r="S62" s="5" t="n">
        <v>10390</v>
      </c>
      <c r="U62" s="5" t="n">
        <v>21025</v>
      </c>
    </row>
    <row r="63" spans="1:22">
      <c r="A63" s="3" t="s">
        <v>934</v>
      </c>
    </row>
    <row r="64" spans="1:22">
      <c r="A64" s="4" t="s">
        <v>935</v>
      </c>
      <c r="O64" s="5" t="n">
        <v>3778</v>
      </c>
      <c r="R64" s="5" t="n">
        <v>11626</v>
      </c>
      <c r="S64" s="5" t="n">
        <v>10207</v>
      </c>
      <c r="U64" s="5" t="n">
        <v>9921</v>
      </c>
    </row>
    <row r="65" spans="1:22">
      <c r="A65" s="4" t="s">
        <v>937</v>
      </c>
    </row>
    <row r="66" spans="1:22">
      <c r="A66" s="3" t="s">
        <v>926</v>
      </c>
    </row>
    <row r="67" spans="1:22">
      <c r="A67" s="4" t="s">
        <v>920</v>
      </c>
      <c r="C67" s="5" t="n">
        <v>49069</v>
      </c>
    </row>
    <row r="68" spans="1:22">
      <c r="A68" s="3" t="s">
        <v>927</v>
      </c>
    </row>
    <row r="69" spans="1:22">
      <c r="A69" s="4" t="s">
        <v>85</v>
      </c>
      <c r="C69" s="5" t="n">
        <v>18957</v>
      </c>
    </row>
    <row r="70" spans="1:22">
      <c r="A70" s="3" t="s">
        <v>932</v>
      </c>
    </row>
    <row r="71" spans="1:22">
      <c r="A71" s="4" t="s">
        <v>933</v>
      </c>
      <c r="B71" s="4" t="s">
        <v>455</v>
      </c>
      <c r="C71" s="5" t="n">
        <v>2080</v>
      </c>
    </row>
    <row r="72" spans="1:22">
      <c r="A72" s="3" t="s">
        <v>934</v>
      </c>
    </row>
    <row r="73" spans="1:22">
      <c r="A73" s="4" t="s">
        <v>935</v>
      </c>
      <c r="C73" s="5" t="n">
        <v>256</v>
      </c>
    </row>
    <row r="74" spans="1:22">
      <c r="A74" s="4" t="s">
        <v>938</v>
      </c>
    </row>
    <row r="75" spans="1:22">
      <c r="A75" s="3" t="s">
        <v>926</v>
      </c>
    </row>
    <row r="76" spans="1:22">
      <c r="A76" s="4" t="s">
        <v>920</v>
      </c>
      <c r="O76" s="5" t="n">
        <v>74730</v>
      </c>
      <c r="R76" s="5" t="n">
        <v>78686</v>
      </c>
      <c r="S76" s="5" t="n">
        <v>105451</v>
      </c>
      <c r="U76" s="5" t="n">
        <v>90412</v>
      </c>
    </row>
    <row r="77" spans="1:22">
      <c r="A77" s="3" t="s">
        <v>927</v>
      </c>
    </row>
    <row r="78" spans="1:22">
      <c r="A78" s="4" t="s">
        <v>85</v>
      </c>
      <c r="O78" s="5" t="n">
        <v>39910</v>
      </c>
      <c r="R78" s="5" t="n">
        <v>41450</v>
      </c>
      <c r="S78" s="5" t="n">
        <v>54179</v>
      </c>
      <c r="U78" s="5" t="n">
        <v>40698</v>
      </c>
    </row>
    <row r="79" spans="1:22">
      <c r="A79" s="3" t="s">
        <v>930</v>
      </c>
    </row>
    <row r="80" spans="1:22">
      <c r="A80" s="4" t="s">
        <v>931</v>
      </c>
      <c r="D80" s="5" t="n">
        <v>88796</v>
      </c>
      <c r="E80" s="5" t="n">
        <v>79255</v>
      </c>
      <c r="K80" s="5" t="n">
        <v>94538</v>
      </c>
      <c r="O80" s="5" t="n">
        <v>88796</v>
      </c>
      <c r="S80" s="5" t="n">
        <v>79255</v>
      </c>
      <c r="T80" s="5" t="n">
        <v>88796</v>
      </c>
      <c r="U80" s="5" t="n">
        <v>94538</v>
      </c>
    </row>
    <row r="81" spans="1:22">
      <c r="A81" s="3" t="s">
        <v>932</v>
      </c>
    </row>
    <row r="82" spans="1:22">
      <c r="A82" s="4" t="s">
        <v>933</v>
      </c>
      <c r="B82" s="4" t="s">
        <v>470</v>
      </c>
      <c r="O82" s="5" t="n">
        <v>7284</v>
      </c>
      <c r="R82" s="5" t="n">
        <v>9477</v>
      </c>
      <c r="S82" s="5" t="n">
        <v>10961</v>
      </c>
      <c r="U82" s="5" t="n">
        <v>15231</v>
      </c>
    </row>
    <row r="83" spans="1:22">
      <c r="A83" s="3" t="s">
        <v>934</v>
      </c>
    </row>
    <row r="84" spans="1:22">
      <c r="A84" s="4" t="s">
        <v>935</v>
      </c>
      <c r="O84" s="5" t="n">
        <v>3429</v>
      </c>
      <c r="R84" s="6" t="n">
        <v>6290</v>
      </c>
      <c r="S84" s="5" t="n">
        <v>4154</v>
      </c>
      <c r="U84" s="5" t="n">
        <v>7460</v>
      </c>
    </row>
    <row r="85" spans="1:22">
      <c r="A85" s="4" t="s">
        <v>939</v>
      </c>
    </row>
    <row r="86" spans="1:22">
      <c r="A86" s="3" t="s">
        <v>926</v>
      </c>
    </row>
    <row r="87" spans="1:22">
      <c r="A87" s="4" t="s">
        <v>920</v>
      </c>
      <c r="C87" s="5" t="n">
        <v>9628</v>
      </c>
    </row>
    <row r="88" spans="1:22">
      <c r="A88" s="3" t="s">
        <v>927</v>
      </c>
    </row>
    <row r="89" spans="1:22">
      <c r="A89" s="4" t="s">
        <v>85</v>
      </c>
      <c r="C89" s="5" t="n">
        <v>4661</v>
      </c>
    </row>
    <row r="90" spans="1:22">
      <c r="A90" s="3" t="s">
        <v>932</v>
      </c>
    </row>
    <row r="91" spans="1:22">
      <c r="A91" s="4" t="s">
        <v>933</v>
      </c>
      <c r="B91" s="4" t="s">
        <v>470</v>
      </c>
      <c r="C91" s="5" t="n">
        <v>1821</v>
      </c>
    </row>
    <row r="92" spans="1:22">
      <c r="A92" s="3" t="s">
        <v>934</v>
      </c>
    </row>
    <row r="93" spans="1:22">
      <c r="A93" s="4" t="s">
        <v>935</v>
      </c>
      <c r="C93" s="6" t="n">
        <v>450</v>
      </c>
    </row>
    <row r="94" spans="1:22">
      <c r="A94" s="4" t="s">
        <v>940</v>
      </c>
    </row>
    <row r="95" spans="1:22">
      <c r="A95" s="3" t="s">
        <v>930</v>
      </c>
    </row>
    <row r="96" spans="1:22">
      <c r="A96" s="4" t="s">
        <v>931</v>
      </c>
      <c r="B96" s="4" t="s">
        <v>466</v>
      </c>
      <c r="D96" s="6" t="n">
        <v>11855</v>
      </c>
      <c r="E96" s="6" t="n">
        <v>33797</v>
      </c>
      <c r="K96" s="6" t="n">
        <v>12624</v>
      </c>
      <c r="O96" s="6" t="n">
        <v>11855</v>
      </c>
      <c r="S96" s="6" t="n">
        <v>33797</v>
      </c>
      <c r="T96" s="6" t="n">
        <v>11855</v>
      </c>
      <c r="U96" s="6" t="n">
        <v>12624</v>
      </c>
    </row>
    <row r="97" spans="1:22"/>
    <row r="98" spans="1:22">
      <c r="A98" s="4" t="s">
        <v>455</v>
      </c>
      <c r="B98" s="4" t="s">
        <v>941</v>
      </c>
    </row>
    <row r="99" spans="1:22">
      <c r="A99" s="4" t="s">
        <v>470</v>
      </c>
      <c r="B99" s="4" t="s">
        <v>942</v>
      </c>
    </row>
    <row r="100" spans="1:22">
      <c r="A100" s="4" t="s">
        <v>466</v>
      </c>
      <c r="B100" s="4" t="s">
        <v>943</v>
      </c>
    </row>
  </sheetData>
  <mergeCells count="9">
    <mergeCell ref="A1:B2"/>
    <mergeCell ref="E1:N1"/>
    <mergeCell ref="O1:P1"/>
    <mergeCell ref="Q1:R1"/>
    <mergeCell ref="S1:V1"/>
    <mergeCell ref="A97:U97"/>
    <mergeCell ref="B98:U98"/>
    <mergeCell ref="B99:U99"/>
    <mergeCell ref="B100:U10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944</v>
      </c>
      <c r="C1" s="2" t="s">
        <v>106</v>
      </c>
      <c r="E1" s="2" t="s">
        <v>107</v>
      </c>
      <c r="F1" s="2" t="s">
        <v>1</v>
      </c>
    </row>
    <row r="2" spans="1:10">
      <c r="C2" s="2" t="s">
        <v>32</v>
      </c>
      <c r="D2" s="2" t="s">
        <v>354</v>
      </c>
      <c r="E2" s="2" t="s">
        <v>109</v>
      </c>
      <c r="F2" s="2" t="s">
        <v>2</v>
      </c>
      <c r="G2" s="2" t="s">
        <v>32</v>
      </c>
      <c r="H2" s="2" t="s">
        <v>33</v>
      </c>
      <c r="I2" s="2" t="s">
        <v>354</v>
      </c>
      <c r="J2" s="2" t="s">
        <v>109</v>
      </c>
    </row>
    <row r="3" spans="1:10">
      <c r="A3" s="3" t="s">
        <v>918</v>
      </c>
    </row>
    <row r="4" spans="1:10">
      <c r="A4" s="4" t="s">
        <v>360</v>
      </c>
      <c r="C4" s="6" t="n">
        <v>0</v>
      </c>
      <c r="F4" s="6" t="n">
        <v>0</v>
      </c>
      <c r="H4" s="6" t="n">
        <v>2713000</v>
      </c>
      <c r="J4" s="6" t="n">
        <v>0</v>
      </c>
    </row>
    <row r="5" spans="1:10">
      <c r="A5" s="4" t="s">
        <v>933</v>
      </c>
      <c r="C5" s="5" t="n">
        <v>16935000</v>
      </c>
      <c r="D5" s="6" t="n">
        <v>20378000</v>
      </c>
      <c r="E5" s="6" t="n">
        <v>25182000</v>
      </c>
      <c r="F5" s="5" t="n">
        <v>21351000</v>
      </c>
      <c r="G5" s="6" t="n">
        <v>30100000</v>
      </c>
      <c r="H5" s="5" t="n">
        <v>36256000</v>
      </c>
      <c r="I5" s="6" t="n">
        <v>28224000</v>
      </c>
    </row>
    <row r="6" spans="1:10">
      <c r="A6" s="4" t="s">
        <v>585</v>
      </c>
    </row>
    <row r="7" spans="1:10">
      <c r="A7" s="3" t="s">
        <v>918</v>
      </c>
    </row>
    <row r="8" spans="1:10">
      <c r="A8" s="4" t="s">
        <v>933</v>
      </c>
      <c r="D8" s="5" t="n">
        <v>11027000</v>
      </c>
      <c r="G8" s="5" t="n">
        <v>16938000</v>
      </c>
      <c r="I8" s="5" t="n">
        <v>14862000</v>
      </c>
    </row>
    <row r="9" spans="1:10">
      <c r="A9" s="4" t="s">
        <v>945</v>
      </c>
      <c r="H9" s="5" t="n">
        <v>2310000</v>
      </c>
    </row>
    <row r="10" spans="1:10">
      <c r="A10" s="4" t="s">
        <v>587</v>
      </c>
    </row>
    <row r="11" spans="1:10">
      <c r="A11" s="3" t="s">
        <v>918</v>
      </c>
    </row>
    <row r="12" spans="1:10">
      <c r="A12" s="4" t="s">
        <v>933</v>
      </c>
      <c r="D12" s="6" t="n">
        <v>9351000</v>
      </c>
      <c r="G12" s="6" t="n">
        <v>13162000</v>
      </c>
      <c r="I12" s="6" t="n">
        <v>13362000</v>
      </c>
    </row>
    <row r="13" spans="1:10">
      <c r="A13" s="4" t="s">
        <v>945</v>
      </c>
      <c r="F13" s="5" t="n">
        <v>1347000</v>
      </c>
      <c r="H13" s="5" t="n">
        <v>1380000</v>
      </c>
    </row>
    <row r="14" spans="1:10">
      <c r="A14" s="4" t="s">
        <v>936</v>
      </c>
    </row>
    <row r="15" spans="1:10">
      <c r="A15" s="3" t="s">
        <v>918</v>
      </c>
    </row>
    <row r="16" spans="1:10">
      <c r="A16" s="4" t="s">
        <v>933</v>
      </c>
      <c r="B16" s="4" t="s">
        <v>455</v>
      </c>
      <c r="C16" s="5" t="n">
        <v>9651000</v>
      </c>
      <c r="E16" s="5" t="n">
        <v>15705000</v>
      </c>
      <c r="F16" s="5" t="n">
        <v>10390000</v>
      </c>
      <c r="H16" s="5" t="n">
        <v>21025000</v>
      </c>
    </row>
    <row r="17" spans="1:10">
      <c r="A17" s="4" t="s">
        <v>938</v>
      </c>
    </row>
    <row r="18" spans="1:10">
      <c r="A18" s="3" t="s">
        <v>918</v>
      </c>
    </row>
    <row r="19" spans="1:10">
      <c r="A19" s="4" t="s">
        <v>933</v>
      </c>
      <c r="B19" s="4" t="s">
        <v>470</v>
      </c>
      <c r="C19" s="6" t="n">
        <v>7284000</v>
      </c>
      <c r="E19" s="6" t="n">
        <v>9477000</v>
      </c>
      <c r="F19" s="6" t="n">
        <v>10961000</v>
      </c>
      <c r="H19" s="6" t="n">
        <v>15231000</v>
      </c>
    </row>
    <row r="20" spans="1:10"/>
    <row r="21" spans="1:10">
      <c r="A21" s="4" t="s">
        <v>455</v>
      </c>
      <c r="B21" s="4" t="s">
        <v>941</v>
      </c>
    </row>
    <row r="22" spans="1:10">
      <c r="A22" s="4" t="s">
        <v>470</v>
      </c>
      <c r="B22" s="4" t="s">
        <v>942</v>
      </c>
    </row>
  </sheetData>
  <mergeCells count="6">
    <mergeCell ref="A1:B2"/>
    <mergeCell ref="C1:D1"/>
    <mergeCell ref="F1:J1"/>
    <mergeCell ref="A20:I20"/>
    <mergeCell ref="B21:I21"/>
    <mergeCell ref="B22:I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6"/>
    <col customWidth="1" max="18" min="18" width="14"/>
    <col customWidth="1" max="19" min="19" width="14"/>
    <col customWidth="1" max="20" min="20" width="14"/>
  </cols>
  <sheetData>
    <row r="1" spans="1:20">
      <c r="A1" s="1" t="s">
        <v>946</v>
      </c>
      <c r="B1" s="2" t="s">
        <v>80</v>
      </c>
      <c r="C1" s="2" t="s">
        <v>791</v>
      </c>
      <c r="D1" s="2" t="s">
        <v>792</v>
      </c>
      <c r="N1" s="2" t="s">
        <v>106</v>
      </c>
      <c r="P1" s="2" t="s">
        <v>107</v>
      </c>
      <c r="Q1" s="2" t="s">
        <v>1</v>
      </c>
    </row>
    <row r="2" spans="1:20">
      <c r="B2" s="2" t="s">
        <v>108</v>
      </c>
      <c r="C2" s="2" t="s">
        <v>32</v>
      </c>
      <c r="D2" s="2" t="s">
        <v>2</v>
      </c>
      <c r="E2" s="2" t="s">
        <v>793</v>
      </c>
      <c r="F2" s="2" t="s">
        <v>4</v>
      </c>
      <c r="G2" s="2" t="s">
        <v>794</v>
      </c>
      <c r="H2" s="2" t="s">
        <v>795</v>
      </c>
      <c r="I2" s="2" t="s">
        <v>643</v>
      </c>
      <c r="J2" s="2" t="s">
        <v>33</v>
      </c>
      <c r="K2" s="2" t="s">
        <v>796</v>
      </c>
      <c r="L2" s="2" t="s">
        <v>797</v>
      </c>
      <c r="M2" s="2" t="s">
        <v>798</v>
      </c>
      <c r="N2" s="2" t="s">
        <v>32</v>
      </c>
      <c r="O2" s="2" t="s">
        <v>354</v>
      </c>
      <c r="P2" s="2" t="s">
        <v>109</v>
      </c>
      <c r="Q2" s="2" t="s">
        <v>2</v>
      </c>
      <c r="R2" s="2" t="s">
        <v>32</v>
      </c>
      <c r="S2" s="2" t="s">
        <v>33</v>
      </c>
      <c r="T2" s="2" t="s">
        <v>354</v>
      </c>
    </row>
    <row r="3" spans="1:20">
      <c r="A3" s="3" t="s">
        <v>918</v>
      </c>
    </row>
    <row r="4" spans="1:20">
      <c r="A4" s="4" t="s">
        <v>947</v>
      </c>
      <c r="C4" s="6" t="n">
        <v>59600</v>
      </c>
      <c r="D4" s="6" t="n">
        <v>115170</v>
      </c>
      <c r="E4" s="6" t="n">
        <v>301569</v>
      </c>
      <c r="F4" s="6" t="n">
        <v>145858</v>
      </c>
      <c r="G4" s="6" t="n">
        <v>93725</v>
      </c>
      <c r="H4" s="6" t="n">
        <v>245148</v>
      </c>
      <c r="I4" s="6" t="n">
        <v>199530</v>
      </c>
      <c r="J4" s="6" t="n">
        <v>105975</v>
      </c>
      <c r="K4" s="6" t="n">
        <v>77754</v>
      </c>
      <c r="L4" s="6" t="n">
        <v>238670</v>
      </c>
      <c r="M4" s="6" t="n">
        <v>199469</v>
      </c>
      <c r="N4" s="6" t="n">
        <v>504278</v>
      </c>
      <c r="O4" s="6" t="n">
        <v>488682</v>
      </c>
      <c r="P4" s="6" t="n">
        <v>572045</v>
      </c>
      <c r="Q4" s="6" t="n">
        <v>656322</v>
      </c>
      <c r="R4" s="6" t="n">
        <v>637464</v>
      </c>
      <c r="S4" s="6" t="n">
        <v>621868</v>
      </c>
      <c r="T4" s="6" t="n">
        <v>622681</v>
      </c>
    </row>
    <row r="5" spans="1:20">
      <c r="A5" s="4" t="s">
        <v>585</v>
      </c>
    </row>
    <row r="6" spans="1:20">
      <c r="A6" s="3" t="s">
        <v>918</v>
      </c>
    </row>
    <row r="7" spans="1:20">
      <c r="A7" s="4" t="s">
        <v>947</v>
      </c>
      <c r="O7" s="5" t="n">
        <v>418695</v>
      </c>
      <c r="R7" s="5" t="n">
        <v>542308</v>
      </c>
      <c r="T7" s="5" t="n">
        <v>530875</v>
      </c>
    </row>
    <row r="8" spans="1:20">
      <c r="A8" s="4" t="s">
        <v>587</v>
      </c>
    </row>
    <row r="9" spans="1:20">
      <c r="A9" s="3" t="s">
        <v>918</v>
      </c>
    </row>
    <row r="10" spans="1:20">
      <c r="A10" s="4" t="s">
        <v>947</v>
      </c>
      <c r="O10" s="6" t="n">
        <v>69987</v>
      </c>
      <c r="R10" s="6" t="n">
        <v>95156</v>
      </c>
      <c r="T10" s="6" t="n">
        <v>91806</v>
      </c>
    </row>
    <row r="11" spans="1:20">
      <c r="A11" s="4" t="s">
        <v>936</v>
      </c>
    </row>
    <row r="12" spans="1:20">
      <c r="A12" s="3" t="s">
        <v>918</v>
      </c>
    </row>
    <row r="13" spans="1:20">
      <c r="A13" s="4" t="s">
        <v>948</v>
      </c>
      <c r="N13" s="5" t="n">
        <v>-3055</v>
      </c>
      <c r="P13" s="5" t="n">
        <v>-2512</v>
      </c>
      <c r="Q13" s="5" t="n">
        <v>-5706</v>
      </c>
      <c r="S13" s="5" t="n">
        <v>-4133</v>
      </c>
    </row>
    <row r="14" spans="1:20">
      <c r="A14" s="4" t="s">
        <v>947</v>
      </c>
      <c r="N14" s="5" t="n">
        <v>429548</v>
      </c>
      <c r="P14" s="5" t="n">
        <v>493359</v>
      </c>
      <c r="Q14" s="5" t="n">
        <v>550871</v>
      </c>
      <c r="S14" s="5" t="n">
        <v>531456</v>
      </c>
    </row>
    <row r="15" spans="1:20">
      <c r="A15" s="4" t="s">
        <v>949</v>
      </c>
    </row>
    <row r="16" spans="1:20">
      <c r="A16" s="3" t="s">
        <v>918</v>
      </c>
    </row>
    <row r="17" spans="1:20">
      <c r="A17" s="4" t="s">
        <v>950</v>
      </c>
      <c r="N17" s="5" t="n">
        <v>202999</v>
      </c>
      <c r="P17" s="5" t="n">
        <v>245604</v>
      </c>
      <c r="Q17" s="5" t="n">
        <v>272661</v>
      </c>
      <c r="S17" s="5" t="n">
        <v>270134</v>
      </c>
    </row>
    <row r="18" spans="1:20">
      <c r="A18" s="4" t="s">
        <v>951</v>
      </c>
    </row>
    <row r="19" spans="1:20">
      <c r="A19" s="3" t="s">
        <v>918</v>
      </c>
    </row>
    <row r="20" spans="1:20">
      <c r="A20" s="4" t="s">
        <v>950</v>
      </c>
      <c r="N20" s="5" t="n">
        <v>141280</v>
      </c>
      <c r="P20" s="5" t="n">
        <v>128427</v>
      </c>
      <c r="Q20" s="5" t="n">
        <v>183213</v>
      </c>
      <c r="S20" s="5" t="n">
        <v>132150</v>
      </c>
    </row>
    <row r="21" spans="1:20">
      <c r="A21" s="4" t="s">
        <v>952</v>
      </c>
    </row>
    <row r="22" spans="1:20">
      <c r="A22" s="3" t="s">
        <v>918</v>
      </c>
    </row>
    <row r="23" spans="1:20">
      <c r="A23" s="4" t="s">
        <v>950</v>
      </c>
      <c r="N23" s="5" t="n">
        <v>23517</v>
      </c>
      <c r="P23" s="5" t="n">
        <v>33001</v>
      </c>
      <c r="Q23" s="5" t="n">
        <v>32969</v>
      </c>
      <c r="S23" s="5" t="n">
        <v>46592</v>
      </c>
    </row>
    <row r="24" spans="1:20">
      <c r="A24" s="4" t="s">
        <v>953</v>
      </c>
    </row>
    <row r="25" spans="1:20">
      <c r="A25" s="3" t="s">
        <v>918</v>
      </c>
    </row>
    <row r="26" spans="1:20">
      <c r="A26" s="4" t="s">
        <v>950</v>
      </c>
      <c r="N26" s="5" t="n">
        <v>13171</v>
      </c>
      <c r="P26" s="5" t="n">
        <v>19595</v>
      </c>
      <c r="Q26" s="5" t="n">
        <v>18023</v>
      </c>
      <c r="S26" s="5" t="n">
        <v>24510</v>
      </c>
    </row>
    <row r="27" spans="1:20">
      <c r="A27" s="4" t="s">
        <v>954</v>
      </c>
    </row>
    <row r="28" spans="1:20">
      <c r="A28" s="3" t="s">
        <v>918</v>
      </c>
    </row>
    <row r="29" spans="1:20">
      <c r="A29" s="4" t="s">
        <v>950</v>
      </c>
      <c r="N29" s="5" t="n">
        <v>47193</v>
      </c>
      <c r="P29" s="5" t="n">
        <v>60165</v>
      </c>
      <c r="Q29" s="5" t="n">
        <v>41127</v>
      </c>
      <c r="S29" s="5" t="n">
        <v>53153</v>
      </c>
    </row>
    <row r="30" spans="1:20">
      <c r="A30" s="4" t="s">
        <v>955</v>
      </c>
    </row>
    <row r="31" spans="1:20">
      <c r="A31" s="3" t="s">
        <v>918</v>
      </c>
    </row>
    <row r="32" spans="1:20">
      <c r="A32" s="4" t="s">
        <v>950</v>
      </c>
      <c r="N32" s="5" t="n">
        <v>4443</v>
      </c>
      <c r="P32" s="5" t="n">
        <v>9079</v>
      </c>
      <c r="Q32" s="5" t="n">
        <v>8584</v>
      </c>
      <c r="S32" s="5" t="n">
        <v>9050</v>
      </c>
    </row>
    <row r="33" spans="1:20">
      <c r="A33" s="4" t="s">
        <v>938</v>
      </c>
    </row>
    <row r="34" spans="1:20">
      <c r="A34" s="3" t="s">
        <v>918</v>
      </c>
    </row>
    <row r="35" spans="1:20">
      <c r="A35" s="4" t="s">
        <v>947</v>
      </c>
      <c r="N35" s="5" t="n">
        <v>74730</v>
      </c>
      <c r="P35" s="5" t="n">
        <v>78686</v>
      </c>
      <c r="Q35" s="5" t="n">
        <v>105451</v>
      </c>
      <c r="S35" s="5" t="n">
        <v>90412</v>
      </c>
    </row>
    <row r="36" spans="1:20">
      <c r="A36" s="4" t="s">
        <v>956</v>
      </c>
    </row>
    <row r="37" spans="1:20">
      <c r="A37" s="3" t="s">
        <v>918</v>
      </c>
    </row>
    <row r="38" spans="1:20">
      <c r="A38" s="4" t="s">
        <v>947</v>
      </c>
      <c r="N38" s="5" t="n">
        <v>55836</v>
      </c>
      <c r="P38" s="5" t="n">
        <v>53856</v>
      </c>
      <c r="Q38" s="5" t="n">
        <v>80147</v>
      </c>
      <c r="S38" s="5" t="n">
        <v>64688</v>
      </c>
    </row>
    <row r="39" spans="1:20">
      <c r="A39" s="4" t="s">
        <v>957</v>
      </c>
    </row>
    <row r="40" spans="1:20">
      <c r="A40" s="3" t="s">
        <v>918</v>
      </c>
    </row>
    <row r="41" spans="1:20">
      <c r="A41" s="4" t="s">
        <v>947</v>
      </c>
      <c r="N41" s="6" t="n">
        <v>18894</v>
      </c>
      <c r="P41" s="6" t="n">
        <v>24830</v>
      </c>
      <c r="Q41" s="6" t="n">
        <v>25304</v>
      </c>
      <c r="S41" s="6" t="n">
        <v>25724</v>
      </c>
    </row>
    <row r="42" spans="1:20">
      <c r="A42" s="4" t="s">
        <v>82</v>
      </c>
    </row>
    <row r="43" spans="1:20">
      <c r="A43" s="3" t="s">
        <v>918</v>
      </c>
    </row>
    <row r="44" spans="1:20">
      <c r="A44" s="4" t="s">
        <v>947</v>
      </c>
      <c r="B44" s="6" t="n">
        <v>58697</v>
      </c>
    </row>
    <row r="45" spans="1:20">
      <c r="A45" s="4" t="s">
        <v>958</v>
      </c>
    </row>
    <row r="46" spans="1:20">
      <c r="A46" s="3" t="s">
        <v>918</v>
      </c>
    </row>
    <row r="47" spans="1:20">
      <c r="A47" s="4" t="s">
        <v>948</v>
      </c>
      <c r="B47" s="5" t="n">
        <v>-250</v>
      </c>
    </row>
    <row r="48" spans="1:20">
      <c r="A48" s="4" t="s">
        <v>947</v>
      </c>
      <c r="B48" s="5" t="n">
        <v>49069</v>
      </c>
    </row>
    <row r="49" spans="1:20">
      <c r="A49" s="4" t="s">
        <v>959</v>
      </c>
    </row>
    <row r="50" spans="1:20">
      <c r="A50" s="3" t="s">
        <v>918</v>
      </c>
    </row>
    <row r="51" spans="1:20">
      <c r="A51" s="4" t="s">
        <v>950</v>
      </c>
      <c r="B51" s="5" t="n">
        <v>25158</v>
      </c>
    </row>
    <row r="52" spans="1:20">
      <c r="A52" s="4" t="s">
        <v>960</v>
      </c>
    </row>
    <row r="53" spans="1:20">
      <c r="A53" s="3" t="s">
        <v>918</v>
      </c>
    </row>
    <row r="54" spans="1:20">
      <c r="A54" s="4" t="s">
        <v>950</v>
      </c>
      <c r="B54" s="5" t="n">
        <v>12773</v>
      </c>
    </row>
    <row r="55" spans="1:20">
      <c r="A55" s="4" t="s">
        <v>961</v>
      </c>
    </row>
    <row r="56" spans="1:20">
      <c r="A56" s="3" t="s">
        <v>918</v>
      </c>
    </row>
    <row r="57" spans="1:20">
      <c r="A57" s="4" t="s">
        <v>950</v>
      </c>
      <c r="B57" s="5" t="n">
        <v>3282</v>
      </c>
    </row>
    <row r="58" spans="1:20">
      <c r="A58" s="4" t="s">
        <v>962</v>
      </c>
    </row>
    <row r="59" spans="1:20">
      <c r="A59" s="3" t="s">
        <v>918</v>
      </c>
    </row>
    <row r="60" spans="1:20">
      <c r="A60" s="4" t="s">
        <v>950</v>
      </c>
      <c r="B60" s="5" t="n">
        <v>1949</v>
      </c>
    </row>
    <row r="61" spans="1:20">
      <c r="A61" s="4" t="s">
        <v>963</v>
      </c>
    </row>
    <row r="62" spans="1:20">
      <c r="A62" s="3" t="s">
        <v>918</v>
      </c>
    </row>
    <row r="63" spans="1:20">
      <c r="A63" s="4" t="s">
        <v>950</v>
      </c>
      <c r="B63" s="5" t="n">
        <v>5129</v>
      </c>
    </row>
    <row r="64" spans="1:20">
      <c r="A64" s="4" t="s">
        <v>964</v>
      </c>
    </row>
    <row r="65" spans="1:20">
      <c r="A65" s="3" t="s">
        <v>918</v>
      </c>
    </row>
    <row r="66" spans="1:20">
      <c r="A66" s="4" t="s">
        <v>950</v>
      </c>
      <c r="B66" s="5" t="n">
        <v>1028</v>
      </c>
    </row>
    <row r="67" spans="1:20">
      <c r="A67" s="4" t="s">
        <v>965</v>
      </c>
    </row>
    <row r="68" spans="1:20">
      <c r="A68" s="3" t="s">
        <v>918</v>
      </c>
    </row>
    <row r="69" spans="1:20">
      <c r="A69" s="4" t="s">
        <v>947</v>
      </c>
      <c r="B69" s="5" t="n">
        <v>9628</v>
      </c>
    </row>
    <row r="70" spans="1:20">
      <c r="A70" s="4" t="s">
        <v>966</v>
      </c>
    </row>
    <row r="71" spans="1:20">
      <c r="A71" s="3" t="s">
        <v>918</v>
      </c>
    </row>
    <row r="72" spans="1:20">
      <c r="A72" s="4" t="s">
        <v>947</v>
      </c>
      <c r="B72" s="5" t="n">
        <v>6917</v>
      </c>
    </row>
    <row r="73" spans="1:20">
      <c r="A73" s="4" t="s">
        <v>967</v>
      </c>
    </row>
    <row r="74" spans="1:20">
      <c r="A74" s="3" t="s">
        <v>918</v>
      </c>
    </row>
    <row r="75" spans="1:20">
      <c r="A75" s="4" t="s">
        <v>947</v>
      </c>
      <c r="B75" s="6" t="n">
        <v>2711</v>
      </c>
    </row>
  </sheetData>
  <mergeCells count="4">
    <mergeCell ref="A1:A2"/>
    <mergeCell ref="D1:M1"/>
    <mergeCell ref="N1:O1"/>
    <mergeCell ref="Q1:T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6"/>
    <col customWidth="1" max="12" min="12" width="14"/>
  </cols>
  <sheetData>
    <row r="1" spans="1:12">
      <c r="A1" s="1" t="s">
        <v>968</v>
      </c>
      <c r="B1" s="2" t="s">
        <v>80</v>
      </c>
      <c r="C1" s="2" t="s">
        <v>792</v>
      </c>
      <c r="H1" s="2" t="s">
        <v>969</v>
      </c>
      <c r="I1" s="2" t="s">
        <v>106</v>
      </c>
      <c r="J1" s="2" t="s">
        <v>107</v>
      </c>
      <c r="K1" s="2" t="s">
        <v>1</v>
      </c>
    </row>
    <row r="2" spans="1:12">
      <c r="B2" s="2" t="s">
        <v>108</v>
      </c>
      <c r="C2" s="2" t="s">
        <v>970</v>
      </c>
      <c r="D2" s="2" t="s">
        <v>971</v>
      </c>
      <c r="E2" s="2" t="s">
        <v>444</v>
      </c>
      <c r="F2" s="2" t="s">
        <v>972</v>
      </c>
      <c r="G2" s="2" t="s">
        <v>973</v>
      </c>
      <c r="H2" s="2" t="s">
        <v>974</v>
      </c>
      <c r="I2" s="2" t="s">
        <v>32</v>
      </c>
      <c r="J2" s="2" t="s">
        <v>109</v>
      </c>
      <c r="K2" s="2" t="s">
        <v>2</v>
      </c>
      <c r="L2" s="2" t="s">
        <v>33</v>
      </c>
    </row>
    <row r="3" spans="1:12">
      <c r="A3" s="3" t="s">
        <v>975</v>
      </c>
    </row>
    <row r="4" spans="1:12">
      <c r="A4" s="4" t="s">
        <v>976</v>
      </c>
      <c r="B4" s="6" t="n">
        <v>119000</v>
      </c>
      <c r="E4" s="6" t="n">
        <v>25000000</v>
      </c>
      <c r="G4" s="6" t="n">
        <v>2708000</v>
      </c>
    </row>
    <row r="5" spans="1:12">
      <c r="A5" s="4" t="s">
        <v>977</v>
      </c>
      <c r="I5" s="6" t="n">
        <v>0</v>
      </c>
      <c r="J5" s="6" t="n">
        <v>4054000</v>
      </c>
      <c r="K5" s="6" t="n">
        <v>0</v>
      </c>
      <c r="L5" s="6" t="n">
        <v>0</v>
      </c>
    </row>
    <row r="6" spans="1:12">
      <c r="A6" s="4" t="s">
        <v>978</v>
      </c>
      <c r="C6" s="6" t="n">
        <v>701000</v>
      </c>
      <c r="D6" s="6" t="n">
        <v>601000</v>
      </c>
      <c r="E6" s="6" t="n">
        <v>434000</v>
      </c>
      <c r="F6" s="6" t="n">
        <v>972000</v>
      </c>
    </row>
    <row r="7" spans="1:12">
      <c r="A7" s="4" t="s">
        <v>979</v>
      </c>
      <c r="B7" s="6" t="n">
        <v>26421000</v>
      </c>
      <c r="L7" s="6" t="n">
        <v>0</v>
      </c>
    </row>
    <row r="8" spans="1:12">
      <c r="A8" s="4" t="s">
        <v>545</v>
      </c>
    </row>
    <row r="9" spans="1:12">
      <c r="A9" s="3" t="s">
        <v>975</v>
      </c>
    </row>
    <row r="10" spans="1:12">
      <c r="A10" s="4" t="s">
        <v>976</v>
      </c>
      <c r="H10" s="6" t="n">
        <v>1280000</v>
      </c>
    </row>
    <row r="11" spans="1:12">
      <c r="A11" s="4" t="s">
        <v>980</v>
      </c>
      <c r="H11" s="5" t="n">
        <v>21000000</v>
      </c>
    </row>
    <row r="12" spans="1:12">
      <c r="A12" s="4" t="s">
        <v>977</v>
      </c>
      <c r="H12" s="5" t="n">
        <v>5399000</v>
      </c>
    </row>
    <row r="13" spans="1:12">
      <c r="A13" s="4" t="s">
        <v>981</v>
      </c>
    </row>
    <row r="14" spans="1:12">
      <c r="A14" s="3" t="s">
        <v>975</v>
      </c>
    </row>
    <row r="15" spans="1:12">
      <c r="A15" s="4" t="s">
        <v>977</v>
      </c>
      <c r="H15" s="5" t="n">
        <v>1345000</v>
      </c>
    </row>
    <row r="16" spans="1:12">
      <c r="A16" s="4" t="s">
        <v>982</v>
      </c>
    </row>
    <row r="17" spans="1:12">
      <c r="A17" s="3" t="s">
        <v>975</v>
      </c>
    </row>
    <row r="18" spans="1:12">
      <c r="A18" s="4" t="s">
        <v>977</v>
      </c>
      <c r="H18" s="6" t="n">
        <v>4054000</v>
      </c>
    </row>
  </sheetData>
  <mergeCells count="3">
    <mergeCell ref="A1:A2"/>
    <mergeCell ref="C1:G1"/>
    <mergeCell ref="K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3</v>
      </c>
      <c r="B1" s="2" t="s">
        <v>106</v>
      </c>
      <c r="C1" s="2" t="s">
        <v>1</v>
      </c>
    </row>
    <row r="2" spans="1:4">
      <c r="B2" s="2" t="s">
        <v>32</v>
      </c>
      <c r="C2" s="2" t="s">
        <v>2</v>
      </c>
      <c r="D2" s="2" t="s">
        <v>33</v>
      </c>
    </row>
    <row r="3" spans="1:4">
      <c r="A3" s="3" t="s">
        <v>984</v>
      </c>
    </row>
    <row r="4" spans="1:4">
      <c r="A4" s="4" t="s">
        <v>985</v>
      </c>
      <c r="B4" s="6" t="n">
        <v>1579</v>
      </c>
      <c r="C4" s="6" t="n">
        <v>375</v>
      </c>
      <c r="D4" s="6" t="n">
        <v>193</v>
      </c>
    </row>
    <row r="5" spans="1:4">
      <c r="A5" s="4" t="s">
        <v>986</v>
      </c>
      <c r="B5" s="5" t="n">
        <v>901</v>
      </c>
      <c r="C5" s="5" t="n">
        <v>1740</v>
      </c>
      <c r="D5" s="5" t="n">
        <v>5477</v>
      </c>
    </row>
    <row r="6" spans="1:4">
      <c r="A6" s="4" t="s">
        <v>987</v>
      </c>
      <c r="B6" s="5" t="n">
        <v>-2105</v>
      </c>
      <c r="C6" s="5" t="n">
        <v>-1554</v>
      </c>
      <c r="D6" s="5" t="n">
        <v>-4091</v>
      </c>
    </row>
    <row r="7" spans="1:4">
      <c r="A7" s="4" t="s">
        <v>988</v>
      </c>
      <c r="B7" s="5" t="n">
        <v>375</v>
      </c>
      <c r="C7" s="5" t="n">
        <v>561</v>
      </c>
      <c r="D7" s="5" t="n">
        <v>1579</v>
      </c>
    </row>
    <row r="8" spans="1:4">
      <c r="A8" s="4" t="s">
        <v>936</v>
      </c>
    </row>
    <row r="9" spans="1:4">
      <c r="A9" s="3" t="s">
        <v>984</v>
      </c>
    </row>
    <row r="10" spans="1:4">
      <c r="A10" s="4" t="s">
        <v>986</v>
      </c>
      <c r="D10" s="5" t="n">
        <v>15</v>
      </c>
    </row>
    <row r="11" spans="1:4">
      <c r="A11" s="4" t="s">
        <v>987</v>
      </c>
      <c r="D11" s="5" t="n">
        <v>-15</v>
      </c>
    </row>
    <row r="12" spans="1:4">
      <c r="A12" s="4" t="s">
        <v>938</v>
      </c>
    </row>
    <row r="13" spans="1:4">
      <c r="A13" s="3" t="s">
        <v>984</v>
      </c>
    </row>
    <row r="14" spans="1:4">
      <c r="A14" s="4" t="s">
        <v>985</v>
      </c>
      <c r="D14" s="5" t="n">
        <v>58</v>
      </c>
    </row>
    <row r="15" spans="1:4">
      <c r="A15" s="4" t="s">
        <v>987</v>
      </c>
      <c r="D15" s="5" t="n">
        <v>-58</v>
      </c>
    </row>
    <row r="16" spans="1:4">
      <c r="A16" s="4" t="s">
        <v>988</v>
      </c>
    </row>
    <row r="17" spans="1:4">
      <c r="A17" s="4" t="s">
        <v>940</v>
      </c>
    </row>
    <row r="18" spans="1:4">
      <c r="A18" s="3" t="s">
        <v>984</v>
      </c>
    </row>
    <row r="19" spans="1:4">
      <c r="A19" s="4" t="s">
        <v>985</v>
      </c>
      <c r="B19" s="5" t="n">
        <v>1579</v>
      </c>
      <c r="C19" s="5" t="n">
        <v>375</v>
      </c>
      <c r="D19" s="5" t="n">
        <v>135</v>
      </c>
    </row>
    <row r="20" spans="1:4">
      <c r="A20" s="4" t="s">
        <v>986</v>
      </c>
      <c r="B20" s="5" t="n">
        <v>901</v>
      </c>
      <c r="C20" s="5" t="n">
        <v>1740</v>
      </c>
      <c r="D20" s="5" t="n">
        <v>5462</v>
      </c>
    </row>
    <row r="21" spans="1:4">
      <c r="A21" s="4" t="s">
        <v>987</v>
      </c>
      <c r="B21" s="5" t="n">
        <v>-2105</v>
      </c>
      <c r="C21" s="5" t="n">
        <v>-1554</v>
      </c>
      <c r="D21" s="5" t="n">
        <v>-4018</v>
      </c>
    </row>
    <row r="22" spans="1:4">
      <c r="A22" s="4" t="s">
        <v>988</v>
      </c>
      <c r="B22" s="6" t="n">
        <v>375</v>
      </c>
      <c r="C22" s="6" t="n">
        <v>561</v>
      </c>
      <c r="D22" s="6" t="n">
        <v>1579</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6"/>
    <col customWidth="1" max="18" min="18" width="14"/>
    <col customWidth="1" max="19" min="19" width="14"/>
    <col customWidth="1" max="20" min="20" width="14"/>
  </cols>
  <sheetData>
    <row r="1" spans="1:20">
      <c r="A1" s="1" t="s">
        <v>989</v>
      </c>
      <c r="B1" s="2" t="s">
        <v>791</v>
      </c>
      <c r="C1" s="2" t="s">
        <v>792</v>
      </c>
      <c r="M1" s="2" t="s">
        <v>106</v>
      </c>
      <c r="O1" s="2" t="s">
        <v>107</v>
      </c>
      <c r="Q1" s="2" t="s">
        <v>1</v>
      </c>
    </row>
    <row r="2" spans="1:20">
      <c r="B2" s="2" t="s">
        <v>32</v>
      </c>
      <c r="C2" s="2" t="s">
        <v>2</v>
      </c>
      <c r="D2" s="2" t="s">
        <v>793</v>
      </c>
      <c r="E2" s="2" t="s">
        <v>4</v>
      </c>
      <c r="F2" s="2" t="s">
        <v>794</v>
      </c>
      <c r="G2" s="2" t="s">
        <v>795</v>
      </c>
      <c r="H2" s="2" t="s">
        <v>643</v>
      </c>
      <c r="I2" s="2" t="s">
        <v>33</v>
      </c>
      <c r="J2" s="2" t="s">
        <v>796</v>
      </c>
      <c r="K2" s="2" t="s">
        <v>797</v>
      </c>
      <c r="L2" s="2" t="s">
        <v>798</v>
      </c>
      <c r="M2" s="2" t="s">
        <v>32</v>
      </c>
      <c r="N2" s="2" t="s">
        <v>354</v>
      </c>
      <c r="O2" s="2" t="s">
        <v>925</v>
      </c>
      <c r="P2" s="2" t="s">
        <v>109</v>
      </c>
      <c r="Q2" s="2" t="s">
        <v>2</v>
      </c>
      <c r="R2" s="2" t="s">
        <v>32</v>
      </c>
      <c r="S2" s="2" t="s">
        <v>33</v>
      </c>
      <c r="T2" s="2" t="s">
        <v>354</v>
      </c>
    </row>
    <row r="3" spans="1:20">
      <c r="A3" s="3" t="s">
        <v>990</v>
      </c>
    </row>
    <row r="4" spans="1:20">
      <c r="A4" s="4" t="s">
        <v>83</v>
      </c>
      <c r="B4" s="6" t="n">
        <v>59600</v>
      </c>
      <c r="C4" s="6" t="n">
        <v>115170</v>
      </c>
      <c r="D4" s="6" t="n">
        <v>301569</v>
      </c>
      <c r="E4" s="6" t="n">
        <v>145858</v>
      </c>
      <c r="F4" s="6" t="n">
        <v>93725</v>
      </c>
      <c r="G4" s="6" t="n">
        <v>245148</v>
      </c>
      <c r="H4" s="6" t="n">
        <v>199530</v>
      </c>
      <c r="I4" s="6" t="n">
        <v>105975</v>
      </c>
      <c r="J4" s="6" t="n">
        <v>77754</v>
      </c>
      <c r="K4" s="6" t="n">
        <v>238670</v>
      </c>
      <c r="L4" s="6" t="n">
        <v>199469</v>
      </c>
      <c r="M4" s="6" t="n">
        <v>504278</v>
      </c>
      <c r="N4" s="6" t="n">
        <v>488682</v>
      </c>
      <c r="P4" s="6" t="n">
        <v>572045</v>
      </c>
      <c r="Q4" s="6" t="n">
        <v>656322</v>
      </c>
      <c r="R4" s="6" t="n">
        <v>637464</v>
      </c>
      <c r="S4" s="6" t="n">
        <v>621868</v>
      </c>
      <c r="T4" s="6" t="n">
        <v>622681</v>
      </c>
    </row>
    <row r="5" spans="1:20">
      <c r="A5" s="4" t="s">
        <v>85</v>
      </c>
      <c r="B5" s="5" t="n">
        <v>19852</v>
      </c>
      <c r="C5" s="5" t="n">
        <v>37306</v>
      </c>
      <c r="D5" s="5" t="n">
        <v>111558</v>
      </c>
      <c r="E5" s="5" t="n">
        <v>55599</v>
      </c>
      <c r="F5" s="5" t="n">
        <v>35465</v>
      </c>
      <c r="G5" s="5" t="n">
        <v>88533</v>
      </c>
      <c r="H5" s="5" t="n">
        <v>78002</v>
      </c>
      <c r="I5" s="5" t="n">
        <v>35962</v>
      </c>
      <c r="J5" s="5" t="n">
        <v>26808</v>
      </c>
      <c r="K5" s="5" t="n">
        <v>86822</v>
      </c>
      <c r="L5" s="5" t="n">
        <v>78566</v>
      </c>
      <c r="M5" s="5" t="n">
        <v>186387</v>
      </c>
      <c r="N5" s="5" t="n">
        <v>182204</v>
      </c>
      <c r="P5" s="5" t="n">
        <v>222200</v>
      </c>
      <c r="Q5" s="5" t="n">
        <v>239928</v>
      </c>
      <c r="R5" s="5" t="n">
        <v>232341</v>
      </c>
      <c r="S5" s="5" t="n">
        <v>228158</v>
      </c>
      <c r="T5" s="5" t="n">
        <v>234129</v>
      </c>
    </row>
    <row r="6" spans="1:20">
      <c r="A6" s="4" t="s">
        <v>89</v>
      </c>
      <c r="B6" s="5" t="n">
        <v>-16972</v>
      </c>
      <c r="C6" s="5" t="n">
        <v>-14042</v>
      </c>
      <c r="D6" s="5" t="n">
        <v>47011</v>
      </c>
      <c r="E6" s="5" t="n">
        <v>2004</v>
      </c>
      <c r="F6" s="5" t="n">
        <v>-12012</v>
      </c>
      <c r="G6" s="5" t="n">
        <v>26789</v>
      </c>
      <c r="H6" s="5" t="n">
        <v>20076</v>
      </c>
      <c r="I6" s="5" t="n">
        <v>-20289</v>
      </c>
      <c r="J6" s="5" t="n">
        <v>-26292</v>
      </c>
      <c r="K6" s="5" t="n">
        <v>17000</v>
      </c>
      <c r="L6" s="5" t="n">
        <v>16491</v>
      </c>
      <c r="M6" s="5" t="n">
        <v>29893</v>
      </c>
      <c r="N6" s="5" t="n">
        <v>15229</v>
      </c>
      <c r="O6" s="6" t="n">
        <v>2504</v>
      </c>
      <c r="P6" s="5" t="n">
        <v>2504</v>
      </c>
      <c r="Q6" s="5" t="n">
        <v>22961</v>
      </c>
      <c r="R6" s="5" t="n">
        <v>1573</v>
      </c>
      <c r="S6" s="5" t="n">
        <v>-13090</v>
      </c>
      <c r="T6" s="5" t="n">
        <v>-4625</v>
      </c>
    </row>
    <row r="7" spans="1:20">
      <c r="A7" s="4" t="s">
        <v>100</v>
      </c>
      <c r="B7" s="6" t="n">
        <v>-19482</v>
      </c>
      <c r="C7" s="6" t="n">
        <v>-13842</v>
      </c>
      <c r="D7" s="6" t="n">
        <v>42895</v>
      </c>
      <c r="E7" s="6" t="n">
        <v>-1986</v>
      </c>
      <c r="F7" s="6" t="n">
        <v>-12303</v>
      </c>
      <c r="G7" s="6" t="n">
        <v>19825</v>
      </c>
      <c r="H7" s="6" t="n">
        <v>14958</v>
      </c>
      <c r="I7" s="6" t="n">
        <v>-25818</v>
      </c>
      <c r="J7" s="6" t="n">
        <v>-30651</v>
      </c>
      <c r="K7" s="6" t="n">
        <v>11923</v>
      </c>
      <c r="L7" s="6" t="n">
        <v>11014</v>
      </c>
      <c r="M7" s="6" t="n">
        <v>15301</v>
      </c>
      <c r="N7" s="6" t="n">
        <v>1342</v>
      </c>
      <c r="P7" s="6" t="n">
        <v>-17485</v>
      </c>
      <c r="Q7" s="6" t="n">
        <v>14764</v>
      </c>
      <c r="R7" s="6" t="n">
        <v>-19565</v>
      </c>
      <c r="S7" s="6" t="n">
        <v>-33532</v>
      </c>
      <c r="T7" s="6" t="n">
        <v>-25801</v>
      </c>
    </row>
    <row r="8" spans="1:20">
      <c r="A8" s="3" t="s">
        <v>991</v>
      </c>
    </row>
    <row r="9" spans="1:20">
      <c r="A9" s="4" t="s">
        <v>992</v>
      </c>
      <c r="B9" s="8" t="n">
        <v>-19.49</v>
      </c>
      <c r="C9" s="8" t="n">
        <v>-13.85</v>
      </c>
      <c r="D9" s="8" t="n">
        <v>42.9</v>
      </c>
      <c r="E9" s="8" t="n">
        <v>-1.99</v>
      </c>
      <c r="F9" s="8" t="n">
        <v>-12.3</v>
      </c>
      <c r="G9" s="8" t="n">
        <v>19.83</v>
      </c>
      <c r="H9" s="8" t="n">
        <v>14.96</v>
      </c>
      <c r="I9" s="8" t="n">
        <v>-25.82</v>
      </c>
      <c r="J9" s="8" t="n">
        <v>-30.65</v>
      </c>
      <c r="K9" s="8" t="n">
        <v>11.92</v>
      </c>
      <c r="L9" s="8" t="n">
        <v>11.01</v>
      </c>
      <c r="M9" s="8" t="n">
        <v>15.3</v>
      </c>
      <c r="Q9" s="8" t="n">
        <v>14.76</v>
      </c>
      <c r="S9" s="8" t="n">
        <v>-33.53</v>
      </c>
    </row>
    <row r="10" spans="1:20">
      <c r="A10" s="3" t="s">
        <v>993</v>
      </c>
    </row>
    <row r="11" spans="1:20">
      <c r="A11" s="4" t="s">
        <v>992</v>
      </c>
      <c r="B11" s="8" t="n">
        <v>-19.49</v>
      </c>
      <c r="C11" s="8" t="n">
        <v>-13.85</v>
      </c>
      <c r="D11" s="8" t="n">
        <v>42.9</v>
      </c>
      <c r="E11" s="8" t="n">
        <v>-1.99</v>
      </c>
      <c r="F11" s="8" t="n">
        <v>-12.3</v>
      </c>
      <c r="G11" s="8" t="n">
        <v>19.83</v>
      </c>
      <c r="H11" s="8" t="n">
        <v>14.96</v>
      </c>
      <c r="I11" s="10" t="n">
        <v>-25.82</v>
      </c>
      <c r="J11" s="10" t="n">
        <v>-30.65</v>
      </c>
      <c r="K11" s="10" t="n">
        <v>11.92</v>
      </c>
      <c r="L11" s="10" t="n">
        <v>11.01</v>
      </c>
      <c r="M11" s="8" t="n">
        <v>15.3</v>
      </c>
      <c r="Q11" s="8" t="n">
        <v>14.76</v>
      </c>
      <c r="S11" s="10" t="n">
        <v>-33.53</v>
      </c>
    </row>
    <row r="12" spans="1:20">
      <c r="A12" s="4" t="s">
        <v>992</v>
      </c>
      <c r="I12" s="8" t="n">
        <v>-25.82</v>
      </c>
      <c r="J12" s="8" t="n">
        <v>-30.65</v>
      </c>
      <c r="K12" s="8" t="n">
        <v>11.92</v>
      </c>
      <c r="L12" s="8" t="n">
        <v>11.01</v>
      </c>
      <c r="S12" s="8" t="n">
        <v>-33.53</v>
      </c>
    </row>
  </sheetData>
  <mergeCells count="5">
    <mergeCell ref="A1:A2"/>
    <mergeCell ref="C1:L1"/>
    <mergeCell ref="M1:N1"/>
    <mergeCell ref="O1:P1"/>
    <mergeCell ref="Q1:T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6"/>
    <col customWidth="1" max="20" min="20" width="14"/>
    <col customWidth="1" max="21" min="21" width="14"/>
    <col customWidth="1" max="22" min="22" width="14"/>
  </cols>
  <sheetData>
    <row r="1" spans="1:22">
      <c r="A1" s="1" t="s">
        <v>994</v>
      </c>
      <c r="B1" s="2" t="s">
        <v>80</v>
      </c>
      <c r="C1" s="2" t="s">
        <v>791</v>
      </c>
      <c r="D1" s="2" t="s">
        <v>792</v>
      </c>
      <c r="N1" s="2" t="s">
        <v>106</v>
      </c>
      <c r="Q1" s="2" t="s">
        <v>107</v>
      </c>
      <c r="S1" s="2" t="s">
        <v>1</v>
      </c>
    </row>
    <row r="2" spans="1:22">
      <c r="B2" s="2" t="s">
        <v>641</v>
      </c>
      <c r="C2" s="2" t="s">
        <v>32</v>
      </c>
      <c r="D2" s="2" t="s">
        <v>2</v>
      </c>
      <c r="E2" s="2" t="s">
        <v>793</v>
      </c>
      <c r="F2" s="2" t="s">
        <v>4</v>
      </c>
      <c r="G2" s="2" t="s">
        <v>794</v>
      </c>
      <c r="H2" s="2" t="s">
        <v>795</v>
      </c>
      <c r="I2" s="2" t="s">
        <v>643</v>
      </c>
      <c r="J2" s="2" t="s">
        <v>33</v>
      </c>
      <c r="K2" s="2" t="s">
        <v>796</v>
      </c>
      <c r="L2" s="2" t="s">
        <v>797</v>
      </c>
      <c r="M2" s="2" t="s">
        <v>798</v>
      </c>
      <c r="N2" s="2" t="s">
        <v>32</v>
      </c>
      <c r="O2" s="2" t="s">
        <v>799</v>
      </c>
      <c r="P2" s="2" t="s">
        <v>354</v>
      </c>
      <c r="Q2" s="2" t="s">
        <v>925</v>
      </c>
      <c r="R2" s="2" t="s">
        <v>109</v>
      </c>
      <c r="S2" s="2" t="s">
        <v>2</v>
      </c>
      <c r="T2" s="2" t="s">
        <v>32</v>
      </c>
      <c r="U2" s="2" t="s">
        <v>33</v>
      </c>
      <c r="V2" s="2" t="s">
        <v>354</v>
      </c>
    </row>
    <row r="3" spans="1:22">
      <c r="A3" s="3" t="s">
        <v>990</v>
      </c>
    </row>
    <row r="4" spans="1:22">
      <c r="A4" s="4" t="s">
        <v>83</v>
      </c>
      <c r="C4" s="6" t="n">
        <v>59600</v>
      </c>
      <c r="D4" s="6" t="n">
        <v>115170</v>
      </c>
      <c r="E4" s="6" t="n">
        <v>301569</v>
      </c>
      <c r="F4" s="6" t="n">
        <v>145858</v>
      </c>
      <c r="G4" s="6" t="n">
        <v>93725</v>
      </c>
      <c r="H4" s="6" t="n">
        <v>245148</v>
      </c>
      <c r="I4" s="6" t="n">
        <v>199530</v>
      </c>
      <c r="J4" s="6" t="n">
        <v>105975</v>
      </c>
      <c r="K4" s="6" t="n">
        <v>77754</v>
      </c>
      <c r="L4" s="6" t="n">
        <v>238670</v>
      </c>
      <c r="M4" s="6" t="n">
        <v>199469</v>
      </c>
      <c r="N4" s="6" t="n">
        <v>504278</v>
      </c>
      <c r="P4" s="6" t="n">
        <v>488682</v>
      </c>
      <c r="R4" s="6" t="n">
        <v>572045</v>
      </c>
      <c r="S4" s="6" t="n">
        <v>656322</v>
      </c>
      <c r="T4" s="6" t="n">
        <v>637464</v>
      </c>
      <c r="U4" s="6" t="n">
        <v>621868</v>
      </c>
      <c r="V4" s="6" t="n">
        <v>622681</v>
      </c>
    </row>
    <row r="5" spans="1:22">
      <c r="A5" s="4" t="s">
        <v>84</v>
      </c>
      <c r="N5" s="5" t="n">
        <v>317891</v>
      </c>
      <c r="P5" s="5" t="n">
        <v>306478</v>
      </c>
      <c r="R5" s="5" t="n">
        <v>349845</v>
      </c>
      <c r="S5" s="5" t="n">
        <v>416394</v>
      </c>
      <c r="T5" s="5" t="n">
        <v>405123</v>
      </c>
      <c r="U5" s="5" t="n">
        <v>393710</v>
      </c>
      <c r="V5" s="5" t="n">
        <v>388552</v>
      </c>
    </row>
    <row r="6" spans="1:22">
      <c r="A6" s="4" t="s">
        <v>85</v>
      </c>
      <c r="C6" s="5" t="n">
        <v>19852</v>
      </c>
      <c r="D6" s="5" t="n">
        <v>37306</v>
      </c>
      <c r="E6" s="5" t="n">
        <v>111558</v>
      </c>
      <c r="F6" s="5" t="n">
        <v>55599</v>
      </c>
      <c r="G6" s="5" t="n">
        <v>35465</v>
      </c>
      <c r="H6" s="5" t="n">
        <v>88533</v>
      </c>
      <c r="I6" s="5" t="n">
        <v>78002</v>
      </c>
      <c r="J6" s="5" t="n">
        <v>35962</v>
      </c>
      <c r="K6" s="5" t="n">
        <v>26808</v>
      </c>
      <c r="L6" s="5" t="n">
        <v>86822</v>
      </c>
      <c r="M6" s="5" t="n">
        <v>78566</v>
      </c>
      <c r="N6" s="5" t="n">
        <v>186387</v>
      </c>
      <c r="P6" s="5" t="n">
        <v>182204</v>
      </c>
      <c r="R6" s="5" t="n">
        <v>222200</v>
      </c>
      <c r="S6" s="5" t="n">
        <v>239928</v>
      </c>
      <c r="T6" s="5" t="n">
        <v>232341</v>
      </c>
      <c r="U6" s="5" t="n">
        <v>228158</v>
      </c>
      <c r="V6" s="5" t="n">
        <v>234129</v>
      </c>
    </row>
    <row r="7" spans="1:22">
      <c r="A7" s="4" t="s">
        <v>86</v>
      </c>
      <c r="N7" s="5" t="n">
        <v>155593</v>
      </c>
      <c r="P7" s="5" t="n">
        <v>163135</v>
      </c>
      <c r="R7" s="5" t="n">
        <v>213144</v>
      </c>
      <c r="S7" s="5" t="n">
        <v>215227</v>
      </c>
      <c r="T7" s="5" t="n">
        <v>224937</v>
      </c>
      <c r="U7" s="5" t="n">
        <v>232479</v>
      </c>
      <c r="V7" s="5" t="n">
        <v>233990</v>
      </c>
    </row>
    <row r="8" spans="1:22">
      <c r="A8" s="4" t="s">
        <v>87</v>
      </c>
      <c r="N8" s="5" t="n">
        <v>901</v>
      </c>
      <c r="P8" s="5" t="n">
        <v>3840</v>
      </c>
      <c r="R8" s="5" t="n">
        <v>6552</v>
      </c>
      <c r="S8" s="5" t="n">
        <v>1740</v>
      </c>
      <c r="T8" s="5" t="n">
        <v>3117</v>
      </c>
      <c r="U8" s="5" t="n">
        <v>6056</v>
      </c>
      <c r="V8" s="5" t="n">
        <v>4764</v>
      </c>
    </row>
    <row r="9" spans="1:22">
      <c r="A9" s="4" t="s">
        <v>88</v>
      </c>
      <c r="N9" s="5" t="n">
        <v>0</v>
      </c>
      <c r="R9" s="5" t="n">
        <v>0</v>
      </c>
      <c r="S9" s="5" t="n">
        <v>0</v>
      </c>
      <c r="T9" s="5" t="n">
        <v>2714</v>
      </c>
      <c r="U9" s="5" t="n">
        <v>2713</v>
      </c>
    </row>
    <row r="10" spans="1:22">
      <c r="A10" s="4" t="s">
        <v>89</v>
      </c>
      <c r="C10" s="5" t="n">
        <v>-16972</v>
      </c>
      <c r="D10" s="5" t="n">
        <v>-14042</v>
      </c>
      <c r="E10" s="5" t="n">
        <v>47011</v>
      </c>
      <c r="F10" s="5" t="n">
        <v>2004</v>
      </c>
      <c r="G10" s="5" t="n">
        <v>-12012</v>
      </c>
      <c r="H10" s="5" t="n">
        <v>26789</v>
      </c>
      <c r="I10" s="5" t="n">
        <v>20076</v>
      </c>
      <c r="J10" s="5" t="n">
        <v>-20289</v>
      </c>
      <c r="K10" s="5" t="n">
        <v>-26292</v>
      </c>
      <c r="L10" s="5" t="n">
        <v>17000</v>
      </c>
      <c r="M10" s="5" t="n">
        <v>16491</v>
      </c>
      <c r="N10" s="5" t="n">
        <v>29893</v>
      </c>
      <c r="P10" s="5" t="n">
        <v>15229</v>
      </c>
      <c r="Q10" s="6" t="n">
        <v>2504</v>
      </c>
      <c r="R10" s="5" t="n">
        <v>2504</v>
      </c>
      <c r="S10" s="5" t="n">
        <v>22961</v>
      </c>
      <c r="T10" s="5" t="n">
        <v>1573</v>
      </c>
      <c r="U10" s="5" t="n">
        <v>-13090</v>
      </c>
      <c r="V10" s="5" t="n">
        <v>-4625</v>
      </c>
    </row>
    <row r="11" spans="1:22">
      <c r="A11" s="3" t="s">
        <v>90</v>
      </c>
    </row>
    <row r="12" spans="1:22">
      <c r="A12" s="4" t="s">
        <v>91</v>
      </c>
      <c r="N12" s="5" t="n">
        <v>12973</v>
      </c>
      <c r="P12" s="5" t="n">
        <v>13734</v>
      </c>
      <c r="R12" s="5" t="n">
        <v>16882</v>
      </c>
      <c r="S12" s="5" t="n">
        <v>17682</v>
      </c>
      <c r="T12" s="5" t="n">
        <v>18838</v>
      </c>
      <c r="U12" s="5" t="n">
        <v>19599</v>
      </c>
      <c r="V12" s="5" t="n">
        <v>20079</v>
      </c>
    </row>
    <row r="13" spans="1:22">
      <c r="A13" s="4" t="s">
        <v>92</v>
      </c>
      <c r="B13" s="6" t="n">
        <v>877</v>
      </c>
      <c r="N13" s="5" t="n">
        <v>877</v>
      </c>
      <c r="R13" s="5" t="n">
        <v>0</v>
      </c>
      <c r="S13" s="5" t="n">
        <v>0</v>
      </c>
      <c r="T13" s="5" t="n">
        <v>877</v>
      </c>
      <c r="U13" s="5" t="n">
        <v>0</v>
      </c>
    </row>
    <row r="14" spans="1:22">
      <c r="A14" s="4" t="s">
        <v>93</v>
      </c>
      <c r="N14" s="5" t="n">
        <v>200</v>
      </c>
      <c r="T14" s="5" t="n">
        <v>200</v>
      </c>
    </row>
    <row r="15" spans="1:22">
      <c r="A15" s="4" t="s">
        <v>94</v>
      </c>
      <c r="N15" s="5" t="n">
        <v>0</v>
      </c>
      <c r="P15" s="5" t="n">
        <v>0</v>
      </c>
      <c r="R15" s="5" t="n">
        <v>0</v>
      </c>
      <c r="S15" s="5" t="n">
        <v>-9178</v>
      </c>
      <c r="T15" s="5" t="n">
        <v>0</v>
      </c>
      <c r="U15" s="5" t="n">
        <v>0</v>
      </c>
      <c r="V15" s="5" t="n">
        <v>0</v>
      </c>
    </row>
    <row r="16" spans="1:22">
      <c r="A16" s="4" t="s">
        <v>95</v>
      </c>
      <c r="N16" s="5" t="n">
        <v>-174</v>
      </c>
      <c r="P16" s="5" t="n">
        <v>-93</v>
      </c>
      <c r="R16" s="5" t="n">
        <v>483</v>
      </c>
      <c r="S16" s="5" t="n">
        <v>-271</v>
      </c>
      <c r="T16" s="5" t="n">
        <v>-125</v>
      </c>
      <c r="U16" s="5" t="n">
        <v>-45</v>
      </c>
      <c r="V16" s="5" t="n">
        <v>-231</v>
      </c>
    </row>
    <row r="17" spans="1:22">
      <c r="A17" s="4" t="s">
        <v>97</v>
      </c>
      <c r="N17" s="5" t="n">
        <v>0</v>
      </c>
      <c r="P17" s="5" t="n">
        <v>271</v>
      </c>
      <c r="R17" s="5" t="n">
        <v>6420</v>
      </c>
      <c r="S17" s="5" t="n">
        <v>0</v>
      </c>
      <c r="U17" s="5" t="n">
        <v>271</v>
      </c>
      <c r="V17" s="5" t="n">
        <v>1487</v>
      </c>
    </row>
    <row r="18" spans="1:22">
      <c r="A18" s="4" t="s">
        <v>98</v>
      </c>
      <c r="N18" s="5" t="n">
        <v>16017</v>
      </c>
      <c r="P18" s="5" t="n">
        <v>1317</v>
      </c>
      <c r="Q18" s="6" t="n">
        <v>-17227</v>
      </c>
      <c r="R18" s="5" t="n">
        <v>-17227</v>
      </c>
      <c r="S18" s="5" t="n">
        <v>14728</v>
      </c>
      <c r="T18" s="5" t="n">
        <v>-18217</v>
      </c>
      <c r="U18" s="5" t="n">
        <v>-32915</v>
      </c>
      <c r="V18" s="5" t="n">
        <v>-25960</v>
      </c>
    </row>
    <row r="19" spans="1:22">
      <c r="A19" s="4" t="s">
        <v>99</v>
      </c>
      <c r="N19" s="5" t="n">
        <v>716</v>
      </c>
      <c r="P19" s="5" t="n">
        <v>-25</v>
      </c>
      <c r="R19" s="5" t="n">
        <v>258</v>
      </c>
      <c r="S19" s="5" t="n">
        <v>-36</v>
      </c>
      <c r="T19" s="5" t="n">
        <v>1348</v>
      </c>
      <c r="U19" s="5" t="n">
        <v>617</v>
      </c>
      <c r="V19" s="5" t="n">
        <v>-159</v>
      </c>
    </row>
    <row r="20" spans="1:22">
      <c r="A20" s="4" t="s">
        <v>100</v>
      </c>
      <c r="C20" s="6" t="n">
        <v>-19482</v>
      </c>
      <c r="D20" s="6" t="n">
        <v>-13842</v>
      </c>
      <c r="E20" s="6" t="n">
        <v>42895</v>
      </c>
      <c r="F20" s="6" t="n">
        <v>-1986</v>
      </c>
      <c r="G20" s="6" t="n">
        <v>-12303</v>
      </c>
      <c r="H20" s="6" t="n">
        <v>19825</v>
      </c>
      <c r="I20" s="6" t="n">
        <v>14958</v>
      </c>
      <c r="J20" s="6" t="n">
        <v>-25818</v>
      </c>
      <c r="K20" s="6" t="n">
        <v>-30651</v>
      </c>
      <c r="L20" s="6" t="n">
        <v>11923</v>
      </c>
      <c r="M20" s="6" t="n">
        <v>11014</v>
      </c>
      <c r="N20" s="6" t="n">
        <v>15301</v>
      </c>
      <c r="P20" s="6" t="n">
        <v>1342</v>
      </c>
      <c r="R20" s="6" t="n">
        <v>-17485</v>
      </c>
      <c r="S20" s="6" t="n">
        <v>14764</v>
      </c>
      <c r="T20" s="6" t="n">
        <v>-19565</v>
      </c>
      <c r="U20" s="6" t="n">
        <v>-33532</v>
      </c>
      <c r="V20" s="6" t="n">
        <v>-25801</v>
      </c>
    </row>
    <row r="21" spans="1:22">
      <c r="A21" s="3" t="s">
        <v>101</v>
      </c>
    </row>
    <row r="22" spans="1:22">
      <c r="A22" s="4" t="s">
        <v>995</v>
      </c>
      <c r="N22" s="5" t="n">
        <v>1000</v>
      </c>
      <c r="O22" s="5" t="n">
        <v>1000</v>
      </c>
      <c r="P22" s="5" t="n">
        <v>1000</v>
      </c>
      <c r="R22" s="5" t="n">
        <v>1000</v>
      </c>
      <c r="S22" s="5" t="n">
        <v>1000</v>
      </c>
      <c r="T22" s="5" t="n">
        <v>1000</v>
      </c>
      <c r="U22" s="5" t="n">
        <v>1000</v>
      </c>
      <c r="V22" s="5" t="n">
        <v>1000</v>
      </c>
    </row>
    <row r="23" spans="1:22">
      <c r="A23" s="3" t="s">
        <v>103</v>
      </c>
    </row>
    <row r="24" spans="1:22">
      <c r="A24" s="4" t="s">
        <v>995</v>
      </c>
      <c r="N24" s="8" t="n">
        <v>15.3</v>
      </c>
      <c r="P24" s="8" t="n">
        <v>1.34</v>
      </c>
      <c r="R24" s="8" t="n">
        <v>-17.49</v>
      </c>
      <c r="S24" s="8" t="n">
        <v>14.76</v>
      </c>
      <c r="T24" s="8" t="n">
        <v>-19.57</v>
      </c>
      <c r="U24" s="8" t="n">
        <v>-33.53</v>
      </c>
      <c r="V24" s="8" t="n">
        <v>-25.8</v>
      </c>
    </row>
  </sheetData>
  <mergeCells count="5">
    <mergeCell ref="A1:A2"/>
    <mergeCell ref="D1:M1"/>
    <mergeCell ref="N1:P1"/>
    <mergeCell ref="Q1:R1"/>
    <mergeCell ref="S1:V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6"/>
    <col customWidth="1" max="18" min="18" width="14"/>
    <col customWidth="1" max="19" min="19" width="14"/>
    <col customWidth="1" max="20" min="20" width="14"/>
  </cols>
  <sheetData>
    <row r="1" spans="1:20">
      <c r="A1" s="1" t="s">
        <v>996</v>
      </c>
      <c r="B1" s="2" t="s">
        <v>80</v>
      </c>
      <c r="C1" s="2" t="s">
        <v>791</v>
      </c>
      <c r="D1" s="2" t="s">
        <v>792</v>
      </c>
      <c r="N1" s="2" t="s">
        <v>106</v>
      </c>
      <c r="P1" s="2" t="s">
        <v>107</v>
      </c>
      <c r="Q1" s="2" t="s">
        <v>1</v>
      </c>
    </row>
    <row r="2" spans="1:20">
      <c r="B2" s="2" t="s">
        <v>641</v>
      </c>
      <c r="C2" s="2" t="s">
        <v>32</v>
      </c>
      <c r="D2" s="2" t="s">
        <v>2</v>
      </c>
      <c r="E2" s="2" t="s">
        <v>793</v>
      </c>
      <c r="F2" s="2" t="s">
        <v>4</v>
      </c>
      <c r="G2" s="2" t="s">
        <v>794</v>
      </c>
      <c r="H2" s="2" t="s">
        <v>795</v>
      </c>
      <c r="I2" s="2" t="s">
        <v>643</v>
      </c>
      <c r="J2" s="2" t="s">
        <v>33</v>
      </c>
      <c r="K2" s="2" t="s">
        <v>796</v>
      </c>
      <c r="L2" s="2" t="s">
        <v>797</v>
      </c>
      <c r="M2" s="2" t="s">
        <v>798</v>
      </c>
      <c r="N2" s="2" t="s">
        <v>32</v>
      </c>
      <c r="O2" s="2" t="s">
        <v>354</v>
      </c>
      <c r="P2" s="2" t="s">
        <v>109</v>
      </c>
      <c r="Q2" s="2" t="s">
        <v>2</v>
      </c>
      <c r="R2" s="2" t="s">
        <v>32</v>
      </c>
      <c r="S2" s="2" t="s">
        <v>33</v>
      </c>
      <c r="T2" s="2" t="s">
        <v>354</v>
      </c>
    </row>
    <row r="3" spans="1:20">
      <c r="A3" s="3" t="s">
        <v>140</v>
      </c>
    </row>
    <row r="4" spans="1:20">
      <c r="A4" s="4" t="s">
        <v>100</v>
      </c>
      <c r="C4" s="6" t="n">
        <v>-19482</v>
      </c>
      <c r="D4" s="6" t="n">
        <v>-13842</v>
      </c>
      <c r="E4" s="6" t="n">
        <v>42895</v>
      </c>
      <c r="F4" s="6" t="n">
        <v>-1986</v>
      </c>
      <c r="G4" s="6" t="n">
        <v>-12303</v>
      </c>
      <c r="H4" s="6" t="n">
        <v>19825</v>
      </c>
      <c r="I4" s="6" t="n">
        <v>14958</v>
      </c>
      <c r="J4" s="6" t="n">
        <v>-25818</v>
      </c>
      <c r="K4" s="6" t="n">
        <v>-30651</v>
      </c>
      <c r="L4" s="6" t="n">
        <v>11923</v>
      </c>
      <c r="M4" s="6" t="n">
        <v>11014</v>
      </c>
      <c r="N4" s="6" t="n">
        <v>15301</v>
      </c>
      <c r="O4" s="6" t="n">
        <v>1342</v>
      </c>
      <c r="P4" s="6" t="n">
        <v>-17485</v>
      </c>
      <c r="Q4" s="6" t="n">
        <v>14764</v>
      </c>
      <c r="R4" s="6" t="n">
        <v>-19565</v>
      </c>
      <c r="S4" s="6" t="n">
        <v>-33532</v>
      </c>
      <c r="T4" s="6" t="n">
        <v>-25801</v>
      </c>
    </row>
    <row r="5" spans="1:20">
      <c r="A5" s="3" t="s">
        <v>141</v>
      </c>
    </row>
    <row r="6" spans="1:20">
      <c r="A6" s="4" t="s">
        <v>142</v>
      </c>
      <c r="N6" s="5" t="n">
        <v>11644</v>
      </c>
      <c r="O6" s="5" t="n">
        <v>12267</v>
      </c>
      <c r="P6" s="5" t="n">
        <v>18876</v>
      </c>
      <c r="Q6" s="5" t="n">
        <v>13863</v>
      </c>
      <c r="R6" s="5" t="n">
        <v>18610</v>
      </c>
      <c r="S6" s="5" t="n">
        <v>19233</v>
      </c>
      <c r="T6" s="5" t="n">
        <v>18327</v>
      </c>
    </row>
    <row r="7" spans="1:20">
      <c r="A7" s="4" t="s">
        <v>143</v>
      </c>
      <c r="N7" s="5" t="n">
        <v>5291</v>
      </c>
      <c r="O7" s="5" t="n">
        <v>8111</v>
      </c>
      <c r="P7" s="5" t="n">
        <v>6306</v>
      </c>
      <c r="Q7" s="5" t="n">
        <v>7488</v>
      </c>
      <c r="R7" s="5" t="n">
        <v>11490</v>
      </c>
      <c r="S7" s="5" t="n">
        <v>14310</v>
      </c>
      <c r="T7" s="5" t="n">
        <v>9897</v>
      </c>
    </row>
    <row r="8" spans="1:20">
      <c r="A8" s="4" t="s">
        <v>144</v>
      </c>
      <c r="P8" s="5" t="n">
        <v>1292</v>
      </c>
      <c r="T8" s="5" t="n">
        <v>1750</v>
      </c>
    </row>
    <row r="9" spans="1:20">
      <c r="A9" s="4" t="s">
        <v>997</v>
      </c>
      <c r="O9" s="5" t="n">
        <v>0</v>
      </c>
      <c r="R9" s="5" t="n">
        <v>0</v>
      </c>
      <c r="T9" s="5" t="n">
        <v>0</v>
      </c>
    </row>
    <row r="10" spans="1:20">
      <c r="A10" s="4" t="s">
        <v>92</v>
      </c>
      <c r="B10" s="6" t="n">
        <v>877</v>
      </c>
      <c r="N10" s="5" t="n">
        <v>877</v>
      </c>
      <c r="P10" s="5" t="n">
        <v>0</v>
      </c>
      <c r="Q10" s="5" t="n">
        <v>0</v>
      </c>
      <c r="R10" s="5" t="n">
        <v>877</v>
      </c>
      <c r="S10" s="5" t="n">
        <v>0</v>
      </c>
    </row>
    <row r="11" spans="1:20">
      <c r="A11" s="4" t="s">
        <v>998</v>
      </c>
      <c r="Q11" s="5" t="n">
        <v>-1091</v>
      </c>
      <c r="R11" s="5" t="n">
        <v>740</v>
      </c>
    </row>
    <row r="12" spans="1:20">
      <c r="A12" s="4" t="s">
        <v>93</v>
      </c>
      <c r="N12" s="5" t="n">
        <v>200</v>
      </c>
      <c r="R12" s="5" t="n">
        <v>200</v>
      </c>
    </row>
    <row r="13" spans="1:20">
      <c r="A13" s="4" t="s">
        <v>94</v>
      </c>
      <c r="N13" s="5" t="n">
        <v>0</v>
      </c>
      <c r="O13" s="5" t="n">
        <v>0</v>
      </c>
      <c r="P13" s="5" t="n">
        <v>0</v>
      </c>
      <c r="Q13" s="5" t="n">
        <v>-9178</v>
      </c>
      <c r="R13" s="5" t="n">
        <v>0</v>
      </c>
      <c r="S13" s="5" t="n">
        <v>0</v>
      </c>
      <c r="T13" s="5" t="n">
        <v>0</v>
      </c>
    </row>
    <row r="14" spans="1:20">
      <c r="A14" s="4" t="s">
        <v>146</v>
      </c>
      <c r="R14" s="5" t="n">
        <v>2714</v>
      </c>
      <c r="S14" s="5" t="n">
        <v>2713</v>
      </c>
    </row>
    <row r="15" spans="1:20">
      <c r="A15" s="4" t="s">
        <v>145</v>
      </c>
      <c r="N15" s="5" t="n">
        <v>1461</v>
      </c>
      <c r="O15" s="5" t="n">
        <v>1553</v>
      </c>
      <c r="P15" s="5" t="n">
        <v>2139</v>
      </c>
      <c r="Q15" s="5" t="n">
        <v>2079</v>
      </c>
      <c r="R15" s="5" t="n">
        <v>1855</v>
      </c>
      <c r="S15" s="5" t="n">
        <v>1946</v>
      </c>
      <c r="T15" s="5" t="n">
        <v>2330</v>
      </c>
    </row>
    <row r="16" spans="1:20">
      <c r="A16" s="4" t="s">
        <v>95</v>
      </c>
      <c r="N16" s="5" t="n">
        <v>-174</v>
      </c>
      <c r="O16" s="5" t="n">
        <v>-93</v>
      </c>
      <c r="P16" s="5" t="n">
        <v>483</v>
      </c>
      <c r="Q16" s="5" t="n">
        <v>-271</v>
      </c>
      <c r="R16" s="5" t="n">
        <v>-125</v>
      </c>
      <c r="S16" s="5" t="n">
        <v>-45</v>
      </c>
      <c r="T16" s="5" t="n">
        <v>-231</v>
      </c>
    </row>
    <row r="17" spans="1:20">
      <c r="A17" s="4" t="s">
        <v>134</v>
      </c>
      <c r="N17" s="5" t="n">
        <v>696</v>
      </c>
      <c r="O17" s="5" t="n">
        <v>144</v>
      </c>
      <c r="Q17" s="5" t="n">
        <v>1615</v>
      </c>
      <c r="R17" s="5" t="n">
        <v>1135</v>
      </c>
      <c r="S17" s="5" t="n">
        <v>581</v>
      </c>
      <c r="T17" s="5" t="n">
        <v>141</v>
      </c>
    </row>
    <row r="18" spans="1:20">
      <c r="A18" s="4" t="s">
        <v>147</v>
      </c>
      <c r="N18" s="5" t="n">
        <v>-1</v>
      </c>
      <c r="O18" s="5" t="n">
        <v>34</v>
      </c>
      <c r="Q18" s="5" t="n">
        <v>-180</v>
      </c>
      <c r="R18" s="5" t="n">
        <v>569</v>
      </c>
      <c r="S18" s="5" t="n">
        <v>45</v>
      </c>
      <c r="T18" s="5" t="n">
        <v>-525</v>
      </c>
    </row>
    <row r="19" spans="1:20">
      <c r="A19" s="4" t="s">
        <v>148</v>
      </c>
      <c r="N19" s="5" t="n">
        <v>-69</v>
      </c>
      <c r="R19" s="5" t="n">
        <v>720</v>
      </c>
      <c r="S19" s="5" t="n">
        <v>774</v>
      </c>
    </row>
    <row r="20" spans="1:20">
      <c r="A20" s="4" t="s">
        <v>149</v>
      </c>
      <c r="N20" s="5" t="n">
        <v>1208</v>
      </c>
      <c r="O20" s="5" t="n">
        <v>1594</v>
      </c>
      <c r="P20" s="5" t="n">
        <v>1282</v>
      </c>
      <c r="Q20" s="5" t="n">
        <v>1850</v>
      </c>
      <c r="R20" s="5" t="n">
        <v>1647</v>
      </c>
      <c r="S20" s="5" t="n">
        <v>2033</v>
      </c>
      <c r="T20" s="5" t="n">
        <v>2161</v>
      </c>
    </row>
    <row r="21" spans="1:20">
      <c r="A21" s="3" t="s">
        <v>150</v>
      </c>
    </row>
    <row r="22" spans="1:20">
      <c r="A22" s="4" t="s">
        <v>151</v>
      </c>
      <c r="N22" s="5" t="n">
        <v>-24</v>
      </c>
      <c r="O22" s="5" t="n">
        <v>1256</v>
      </c>
      <c r="P22" s="5" t="n">
        <v>3843</v>
      </c>
      <c r="Q22" s="5" t="n">
        <v>-3429</v>
      </c>
      <c r="R22" s="5" t="n">
        <v>2157</v>
      </c>
      <c r="S22" s="5" t="n">
        <v>3437</v>
      </c>
      <c r="T22" s="5" t="n">
        <v>1238</v>
      </c>
    </row>
    <row r="23" spans="1:20">
      <c r="A23" s="4" t="s">
        <v>152</v>
      </c>
      <c r="N23" s="5" t="n">
        <v>20697</v>
      </c>
      <c r="O23" s="5" t="n">
        <v>17932</v>
      </c>
      <c r="P23" s="5" t="n">
        <v>9295</v>
      </c>
      <c r="Q23" s="5" t="n">
        <v>2551</v>
      </c>
      <c r="R23" s="5" t="n">
        <v>-1018</v>
      </c>
      <c r="S23" s="5" t="n">
        <v>-3548</v>
      </c>
      <c r="T23" s="5" t="n">
        <v>-4424</v>
      </c>
    </row>
    <row r="24" spans="1:20">
      <c r="A24" s="4" t="s">
        <v>38</v>
      </c>
      <c r="N24" s="5" t="n">
        <v>897</v>
      </c>
      <c r="O24" s="5" t="n">
        <v>719</v>
      </c>
      <c r="P24" s="5" t="n">
        <v>-887</v>
      </c>
      <c r="Q24" s="5" t="n">
        <v>1292</v>
      </c>
      <c r="R24" s="5" t="n">
        <v>811</v>
      </c>
      <c r="S24" s="5" t="n">
        <v>633</v>
      </c>
      <c r="T24" s="5" t="n">
        <v>342</v>
      </c>
    </row>
    <row r="25" spans="1:20">
      <c r="A25" s="4" t="s">
        <v>39</v>
      </c>
      <c r="N25" s="5" t="n">
        <v>4279</v>
      </c>
      <c r="O25" s="5" t="n">
        <v>726</v>
      </c>
      <c r="P25" s="5" t="n">
        <v>20121</v>
      </c>
      <c r="Q25" s="5" t="n">
        <v>422</v>
      </c>
      <c r="R25" s="5" t="n">
        <v>3402</v>
      </c>
      <c r="S25" s="5" t="n">
        <v>422</v>
      </c>
      <c r="T25" s="5" t="n">
        <v>3540</v>
      </c>
    </row>
    <row r="26" spans="1:20">
      <c r="A26" s="4" t="s">
        <v>51</v>
      </c>
      <c r="N26" s="5" t="n">
        <v>-20730</v>
      </c>
      <c r="O26" s="5" t="n">
        <v>-20383</v>
      </c>
      <c r="P26" s="5" t="n">
        <v>5013</v>
      </c>
      <c r="Q26" s="5" t="n">
        <v>2876</v>
      </c>
      <c r="R26" s="5" t="n">
        <v>499</v>
      </c>
      <c r="S26" s="5" t="n">
        <v>846</v>
      </c>
      <c r="T26" s="5" t="n">
        <v>4759</v>
      </c>
    </row>
    <row r="27" spans="1:20">
      <c r="A27" s="4" t="s">
        <v>153</v>
      </c>
      <c r="N27" s="5" t="n">
        <v>5752</v>
      </c>
      <c r="O27" s="5" t="n">
        <v>-5792</v>
      </c>
      <c r="P27" s="5" t="n">
        <v>-24563</v>
      </c>
      <c r="Q27" s="5" t="n">
        <v>889</v>
      </c>
      <c r="R27" s="5" t="n">
        <v>7500</v>
      </c>
      <c r="S27" s="5" t="n">
        <v>-4465</v>
      </c>
      <c r="T27" s="5" t="n">
        <v>-3963</v>
      </c>
    </row>
    <row r="28" spans="1:20">
      <c r="A28" s="4" t="s">
        <v>155</v>
      </c>
      <c r="N28" s="5" t="n">
        <v>47305</v>
      </c>
      <c r="O28" s="5" t="n">
        <v>19410</v>
      </c>
      <c r="P28" s="5" t="n">
        <v>19527</v>
      </c>
      <c r="Q28" s="5" t="n">
        <v>35540</v>
      </c>
      <c r="R28" s="5" t="n">
        <v>34218</v>
      </c>
      <c r="S28" s="5" t="n">
        <v>5383</v>
      </c>
      <c r="T28" s="5" t="n">
        <v>9541</v>
      </c>
    </row>
    <row r="29" spans="1:20">
      <c r="A29" s="3" t="s">
        <v>156</v>
      </c>
    </row>
    <row r="30" spans="1:20">
      <c r="A30" s="4" t="s">
        <v>157</v>
      </c>
      <c r="N30" s="5" t="n">
        <v>-4339</v>
      </c>
      <c r="O30" s="5" t="n">
        <v>-6005</v>
      </c>
      <c r="P30" s="5" t="n">
        <v>-12050</v>
      </c>
      <c r="Q30" s="5" t="n">
        <v>-11816</v>
      </c>
      <c r="R30" s="5" t="n">
        <v>-8829</v>
      </c>
      <c r="S30" s="5" t="n">
        <v>-10732</v>
      </c>
      <c r="T30" s="5" t="n">
        <v>-15668</v>
      </c>
    </row>
    <row r="31" spans="1:20">
      <c r="A31" s="4" t="s">
        <v>999</v>
      </c>
      <c r="T31" s="5" t="n">
        <v>699</v>
      </c>
    </row>
    <row r="32" spans="1:20">
      <c r="A32" s="4" t="s">
        <v>159</v>
      </c>
      <c r="N32" s="5" t="n">
        <v>-2868</v>
      </c>
      <c r="O32" s="5" t="n">
        <v>-4223</v>
      </c>
      <c r="P32" s="5" t="n">
        <v>-5866</v>
      </c>
      <c r="Q32" s="5" t="n">
        <v>-2545</v>
      </c>
      <c r="R32" s="5" t="n">
        <v>-5294</v>
      </c>
      <c r="S32" s="5" t="n">
        <v>-6649</v>
      </c>
      <c r="T32" s="5" t="n">
        <v>-6754</v>
      </c>
    </row>
    <row r="33" spans="1:20">
      <c r="A33" s="4" t="s">
        <v>160</v>
      </c>
      <c r="N33" s="5" t="n">
        <v>84</v>
      </c>
      <c r="O33" s="5" t="n">
        <v>214</v>
      </c>
      <c r="P33" s="5" t="n">
        <v>1511</v>
      </c>
      <c r="Q33" s="5" t="n">
        <v>9893</v>
      </c>
      <c r="R33" s="5" t="n">
        <v>1684</v>
      </c>
      <c r="S33" s="5" t="n">
        <v>1813</v>
      </c>
    </row>
    <row r="34" spans="1:20">
      <c r="A34" s="4" t="s">
        <v>161</v>
      </c>
      <c r="N34" s="5" t="n">
        <v>-7123</v>
      </c>
      <c r="O34" s="5" t="n">
        <v>-10014</v>
      </c>
      <c r="P34" s="5" t="n">
        <v>9897</v>
      </c>
      <c r="Q34" s="5" t="n">
        <v>-4468</v>
      </c>
      <c r="R34" s="5" t="n">
        <v>-12439</v>
      </c>
      <c r="S34" s="5" t="n">
        <v>-15568</v>
      </c>
      <c r="T34" s="5" t="n">
        <v>-21723</v>
      </c>
    </row>
    <row r="35" spans="1:20">
      <c r="A35" s="3" t="s">
        <v>162</v>
      </c>
    </row>
    <row r="36" spans="1:20">
      <c r="A36" s="4" t="s">
        <v>163</v>
      </c>
      <c r="N36" s="5" t="n">
        <v>255497</v>
      </c>
      <c r="O36" s="5" t="n">
        <v>245036</v>
      </c>
      <c r="P36" s="5" t="n">
        <v>277605</v>
      </c>
      <c r="Q36" s="5" t="n">
        <v>284720</v>
      </c>
      <c r="R36" s="5" t="n">
        <v>332407</v>
      </c>
      <c r="S36" s="5" t="n">
        <v>321946</v>
      </c>
      <c r="T36" s="5" t="n">
        <v>255636</v>
      </c>
    </row>
    <row r="37" spans="1:20">
      <c r="A37" s="4" t="s">
        <v>164</v>
      </c>
      <c r="N37" s="5" t="n">
        <v>-290060</v>
      </c>
      <c r="O37" s="5" t="n">
        <v>-249955</v>
      </c>
      <c r="P37" s="5" t="n">
        <v>-291919</v>
      </c>
      <c r="Q37" s="5" t="n">
        <v>-294594</v>
      </c>
      <c r="R37" s="5" t="n">
        <v>-349901</v>
      </c>
      <c r="S37" s="5" t="n">
        <v>-309796</v>
      </c>
      <c r="T37" s="5" t="n">
        <v>-250684</v>
      </c>
    </row>
    <row r="38" spans="1:20">
      <c r="A38" s="4" t="s">
        <v>93</v>
      </c>
      <c r="R38" s="5" t="n">
        <v>-200</v>
      </c>
    </row>
    <row r="39" spans="1:20">
      <c r="A39" s="4" t="s">
        <v>167</v>
      </c>
      <c r="N39" s="5" t="n">
        <v>-262</v>
      </c>
      <c r="O39" s="5" t="n">
        <v>-1083</v>
      </c>
      <c r="P39" s="5" t="n">
        <v>-636</v>
      </c>
      <c r="R39" s="5" t="n">
        <v>-214</v>
      </c>
      <c r="S39" s="5" t="n">
        <v>-1034</v>
      </c>
      <c r="T39" s="5" t="n">
        <v>-1082</v>
      </c>
    </row>
    <row r="40" spans="1:20">
      <c r="A40" s="4" t="s">
        <v>168</v>
      </c>
      <c r="N40" s="5" t="n">
        <v>-35025</v>
      </c>
      <c r="O40" s="5" t="n">
        <v>-6002</v>
      </c>
      <c r="P40" s="5" t="n">
        <v>-35950</v>
      </c>
      <c r="Q40" s="5" t="n">
        <v>-9874</v>
      </c>
      <c r="R40" s="5" t="n">
        <v>-17908</v>
      </c>
      <c r="S40" s="5" t="n">
        <v>11116</v>
      </c>
      <c r="T40" s="5" t="n">
        <v>3870</v>
      </c>
    </row>
    <row r="41" spans="1:20">
      <c r="A41" s="4" t="s">
        <v>169</v>
      </c>
      <c r="N41" s="5" t="n">
        <v>-1212</v>
      </c>
      <c r="O41" s="5" t="n">
        <v>-437</v>
      </c>
      <c r="Q41" s="5" t="n">
        <v>1034</v>
      </c>
      <c r="R41" s="5" t="n">
        <v>-2971</v>
      </c>
      <c r="S41" s="5" t="n">
        <v>-1019</v>
      </c>
    </row>
    <row r="42" spans="1:20">
      <c r="A42" s="4" t="s">
        <v>170</v>
      </c>
      <c r="N42" s="5" t="n">
        <v>3945</v>
      </c>
      <c r="O42" s="5" t="n">
        <v>2957</v>
      </c>
      <c r="P42" s="5" t="n">
        <v>-6526</v>
      </c>
      <c r="Q42" s="5" t="n">
        <v>22232</v>
      </c>
      <c r="R42" s="5" t="n">
        <v>900</v>
      </c>
      <c r="S42" s="5" t="n">
        <v>-88</v>
      </c>
      <c r="T42" s="5" t="n">
        <v>-8312</v>
      </c>
    </row>
    <row r="43" spans="1:20">
      <c r="A43" s="4" t="s">
        <v>171</v>
      </c>
      <c r="G43" s="6" t="n">
        <v>12865</v>
      </c>
      <c r="I43" s="6" t="n">
        <v>8920</v>
      </c>
      <c r="M43" s="6" t="n">
        <v>9008</v>
      </c>
      <c r="N43" s="5" t="n">
        <v>8920</v>
      </c>
      <c r="O43" s="5" t="n">
        <v>9008</v>
      </c>
      <c r="P43" s="5" t="n">
        <v>15534</v>
      </c>
      <c r="Q43" s="5" t="n">
        <v>12865</v>
      </c>
      <c r="R43" s="5" t="n">
        <v>11965</v>
      </c>
      <c r="S43" s="5" t="n">
        <v>9008</v>
      </c>
      <c r="T43" s="5" t="n">
        <v>20277</v>
      </c>
    </row>
    <row r="44" spans="1:20">
      <c r="A44" s="4" t="s">
        <v>172</v>
      </c>
      <c r="C44" s="6" t="n">
        <v>12865</v>
      </c>
      <c r="D44" s="6" t="n">
        <v>35097</v>
      </c>
      <c r="J44" s="6" t="n">
        <v>8920</v>
      </c>
      <c r="N44" s="5" t="n">
        <v>12865</v>
      </c>
      <c r="O44" s="5" t="n">
        <v>11965</v>
      </c>
      <c r="P44" s="5" t="n">
        <v>9008</v>
      </c>
      <c r="Q44" s="5" t="n">
        <v>35097</v>
      </c>
      <c r="R44" s="5" t="n">
        <v>12865</v>
      </c>
      <c r="S44" s="5" t="n">
        <v>8920</v>
      </c>
      <c r="T44" s="5" t="n">
        <v>11965</v>
      </c>
    </row>
    <row r="45" spans="1:20">
      <c r="A45" s="3" t="s">
        <v>173</v>
      </c>
    </row>
    <row r="46" spans="1:20">
      <c r="A46" s="4" t="s">
        <v>174</v>
      </c>
      <c r="N46" s="5" t="n">
        <v>10304</v>
      </c>
      <c r="O46" s="5" t="n">
        <v>10587</v>
      </c>
      <c r="P46" s="5" t="n">
        <v>11109</v>
      </c>
      <c r="Q46" s="5" t="n">
        <v>13753</v>
      </c>
      <c r="R46" s="5" t="n">
        <v>15336</v>
      </c>
      <c r="S46" s="5" t="n">
        <v>15705</v>
      </c>
      <c r="T46" s="5" t="n">
        <v>15588</v>
      </c>
    </row>
    <row r="47" spans="1:20">
      <c r="A47" s="4" t="s">
        <v>175</v>
      </c>
      <c r="N47" s="6" t="n">
        <v>418</v>
      </c>
      <c r="O47" s="6" t="n">
        <v>-2294</v>
      </c>
      <c r="P47" s="6" t="n">
        <v>1346</v>
      </c>
      <c r="Q47" s="6" t="n">
        <v>1524</v>
      </c>
      <c r="R47" s="6" t="n">
        <v>594</v>
      </c>
      <c r="S47" s="6" t="n">
        <v>3461</v>
      </c>
      <c r="T47" s="6" t="n">
        <v>1894</v>
      </c>
    </row>
  </sheetData>
  <mergeCells count="4">
    <mergeCell ref="A1:A2"/>
    <mergeCell ref="D1:M1"/>
    <mergeCell ref="N1:O1"/>
    <mergeCell ref="Q1:T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6"/>
    <col customWidth="1" max="18" min="18" width="14"/>
    <col customWidth="1" max="19" min="19" width="14"/>
    <col customWidth="1" max="20" min="20" width="14"/>
    <col customWidth="1" max="21" min="21" width="14"/>
  </cols>
  <sheetData>
    <row r="1" spans="1:21">
      <c r="A1" s="1" t="s">
        <v>1000</v>
      </c>
      <c r="B1" s="2" t="s">
        <v>791</v>
      </c>
      <c r="C1" s="2" t="s">
        <v>792</v>
      </c>
      <c r="M1" s="2" t="s">
        <v>106</v>
      </c>
      <c r="O1" s="2" t="s">
        <v>107</v>
      </c>
      <c r="Q1" s="2" t="s">
        <v>1</v>
      </c>
    </row>
    <row r="2" spans="1:21">
      <c r="B2" s="2" t="s">
        <v>32</v>
      </c>
      <c r="C2" s="2" t="s">
        <v>2</v>
      </c>
      <c r="D2" s="2" t="s">
        <v>793</v>
      </c>
      <c r="E2" s="2" t="s">
        <v>4</v>
      </c>
      <c r="F2" s="2" t="s">
        <v>794</v>
      </c>
      <c r="G2" s="2" t="s">
        <v>795</v>
      </c>
      <c r="H2" s="2" t="s">
        <v>643</v>
      </c>
      <c r="I2" s="2" t="s">
        <v>33</v>
      </c>
      <c r="J2" s="2" t="s">
        <v>796</v>
      </c>
      <c r="K2" s="2" t="s">
        <v>797</v>
      </c>
      <c r="L2" s="2" t="s">
        <v>798</v>
      </c>
      <c r="M2" s="2" t="s">
        <v>32</v>
      </c>
      <c r="N2" s="2" t="s">
        <v>354</v>
      </c>
      <c r="O2" s="2" t="s">
        <v>925</v>
      </c>
      <c r="P2" s="2" t="s">
        <v>109</v>
      </c>
      <c r="Q2" s="2" t="s">
        <v>2</v>
      </c>
      <c r="R2" s="2" t="s">
        <v>32</v>
      </c>
      <c r="S2" s="2" t="s">
        <v>33</v>
      </c>
      <c r="T2" s="2" t="s">
        <v>354</v>
      </c>
      <c r="U2" s="2" t="s">
        <v>108</v>
      </c>
    </row>
    <row r="3" spans="1:21">
      <c r="A3" s="3" t="s">
        <v>926</v>
      </c>
    </row>
    <row r="4" spans="1:21">
      <c r="A4" s="4" t="s">
        <v>83</v>
      </c>
      <c r="B4" s="6" t="n">
        <v>59600</v>
      </c>
      <c r="C4" s="6" t="n">
        <v>115170</v>
      </c>
      <c r="D4" s="6" t="n">
        <v>301569</v>
      </c>
      <c r="E4" s="6" t="n">
        <v>145858</v>
      </c>
      <c r="F4" s="6" t="n">
        <v>93725</v>
      </c>
      <c r="G4" s="6" t="n">
        <v>245148</v>
      </c>
      <c r="H4" s="6" t="n">
        <v>199530</v>
      </c>
      <c r="I4" s="6" t="n">
        <v>105975</v>
      </c>
      <c r="J4" s="6" t="n">
        <v>77754</v>
      </c>
      <c r="K4" s="6" t="n">
        <v>238670</v>
      </c>
      <c r="L4" s="6" t="n">
        <v>199469</v>
      </c>
      <c r="M4" s="6" t="n">
        <v>504278</v>
      </c>
      <c r="N4" s="6" t="n">
        <v>488682</v>
      </c>
      <c r="P4" s="6" t="n">
        <v>572045</v>
      </c>
      <c r="Q4" s="6" t="n">
        <v>656322</v>
      </c>
      <c r="R4" s="6" t="n">
        <v>637464</v>
      </c>
      <c r="S4" s="6" t="n">
        <v>621868</v>
      </c>
      <c r="T4" s="6" t="n">
        <v>622681</v>
      </c>
    </row>
    <row r="5" spans="1:21">
      <c r="A5" s="3" t="s">
        <v>927</v>
      </c>
    </row>
    <row r="6" spans="1:21">
      <c r="A6" s="4" t="s">
        <v>85</v>
      </c>
      <c r="B6" s="5" t="n">
        <v>19852</v>
      </c>
      <c r="C6" s="5" t="n">
        <v>37306</v>
      </c>
      <c r="D6" s="5" t="n">
        <v>111558</v>
      </c>
      <c r="E6" s="5" t="n">
        <v>55599</v>
      </c>
      <c r="F6" s="5" t="n">
        <v>35465</v>
      </c>
      <c r="G6" s="5" t="n">
        <v>88533</v>
      </c>
      <c r="H6" s="5" t="n">
        <v>78002</v>
      </c>
      <c r="I6" s="5" t="n">
        <v>35962</v>
      </c>
      <c r="J6" s="5" t="n">
        <v>26808</v>
      </c>
      <c r="K6" s="5" t="n">
        <v>86822</v>
      </c>
      <c r="L6" s="5" t="n">
        <v>78566</v>
      </c>
      <c r="M6" s="5" t="n">
        <v>186387</v>
      </c>
      <c r="N6" s="5" t="n">
        <v>182204</v>
      </c>
      <c r="P6" s="5" t="n">
        <v>222200</v>
      </c>
      <c r="Q6" s="5" t="n">
        <v>239928</v>
      </c>
      <c r="R6" s="5" t="n">
        <v>232341</v>
      </c>
      <c r="S6" s="5" t="n">
        <v>228158</v>
      </c>
      <c r="T6" s="5" t="n">
        <v>234129</v>
      </c>
    </row>
    <row r="7" spans="1:21">
      <c r="A7" s="3" t="s">
        <v>1001</v>
      </c>
    </row>
    <row r="8" spans="1:21">
      <c r="A8" s="4" t="s">
        <v>89</v>
      </c>
      <c r="B8" s="5" t="n">
        <v>-16972</v>
      </c>
      <c r="C8" s="5" t="n">
        <v>-14042</v>
      </c>
      <c r="D8" s="6" t="n">
        <v>47011</v>
      </c>
      <c r="E8" s="6" t="n">
        <v>2004</v>
      </c>
      <c r="F8" s="6" t="n">
        <v>-12012</v>
      </c>
      <c r="G8" s="6" t="n">
        <v>26789</v>
      </c>
      <c r="H8" s="6" t="n">
        <v>20076</v>
      </c>
      <c r="I8" s="5" t="n">
        <v>-20289</v>
      </c>
      <c r="J8" s="6" t="n">
        <v>-26292</v>
      </c>
      <c r="K8" s="6" t="n">
        <v>17000</v>
      </c>
      <c r="L8" s="6" t="n">
        <v>16491</v>
      </c>
      <c r="M8" s="5" t="n">
        <v>29893</v>
      </c>
      <c r="N8" s="5" t="n">
        <v>15229</v>
      </c>
      <c r="O8" s="6" t="n">
        <v>2504</v>
      </c>
      <c r="P8" s="5" t="n">
        <v>2504</v>
      </c>
      <c r="Q8" s="5" t="n">
        <v>22961</v>
      </c>
      <c r="R8" s="5" t="n">
        <v>1573</v>
      </c>
      <c r="S8" s="5" t="n">
        <v>-13090</v>
      </c>
      <c r="T8" s="5" t="n">
        <v>-4625</v>
      </c>
    </row>
    <row r="9" spans="1:21">
      <c r="A9" s="4" t="s">
        <v>929</v>
      </c>
      <c r="M9" s="5" t="n">
        <v>13876</v>
      </c>
      <c r="N9" s="5" t="n">
        <v>13912</v>
      </c>
      <c r="O9" s="6" t="n">
        <v>19731</v>
      </c>
      <c r="Q9" s="5" t="n">
        <v>8233</v>
      </c>
      <c r="R9" s="5" t="n">
        <v>19790</v>
      </c>
      <c r="S9" s="5" t="n">
        <v>19825</v>
      </c>
      <c r="T9" s="5" t="n">
        <v>21335</v>
      </c>
    </row>
    <row r="10" spans="1:21">
      <c r="A10" s="4" t="s">
        <v>1002</v>
      </c>
      <c r="N10" s="5" t="n">
        <v>1317</v>
      </c>
      <c r="R10" s="5" t="n">
        <v>-18217</v>
      </c>
      <c r="T10" s="5" t="n">
        <v>-25960</v>
      </c>
    </row>
    <row r="11" spans="1:21">
      <c r="A11" s="3" t="s">
        <v>930</v>
      </c>
    </row>
    <row r="12" spans="1:21">
      <c r="A12" s="4" t="s">
        <v>1003</v>
      </c>
      <c r="B12" s="6" t="n">
        <v>274489</v>
      </c>
      <c r="C12" s="6" t="n">
        <v>287607</v>
      </c>
      <c r="I12" s="6" t="n">
        <v>307672</v>
      </c>
      <c r="M12" s="5" t="n">
        <v>274489</v>
      </c>
      <c r="N12" s="5" t="n">
        <v>310621</v>
      </c>
      <c r="Q12" s="5" t="n">
        <v>287607</v>
      </c>
      <c r="R12" s="5" t="n">
        <v>274489</v>
      </c>
      <c r="S12" s="5" t="n">
        <v>307672</v>
      </c>
      <c r="T12" s="5" t="n">
        <v>310621</v>
      </c>
      <c r="U12" s="6" t="n">
        <v>415410</v>
      </c>
    </row>
    <row r="13" spans="1:21">
      <c r="A13" s="3" t="s">
        <v>932</v>
      </c>
    </row>
    <row r="14" spans="1:21">
      <c r="A14" s="4" t="s">
        <v>933</v>
      </c>
      <c r="M14" s="5" t="n">
        <v>16935</v>
      </c>
      <c r="N14" s="5" t="n">
        <v>20378</v>
      </c>
      <c r="P14" s="5" t="n">
        <v>25182</v>
      </c>
      <c r="Q14" s="5" t="n">
        <v>21351</v>
      </c>
      <c r="R14" s="5" t="n">
        <v>30100</v>
      </c>
      <c r="S14" s="5" t="n">
        <v>36256</v>
      </c>
      <c r="T14" s="5" t="n">
        <v>28224</v>
      </c>
    </row>
    <row r="15" spans="1:21">
      <c r="A15" s="3" t="s">
        <v>934</v>
      </c>
    </row>
    <row r="16" spans="1:21">
      <c r="A16" s="4" t="s">
        <v>935</v>
      </c>
      <c r="M16" s="6" t="n">
        <v>7207</v>
      </c>
      <c r="N16" s="5" t="n">
        <v>10228</v>
      </c>
      <c r="P16" s="6" t="n">
        <v>17916</v>
      </c>
      <c r="Q16" s="6" t="n">
        <v>14361</v>
      </c>
      <c r="R16" s="5" t="n">
        <v>14123</v>
      </c>
      <c r="S16" s="6" t="n">
        <v>17381</v>
      </c>
      <c r="T16" s="5" t="n">
        <v>22422</v>
      </c>
    </row>
    <row r="17" spans="1:21">
      <c r="A17" s="4" t="s">
        <v>585</v>
      </c>
    </row>
    <row r="18" spans="1:21">
      <c r="A18" s="3" t="s">
        <v>926</v>
      </c>
    </row>
    <row r="19" spans="1:21">
      <c r="A19" s="4" t="s">
        <v>83</v>
      </c>
      <c r="N19" s="5" t="n">
        <v>418695</v>
      </c>
      <c r="R19" s="5" t="n">
        <v>542308</v>
      </c>
      <c r="T19" s="5" t="n">
        <v>530875</v>
      </c>
    </row>
    <row r="20" spans="1:21">
      <c r="A20" s="3" t="s">
        <v>927</v>
      </c>
    </row>
    <row r="21" spans="1:21">
      <c r="A21" s="4" t="s">
        <v>85</v>
      </c>
      <c r="N21" s="5" t="n">
        <v>147206</v>
      </c>
      <c r="R21" s="5" t="n">
        <v>186549</v>
      </c>
      <c r="T21" s="5" t="n">
        <v>188155</v>
      </c>
    </row>
    <row r="22" spans="1:21">
      <c r="A22" s="3" t="s">
        <v>930</v>
      </c>
    </row>
    <row r="23" spans="1:21">
      <c r="A23" s="4" t="s">
        <v>1003</v>
      </c>
      <c r="N23" s="5" t="n">
        <v>197081</v>
      </c>
      <c r="T23" s="5" t="n">
        <v>197081</v>
      </c>
    </row>
    <row r="24" spans="1:21">
      <c r="A24" s="3" t="s">
        <v>932</v>
      </c>
    </row>
    <row r="25" spans="1:21">
      <c r="A25" s="4" t="s">
        <v>933</v>
      </c>
      <c r="N25" s="5" t="n">
        <v>11027</v>
      </c>
      <c r="R25" s="5" t="n">
        <v>16938</v>
      </c>
      <c r="T25" s="5" t="n">
        <v>14862</v>
      </c>
    </row>
    <row r="26" spans="1:21">
      <c r="A26" s="3" t="s">
        <v>934</v>
      </c>
    </row>
    <row r="27" spans="1:21">
      <c r="A27" s="4" t="s">
        <v>935</v>
      </c>
      <c r="N27" s="5" t="n">
        <v>5789</v>
      </c>
      <c r="R27" s="5" t="n">
        <v>7718</v>
      </c>
      <c r="T27" s="5" t="n">
        <v>14947</v>
      </c>
    </row>
    <row r="28" spans="1:21">
      <c r="A28" s="4" t="s">
        <v>587</v>
      </c>
    </row>
    <row r="29" spans="1:21">
      <c r="A29" s="3" t="s">
        <v>926</v>
      </c>
    </row>
    <row r="30" spans="1:21">
      <c r="A30" s="4" t="s">
        <v>83</v>
      </c>
      <c r="N30" s="5" t="n">
        <v>69987</v>
      </c>
      <c r="R30" s="5" t="n">
        <v>95156</v>
      </c>
      <c r="T30" s="5" t="n">
        <v>91806</v>
      </c>
    </row>
    <row r="31" spans="1:21">
      <c r="A31" s="3" t="s">
        <v>927</v>
      </c>
    </row>
    <row r="32" spans="1:21">
      <c r="A32" s="4" t="s">
        <v>85</v>
      </c>
      <c r="N32" s="5" t="n">
        <v>34998</v>
      </c>
      <c r="R32" s="5" t="n">
        <v>45792</v>
      </c>
      <c r="T32" s="5" t="n">
        <v>45974</v>
      </c>
    </row>
    <row r="33" spans="1:21">
      <c r="A33" s="3" t="s">
        <v>930</v>
      </c>
    </row>
    <row r="34" spans="1:21">
      <c r="A34" s="4" t="s">
        <v>1003</v>
      </c>
      <c r="N34" s="5" t="n">
        <v>91933</v>
      </c>
      <c r="T34" s="5" t="n">
        <v>91933</v>
      </c>
    </row>
    <row r="35" spans="1:21">
      <c r="A35" s="3" t="s">
        <v>932</v>
      </c>
    </row>
    <row r="36" spans="1:21">
      <c r="A36" s="4" t="s">
        <v>933</v>
      </c>
      <c r="N36" s="5" t="n">
        <v>9351</v>
      </c>
      <c r="R36" s="5" t="n">
        <v>13162</v>
      </c>
      <c r="T36" s="5" t="n">
        <v>13362</v>
      </c>
    </row>
    <row r="37" spans="1:21">
      <c r="A37" s="3" t="s">
        <v>934</v>
      </c>
    </row>
    <row r="38" spans="1:21">
      <c r="A38" s="4" t="s">
        <v>935</v>
      </c>
      <c r="N38" s="5" t="n">
        <v>4439</v>
      </c>
      <c r="R38" s="6" t="n">
        <v>6405</v>
      </c>
      <c r="T38" s="5" t="n">
        <v>7475</v>
      </c>
    </row>
    <row r="39" spans="1:21">
      <c r="A39" s="4" t="s">
        <v>1004</v>
      </c>
    </row>
    <row r="40" spans="1:21">
      <c r="A40" s="3" t="s">
        <v>930</v>
      </c>
    </row>
    <row r="41" spans="1:21">
      <c r="A41" s="4" t="s">
        <v>1003</v>
      </c>
      <c r="N41" s="6" t="n">
        <v>21607</v>
      </c>
      <c r="T41" s="6" t="n">
        <v>21607</v>
      </c>
    </row>
  </sheetData>
  <mergeCells count="5">
    <mergeCell ref="A1:A2"/>
    <mergeCell ref="C1:L1"/>
    <mergeCell ref="M1:N1"/>
    <mergeCell ref="O1:P1"/>
    <mergeCell ref="Q1:T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005</v>
      </c>
      <c r="B1" s="2" t="s">
        <v>80</v>
      </c>
      <c r="C1" s="2" t="s">
        <v>106</v>
      </c>
      <c r="D1" s="2" t="s">
        <v>107</v>
      </c>
      <c r="E1" s="2" t="s">
        <v>1</v>
      </c>
    </row>
    <row r="2" spans="1:6">
      <c r="B2" s="2" t="s">
        <v>108</v>
      </c>
      <c r="C2" s="2" t="s">
        <v>32</v>
      </c>
      <c r="D2" s="2" t="s">
        <v>109</v>
      </c>
      <c r="E2" s="2" t="s">
        <v>2</v>
      </c>
      <c r="F2" s="2" t="s">
        <v>33</v>
      </c>
    </row>
    <row r="3" spans="1:6">
      <c r="A3" s="4" t="s">
        <v>72</v>
      </c>
    </row>
    <row r="4" spans="1:6">
      <c r="A4" s="3" t="s">
        <v>1006</v>
      </c>
    </row>
    <row r="5" spans="1:6">
      <c r="A5" s="4" t="s">
        <v>1007</v>
      </c>
      <c r="C5" s="6" t="n">
        <v>806</v>
      </c>
      <c r="D5" s="6" t="n">
        <v>1149</v>
      </c>
      <c r="E5" s="6" t="n">
        <v>1077</v>
      </c>
      <c r="F5" s="6" t="n">
        <v>984</v>
      </c>
    </row>
    <row r="6" spans="1:6">
      <c r="A6" s="4" t="s">
        <v>1008</v>
      </c>
      <c r="C6" s="5" t="n">
        <v>282</v>
      </c>
      <c r="D6" s="5" t="n">
        <v>154</v>
      </c>
      <c r="E6" s="5" t="n">
        <v>750</v>
      </c>
      <c r="F6" s="5" t="n">
        <v>372</v>
      </c>
    </row>
    <row r="7" spans="1:6">
      <c r="A7" s="4" t="s">
        <v>1009</v>
      </c>
      <c r="D7" s="5" t="n">
        <v>-300</v>
      </c>
    </row>
    <row r="8" spans="1:6">
      <c r="A8" s="4" t="s">
        <v>1010</v>
      </c>
      <c r="C8" s="5" t="n">
        <v>-11</v>
      </c>
      <c r="D8" s="5" t="n">
        <v>-19</v>
      </c>
      <c r="E8" s="5" t="n">
        <v>-1391</v>
      </c>
      <c r="F8" s="5" t="n">
        <v>-550</v>
      </c>
    </row>
    <row r="9" spans="1:6">
      <c r="A9" s="4" t="s">
        <v>1011</v>
      </c>
      <c r="B9" s="6" t="n">
        <v>1149</v>
      </c>
      <c r="C9" s="5" t="n">
        <v>1077</v>
      </c>
      <c r="D9" s="5" t="n">
        <v>984</v>
      </c>
      <c r="E9" s="5" t="n">
        <v>436</v>
      </c>
      <c r="F9" s="5" t="n">
        <v>806</v>
      </c>
    </row>
    <row r="10" spans="1:6">
      <c r="A10" s="4" t="s">
        <v>1012</v>
      </c>
    </row>
    <row r="11" spans="1:6">
      <c r="A11" s="3" t="s">
        <v>1006</v>
      </c>
    </row>
    <row r="12" spans="1:6">
      <c r="A12" s="4" t="s">
        <v>1007</v>
      </c>
      <c r="C12" s="5" t="n">
        <v>1579</v>
      </c>
      <c r="D12" s="5" t="n">
        <v>555</v>
      </c>
      <c r="E12" s="5" t="n">
        <v>375</v>
      </c>
      <c r="F12" s="5" t="n">
        <v>193</v>
      </c>
    </row>
    <row r="13" spans="1:6">
      <c r="A13" s="4" t="s">
        <v>1008</v>
      </c>
      <c r="C13" s="5" t="n">
        <v>901</v>
      </c>
      <c r="D13" s="5" t="n">
        <v>4210</v>
      </c>
      <c r="E13" s="5" t="n">
        <v>1740</v>
      </c>
      <c r="F13" s="5" t="n">
        <v>5477</v>
      </c>
    </row>
    <row r="14" spans="1:6">
      <c r="A14" s="4" t="s">
        <v>1010</v>
      </c>
      <c r="C14" s="5" t="n">
        <v>-2105</v>
      </c>
      <c r="D14" s="5" t="n">
        <v>-4572</v>
      </c>
      <c r="E14" s="5" t="n">
        <v>-1554</v>
      </c>
      <c r="F14" s="5" t="n">
        <v>-4091</v>
      </c>
    </row>
    <row r="15" spans="1:6">
      <c r="A15" s="4" t="s">
        <v>1011</v>
      </c>
      <c r="B15" s="5" t="n">
        <v>555</v>
      </c>
      <c r="C15" s="5" t="n">
        <v>375</v>
      </c>
      <c r="D15" s="5" t="n">
        <v>193</v>
      </c>
      <c r="E15" s="5" t="n">
        <v>561</v>
      </c>
      <c r="F15" s="5" t="n">
        <v>1579</v>
      </c>
    </row>
    <row r="16" spans="1:6">
      <c r="A16" s="4" t="s">
        <v>1013</v>
      </c>
    </row>
    <row r="17" spans="1:6">
      <c r="A17" s="3" t="s">
        <v>1006</v>
      </c>
    </row>
    <row r="18" spans="1:6">
      <c r="A18" s="4" t="s">
        <v>1007</v>
      </c>
      <c r="C18" s="5" t="n">
        <v>5679</v>
      </c>
      <c r="D18" s="5" t="n">
        <v>15596</v>
      </c>
      <c r="E18" s="5" t="n">
        <v>7016</v>
      </c>
      <c r="F18" s="5" t="n">
        <v>8416</v>
      </c>
    </row>
    <row r="19" spans="1:6">
      <c r="A19" s="4" t="s">
        <v>1008</v>
      </c>
      <c r="C19" s="5" t="n">
        <v>2109</v>
      </c>
      <c r="E19" s="5" t="n">
        <v>2416</v>
      </c>
      <c r="F19" s="5" t="n">
        <v>405</v>
      </c>
    </row>
    <row r="20" spans="1:6">
      <c r="A20" s="4" t="s">
        <v>1010</v>
      </c>
      <c r="C20" s="5" t="n">
        <v>-772</v>
      </c>
      <c r="D20" s="5" t="n">
        <v>-7180</v>
      </c>
      <c r="E20" s="5" t="n">
        <v>-1260</v>
      </c>
      <c r="F20" s="5" t="n">
        <v>-3142</v>
      </c>
    </row>
    <row r="21" spans="1:6">
      <c r="A21" s="4" t="s">
        <v>1011</v>
      </c>
      <c r="B21" s="5" t="n">
        <v>15596</v>
      </c>
      <c r="C21" s="6" t="n">
        <v>7016</v>
      </c>
      <c r="D21" s="5" t="n">
        <v>8416</v>
      </c>
      <c r="E21" s="6" t="n">
        <v>8172</v>
      </c>
      <c r="F21" s="6" t="n">
        <v>5679</v>
      </c>
    </row>
    <row r="22" spans="1:6">
      <c r="A22" s="4" t="s">
        <v>1014</v>
      </c>
    </row>
    <row r="23" spans="1:6">
      <c r="A23" s="3" t="s">
        <v>1006</v>
      </c>
    </row>
    <row r="24" spans="1:6">
      <c r="A24" s="4" t="s">
        <v>1007</v>
      </c>
      <c r="B24" s="5" t="n">
        <v>926</v>
      </c>
      <c r="D24" s="5" t="n">
        <v>1149</v>
      </c>
    </row>
    <row r="25" spans="1:6">
      <c r="A25" s="4" t="s">
        <v>1008</v>
      </c>
      <c r="B25" s="5" t="n">
        <v>14</v>
      </c>
    </row>
    <row r="26" spans="1:6">
      <c r="A26" s="4" t="s">
        <v>1009</v>
      </c>
      <c r="B26" s="5" t="n">
        <v>300</v>
      </c>
    </row>
    <row r="27" spans="1:6">
      <c r="A27" s="4" t="s">
        <v>1010</v>
      </c>
      <c r="B27" s="5" t="n">
        <v>-91</v>
      </c>
    </row>
    <row r="28" spans="1:6">
      <c r="A28" s="4" t="s">
        <v>1011</v>
      </c>
      <c r="B28" s="5" t="n">
        <v>1149</v>
      </c>
    </row>
    <row r="29" spans="1:6">
      <c r="A29" s="4" t="s">
        <v>1015</v>
      </c>
    </row>
    <row r="30" spans="1:6">
      <c r="A30" s="3" t="s">
        <v>1006</v>
      </c>
    </row>
    <row r="31" spans="1:6">
      <c r="A31" s="4" t="s">
        <v>1007</v>
      </c>
      <c r="B31" s="5" t="n">
        <v>716</v>
      </c>
      <c r="D31" s="5" t="n">
        <v>555</v>
      </c>
    </row>
    <row r="32" spans="1:6">
      <c r="A32" s="4" t="s">
        <v>1008</v>
      </c>
      <c r="B32" s="5" t="n">
        <v>-161</v>
      </c>
    </row>
    <row r="33" spans="1:6">
      <c r="A33" s="4" t="s">
        <v>1011</v>
      </c>
      <c r="B33" s="5" t="n">
        <v>555</v>
      </c>
    </row>
    <row r="34" spans="1:6">
      <c r="A34" s="4" t="s">
        <v>1016</v>
      </c>
    </row>
    <row r="35" spans="1:6">
      <c r="A35" s="3" t="s">
        <v>1006</v>
      </c>
    </row>
    <row r="36" spans="1:6">
      <c r="A36" s="4" t="s">
        <v>1007</v>
      </c>
      <c r="B36" s="5" t="n">
        <v>9437</v>
      </c>
      <c r="D36" s="6" t="n">
        <v>15596</v>
      </c>
    </row>
    <row r="37" spans="1:6">
      <c r="A37" s="4" t="s">
        <v>1008</v>
      </c>
      <c r="B37" s="5" t="n">
        <v>571</v>
      </c>
    </row>
    <row r="38" spans="1:6">
      <c r="A38" s="4" t="s">
        <v>1009</v>
      </c>
      <c r="B38" s="5" t="n">
        <v>6600</v>
      </c>
    </row>
    <row r="39" spans="1:6">
      <c r="A39" s="4" t="s">
        <v>1010</v>
      </c>
      <c r="B39" s="5" t="n">
        <v>-1012</v>
      </c>
    </row>
    <row r="40" spans="1:6">
      <c r="A40" s="4" t="s">
        <v>1011</v>
      </c>
      <c r="B40" s="6" t="n">
        <v>15596</v>
      </c>
    </row>
  </sheetData>
  <mergeCells count="2">
    <mergeCell ref="A1:A2"/>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8:05:48Z</dcterms:created>
  <dcterms:modified xmlns:dcterms="http://purl.org/dc/terms/" xmlns:xsi="http://www.w3.org/2001/XMLSchema-instance" xsi:type="dcterms:W3CDTF">2017-03-15T08:05:48Z</dcterms:modified>
</cp:coreProperties>
</file>